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ACQUISITION, AND"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LONG-TERM DEBT" sheetId="17" state="visible" r:id="rId17"/>
    <sheet xmlns:r="http://schemas.openxmlformats.org/officeDocument/2006/relationships" name="COMPREHENSIVE (LOSS) INCOME AND" sheetId="18" state="visible" r:id="rId18"/>
    <sheet xmlns:r="http://schemas.openxmlformats.org/officeDocument/2006/relationships" name="LEASES" sheetId="19" state="visible" r:id="rId19"/>
    <sheet xmlns:r="http://schemas.openxmlformats.org/officeDocument/2006/relationships" name="SHARE-BASED AWARD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COMMITMENTS, CONTINGENCIES AND " sheetId="25" state="visible" r:id="rId25"/>
    <sheet xmlns:r="http://schemas.openxmlformats.org/officeDocument/2006/relationships" name="DISCONTINUED OPERATIONS"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DISCONTINUED OPERATIONS (Polici"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RESTRUCTURING, ACQUISITION AND "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LONG-TERM DEBT (Tables)" sheetId="38" state="visible" r:id="rId38"/>
    <sheet xmlns:r="http://schemas.openxmlformats.org/officeDocument/2006/relationships" name="COMPREHENSIVE (LOSS) INCOME A_2" sheetId="39" state="visible" r:id="rId39"/>
    <sheet xmlns:r="http://schemas.openxmlformats.org/officeDocument/2006/relationships" name="LEASES (Tables)" sheetId="40" state="visible" r:id="rId40"/>
    <sheet xmlns:r="http://schemas.openxmlformats.org/officeDocument/2006/relationships" name="SHARE-BASED AWARDS (Tables)"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EARNING PER SHARE (Tables)" sheetId="44" state="visible" r:id="rId44"/>
    <sheet xmlns:r="http://schemas.openxmlformats.org/officeDocument/2006/relationships" name="BUSINESS SEGMENTS (Tables)" sheetId="45" state="visible" r:id="rId45"/>
    <sheet xmlns:r="http://schemas.openxmlformats.org/officeDocument/2006/relationships" name="DISCONTINUED OPERATIONS (Tables"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CENTLY ADOPED AND ISSUED ACCO" sheetId="51" state="visible" r:id="rId51"/>
    <sheet xmlns:r="http://schemas.openxmlformats.org/officeDocument/2006/relationships" name="REVENUE RECOGNITION - Disaggreg" sheetId="52" state="visible" r:id="rId52"/>
    <sheet xmlns:r="http://schemas.openxmlformats.org/officeDocument/2006/relationships" name="REVENUE RECOGNITION (Details)" sheetId="53" state="visible" r:id="rId53"/>
    <sheet xmlns:r="http://schemas.openxmlformats.org/officeDocument/2006/relationships" name="REVENUE RECOGNITION - Accounts " sheetId="54" state="visible" r:id="rId54"/>
    <sheet xmlns:r="http://schemas.openxmlformats.org/officeDocument/2006/relationships" name="REVENUE RECOGNITION - Allowance" sheetId="55" state="visible" r:id="rId55"/>
    <sheet xmlns:r="http://schemas.openxmlformats.org/officeDocument/2006/relationships" name="ACQUISITIONS (Details)" sheetId="56" state="visible" r:id="rId56"/>
    <sheet xmlns:r="http://schemas.openxmlformats.org/officeDocument/2006/relationships" name="ACQUISITIONS - Identified Asset" sheetId="57" state="visible" r:id="rId57"/>
    <sheet xmlns:r="http://schemas.openxmlformats.org/officeDocument/2006/relationships" name="ACQUISITIONS - Finite-Lived and" sheetId="58" state="visible" r:id="rId58"/>
    <sheet xmlns:r="http://schemas.openxmlformats.org/officeDocument/2006/relationships" name="ACQUISITIONS - Pro Forma Inform" sheetId="59" state="visible" r:id="rId59"/>
    <sheet xmlns:r="http://schemas.openxmlformats.org/officeDocument/2006/relationships" name="ACQUISITIONS - Consideration Pa" sheetId="60" state="visible" r:id="rId60"/>
    <sheet xmlns:r="http://schemas.openxmlformats.org/officeDocument/2006/relationships" name="RESTRUCTURING, ACQUISITION AN_2" sheetId="61" state="visible" r:id="rId61"/>
    <sheet xmlns:r="http://schemas.openxmlformats.org/officeDocument/2006/relationships" name="RESTRUCTURING, ACQUISITION AN_3" sheetId="62" state="visible" r:id="rId62"/>
    <sheet xmlns:r="http://schemas.openxmlformats.org/officeDocument/2006/relationships" name="RESTRUCTURING, ACQUISITION AN_4" sheetId="63" state="visible" r:id="rId63"/>
    <sheet xmlns:r="http://schemas.openxmlformats.org/officeDocument/2006/relationships" name="RESTRUCTURING, ACQUISITION AN_5" sheetId="64" state="visible" r:id="rId64"/>
    <sheet xmlns:r="http://schemas.openxmlformats.org/officeDocument/2006/relationships" name="PROPERTY AND EQUIPMENT - Proper" sheetId="65" state="visible" r:id="rId65"/>
    <sheet xmlns:r="http://schemas.openxmlformats.org/officeDocument/2006/relationships" name="PROPERTY AND EQUIPMENT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FAIR VALUE MEASUREMENT - Recurr" sheetId="71" state="visible" r:id="rId71"/>
    <sheet xmlns:r="http://schemas.openxmlformats.org/officeDocument/2006/relationships" name="FAIR VALUE MEASUREMENTS (Detail" sheetId="72" state="visible" r:id="rId72"/>
    <sheet xmlns:r="http://schemas.openxmlformats.org/officeDocument/2006/relationships" name="FAIR VALUE MEASUREMENTS - Fair " sheetId="73" state="visible" r:id="rId73"/>
    <sheet xmlns:r="http://schemas.openxmlformats.org/officeDocument/2006/relationships" name="DERIVATIVES (Details)" sheetId="74" state="visible" r:id="rId74"/>
    <sheet xmlns:r="http://schemas.openxmlformats.org/officeDocument/2006/relationships" name="DERIVATIVES - Interest Rate Swa" sheetId="75" state="visible" r:id="rId75"/>
    <sheet xmlns:r="http://schemas.openxmlformats.org/officeDocument/2006/relationships" name="LONG-TERM DEBT - Schedule of De" sheetId="76" state="visible" r:id="rId76"/>
    <sheet xmlns:r="http://schemas.openxmlformats.org/officeDocument/2006/relationships" name="LONG-TERM DEBT (Details)" sheetId="77" state="visible" r:id="rId77"/>
    <sheet xmlns:r="http://schemas.openxmlformats.org/officeDocument/2006/relationships" name="LONG-TERM DEBT - Schedule of Lo" sheetId="78" state="visible" r:id="rId78"/>
    <sheet xmlns:r="http://schemas.openxmlformats.org/officeDocument/2006/relationships" name="LONG-TERM DEBT - Schedule of Ma" sheetId="79" state="visible" r:id="rId79"/>
    <sheet xmlns:r="http://schemas.openxmlformats.org/officeDocument/2006/relationships" name="LONG-TERM DEBT - Line of Credit" sheetId="80" state="visible" r:id="rId80"/>
    <sheet xmlns:r="http://schemas.openxmlformats.org/officeDocument/2006/relationships" name="COMPREHENSIVE (LOSS) INCOME A_3" sheetId="81" state="visible" r:id="rId81"/>
    <sheet xmlns:r="http://schemas.openxmlformats.org/officeDocument/2006/relationships" name="COMPREHENSIVE (LOSS) INCOME A_4" sheetId="82" state="visible" r:id="rId82"/>
    <sheet xmlns:r="http://schemas.openxmlformats.org/officeDocument/2006/relationships" name="COMPREHENSIVE (LOSS) INCOME A_5" sheetId="83" state="visible" r:id="rId83"/>
    <sheet xmlns:r="http://schemas.openxmlformats.org/officeDocument/2006/relationships" name="LEASES (Details)" sheetId="84" state="visible" r:id="rId84"/>
    <sheet xmlns:r="http://schemas.openxmlformats.org/officeDocument/2006/relationships" name="LEASES - Rent Expense (Details)" sheetId="85" state="visible" r:id="rId85"/>
    <sheet xmlns:r="http://schemas.openxmlformats.org/officeDocument/2006/relationships" name="LEASES - Future Minimum Payment" sheetId="86" state="visible" r:id="rId86"/>
    <sheet xmlns:r="http://schemas.openxmlformats.org/officeDocument/2006/relationships" name="SHARE-BASED AWARDS (Details)" sheetId="87" state="visible" r:id="rId87"/>
    <sheet xmlns:r="http://schemas.openxmlformats.org/officeDocument/2006/relationships" name="SHARE-BASED AWARDS - Share-Base" sheetId="88" state="visible" r:id="rId88"/>
    <sheet xmlns:r="http://schemas.openxmlformats.org/officeDocument/2006/relationships" name="SHARE-BASED AWARDS - Restricted" sheetId="89" state="visible" r:id="rId89"/>
    <sheet xmlns:r="http://schemas.openxmlformats.org/officeDocument/2006/relationships" name="SHARE-BASED AWARDS - Stock Opti" sheetId="90" state="visible" r:id="rId90"/>
    <sheet xmlns:r="http://schemas.openxmlformats.org/officeDocument/2006/relationships" name="BENEFIT PLANS (Details)" sheetId="91" state="visible" r:id="rId91"/>
    <sheet xmlns:r="http://schemas.openxmlformats.org/officeDocument/2006/relationships" name="BENEFIT PLANS - Defined Benefit" sheetId="92" state="visible" r:id="rId92"/>
    <sheet xmlns:r="http://schemas.openxmlformats.org/officeDocument/2006/relationships" name="BENEFIT PLANS - Net Periodic Be" sheetId="93" state="visible" r:id="rId93"/>
    <sheet xmlns:r="http://schemas.openxmlformats.org/officeDocument/2006/relationships" name="BENEFIT PLANS - Amounts Recogni" sheetId="94" state="visible" r:id="rId94"/>
    <sheet xmlns:r="http://schemas.openxmlformats.org/officeDocument/2006/relationships" name="BENEFIT PLANS - Weighted Averag" sheetId="95" state="visible" r:id="rId95"/>
    <sheet xmlns:r="http://schemas.openxmlformats.org/officeDocument/2006/relationships" name="BENEFIT PLANS - Allocation of P" sheetId="96" state="visible" r:id="rId96"/>
    <sheet xmlns:r="http://schemas.openxmlformats.org/officeDocument/2006/relationships" name="BENEFIT PLANS - Fair Value of D" sheetId="97" state="visible" r:id="rId97"/>
    <sheet xmlns:r="http://schemas.openxmlformats.org/officeDocument/2006/relationships" name="BENEFIT PLANS - Estimated Futur" sheetId="98" state="visible" r:id="rId98"/>
    <sheet xmlns:r="http://schemas.openxmlformats.org/officeDocument/2006/relationships" name="BENEFIT PLANS - Significant Mul" sheetId="99" state="visible" r:id="rId99"/>
    <sheet xmlns:r="http://schemas.openxmlformats.org/officeDocument/2006/relationships" name="BENEFIT PLANS - Schedule of Col" sheetId="100" state="visible" r:id="rId100"/>
    <sheet xmlns:r="http://schemas.openxmlformats.org/officeDocument/2006/relationships" name="INCOME TAXES (Details)" sheetId="101" state="visible" r:id="rId101"/>
    <sheet xmlns:r="http://schemas.openxmlformats.org/officeDocument/2006/relationships" name="INCOME TAXES - Total (Benefit) " sheetId="102" state="visible" r:id="rId102"/>
    <sheet xmlns:r="http://schemas.openxmlformats.org/officeDocument/2006/relationships" name="INCOME TAXES - Income Tax Expen" sheetId="103" state="visible" r:id="rId103"/>
    <sheet xmlns:r="http://schemas.openxmlformats.org/officeDocument/2006/relationships" name="INCOME TAXES - Federal and Stat" sheetId="104" state="visible" r:id="rId104"/>
    <sheet xmlns:r="http://schemas.openxmlformats.org/officeDocument/2006/relationships" name="INCOME TAXES - Effective Income" sheetId="105" state="visible" r:id="rId105"/>
    <sheet xmlns:r="http://schemas.openxmlformats.org/officeDocument/2006/relationships" name="INCOME TAXES - Summary of Posit" sheetId="106" state="visible" r:id="rId106"/>
    <sheet xmlns:r="http://schemas.openxmlformats.org/officeDocument/2006/relationships" name="INCOME TAXES - Schedule of Defe" sheetId="107" state="visible" r:id="rId107"/>
    <sheet xmlns:r="http://schemas.openxmlformats.org/officeDocument/2006/relationships" name="EARNINGS PER SHARE (Details)" sheetId="108" state="visible" r:id="rId108"/>
    <sheet xmlns:r="http://schemas.openxmlformats.org/officeDocument/2006/relationships" name="BUSINESS SEGMENTS (Details)" sheetId="109" state="visible" r:id="rId109"/>
    <sheet xmlns:r="http://schemas.openxmlformats.org/officeDocument/2006/relationships" name="BUSINESS SEGEMENTS - Segment In" sheetId="110" state="visible" r:id="rId110"/>
    <sheet xmlns:r="http://schemas.openxmlformats.org/officeDocument/2006/relationships" name="COMMITMENTS, CONTINGENCIES AN_2" sheetId="111" state="visible" r:id="rId111"/>
    <sheet xmlns:r="http://schemas.openxmlformats.org/officeDocument/2006/relationships" name="DISCONTINUED OPERATIONS (Detail" sheetId="112" state="visible" r:id="rId112"/>
    <sheet xmlns:r="http://schemas.openxmlformats.org/officeDocument/2006/relationships" name="DISCONTINUED OPERATIONS - Opera" sheetId="113" state="visible" r:id="rId113"/>
    <sheet xmlns:r="http://schemas.openxmlformats.org/officeDocument/2006/relationships" name="DISCONTINUED OPERATIONS - Balan" sheetId="114" state="visible" r:id="rId114"/>
    <sheet xmlns:r="http://schemas.openxmlformats.org/officeDocument/2006/relationships" name="QUARTERLY FINANCIAL DATA (UNA_3" sheetId="115" state="visible" r:id="rId115"/>
    <sheet xmlns:r="http://schemas.openxmlformats.org/officeDocument/2006/relationships" name="Uncategorized Items - unfi-2019" sheetId="116" state="visible" r:id="rId116"/>
  </sheets>
  <definedNames/>
  <calcPr calcId="124519" fullCalcOnLoad="1"/>
</workbook>
</file>

<file path=xl/sharedStrings.xml><?xml version="1.0" encoding="utf-8"?>
<sst xmlns="http://schemas.openxmlformats.org/spreadsheetml/2006/main" uniqueCount="1424">
  <si>
    <t>Document and Entity Information - USD ($) $ in Millions</t>
  </si>
  <si>
    <t>12 Months Ended</t>
  </si>
  <si>
    <t>Aug. 03, 2019</t>
  </si>
  <si>
    <t>Sep. 26, 2019</t>
  </si>
  <si>
    <t>Jan. 25, 2019</t>
  </si>
  <si>
    <t>Document and Entity Information</t>
  </si>
  <si>
    <t>Entity Registrant Name</t>
  </si>
  <si>
    <t>UNITED NATURAL FOODS INC</t>
  </si>
  <si>
    <t>Entity Central Index Key</t>
  </si>
  <si>
    <t>0001020859</t>
  </si>
  <si>
    <t>Current Fiscal Year End Date</t>
  </si>
  <si>
    <t>--08-03</t>
  </si>
  <si>
    <t>Entity Filer Category</t>
  </si>
  <si>
    <t>Large Accelerated Filer</t>
  </si>
  <si>
    <t>Document Type</t>
  </si>
  <si>
    <t>10-K</t>
  </si>
  <si>
    <t>Document Period End Date</t>
  </si>
  <si>
    <t>Aug. 3,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hell Company</t>
  </si>
  <si>
    <t>Entity Small Business</t>
  </si>
  <si>
    <t>Entity Emerging Growth Company</t>
  </si>
  <si>
    <t>CONSOLIDATED BALANCE SHEETS - USD ($) $ in Thousands</t>
  </si>
  <si>
    <t>Jul. 28, 2018</t>
  </si>
  <si>
    <t>ASSETS</t>
  </si>
  <si>
    <t>Cash and cash equivalents</t>
  </si>
  <si>
    <t>Accounts receivable, net</t>
  </si>
  <si>
    <t>Inventories</t>
  </si>
  <si>
    <t>Prepaid expenses and other current assets</t>
  </si>
  <si>
    <t>Current assets of discontinued operations</t>
  </si>
  <si>
    <t>Total current assets</t>
  </si>
  <si>
    <t>Property and equipment, net</t>
  </si>
  <si>
    <t>Goodwill</t>
  </si>
  <si>
    <t>Intangible assets, net</t>
  </si>
  <si>
    <t>Deferred income taxes</t>
  </si>
  <si>
    <t>Other assets</t>
  </si>
  <si>
    <t>Long-term assets of discontinued operations</t>
  </si>
  <si>
    <t>Total assets</t>
  </si>
  <si>
    <t>LIABILITIES AND STOCKHOLDERS’ EQUITY</t>
  </si>
  <si>
    <t>Accounts payable</t>
  </si>
  <si>
    <t>Accrued expenses and other current liabilities</t>
  </si>
  <si>
    <t>Accrued compensation and benefits</t>
  </si>
  <si>
    <t>Current portion of long-term debt and capital lease obligations</t>
  </si>
  <si>
    <t>Current liabilities of discontinued operations</t>
  </si>
  <si>
    <t>Total current liabilities</t>
  </si>
  <si>
    <t>Long-term debt</t>
  </si>
  <si>
    <t>Long-term capital lease obligations</t>
  </si>
  <si>
    <t>Pension and other postretirement benefit obligations</t>
  </si>
  <si>
    <t>Other long-term liabilities</t>
  </si>
  <si>
    <t>Long-term liabilities of discontinued operations</t>
  </si>
  <si>
    <t>Total liabilities</t>
  </si>
  <si>
    <t>Commitments and contingencies</t>
  </si>
  <si>
    <t xml:space="preserve"> </t>
  </si>
  <si>
    <t>Stockholders’ equity:</t>
  </si>
  <si>
    <t>Preferred stock, $0.01 par value, authorized 5,000 shares; none issued or outstanding</t>
  </si>
  <si>
    <t>Common stock, $0.01 par value, authorized 100,000 shares; 53,501 shares issued and 52,886 shares outstanding at August 3, 2019; 51,025 issued and 50,411 shares outstanding shares at July 28, 2018</t>
  </si>
  <si>
    <t>Additional paid-in capital</t>
  </si>
  <si>
    <t>Treasury stock at cost</t>
  </si>
  <si>
    <t>Accumulated other comprehensive loss</t>
  </si>
  <si>
    <t>Retained earnings</t>
  </si>
  <si>
    <t>Total United Natural Food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Jul. 29, 2017</t>
  </si>
  <si>
    <t>Income Statement [Abstract]</t>
  </si>
  <si>
    <t>Net sales</t>
  </si>
  <si>
    <t>Cost of sales</t>
  </si>
  <si>
    <t>Gross profit</t>
  </si>
  <si>
    <t>Operating expenses</t>
  </si>
  <si>
    <t>Goodwill and asset impairment charges</t>
  </si>
  <si>
    <t>Restructuring, acquisition and integration related expenses</t>
  </si>
  <si>
    <t>Operating (loss) income</t>
  </si>
  <si>
    <t>Other expense (income):</t>
  </si>
  <si>
    <t>Net periodic benefit income, excluding service cost</t>
  </si>
  <si>
    <t>Interest expense, net</t>
  </si>
  <si>
    <t>Other, net</t>
  </si>
  <si>
    <t>Total other expense, net</t>
  </si>
  <si>
    <t>(Loss) income from continuing operations before income taxes</t>
  </si>
  <si>
    <t>(Benefit) provision for income taxes</t>
  </si>
  <si>
    <t>Net (loss) income from continuing operations</t>
  </si>
  <si>
    <t>Income from discontinued operations, net of tax</t>
  </si>
  <si>
    <t>Net (loss) income including noncontrolling interests</t>
  </si>
  <si>
    <t>Less net (income) loss attributable to noncontrolling interests</t>
  </si>
  <si>
    <t>Net (loss) income attributable to United Natural Foods, Inc.</t>
  </si>
  <si>
    <t>Basic (loss) earnings per share:</t>
  </si>
  <si>
    <t>Continuing operations (in dollars per share)</t>
  </si>
  <si>
    <t>Discontinued operations (in dollars per share)</t>
  </si>
  <si>
    <t>Basic (loss) income per share (in dollars per share)</t>
  </si>
  <si>
    <t>Diluted (loss) earnings per share:</t>
  </si>
  <si>
    <t>Diluted (loss) income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Recognition of pension and other postretirement benefit obligations, net of tax</t>
  </si>
  <si>
    <t>[1]</t>
  </si>
  <si>
    <t>Recognition of interest rate swap cash flow hedges, net of tax</t>
  </si>
  <si>
    <t>[2]</t>
  </si>
  <si>
    <t>Foreign currency translation adjustments</t>
  </si>
  <si>
    <t>Total other comprehensive (loss) income</t>
  </si>
  <si>
    <t>Less comprehensive (income) loss attributable to noncontrolling interests</t>
  </si>
  <si>
    <t>Total comprehensive (loss) income attributable to United Natural Foods, Inc.</t>
  </si>
  <si>
    <t>Pension benefit obligations, tax (benefit) expense</t>
  </si>
  <si>
    <t>Derivatives qualifying as hedges, tax (benefit) expense</t>
  </si>
  <si>
    <t>Amounts are net of tax (benefit) expense of $(11.3) million, $0 million and $0 million for the fiscal years ended August 3, 2019, July 28, 2018 and July 29, 2017, respectively.</t>
  </si>
  <si>
    <t>Amounts are net of tax (benefit) expense of $(22.5) million, $1.5 million and 3.2 million for the fiscal years ended August 3, 2019, July 28, 2018 and July 29, 2017, respectively.</t>
  </si>
  <si>
    <t>CONSOLIDATED STATEMENTS OF STOCKHOLDERS' EQUITY - USD ($) $ in Thousands</t>
  </si>
  <si>
    <t>Total</t>
  </si>
  <si>
    <t>Common Stock</t>
  </si>
  <si>
    <t>Treasury Stock</t>
  </si>
  <si>
    <t>Additional Paid-in Capital</t>
  </si>
  <si>
    <t>Accumulated Other Comprehensive Loss</t>
  </si>
  <si>
    <t>Retained Earnings</t>
  </si>
  <si>
    <t>Total United Natural Foods, Inc. Stockholders’ Equity</t>
  </si>
  <si>
    <t>Noncontrolling Interests</t>
  </si>
  <si>
    <t>Beginning balance at Jul. 30, 2016</t>
  </si>
  <si>
    <t>Beginning balance (in shares) at Jul. 30, 2016</t>
  </si>
  <si>
    <t>Increase (Decrease) in Stockholders' Equity</t>
  </si>
  <si>
    <t>Restricted stock vestings and stock option exercises, net</t>
  </si>
  <si>
    <t>Restricted stock vestings and stock option exercises, net (in shares)</t>
  </si>
  <si>
    <t>Share-based compensation</t>
  </si>
  <si>
    <t>Tax deficit associated with stock plans</t>
  </si>
  <si>
    <t>Other comprehensive income/loss</t>
  </si>
  <si>
    <t>Net (loss) income</t>
  </si>
  <si>
    <t>Ending balance at Jul. 29, 2017</t>
  </si>
  <si>
    <t>Ending balance (in shares) at Jul. 29, 2017</t>
  </si>
  <si>
    <t>Repurchase of common stock</t>
  </si>
  <si>
    <t>Repurchase of common stock (in shares)</t>
  </si>
  <si>
    <t>Ending balance at Jul. 28, 2018</t>
  </si>
  <si>
    <t>Ending balance (in shares) at Jul. 28, 2018</t>
  </si>
  <si>
    <t>Acquisition of noncontrolling interests</t>
  </si>
  <si>
    <t>Distributions to noncontrolling interests</t>
  </si>
  <si>
    <t>Proceeds from the issuance of common stock, net</t>
  </si>
  <si>
    <t>Proceeds from the issuance of common stock, net (in shares)</t>
  </si>
  <si>
    <t>Ending balance at Aug. 03, 2019</t>
  </si>
  <si>
    <t>Ending balance (in shares) at Aug. 03, 2019</t>
  </si>
  <si>
    <t>CONSOLIDATED STATEMENTS OF CASH FLOWS $ in Thousands</t>
  </si>
  <si>
    <t>Aug. 03, 2019USD ($)</t>
  </si>
  <si>
    <t>Jul. 28, 2018USD ($)</t>
  </si>
  <si>
    <t>Jul. 29, 2017USD ($)</t>
  </si>
  <si>
    <t>CASH FLOWS FROM OPERATING ACTIVITIES:</t>
  </si>
  <si>
    <t>Adjustments to reconcile net (loss) income to net cash provided by operating activities:</t>
  </si>
  <si>
    <t>Depreciation and amortization</t>
  </si>
  <si>
    <t>Loss on disposal of assets</t>
  </si>
  <si>
    <t>Gain associated with disposal of investment</t>
  </si>
  <si>
    <t>Closed property and other restructuring charges</t>
  </si>
  <si>
    <t>Goodwill and asset impairments</t>
  </si>
  <si>
    <t>Net pension and other postretirement benefit income</t>
  </si>
  <si>
    <t>Deferred income tax benefit</t>
  </si>
  <si>
    <t>LIFO charge</t>
  </si>
  <si>
    <t>Change in accounting estimate</t>
  </si>
  <si>
    <t>Provision for doubtful accounts</t>
  </si>
  <si>
    <t>Loss on debt extinguishment</t>
  </si>
  <si>
    <t>Excess tax deficit from share-based payment arrangements</t>
  </si>
  <si>
    <t>Non-cash interest expense</t>
  </si>
  <si>
    <t>Changes in operating assets and liabilities, net of acquired businesses</t>
  </si>
  <si>
    <t>Accounts receivable</t>
  </si>
  <si>
    <t>Prepaid expenses and other assets</t>
  </si>
  <si>
    <t>Accrued expenses, other liabilities and other</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urchases of acquired businesses, net of cash acquired</t>
  </si>
  <si>
    <t>Proceeds from dispositions of assets</t>
  </si>
  <si>
    <t>Proceeds from disposal of investments</t>
  </si>
  <si>
    <t>Payments for long-term investment</t>
  </si>
  <si>
    <t>Payment of company owned life insurance premiums</t>
  </si>
  <si>
    <t>Net cash used in investing activities of continuing operations</t>
  </si>
  <si>
    <t>Net cash provided by investing activities of discontinued operations</t>
  </si>
  <si>
    <t>Net cash used in investing activities</t>
  </si>
  <si>
    <t>CASH FLOWS FROM FINANCING ACTIVITIES:</t>
  </si>
  <si>
    <t>Proceeds from borrowings of long-term debt</t>
  </si>
  <si>
    <t>Proceeds from borrowings under revolving credit line</t>
  </si>
  <si>
    <t>Proceeds from issuance of other loans</t>
  </si>
  <si>
    <t>Repayments of borrowings under revolving credit line</t>
  </si>
  <si>
    <t>Repayments of long-term debt and capital lease obligations</t>
  </si>
  <si>
    <t>Proceeds from the issuance of common stock and exercise of stock options</t>
  </si>
  <si>
    <t>Payment of employee restricted stock tax withholdings</t>
  </si>
  <si>
    <t>Payments for debt issuance costs</t>
  </si>
  <si>
    <t>Net cash provided by (used in) financing activities of continuing operations</t>
  </si>
  <si>
    <t>Net cash used in by financing activities of discontinued operations</t>
  </si>
  <si>
    <t>Net cash provided by (used in) financing activities</t>
  </si>
  <si>
    <t>EFFECT OF EXCHANGE RATE ON CASH</t>
  </si>
  <si>
    <t>NET INCREASE (DECREASE) IN CASH AND CASH EQUIVALENTS</t>
  </si>
  <si>
    <t>Cash and cash equivalents at beginning of period</t>
  </si>
  <si>
    <t>Cash and cash equivalents at end of period</t>
  </si>
  <si>
    <t>Less: cash and cash equivalents of discontinued operations</t>
  </si>
  <si>
    <t>Cash and cash equivalents of continuing operations</t>
  </si>
  <si>
    <t>Supplemental disclosures of cash flow information:</t>
  </si>
  <si>
    <t>Cash paid for interest</t>
  </si>
  <si>
    <t>Cash paid for federal and state income taxes, net of refunds</t>
  </si>
  <si>
    <t>SIGNIFICANT ACCOUNTING POLICIES</t>
  </si>
  <si>
    <t>Organization, Consolidation and Presentation of Financial Statements [Abstract]</t>
  </si>
  <si>
    <t>NOTE 1—SIGNIFICANT ACCOUNTING POLICIES Nature of Business United Natural Foods, Inc. and its subsidiaries (the “Company”, “we”, “us”, or “our”) is a leading distributor of natural, organic, specialty, produce, and conventional grocery and non-food products, and provider of support services in the United States and Canada . On October 22, 2018, we acquired all of the outstanding equity securities of SUPERVALU INC. (“Supervalu”); refer to Note 4—Acquisitions for further information. The Company sells its products primarily throughout the United States and Canada. Fiscal Year Our fiscal years end on the Saturday closest to July 31 and contain either 52 or 53 weeks. References to fiscal 2019 or 2019, as presented in tabular disclosure, fiscal 2018 or 2018, and fiscal 2017 or 2017, relate to the 53-week, 52-week and 52-week fiscal periods ended August 3, 2019 , July 28, 2018 and July 29, 2017 , respectively. Basis of Presentation The accompanying Consolidated Financial Statements include the accounts of the Company and its wholly and majority-owned subsidiaries. The Consolidated Financial Statements are prepared in conformity with accounting principles generally accepted in the United States (“GAAP”). All significant intercompany transactions and balances have been eliminated in consolidation, with the exception of sales transactions from continuing to discontinued operations for wholesale supply discussed further in Note 3—Revenue Recognition . Unless otherwise indicated, references to the Consolidated Statements of Operations and the Consolidated Balance Sheets in the Notes to the Consolidated Financial Statements exclude all amounts related to discontinued operations. Refer to Note 19—Discontinued Operations for additional information, including accounting policies, about the Company’s discontinued operations. Net Sales Net sales consist primarily of sales of conventional, natural, organic, specialty, and produce grocery and non-food products, and provision of support services to retailers, adjusted for customer volume discounts, vendor incentives when applicable, returns and allowances, and professional services revenue .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Refer to Note 3—Revenue Recognition for additional information regarding the Company’s revenue recognition policies. Cost of Sales Cost of sales consist primarily of amounts paid to suppliers for product sold, plus transportation costs necessary to bring the product to, or move product between, the Company’s distribution facilities, offset by consideration received from suppliers in connection with the purchase, transportation, or promotion of the suppliers’ products. Cost of sales also includes production and labor costs for the Company’s Woodstock Farms manufacturing business.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ver the life of the contracts. The majority of the vendor fund contracts have terms of less than a year, with a small proportion of the contracts longer than one year. Shipping and Handling Fees and Costs The Company includes shipping and handling fees billed to customers in net sales. Shipping and handling costs associated with inbound freight are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298.9 million , $582.9 million and $517.2 million for fiscal 2019 , 2018 , and 2017 , respectively. Operating Expenses and Other Expense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Use of Estimates The preparation of Consolidated Financial Statements in conformity with GAAP requires management to make estimates and assumptions that affect amounts reported therein. Due to the inherent uncertainty involved in making estimates, actual results reported in future periods may be based on amounts that differ from those estimates. Change in Accounting Estimate As a result of growth in net sales and inventory in fiscal 2018, and the changes in processing and the resulting increase in the Company’s estimate of its accrual for inventory purchases, the Company initiated a review of its vendor invoicing processes and undertook a review of its estimate of its accrual for inventory purchases.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vendo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fiscal 2018. Change in Inventory Accounting Policy Inventories are valued at the lower of cost or market. Prior to fiscal 2019, inventory cost was determined using the first-in, first-out (“FIFO”) method. For a substantial portion of legacy Supervalu inventory, cost was determined using the last-in, first-out (“LIFO”) method, with the rest primarily determined using FIFO. Inventories acquired as part of the Supervalu acquisition were recorded at their fair market values as of the acquisition date. During the second quarter of fiscal 2019, the Company completed its evaluation of its combined inventory accounting policies and changed its method of inventory costing for certain historical United Natural Foods, Inc. inventory from the FIFO accounting method to the LIFO accounting method. The Company concluded that the LIFO method of inventory costing is preferable because it allows for better matching of costs and revenues, as historical inflationary inventory acquisition prices are expected to continue in the future and the LIFO method uses the current acquisition cost to value cost of goods sold as inventory is sold. Additionally, LIFO allows for better comparability of the results of the Company’s operations with those of similar companies in its peer group. As a result of the change to the LIFO method, certain Company inventories, excluding Supervalu inventories, were reduced by $15.0 million for fiscal 2019, which resulted in increases to Cost of sales and Loss from continuing operations before income taxes of the same amount in the Consolidated Statements of Operations for fiscal 2019. This resulted in an increase to Net loss from continuing operations of $11.0 million , or $0.21 per diluted share, for fiscal 2019. The Company has not retrospectively adjusted amounts prior to fiscal 2019 in its Consolidated Balance Sheets or Consolidated Statements of Operations, as applying the change in accounting policy prior to fiscal 2019 is not practicable due to data limitations of inventory costs in prior periods. Change in Book Overdraft Accounting Policy In the first quarter of fiscal 2019, the Company changed its accounting policy for reporting book overdrafts in the Consolidated Statements of Cash Flows. Amounts previously reported as increase in bank overdrafts on the Consolidated Statements of Cash Flows represent outstanding checks issued but not yet presented to financial institutions for disbursement in excess of positive balances held at financial institutions, and as such represent book overdrafts. Book overdrafts are included within the Accounts payable balance in the Consolidated Balance Sheets. The change in these book overdraft amounts were previously reported as financing activities cash flows on the Consolidated Statements of Cash Flows, on a line item titled Increase in bank overdrafts. The Company has elected a preferable accounting policy presentation for classifying the change in book overdrafts from financing activities to operating activities, which resulted in the reclassification of prior period amounts to conform to the current period presentation. The Company concluded that operating activity classification is preferable, as book overdrafts do not result in financial institution borrowing or repayment activity at the end of respective reporting periods and the presentation presents a more accurate disclosure of its cash generation and consumption activities. The reclassification resulted in decreases to cash provided by operating activities of $0.4 million and $7.4 million , and corresponding decreases in cash used in financing activities for fiscal 2018 and 2017, respectively. The reclassification had no effect on previously reported Consolidated Balance Sheets, Consolidated Statements of Operations or Consolidated Statements of Stockholders’ Equity. Reclassifications Certain prior year amounts within the Consolidated Balance Sheets, Consolidated Statements of Operations, Consolidated Statements of Stockholder’s Equity and Consolidated Statements of Cash Flows have been reclassified to conform to the current period’s presentation. Reclassifications of prior year amounts within the Consolidated Balance Sheets include: • the reclassification of Accrued compensation and benefits to present separately from Accrued expenses and other current liabilities; • the reclassification of Notes payable balances into Long-term debt; • the reclassification of the long-term portion of capital lease obligations from Long-term debt to present separately within Long-term capital lease obligations; and • the reclassification of residual financing obligations of $7.4 million associated with build-to-suit properties for which the Company is not obligated to fund unless it is obligated under a future extension of a lease agreement from the Long-term capital lease obligations to Other long-term liabilities. Reclassifications of prior year amounts within the Consolidated Statements of Operations include: • the reclassification of goodwill and asset impairment charges of $11.2 million from a line item previously titled Restructuring and asset impairment charges to a new line item titled Goodwill and asset impairment charges ; • the reclassification of acquisition costs previously included within Operating expenses of $5.0 million to a new line item titled Restructuring, acquisition and integration related expenses ; and • the combination of Interest expense and Interest income to present the same amounts within Interest expense, net. Within the Consolidated Statements of Cash Flows, prior year amounts for asset impairment charges have been reclassified within operating activities in a line item titled Goodwill and asset impairment charges. These reclassifications had no impact on reported net income, cash flows, or total assets and liabilities. Cash and Cash Equivalents Cash equivalents consist of highly liquid investments with original maturities of three months or less. Our banking arrangements allow us to fund outstanding checks when presented to the financial institution for payment. We fund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August 3, 2019 and July 28, 2018, we had net book overdrafts of $236.9 million and $115.8 million , respectively. Accounts Receivable, Net Accounts receivable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ging of receivables and other economic and industry factor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ed orders. Inventories Inventories consist primarily of finished goods and are valued at the lower of cost or net realizable value, with cost primarily being determined using the LIFO method, and under FIFO for inventories such as perishables and other inventory. Allowances for vendor funds received from suppliers are recorded as a reduction to Inventories and subsequently within Cost of sales upon the sale of the related products. As of August 3, 2019, approximately $1.6 billion of inventory was valued under the LIFO method and primarily included grocery, frozen food and general merchandise products, with the remaining inventory valued under the FIFO method and primarily included meat, dairy and deli products. Property and Equipment, Net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6—Property and Equipment for additional information. Capital lease assets are stated at the lower of the present value of minimum lease payments at the inception of the lease or the fair value of the asset. Property and equipment includes the non-cash expenditures made by the landlord for the Aurora, Colorado and Moreno Valley, California distribution centers, and office Corporate headquarters office space in Providence, Rhode Island. Refer to Note 12—Leases for additional information. The Company reviews long-lived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or a market approach method.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allocates tax expense among specific financial statement components using a “with-or-without” approach. Under this approach, the Company first determines the total tax expense or benefit (current and deferred) for the period. The Company then calculates the tax effect of pretax income from continuing operations only. The residual tax expense is allocated on a proportional basis to other financial statement components (i.e. discontinued operations, other comprehensive income). Goodwill We account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at or one level below the operating segment level, and are evaluated for events or changes in circumstances indicating a goodwill reporting unit has changed. Relative fair value allocations are performed when components of an aggregated goodwill reporting unit become separate reporting units. Refer to Note 7—Goodwill and Intangible Assets for additional information regarding the Company’s fiscal 2019 impairment reviews, changes to its reporting units and other information. Refer to Note 4—Acquisitions for further detail on the valuation of goodwill and intangible assets related to specific acquisitions. Intangible Assets, Net Indefinite-lived intangible assets include a branded product line asset group and a Tony’s Fine Foods (“Tony’s”) tradename. Indefinite-lived intangible assets are reviewed for impairment at least annually as of the first day of the fourth fiscal quarter and if events occur or circumstances change that would indicate that the value of the asset may be impaired. The Company performed a qualitative review of its indefinite lived intangible assets in fiscal 2019, which indicated a quantitative assessment was not required. During fiscal 2018, the Company performed its annual qualitative assessment of its indefinite lived intangible assets and determined that a quantitative analysis was required for the Tony’s tradename. Based on the results of its quantitative test performed, the Company determined that the fair value was in excess of its carrying value and no impairment existed. In determining the estimated fair value for intangible assets, we typically utilize the income approach, which discounts the projected future net cash flow using an appropriate discount rate that reflects the risks associated with such projected future cash flow. Refer to Note 7—Goodwill and Intangible Assets and Note 4—Acquisitions for additional information on the Company’s intangible assets. The Company performs qualitative assessments of goodwill and indefinite lived intangibles assets for impairment. If the qualitative assessment indicates it is more likely than not that a reporting unit’s or intangible asset’s fair value is less than the carrying value, or the Company bypasses the qualitative assessment, a quantitative assessment would be performed. The Company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using the income approach. The Company groups long-lived assets with other assets at the lowest level for which identifiable cash flows are largely independent of the cash flows of other assets. Intangible assets with definite lives are amortized on a straight-line basis over the following lives: Customer relationships 7-20 years Non-competition agreements 1-10 years Trademarks and tradenames 2-10 years Leases in place 1-9 years Favorable operating leases 2-25 years Unfavorable operating leases 2-25 years Pharmacy prescription files 5-7 years 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9—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Investments The Company has long term investments in unconsolidated entities, which it accounts for using either the cost method or the equity method of accounting. Investments in which the Company cannot exercise significant influence over the operating and financial policies of the investee are recorded at their historical cost. Investments where the Company has the ability to exercise significant influence over the investee are accounted for using the equity method, with income or loss attributable to the Company from the investee adjusting the carrying value of the investment and recorded in the Company’s Consolidated Statements of Operations. The carrying values of both cost and equity method investments were not material for fiscal 2019 or 2018 , either individually or in the aggregate, and are included within Other assets in the Consolidated Balance Sheets. Income attributable to investments accounted for using the equity method is not material for fiscal 2019 , 2018 , or 2017 , and is recorded in Other, net, within the Consolidated Statements of Operations. On May 24, 2017, the Company sold its stake in Kicking Horse Coffee, a Canadian roaster and marketer of organic and fair trade coffee, which was accounted for using the cost method of accounting. As a result of the sale, the Company recognized a pre-tax gain of $6.1 million in fiscal 2017, which is included in Other, net in the Consolidated Statements of Operations. 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 Share-Based Compensation Share-based compensation consists of restricted stock units, performance units, stock options and Supervalu replacement awards.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are liability classified awards as they may ultimately be settled in cash or shares at the discretion of the employee. The Company’s Chief Executive Officer and Chairman and other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tock options are granted at exercise prices equal to the fair market value of the Company’s stock at the dates of grant. The fair value of stock option grants i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Share-based compensation expense is recognized within Operating expenses for ongoing employees and is recorded within Restructuring, acquisition and integration related expenses when an employee is notified of termination and their awards become accelerated. Refer to Note 13—Share-Based Awards for additional information. Benefit Plans The Company recognizes the funded status of its company-sponsored defined benefit plans, which it assumed in the first quarter of fiscal 2019 through the acquisition of Supervalu,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Total other expense, ne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t>
  </si>
  <si>
    <t>RECENTLY ADOPTED AND ISSUED ACCOUNTING PRONOUNCEMENTS</t>
  </si>
  <si>
    <t>Accounting Changes and Error Corrections [Abstract]</t>
  </si>
  <si>
    <t>NOTE 2—RECENTLY ADOPTED AND ISSUED ACCOUNTING PRONOUNCEMENTS Recently Adopted Accounting Pronouncements In March 2017, the Financial Accounting Standards Board (“FASB”) issued accounting standard update (“ASU”) 2017-07, Compensation-Retirement Benefits (Topic 715): Improving the Presentation of Net Periodic Pension Cost and Net Periodic Postretirement Benefit Cost . ASU 2017-07 changes how benefit plan costs for defined benefit pension and other postretirement benefit plans are presented in the statement of operations. The Company adopted this guidance in the first quarter of fiscal 2019, and it presents non-service cost components of net periodic benefit income, as disclosed in Note 14—Benefit Plans , in an other income and expense line titled “Net periodic benefit income, excluding service cost” in the Consolidated Statements of Operations. The service cost components are recorded within Operating expenses. The adoption of this standard did not have an impact on the Company’s prior period Consolidated Statements of Operations, as all benefit plan costs for defined benefit pension and other postretirement benefit plans incurred are attributable to the Supervalu business, which was acquired in the first quarter of fiscal 2019. In November 2016, the FASB issued ASU No. 2016-18, Statement of Cash Flows (Topic 230): Restricted Cash (a consensus of the FASB Emerging Issues Task Force). This ASU clarifies the presentation of restricted cash on the statement of cash flows by requiring that a statement of cash flows explain the change during the period in the total of cash, cash equivalents, and amount generally described as restricted cash or restricted cash equivalents. This ASU is effective for annual reporting periods, and interim reporting periods contained therein, beginning after December 15, 2017, with retrospective application required. The Company adopted this ASU in the first quarter of fiscal 2019. The adoption of this ASU had no impact to the Consolidated Statement of Cash Flows for fiscal 2019, as the Company did not have restricted cash in its beginning or ending amounts for those periods.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the new standard in the first quarter of fiscal 2019, with no impact to its financial position, results of operations, or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is ASU is effective for public companies with interim periods and fiscal years beginning after December 15, 2017. The Company adopted this standard in the first quarter of fiscal 2019, with no impact to its Consolidated Statements of Cash Flows. In April 2015, the FASB issued ASU 2015-04, Compensation—Retirement Benefits (Topic 715): Practical Expedient for the Measurement Date of an Employer’s Defined Benefit Obligation and Plan Assets, which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with prospective application required. The Company adopted this ASU in fiscal 2019 and measures its defined benefit plan assets and obligations as of the month end closest to the applicable measurement date. The adoption of this standard did not have an impact on the Company’s prior period financial statements, as all defined benefit pension and other postretirement benefit plans are attributable to the Supervalu business, which was acquired in the first quarter of fiscal 2019. In May 2014, the FASB issued ASU No. 2014-09, Revenue from Contracts with Customers, (Topic 606) , which has been updated by multiple amending ASUs (collectively “ASC 606”) and supersedes previous revenue recognition requirements (“ASC 605”).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has adopted this new guidance in the first quarter of fiscal 2019 using the modified retrospective method, with no significant impact to our Consolidated Balance sheets, Consolidated Statements of Operations or Consolidated Statements of Cash flows. The primary impact of adopting the new standard, contained within the wholesale distribution reportable segment, is related to the sale of certain private label products for which revenue is recognized over time under the new standard as opposed to at a point in time under ASC 605. Private label products are specific to the customer to which they are sold, and are typically packaged with the customer’s logo or other products for which the customer has an exclusive right to sell. The Company is contractually restricted from selling private label products with the customer’s logo or other exclusive products to other third-party customers. As a result, the underlying good has no alternative use to the Company. In some instances, the Company’s contracts also require the customer to purchase private label inventory held by the Company if the agreement is terminated, the customer discontinues selling the specific product, or the product is nearing its expiration date. This gives the Company an enforceable right to payment for performance completed to date from certain customers, once it has procured private label product. As a result, the Company now recognizes revenue from these product sales over time, as control is transferred to the customer, using a cost-incurred input measure of progress, as opposed to at a point in time, typically upon delivery, under ASC 605. Control of these products is transferred to the customer upon incurrence of substantially all of the Company’s costs related to the product, and therefore the cost-incurred input method is determined to be a faithful depiction of the transfer of goods. The effect of adopting this change resulted in an increase to Retained earnings of $0.3 million , which was recorded in the first quarter of fiscal 2019. This change did not materially impact our Consolidated Statements of Operations for fiscal 2019. Refer to Note 3—Revenue Recognition for further discussion of our adoption of the new standard. Recently Issued Accounting Pronouncement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are effective for the Company in the first quarter of fiscal 2020. The remaining amendments within ASU 2019-04 are effective for fiscal years beginning after December 15, 2019, which for the Company is the first quarter of fiscal 2021. Early adoption is permitted. The Company is currently reviewing the provisions of the new standard and evaluating its timing of adoption and impact on the Company’s consolidated financial statements. In October 2018, the FASB issued authoritative guidance under ASU No. 2018-16, Derivatives and Hedging (Topic 815): Inclusion of the Secured Overnight Financing Rate (SOFR) Overnight Index Swap (OIS) Rate as a Benchmark Interest Rate for Hedge Accounting Purposes .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is currently reviewing the provisions of the new standard and evaluating its impact on the Company’s consolidated financial statements. In August 2018, the FASB issued ASU 2018-15, Intangibles-Goodwill and Other-Internal-Use Software: Customer’s Accounting for Implementation Costs Incurred in a Cloud Computing Arrangement that is a Service Contract .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fiscal 2020, with early adoption permitted.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 In February 2016, the FASB issued ASU No. 2016-02, Leases (Topic 842) , which provides new comprehensive lease accounting guidance that supersedes existing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leases and operating leases are substantially similar to criteria for distinguishing between capital leases and operating leases in existing lease guidance. ASC 842 will require the Company to recognize most current operating lease obligations as right-of-use assets with a corresponding liability based on the present value of future operating lease payments. Lease agreements with terms that are 12 months or less are permitted to be excluded from the balance sheet. In addition, this ASU expands the disclosure requirements of lease arrangements. The Company is required to adopt this standard in the first quarter of fiscal 2020 on August 4, 2019, the effective and initial application date. The Company will utilize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estimated impact of the adoption to the Company’s Consolidated Balance Sheets includes the recognition of operating lease liabilities of approximately $1.1 billion with corresponding right-of-use assets of approximately the same amount based on the present value of the remaining lease payments for existing operating leases. In addition, the adoption of the standard is expected to result in the derecognition of existing assets of approximately $140.0 million and liabilities of $130.0 million for certain sale-leaseback transactions that do not qualify for sale accounting, including build-to-suit arrangements for which construction is complete and the Company is leasing the constructed asset. The difference between the assets and liabilities derecognized for these sale-leaseback transactions, net of the deferred tax impact, is expected to be recorded as an adjustment to retained earnings. The difference between the amount of right-of-use assets and lease liabilities recognized upon the adoption of ASC 842 is primarily related to adjustments to existing prepaid rent, deferred rent, lease intangible assets/liabilities, and closed property reserves. The Company does not expect a material impact on its lessor accounting from the adoption of this standard. Adoption of this standard is not expected to have a material impact to the Company’s Consolidated Statements of Operations or Consolidated Statements of Cash Flows. The Company is in the process of revising its accounting policies, processes and controls, and systems as applicable to comply with the provisions and disclosure requirements of the standard.</t>
  </si>
  <si>
    <t>REVENUE RECOGNITION</t>
  </si>
  <si>
    <t>Revenue Recognition and Deferred Revenue [Abstract]</t>
  </si>
  <si>
    <t>NOTE 3—REVENUE RECOGNITION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9—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769.8 million within Net sales from continuing operations attributable to discontinued operations inter-company product purchases in fiscal 2019 ,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411.9 million in fiscal 2019 . Certain customer agreements provide for the right to license one or more of the Company’s tradenames, such as FESTIVAL FOODS®, SENTRY®, COUNTY MARKET®, NEWMARKET®, FOODLAND®, JUBILEE® and SUPERVALU®. In addition, the Company enters into franchise agreements to separately charge its customers, who the Company also sells wholesale products to, for the right to use its CUB FOODS®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Professional services and equipment sales Separate from the services provided in conjunction with the sale of product describe above, many of the Company’s agreements with customers also include distinct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Relative to total Net sales, revenue from professional services is insignificant. Wholesale equipment sales are recorded as direct sales to customers when shipped or delivered, consistent with the recognition of product sales. Disaggregation of Revenues The Company records revenue to four customer channels, which are described below: • Supernatural , which consists of chain accounts that are national in scope and carry primarily natural products, and at this time currently consists solely of Whole Foods Market; • Independents , which include single store and chain accounts (excluding supernatural, as defined above), which carry primarily natural products and buying clubs of consumer groups joined to buy products; • Supermarkets , which include accounts that also carry conventional products, and at this time currently include chain accounts, supermarket independents, and gourmet and ethnic specialty stores; and • Other , which includes foodservice, e-commerce and international customers outside of Canada, as well as sales to Amazon.com, Inc.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19 (53 weeks) Customer Channel Wholesale Other Eliminations Consolidated Supernatural $ 4,393 $ — $ — $ 4,393 Independents 3,179 — — 3,179 Supermarkets 12,505 — — 12,505 Other 1,248 228 (166 ) 1,310 Total $ 21,325 $ 228 $ (166 ) $ 21,387 (in millions) Net Sales for Fiscal 2018 (1) (52 weeks) Customer Channel Wholesale Other Eliminations Consolidated Supernatural $ 3,758 $ — $ — $ 3,758 Independents 2,668 — — 2,668 Supermarkets 2,820 — — 2,820 Other 925 228 (172 ) 981 Total $ 10,171 $ 228 $ (172 ) $ 10,227 (in millions) Net Sales for Fiscal 2017 (1) (52 weeks) Customer Channel Wholesale Other Eliminations Consolidated Supernatural $ 3,096 $ — $ — $ 3,096 Independents 2,490 — — 2,490 Supermarkets 2,731 — — 2,731 Other 894 232 (169 ) 957 Total $ 9,211 $ 232 $ (169 ) $ 9,274 (1) During fiscal 2019, the presentation of net sales by customer channel was adjusted to reflect changes in the classification of customer types as a result of a detailed review of customer channel definitions. There was no impact to the Consolidated Statements of Operations as a result of revising the classification of customer types. As a result of this adjustment, net sales to our supermarkets channel and to our other channel for fiscal 2018 decreased approximately $36 million and $58 million , respectively, compared to the previously reported amounts, while net sales to the independents channel for fiscal 2018 increased approximately $95 million compared to the previously reported amounts. In addition, based on the consistent application of these impacts to fiscal 2017, net sales to our supermarkets channel and to our other channel for fiscal 2017 decreased approximately $16 million and $47 million , respectively, compared to the previously reported amounts, while net sales to the independents channel for fiscal 2017 increased approximately $63 million compared to the previously reported amounts. Whole Foods Market, Inc. was the Company’s largest customer in each fiscal year presented. Whole Foods Market, Inc. accounted for approximately 21% , 37% and 33% of the Company’s net sales for fiscal 2019 , 2018 and 2017 , respectively. There were no other customers that individually generated 10% or more of the Company’s net sales during those periods.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Contract Balances The Company does not typically incur costs that are required to be capitalized in connection with obtaining a contract with a customer. Expenses related to contract origination primarily relate to employee costs that the Company would incur regardless of whether the contract was obtained with the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range less than 30 days. Since no significant financing components exist between the period of time the Company transfers goods or services to the customer and when it receives payment for those goods or services, the Company has elected not to adjust its revenue recognition policy to recognize financing components. Customer incentives are not considered contract assets as they are not generated through the transfer of goods or services to the customers. No material contract asset or liability exist for any period reported within these Consolidated Financial Statements. Accounts and notes receivable are as follows: (in thousands) August 3, 2019 July 28, 2018 Customer accounts receivable $ 1,063,167 $ 595,698 Allowance for uncollectible receivables (20,725 ) (15,996 ) Other receivables, net 23,257 — Accounts receivable, net $ 1,065,699 $ 579,702 Customer notes receivable, net, included within Prepaid expenses and other current assets $ 11,912 $ 1,277 Long-term notes receivable, net, included within Other assets $ 34,408 $ 653 The allowance for uncollectible receivables, and estimated variable consideration allowed for as sales concessions consists of the following: (in thousands) 2019 2018 2017 Balance at beginning of year $ 15,996 $ 14,509 $ 11,230 Additions charged to operating expenses 9,749 12,006 5,728 Reductions of net sales 7,061 — — Deductions (12,081 ) (10,519 ) (2,449 ) Balance at end of year $ 20,725 $ 15,996 $ 14,509</t>
  </si>
  <si>
    <t>ACQUISITIONS</t>
  </si>
  <si>
    <t>Business Combinations [Abstract]</t>
  </si>
  <si>
    <t>NOTE 4—ACQUISITIONS SUPERVALU INC. On July 25, 2018, the Company entered into an agreement and plan of merger (the “Merger Agreement”) to acquire all of the outstanding equity securities of Supervalu, which was then the largest publicly traded conventional grocery distributor in the United States. The acquisition of Supervalu diversifies the Company’s customer base, further enables cross-selling opportunities, expands market reach and scale, enhances technology, capacity and systems, and is expected to deliver significant synergies and accelerate potential growth. The merger was completed on October 22, 2018 (the “Closing Date”).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2.3 billion , $1.3 billion of which was paid in cash to Supervalu shareholders and $1.0 billion of which was used to satisfy Supervalu’s outstanding debt obligations. Included in the liabilities assumed in the Supervalu acquisition were the Supervalu Senior Notes with a fair value of $546.6 million . These Senior Notes were redeemed in the second quarter of fiscal 2019 following the required 30-day notice period, resulting in their satisfaction and discharge. The assets and liabilities of Supervalu were recorded in the Company’s consolidated financial statements on a preliminary basis at their estimated fair values as of the acquisition date. In conjunction with the Supervalu acquisition, the Company announced its plan to sell the remaining acquired retail operations of Supervalu. Refer to Note 19—Discontinued Operations for more information on discontinued operations. The following table summarizes the consideration, preliminary fair value of assets acquired and liabilities assumed, and the resulting preliminary goodwill. As of August 3, 2019 , the Company is continuing its assessment of fair values of assets acquired and liabilities assumed. There can be no assurance that such final assessments will not result in material changes from the preliminary purchase price allocations, and such changes may result in increases or decreases to the goodwill impairment charge recorded in fiscal 2019 due to changes in the opening balance sheet value of goodwill. The Company’s estimates and assumptions are subject to change during the measurement period (up to one year from the acquisition date), as the Company finalizes the valuations of certain tangible and intangible assets acquired, and liabilities assumed. As of August 3, 2019 , the primary areas of the purchase price allocation that are not yet finalized relate to current and deferred income taxes and certain discontinued operations real and personal property. Any potential fair value changes to these areas, would be assessed to determine whether identifiable intangible assets or the allocation of goodwill between reporting units should also be updated. (in thousands) Preliminary Acquisition Date Fair Values as of August 3, 2019 Consideration: Outstanding shares $ 1,258,450 Outstanding debt, excluding acquired senior notes 1,046,170 Equity-based awards 18,411 Total consideration $ 2,323,031 Preliminary fair value of assets acquired and liabilities assumed: Cash and cash equivalents $ 25,102 Accounts receivable 552,381 Inventories 1,159,642 Prepaid expenses and other current assets 108,830 Current assets of discontinued operations 196,848 Property, plant and equipment 1,210,416 Goodwill 374,757 Intangible assets 918,103 Other assets 75,965 Long-term assets of discontinued operations 429,304 Accounts payable (972,888 ) Current portion of long-term debt and capital lease obligations (579,565 ) Other current liabilities (331,693 ) Current liabilities of discontinued operations (148,763 ) Long-term debt (34,355 ) Long-term capital lease obligations (103,289 ) Pension and other postretirement benefit obligations (234,324 ) Deferred income taxes (20,131 ) Other long-term liabilities (303,544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 Preliminary goodwill represents the future economic benefits arising largely from the synergies expected from combining the operations of the Company and Supervalu that could not be individually identified and separately recognized. The Company is currently evaluating the tax deductibility of the provisional goodwill amount, however it currently expects a substantial portion of its goodwill to be deductible for income tax purposes. Goodwill from the acquisition was attributed to the Company’s Supervalu Wholesale reporting unit and the legacy Company Wholesale reporting unit. No goodwill was attributed to the Retail reporting unit within discontinued operations. Refer to Note 7—Goodwill and Intangible Assets for additional information regarding the assignment of goodwill to the Company’s reporting units. During fiscal 2019, the Company updated its preliminary fair value estimates of its net assets primarily due to a review of the cash flows used to measure fair value of intangible assets, estimates of current and deferred income taxes, estimates of expected fair value, less costs to sell, of its retail disposal groups based on indications of value, and estimates of carrying values of other assets and liabilities. The following table summarizes the identifiable intangible assets and liabilities recorded based on preliminary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Preliminary Acquisition Date Fair Values as of August 3, 2019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 The Company incurred acquisition-related costs in conjunction with the Supervalu acquisition, which are quantified in Note 5—Restructuring, Acquisition and Integration Related Expenses . The accompanying Consolidated Statements of Operations include the results of operations of Supervalu since the October 22, 2018 acquisition date through August 3, 2019 , which consisted of net sales from continuing operations of $10.47 billion . Supervalu’s net sales from discontinued operations for this time period are reported in Note 19—Discontinued Operations . The following table presents unaudited supplemental pro forma consolidated Net sales and Net income (loss) from continuing operations based on the Company’s historical reporting periods as if the acquisition of Supervalu had occurred as of July 30, 2017: (in thousands, except per share data) August 3, 2019 (1) (53 weeks) July 28, 2018 (2) (52 weeks) Net sales $ 24,503,882 $ 24,184,056 Net (loss) income from continuing operations $ (287,001 ) $ 13,201 Basic net (loss) income from continuing operations per share $ (5.60 ) $ 0.26 Diluted net (loss) income from continuing operations per share $ (5.60 ) $ 0.26 (1) Includes 12 weeks of pro forma Supervalu results for the period ended September 8, 2018. (2) Includes 52 weeks of pro forma Supervalu results for the period ended July 28, 2018, including 19 weeks of pro forma Associated Grocers of Florida, Inc. results, which was acquired by Supervalu on December 8, 2017.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 Gourmet Guru, Inc. On August 10, 2016, the Company acquired all of the outstanding equity securities of Gourmet Guru, Inc. (“Gourmet Guru”). Gourmet Guru is a distributor and merchandiser of fresh and organic food focusing on new and emerging brands. Total cash consideration related to this acquisition was approximately $10.0 million , subject to certain customary post-closing adjustments. The fair value of identifiable intangible assets acquired was determined by using an income approach. The identifiable intangible asset recorded based on a provisional valuation consisted of customer lists of $1.0 million , which are being amortized on a straight-line basis over an estimated useful life of approximately 2 years . During the first quarter of fiscal 2018, in finalizing the purchase accounting related to the Gourmet Guru acquisition, the Company recorded an increase to goodwill of approximately $0.2 million with a decrease to prepaid expenses. The goodwill of $10.3 million represents the future economic benefits expected to arise that could not be individually identified and separately recognized. Cash paid for Gourmet Guru was financed through borrowings under the Company’s Former ABL Credit Facility . The results of the acquired business’s operations have been included in the Consolidated Financial Statements since the applicable date of acquisition. Operations for this acquisition have been combined with the Company’s existing wholesale distribution business and therefore results are not separable from the rest of the wholesale distribution business. The Company has not furnished pro forma financial information relating to this acquisition as such information is not material to the Company’s financial results.</t>
  </si>
  <si>
    <t>RESTRUCTURING, ACQUISITION, AND INTEGRATION RELATED EXPENSES (Notes)</t>
  </si>
  <si>
    <t>Restructuring and Related Activities [Abstract]</t>
  </si>
  <si>
    <t>RESTRUCTURING, ACQUISITION AND INTEGRATION RELATED EXPENSES</t>
  </si>
  <si>
    <t>NOTE 5—RESTRUCTURING, ACQUISITION AND INTEGRATION RELATED EXPENSES Restructuring, acquisition and integration related expenses were as follows: (in thousands) 2019 2018 2017 2019 SUPERVALU INC. restructuring expenses $ 74,414 $ — $ — Acquisition and integration costs 56,589 4,967 — Closed property charges 22,536 — — 2018 Earth Origins Market restructuring expenses and loss on sale — 4,771 — 2017 Cost Saving and Efficiency Initiatives — — 6,864 Total $ 153,539 $ 9,738 $ 6,864 Closed Property Reserves Changes in reserves for closed properties, including additions noted above, consisted of the following: (in thousands) 2019 2018 2017 Beginning balance $ — $ — $ 443 Acquired liabilities 34,581 — — Additions, accretion and changes in estimates, net 16,529 1,400 258 Payments (22,467 ) (1,400 ) (701 ) Ending balance $ 28,643 $ — $ — Reserves for closed property are included in the Consolidated Balance Sheets within Accrued expenses and other current liabilities and Other long-term liabilities. Closed property charges recorded in fiscal 2019 primarily relate to 17 retail stores, including certain Shop ‘n Save and Shop ‘n Save East branded stores, and are net of estimated sublease assumptions. In addition, 12 property leases including non-retail properties with reserves were terminated in fiscal 2019 . Restructuring Programs The following is a summary of the restructuring reserves by reserve type included in the Consolidated Balance Sheets, primarily within Accrued compensation and benefits for severance and other employee separation costs and tax payments, within Accrued expenses and other current liabilities for the current portion of closed property reserves and within Other long-term liabilities for the long-term portion of closed property reserves. (in thousands) 2019 SUPERVALU INC. 2018 Earth Origins Market 2017 Cost Saving and Efficiency Initiatives Total Balances at July 29, 2017 $ — $ — $ 4,298 $ 4,298 Restructuring program charge — 2,219 — 2,219 Cash payments — (1,836 ) (3,597 ) (5,433 ) Balances at July 28, 2018 — 383 701 1,084 Restructuring program charge (1) 74,414 — — 74,414 Acquired restructuring liability 12,573 — — 12,573 Cash payments (75,130 ) — — (75,130 ) Balances at August 3, 2019 $ 11,857 $ 383 $ 701 $ 12,941 Cumulative program charges incurred from inception to date $ 74,414 $ 2,219 $ 6,864 $ 83,497 (1) Includes $43.0 million of charges related to change-in-control expense to satisfy outstanding equity awards and severance related costs. 2019 SUPERVALU INC. As part of its acquisition of Supervalu and in order to achieve synergies from this combination, the Company is taking certain actions, which began during the first quarter of fiscal 2019 and will continue through at least fiscal 2020 to: (i) review its organizational structure and the strategic needs of the business going forward to identify and place talent with the appropriate skills, experience and qualifications to meet these needs; and (ii) dispose of and exit the Supervalu legacy retail operations, as efficiently and economically as possible in order to focus on the Company’s core wholesale distribution business. Actions associated with retail divestitures and adjustments to the Company’s core cost-structure for its wholesale food distribution business are expected to result in headcount reductions and other costs and charges. 2018 Earth Origins Market During the second quarter of fiscal 2018 the Company made the decision to close three non-core, under-performing stores of its total twelve stores related to its Earth Origins Market Retail business. Based on this decision, the Company recorded restructuring costs of $9.7 million during fiscal 2018. In the fourth quarter of fiscal 2018, the Earth Origins Retail business was sold and the Company recorded a loss on disposition of assets of $2.7 million . 2017 Cost Saving and Efficiency Initiatives During fiscal 2017, the Company announced a restructuring program in conjunction with various cost saving and efficiency initiatives, including the planned opening of a shared services center.</t>
  </si>
  <si>
    <t>PROPERTY AND EQUIPMENT</t>
  </si>
  <si>
    <t>Property, Plant and Equipment [Abstract]</t>
  </si>
  <si>
    <t>NOTE 6—PROPERTY AND EQUIPMENT Property and equipment, net consisted of the following: (in thousands) Original Estimated Useful Lives 2019 2018 Land $ 158,625 $ 52,929 Buildings and improvements 20-40 years 912,732 431,297 Leasehold improvements 5-20 years 123,748 106,014 Equipment 3-30 years 722,911 426,732 Motor vehicles 3-7 years 76,021 4,884 Capital lease assets 1-11 years 114,107 15,368 Construction in progress 172,702 22,105 2,280,846 1,059,329 Less accumulated depreciation and amortization 641,587 488,183 Property and equipment, net $ 1,639,259 $ 571,146 The Company capitalized $3.3 million of interest during fiscal 2019 . The Company did no t capitalize interest during fiscal 2018 and 2017 . Depreciation and amortization expense on property and equipment was $178.8 million , $71.5 million and $69.8 million for fiscal 2019 , 2018 and 2017 , respectively. In the fourth quarter of fiscal 2019, the Company entered into an agreement to sell a distribution center for $43.2 million related to our Pacific Northwest consolidation strategy, which is expected to close in the first quarter of fiscal 2020. This facility is classified as held for sale within Prepaid expenses and other current assets of continuing operations on our Consolidated Balance Sheets.</t>
  </si>
  <si>
    <t>GOODWILL AND INTANGIBLE ASSETS</t>
  </si>
  <si>
    <t>Goodwill and Intangible Assets Disclosure [Abstract]</t>
  </si>
  <si>
    <t>NOTE 7—GOODWILL AND INTANGIBLE ASSETS The Company has seven goodwill reporting units, three of which represent separate operating segments and are aggregated within the Wholesale reportable segment, three of which are separate operating segments that do not qualify as separate reportable segments, and a single retail reporting unit, which is included within discontinued operations. During fiscal 2019, a relative fair value allocation was performed when the Canada Wholesale reporting unit became a separate operating segment and reporting unit. In conjunction with the acquisition of Supervalu, goodwill resulting from the acquisition was assigned to the Supervalu Wholesale reporting unit and the legacy Company Wholesale reporting unit, as both of these reporting units are expected to benefit from the synergies of the business combination. The assignment was based on the relative synergistic value estimated as of the acquisition date. This systematic approach utilized the relative cash flow contributions and value created from the acquisition to each reporting unit on a stand-alone basis. As of the acquisition date, approximately $82.0 million was attributed to the legacy Company Wholesale reporting unit, which is preliminary and subject to the final determinations of the fair value of net assets acquired and a proportionate assignment adjustment between the Supervalu Wholesale reporting unit and the legacy Company reporting unit.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one level below the operating segment level. Goodwill Impairment Reviews During the first quarter of fiscal 2019, the Company experienced a decline in its stock price and market capitalization. During the second quarter of fiscal 2019, the stock price continued to decline, and the decline in the stock price and market capitalization became significant and sustained. Due to this sustained decline in stock price, the Company determined that it was more likely than not that the carrying value of the Supervalu Wholesale reporting unit exceeded 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10% , which considered guidelines for publicly traded companies, capital structure and risk premiums, including those reflected in the Company’s then-current market capitalization. The Company corroborated the reasonableness of the estimated reporting unit fair values by reconciling those fair values to its enterprise value and market capitalization. Based on this analysis, the Company determined that the carrying value of its Supervalu Wholesale reporting unit exceeded its fair value by an amount that exceeded the assigned goodwill as of the acquisition date. As a result, the Company recorded a goodwill impairment charge of $292.8 million in fiscal 2019, which reflects the preliminary goodwill impairment charge recorded in the second quarter of fiscal 2019 and adjustments to the charge recorded in the third and fourth quarters of fiscal 2019. The goodwill impairment charge adjustments recorded in the third and fourth quarters of fiscal 2019 were attributable to changes in the preliminary fair value of net assets, most notably changes in tax assets and liabilities, intangible assets and property and equipment, which affected the initial goodwill resulting from the Supervalu acquisition. The goodwill impairment charge is reflected in Goodwill and asset impairment charges in the Consolidated Statements of Operations. The goodwill impairment charge reflects all of Supervalu Wholesale’s reporting unit goodwill, based on preliminary acquisition date assigned fair values. The quantitative goodwill impairment review indicated that the estimated fair value of the legacy Company Wholesale and Canada Wholesale reporting units were in excess of their carrying values by over 20% . Other continuing operations reporting units were substantially in excess of their carrying value. The goodwill impairment charge recorded in fiscal 2019 is subject to change based upon the final purchase price allocation during the measurement period for estimated fair values of assets acquired and liabilities assumed from the Supervalu acquisition. There can be no assurance that such final assessments will not result in material increases or decreases to the recorded goodwill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 Refer to Note 4—Acquisitions for further information about the preliminary purchase price allocation and provisional goodwill estimated as of the acquisition date. In fiscal 2019, the Company performed quarterly reviews of the composition of its reporting units. Any future changes in the Company’s goodwill reporting units would require a relative fair value allocation of goodwill, and may require a quantitative impairment assessment of goodwill, which may result in material goodwill impairment charges. In the fourth quarter of fiscal 2019, the Company performed its annual goodwill qualitative impairment test and determined that a quantitative impairment test was not required for any of its reporting units. 2018 Earth Origins Market Impairment During the second quarter of fiscal 2018, the Company made the decision to close three non-core, under-performing stores of its total twelve stores. Based on this decision, coupled with the decline in results in the first half of fiscal 2018 and the future outlook as a result of competitive pressure, the Company determined that both a test for recoverability of long-lived assets and a goodwill impairment analysis should be performed. The determination of the need for a goodwill analysis was based on the assertion that it was more likely than not that the fair value of the reporting unit was below its carrying amount. As a result of both these analyses, the Company recorded a total impairment charge of $3.4 million on long-lived assets and $7.9 million to goodwill, respectively, during the second quarter of fiscal 2018. During the fourth quarter of fiscal 2018 the Company disposed of its Earth Origins retail business. Goodwill and Intangible Assets Changes Changes in the carrying value of Goodwill by reportable segment that have goodwill consisted of the following: (in thousands) Wholesale Other Total Goodwill as of July 29, 2017 (1)(2) $ 353,234 $ 18,025 $ 371,259 Impairment charge — (7,872 ) (7,872 ) Goodwill adjustment for prior fiscal year business combinations 220 — 220 Change in foreign exchange rates (1,112 ) — (1,112 ) Goodwill as of July 28, 2018 (1)(2) 352,342 10,153 362,495 Goodwill from current fiscal year business combinations 374,757 — 374,757 Impairment charge (292,757 ) — (292,757 ) Other adjustments (1,951 ) — (1,951 ) Change in foreign exchange rates (288 ) — (288 ) Goodwill as of August 3, 2019 (1)(2) $ 432,103 $ 10,153 $ 442,256 (1) Wholesale amounts are net of accumulated goodwill impairment charges of $0.0 million , $0.0 million and $292.8 million for fiscal 2017 , 2018 and 2019 , respectively. (2) Other amounts are net of accumulated goodwill impairment charges of $1.4 million , $9.3 million and $9.3 million for fiscal 2017 , 2018 and 2019 , respectively. Intangible assets, net consisted of the following: 2019 2018 (in thousands) Gross Carrying Amount Accumulated Amortization Net Gross Carrying Amount Accumulated Amortization Net Amortizing intangible assets: Customer relationships $ 1,007,089 $ 111,940 $ 895,149 $ 197,246 $ 61,543 $ 135,703 Non-compete agreements 12,900 6,237 6,663 2,900 1,914 986 Operating lease intangibles 32,103 2,209 29,894 — — — Trademarks and tradenames 67,700 14,161 53,539 1,700 981 719 Total amortizing intangible assets 1,119,792 134,547 985,245 201,846 64,438 137,408 Indefinite lived intangible assets: Trademarks and tradenames 55,813 — 55,813 55,801 — 55,801 Intangibles assets, net $ 1,175,605 $ 134,547 $ 1,041,058 $ 257,647 $ 64,438 $ 193,209 Amortization expense was $70.3 million , $15.0 million and $15.2 million for fiscal 2019 , 2018 and 2017 , respectively. The estimated future amortization expense for each of the next five fiscal years and thereafter on definite lived intangible assets existing as of August 3, 2019 is shown below: Fiscal Year: (In thousands) 2020 $ 87,304 2021 73,192 2022 67,544 2023 67,232 2024 67,453 Thereafter 622,520 $ 985,245</t>
  </si>
  <si>
    <t>FAIR VALUE MEASUREMENTS</t>
  </si>
  <si>
    <t>Fair Value Disclosures [Abstract]</t>
  </si>
  <si>
    <t>NOTE 8—FAIR VALUE MEASUREMENTS OF FINANCIAL INSTRUMENTS Recurring Fair Value Measurements The following table provides the fair value hierarchy for financial assets and liabilities measured on a recurring basis as of August 3, 2019 and July 28, 2018 : Fair Value at August 3, 2019 (In thousands) Consolidated Balance Sheets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Accrued expenses and other current liabilities $ — $ 16,360 $ — Interest rate swaps designated as hedging instruments Other long-term liabilities $ — $ 60,737 $ — Fair Value at July 28, 2018 (In thousands) Consolidated Balance Sheets Location Level 1 Level 2 Level 3 Assets: Interest rate swaps designated as hedging instruments Prepaid expenses and other current assets $ — $ 1,459 $ — Interest rate swaps designated as hedging instruments Other assets $ — $ 5,860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August 3, 2019 , a 100 basis point increase in forward LIBOR interest rates would increase the fair value of the interest rate swaps by approximately $69.7 million ; a 100 basis point decrease in forward LIBOR interest rates would decrease the fair value of the interest rate swaps by approximately $73.0 million . Refer to Note 9—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Notes receivable estimated fair value is determined by a discounted cash flow approach applying a market rate for similar instruments that is determined using Level 3 inputs. Refer to Note 1—Significant Accounting Policies for additional information regarding the fair value hierarchy. The estimated fair value of our long-term debt was $176.2 million less than the carrying value as of August 3, 2019 . There was no difference in the estimated fair value and carrying value of our long-term debt as of July 28, 2018 . The estimated fair values are based on market quotes, where available, or market values for similar instruments, using Level 2 and 3 inputs. In the table below, the carrying value of our long-term debt is net of original issue discounts and debt issuance costs. August 3, 2019 July 28, 2018 (in thousands) Carrying Value Fair Value Carrying Value Fair Value Notes receivable, including current portion $ 46,320 $ 45,232 $ 1,930 $ 1,930 Long-term debt, including current portion $ 2,906,483 $ 2,730,271 $ 320,000 $ 320,000 Fuel Supply Agreements and Derivatives To reduce diesel price risk, we have in the past, and may in the future, periodically enter in to derivative financial instruments and/or forward purchase commitments for a portion of our projected monthly diesel fuel requirements at fixed prices. During the fiscal years ended August 3, 2019 and July 28, 2018 , the Company did not enter into any such agreements or derivatives. Foreign Exchange Derivatives To reduce foreign exchange risk, we have in the past, and may in the future, periodically enter in to derivative financial instruments for a portion of our projected monthly foreign currency requirements at fixed prices. As of August 3, 2019 and July 28, 2018 , our outstanding foreign currency forward contracts were immaterial.</t>
  </si>
  <si>
    <t>DERIVATIVES</t>
  </si>
  <si>
    <t>Derivative Instruments and Hedging Activities Disclosure [Abstract]</t>
  </si>
  <si>
    <t>NOTE 9—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August 3, 2019 . Interest rate swap contracts are reflected at their fair values in the Consolidated Balance Sheets. Refer to Note 8—Fair Value Measurements of Financial Instruments for further information on the fair value of interest rate swap contracts. Details of outstanding swap contracts as of August 3, 2019 , which are all pay fixed and receive floating, are as follows: Swap Maturity Notional Value (in millions) Pay Fixed Rate Receive Floating Rate Floating Rate Reset Terms April 29, 2021 (1) $ 25.0 1.0650 % One-Month LIBOR Monthly April 29, 2021 (2) 25.0 0.9260 % One-Month LIBOR Monthly August 15, 2022 (3) 60.0 1.7950 % One-Month LIBOR Monthly August 15, 2022 (4) 40.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2520 % One-Month LIBOR Monthly June 30, 2022 (13) 100.0 2.2170 % One-Month LIBOR Monthly June 30, 2021 (14) 50.0 2.2290 % One-Month LIBOR Monthly June 30, 2022 (14) 50.0 2.1840 % One-Month LIBOR Monthly $ 2,200.0 (1) On June 7, 2016, the Company entered into a pay fixed and receive floating interest rate swap contract to effectively fix the underlying variability in expected interest payment cash outflows on its LIBOR based debt. The agreement has an effective date of June 9, 2016 and expires in April 2021. The interest rate swap contract has a notional principal amount of $25 million and requires the Company to pay interest payments during the duration of the contract at a fixed annual rate of 1.0650% , while receiving interest for the same contract period at one-month LIBOR on the same notional principal amount. (2) On June 24, 2016, the Company entered into a pay fixed and receive floating interest rate swap contract to effectively fix the underlying variability in expected interest payment cash outflows on its LIBOR based debt. The agreement has an effective date of June 24, 2016 and expires in April 2021. The interest rate swap contract has a notional principal amount of $25 million and requires the Company to pay interest payments during the duration of the contract at a fixed annual rate of 0.9260% , while receiving interest for the same contract period at one-month LIBOR on the same notional principal amount. (3) On January 23,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On March 31, 2015, the Company amended the original contract to reduce the beginning notional principal amount from $140 million to $84 million .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4) On March 31,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5)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6) On November 16, 2018, the Company entered into three pay fixed receive floating interest rate swap contracts to effectively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 while receiving interest for the same respective contract periods at one-month LIBOR on the same aggregate notional principal amounts. (7) On November 30, 2018, the Company entered into three pay fixed receive floating interest rate swap contracts to effectively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 while receiving interest for the same respective contract periods at one-month LIBOR on the same aggregate notional principal amounts. (8) On January 11, 2019, the Company entered into three pay fixed receive floating interest rate swap contracts to effectively fix the underlying variability in expected interest payment cash outflows on its LIBOR based debt. The agreements have an effective date of January 11, 2019 and expire at varied dates between October 2022 and October 2024. These interest rate swap contracts have an aggregate notional principal amount of $250 million and require the Company to pay interest payments during the duration of the respective contracts at fixed annual rates between 2.4678% and 2.5010% , while receiving interest for the same respective contract periods at one-month LIBOR on the same aggregate notional principal amounts. (9) On January 23, 2019, the Company entered into four pay fixed receive floating interest rate swap contracts to effectively fix the underlying variability in expected interest payment cash outflows on its LIBOR based debt. The agreements have an effective date of January 23, 2019 and expire at varied dates between April 2021 and March 2024. These interest rate swap contracts have an aggregate notional principal amount of $250 million and require the Company to pay interest payments during the duration of the respective contracts at fixed annual rates between 2.5255% and 2.5500% , while receiving interest for the same respective contract periods at one-month LIBOR on the same aggregate notional principal amounts. (10) On January 24, 2019, the Company entered into two pay fixed receive floating interest rate swap contracts to effectively fix the underlying variability in expected interest payment cash outflows on its LIBOR based debt. The agreements have an effective date of January 24, 2019 and expire at varied dates between October 2024 and October 2025. These interest rate swap contracts have an aggregate notional principal amount of $100 million and require the Company to pay interest payments during the duration of the respective contracts at fixed annual rates between 2.5210% and 2.5558% , while receiving interest for the same respective contract periods at one-month LIBOR on the same aggregate notional principal amounts. (11) On March 18, 2019, the Company entered into a pay fixed and receive floating interest rate swap contract to effectively fix the underlying variability in expected interest payment cash outflows on its LIBOR based debt. The agreement has an effective date of March 21, 2019 and expires in April 2022. The interest rate swap contract has a notional principal amount of $100.0 million and requires the Company to pay interest payments during the duration of the contract at a fixed annual rate of 2.3645% , while receiving interest for the same contract period at one-month LIBOR on the same notional principal amount. (12) On March 21, 2019, the Company entered into two pay fixed receive floating interest rate swap contracts to effectively fix the underlying variability in expected interest payment cash outflows on its LIBOR based debt. The agreements have an effective date of March 21, 2019 and expire at varied dates between December 2019 and May 2020. These interest rate swap contracts have an aggregate notional principal amount of $200 million and require the Company to pay interest payments during the duration of the respective contracts at fixed annual rates between 2.4490% and 2.4925% , while receiving interest for the same respective contract periods at one-month LIBOR on the same aggregate notional principal amounts. (13) On April 2, 2019, the Company entered into two pay fixed receive floating interest rate swap contracts to effectively fix the underlying variability in expected interest payment cash outflows on its LIBOR based debt. The agreements have an effective date of April 2, 2019 and expire at varied dates between June 2021 and June 2022. These interest rate swap contracts have an aggregate notional principal amount of $200 million and require the Company to pay interest payments during the duration of the respective contracts at fixed annual rates between 2.2170% and 2.2520% , while receiving interest for the same respective contract periods at one-month LIBOR on the same aggregate notional principal amounts. (14) On April 2, 2019, the Company entered into two pay fixed receive floating interest rate swap contracts to effectively fix the underlying variability in expected interest payment cash outflows on its LIBOR based debt. The agreements have an effective date of June 10, 2019 and June 28, 2019 and expire at varied dates between June 2021 and June 2022. These interest rate swap contracts have an aggregate notional principal amount of $100 million and require the Company to pay interest payments during the duration of the respective contracts at fixed annual rates between 2.1840% and 2.2290% , while receiving interest for the same respective contract periods at one-month LIBOR on the same aggregate notional principal amount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solidated Statements of Comprehensive Income and subsequently reclassified to earnings in Interest expense, net in the Consolidated Statements of Operations when the hedged transactions affect earnings. The location and amount of gains or losses recognized in the Consolidated Statements of Operations for interest rate swap contracts for each of the periods, presented on a pretax basis, are as follows: Interest Expense, net (In thousands) 2019 2018 2017 Total amounts of expense line items presented in the Consolidated Statements of Operations in which the effects of cash flow hedges are recorded $ 179,963 $ 16,025 $ 16,754 Gain or (loss) on cash flow hedging relationships: Gain or (loss) reclassified from comprehensive income into income $ 13 $ 827 $ (1,462 ) Gain or (loss) on interest rate swap contracts not designated as hedging instruments: Gain or (loss) recognized as interest expense $ 51 $ — $ —</t>
  </si>
  <si>
    <t>LONG-TERM DEBT</t>
  </si>
  <si>
    <t>Debt Disclosure [Abstract]</t>
  </si>
  <si>
    <t>NOTE 10—LONG-TERM DEBT The Company’s long-term debt consisted of the following: (in thousands) Average Interest Rate at Calendar Maturity Year August 3, 2019 July 28, 2018 Term Loan Facility 6.40% 2019-2025 $ 1,864,900 $ — ABL Credit Facility 3.58% 2023 1,080,000 — Other secured loans 5.54% 2023-2024 57,649 — Former ABL Credit Facility — 210,000 Former Term Loan Facility — 110,000 Debt issuance costs, net (54,891 ) (1,164 ) Original issue discount on debt (41,175 ) — Long-term debt, including current portion 2,906,483 318,836 Less: current portion of long-term debt (87,433 ) (10,000 ) Long-term debt $ 2,819,050 $ 308,836 Future maturities of long-term debt, excluding debt issuance costs and original issue and purchase accounting discounts on debt, as of August 3, 2019 , consist of the following: Fiscal Year (In thousands) 2020 $ 102,713 2021 30,413 2022 31,091 2023 31,806 2024 1,105,526 2025 and thereafter 1,701,000 $ 3,002,549 ABL Credit Facility On August 30, 2018, the Company entered into a loan agreement (as amended by that certain First Amendment to Loan Agreement, dated as of October 19, 2018, and as further amended by that certain Second Amendment to Loan Agreement, dated January 24, 2019,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the “Canadian Agent”), and the other parties thereto.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the “Former ABL Credit Facility”). In addition, $1,475.0 million of proceeds from the ABL Credit Facility were drawn to finance the Supervalu acquisition and related transaction costs on the Supervalu acquisition date (the “Closing Date”).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As of August 3, 2019 , the U.S. Borrowers’ Borrowing Base, net of $119.6 million of reserves, was $2,036.5 million , which is below the $2,050.0 million limit of availability to the U.S. Borrowers under the ABL Credit Facility. As of August 3, 2019 , the Canadian Borrower’s Borrowing Base, net of $3.6 million of reserves, was $38.9 million , resulting in total Borrowing Base of $2,075.4 million supporting the ABL Loans. As of August 3, 2019 , the U.S. Borrowers had $1,080.0 million of ABL Loans outstanding, which are presented net of debt issuance costs of $12.9 million and are included in Long-term debt in the Consolidated Balance Sheets, and the Canadian Borrower had no ABL Loans outstanding under the ABL Credit Facility. As of August 3, 2019 , the U.S. Borrowers had $76.2 million in letters of credit and the Canadian Borrower had no letters of credit outstanding under the ABL Credit Facility. The Company’s resulting remaining availability under the ABL Credit Facility was $919.2 million as of August 3, 2019 . The ABL Loans of the U.S. Borrowers under the ABL Credit Facility bear interest at rates that, at the U.S. Borrowers’ option, can be either: (i) a base rate and an applicable margin, or (ii) a LIBOR rate and an applicable margin. As of August 3, 2019 , the applicable margin for base rate loans was 0.25% , and the applicable margin for LIBOR loans was 1.25% . The ABL Loans of the Canadian Borrower under the ABL Credit Facility bear interest at rates that, at the Canadian Borrower’s option, can be either: (i) prime rate and an applicable margin, or (ii) a Canadian dollar bankers’ acceptance equivalent rate and an applicable margin. As of August 3, 2019 , the applicable margin for prime rate loans was 0.25% , and the applicable margin for Canadian dollar bankers’ acceptance equivalent rate loans was 1.25% . Commencing on the first day of the calendar month following the ABL Administrative Agent’s receipt of the Company’s aggregate availability calculation for the fiscal quarter ending on August 3, 2019 , and quarterly thereaf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August 3, 2019 , the unutilized commitment fee was 0.25% per annum. The Borrowers are also required to pay a letter of credit fronting fee to each letter of credit issuer equal to 0.125% per annum of the amount available to be drawn under each such letter of credit (or such other amount as may be mutually agreed by the Borrowers and the applicable letter of credit issuer),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of our fiscal quarters on a rolling four quarter basis when the adjusted aggregate availability (as defined in the ABL Loan Agreement) is less than the greater of (i) $235.0 million and (ii) 10% of the aggregate borrowing base. We were not subject to the fixed charge coverage ratio covenant under the ABL Loan Agreement during the fourth quarter of fiscal 2019. The assets included in the Consolidated Balance Sheets securing the outstanding borrowings under the ABL Credit Facility on a first-priority basis, and the unused available credit and fees under the ABL Credit Facility, were as follows: Assets securing the ABL Credit Facility (in thousands) (1) : August 3, 2019 Certain inventory assets included in Inventories and Current assets of discontinued operations $ 2,172,662 Certain receivables included in Accounts receivable, net and Current assets of discontinued operations $ 916,543 (1) The ABL Credit Facility is also secured by all of the Company’s pharmacy scripts, which are included in Long-term assets of discontinued operations in the Consolidated Balance Sheets as of August 3, 2019 . Unused available credit and fees under the ABL Credit Facility (in thousands, except percentages): August 3, 2019 Outstanding letters of credit $ 76,199 Letter of credit fees 1.375 % Unused available credit $ 919,154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immediately to repay all amounts outstanding under the ABL Loan Agreement. Term Loan Facility On August 14, 2014, the Company and certain of its subsidiaries entered into a real estate-backed term loan agreement (as amended by the First Amendment Agreement, dated April 29, 2016, and the Second Amendment Agreement, dated September 1, 2016, the “Former Term Loan Agreement”). The Former Term Loan Agreement provided for secured first lien term loans in an aggregate amount of $150.0 million (the “Former Term Loan Facility”). Proceeds from this Former Term Loan Facility were used to pay down borrowings under the Former ABL Credit Facility. Borrowings under the Former Term Loan Facility bore interest at rates that, at the Company’s option, could have been either: (i) a base rate and a margin of 0.75% ; or, (ii) a LIBOR rate and a margin of 1.75% . The borrowers’ obligations under the Former Term Loan Facility were secured by certain parcels of the Company’s real property. The Former Term Loan Agreement included financial covenants that required (i) the ratio of the Company’s consolidated EBITDA (as defined in the Former Term Loan Agreement) minus the unfinanced portion of Capital Expenditures (as defined in the Former Term Loan Agreement) to the Company’s consolidated Fixed Charges (as defined in the Former Term Loan Agreement) to be at least 1.20 to 1.00 as of the end of any period of four fiscal quarters, (ii) the ratio of the Company’s Consolidated Funded Debt (as defined in the Former Term Loan Agreement) to the Company’s EBITDA for the four fiscal quarters most recently ended to be not more than 3.00 to 1.00 as of the end of any fiscal quarter and (iii) the ratio, expressed as a percentage, of the Company’s outstanding borrowings under the Former Term Loan Facility), divided by the Mortgaged Property Value (as defined in the Former Term Loan Agreement) to be not more than 75% at any time. On August 22, 2018, the Company notified its lenders of its intention to prepay its borrowings outstanding under its Former Term Loan Facility on October 1, 2018. The Former Term Loan Facility was previously scheduled to terminate on the earlier of (a) August 14, 2022 and (b) the date that is ninety days prior to the termination date of the Former ABL Loan Agreement. On October 1, 2018, the Company prepaid the $110.0 million of borrowings outstanding under the Former Term Loan Agreement utilizing borrowings under its Former ABL Credit Facility and terminated the Former Term Loan Agreement. In connection with the prepayment, the Company incurred a loss on debt extinguishment related to unamortized debt issuance costs of $0.4 million , which was recorded as Other expense in the Consolidated Statements of Operations for the first quarter of fiscal 2019. On the Closing Date, the Company entered into a new term loan agreement (the “Term Loan Agreement”), by and among the Company and Supervalu (collectively, the “Term Borrowers”), the financial institutions that are parties thereto as lenders (collectively, the “ Term Lenders”), Goldman Sachs Bank USA, as administrative agent for the Lenders (the “TLB Administrative Agent”), and the other parties thereto. The Term Loan Agreement provides for senior secured first lien term loans in an aggregate principal amount of $1,950.0 million , consisting of a $1,800.0 million seven -year tranche (the “Term B Tranche”) and a $150.0 million 364 -day tranche (the “364-day Tranche” and, together with the Term B Tranche, collectively, the “Term Loan Facility”). The entire amount of the net proceeds from the Term Loan Facility were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date of the Acquisition, then the loans under the Term B Tranche will be payable in full on December 31, 2024. The loans under the 364-day Tranche will be payable in full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25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As of August 3, 2019 , there was $590.0 million of owned real property pledged as collateral that was included in Property and equipment, net in the Consolidated Balance Sheets. The loans under the Term Loan Facility may be voluntarily prepaid, subject to certain minimum payment thresholds and the payment of breakage or other similar costs. Under the Term Loan Facility, we are required to, subject to certain exceptions and customary reinvestment rights, apply 100 percent of Net Cash Proceeds (as defined in the Term Loan Agreement) from certain types of asset sales to prepay the loans outstanding under the Term Loan Facility. Commencing with the fiscal year ending August 1, 2020, we must also prepay loans outstanding under the Term Loan Facility no later than 130 days after the fiscal year end in an aggregate principal amount equal to a specified percentage (which percentage ranges from 0 to 75 percent depending on our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The borrowings under the Term Loan Facility bear interest at rates that, at the Term Borrowers’ option, can be either: (i) a base rate and a margin of (A) with respect to the Term B Tranche, 3.25% and (B), with respect to the 364-day Tranche, 1.00% , or (ii) a LIBOR rate and a margin of (A) with respect to the Term B Tranche, 4.25% and (B), with respect to the 364-day Tranche, 2.00% ; provided that the LIBOR rate shall never be less than 0.0% .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immediately to repay all amounts outstanding under the Term Loan Agreement. In the second quarter of fiscal 2019, the Company made mandatory prepayments of $47.0 million on the 364-day Tranche with asset sale proceeds. In connection with the prepayments, the Company incurred a loss on debt extinguishment related to unamortized debt issuance costs of $1.0 million , which was recorded as Other expense in the Consolidated Statements of Operations for the second quarter of fiscal 2019. In the third quarter of fiscal 2019, the Company made mandatory prepayments of $8.7 million and $5.5 million on the 364-day Tranche and Term B Tranche, respectively, with asset sale proceeds. In connection with the prepayments, the Company incurred a loss on debt extinguishment related to unamortized debt issuance costs and a loss on unamortized original issue discount of $0.2 million and $0.1 million , respectively, which were recorded as Other expense in the Consolidated Statements of Operations for the third quarter of fiscal 2019. In the fourth quarter of fiscal 2019, the Company made mandatory prepayments of $20.4 million and $3.5 million on the 364-day Tranche and Term B Tranche, respectively, with asset sale proceeds. In connection with the prepayments, the Company incurred a loss on debt extinguishment related to unamortized debt issuance costs and a loss on unamortized original issue discount of $0.3 million and $0.1 million , respectively, which were recorded as Other expense in the Consolidated Statements of Income for the fourth quarter of fiscal 2019. As of August 3, 2019 , the Company had borrowings of $1,791.0 million and $73.9 million under the Term B Tranche and 364-day Tranche, respectively, which are presented net of debt issuance costs of $42.0 million and an original issue discount on debt of $40.7 million . As of August 3, 2019 , $18.0 million and $73.9 million of the Term B Tranche and 364-day Tranche, respectively, was classified as current, excluding debt issuance costs and original issue discount on debt. Supervalu Senior Notes On October 22, 2018, the Company delivered an irrevocable redemption notice for the remaining $350.0 million of 7.75% Supervalu Senior Notes and the remaining $180.0 million of 6.75% Supervalu Senior Notes assumed in conjunction with the Supervalu acquisition. In connection with the redemption notice, the Company placed $566.4 million on account with the trustee of the Supervalu Senior Notes to satisfy and discharge its obligations under the indenture governing the Supervalu Senior Notes. On November 21, 2018, following the required 30-day notice period, the trustee used this $566.4 million to extinguish the remaining principal balances, to pay the required redemption premiums and to pay accrued and unpaid interest on the redeemed Supervalu Senior Notes. As a result of the satisfaction and discharge of the indenture governing the redemption of the Supervalu Senior Notes, the Company has fully satisfied and discharged its obligations under the Supervalu Senior Notes.</t>
  </si>
  <si>
    <t>COMPREHENSIVE (LOSS) INCOME AND ACCUMULATED OTHER COMPREHENSIVE LOSS</t>
  </si>
  <si>
    <t>Equity [Abstract]</t>
  </si>
  <si>
    <t>NOTE 11—COMPREHENSIVE (LOSS) INCOME AND ACCUMULATED OTHER COMPREHENSIVE LOSS Accumulated other comprehensive (loss) income changes by component for fiscal 2019 , fiscal 2018 and fiscal 2017 are as follows: (in thousands) Benefit Plans Foreign Currency Swap Agreements Total Accumulated other comprehensive loss at July 30, 2016, net of tax $ — $ (18,799 ) $ (3,580 ) $ (22,379 ) Other comprehensive income before reclassifications — 3,537 3,992 7,529 Amortization of cash flow hedge — — 887 887 Net current period Other comprehensive loss — 3,537 4,879 8,416 Accumulated other comprehensive (loss) income at July 29, 2017, net of tax $ — $ (15,262 ) $ 1,299 $ (13,963 ) Other comprehensive (loss) income before reclassifications — (3,791 ) 4,219 428 Amortization of cash flow hedge — — (644 ) (644 ) Net current period Other comprehensive (loss) income — (3,791 ) 3,575 (216 ) Accumulated other comprehensive (loss) income at July 28, 2018, net of tax $ — $ (19,053 ) $ 4,874 $ (14,179 ) Other comprehensive loss before reclassifications (32,458 ) (1,029 ) (61,277 ) (94,764 ) Amortization of cash flow hedge — — (10 ) (10 ) Net current period Other comprehensive loss (32,458 ) (1,029 ) (61,287 ) (94,774 ) Accumulated other comprehensive loss at August 3, 2019, net of tax $ (32,458 ) $ (20,082 ) $ (56,413 ) $ (108,953 ) (1) Amortization of amounts included in net periodic benefit (income) cost includes amortization of prior service benefit and amortization of net actuarial loss as reflected in Note 14—Benefit Plans . Items reclassified out of Accumulated other comprehensive loss had the following impact on the Consolidated Statements of Operations: (in thousands) 2019 2018 2017 Affected Line Item on the Consolidated Statements of Operations Swap agreements: Reclassification of cash flow hedge $ 13 $ 827 $ (1,462 ) Interest expense, net Income tax (benefit) expense 3 183 (575 ) (Benefit) provision for income taxes Total reclassifications, net of tax $ 10 $ 644 $ (887 ) As of August 3, 2019 , the Company expects to reclassify $16.1 million out of Accumulated other comprehensive loss into Interest expense, net during the following twelve-month period.</t>
  </si>
  <si>
    <t>LEASES</t>
  </si>
  <si>
    <t>Leases [Abstract]</t>
  </si>
  <si>
    <t xml:space="preserve">NOTE 12—LEASES On October 23, 2018, the Company received $101.0 million in aggregate proceeds, excluding taxes and closing costs, for the sale and leaseback of its final distribution center of eight distribution center sale-leaseback transactions entered into by Supervalu in April 2018. On October 26, 2018, the Company received $48.5 million in aggregate proceeds, excluding taxes and closing costs, for the sale and leaseback of a separate distribution center under an agreement entered into by Supervalu in March 2018, as amended. Both distribution center sale-leasebacks qualified for sale accounting, with the lease-backs being classified as operating leases. No gain or loss was recognized or deferred on the sale of these facilities, as the fair value of these facilities as of the Supervalu acquisition date was determined to be equal to their contractual sale–leaseback amounts. During the second quarter of fiscal 2019, the Company closed the remaining Shop ‘n Save St. Louis-based retail stores and the dedicated distribution center, and we continue to hold the owned real estate assets related to these locations for sale. The Company recorded a closed store reserve charge of approximately $17.1 million in the second quarter of fiscal 2019. In the first quarter of fiscal 2019, the Company entered into a lease for a new distribution facility in California for approximately 1.2 million square feet. 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and subtenant rentals under operating leases with customers included within Net sales, consisted of the following: (in thousands) 2019 2018 2017 Rent expense (1) 211,807 88,697 81,156 Less subtenant rentals recorded in Net sales (17,475 ) — — Less subtenant rentals recorded in Operating expenses (13,683 ) (1,649 ) (1,670 ) Total net rent expense $ 180,649 $ 87,048 $ 79,486 (1) Rent expense as presented here includes $32.2 million , $0.0 million , and $0.0 million in fiscal 2019 , 2018 and 2017 , respectively, of operating lease rent expense related to stores within discontinued operations, but for which GAAP requires the expense to be included within continuing operations, as we expect to remain primarily obligated under these leases. The Company leases certain property to third parties and receives lease and subtenant rental payments under operating, capital and direct financing leases, including assigned leases for which we have future minimum lease payment obligations. Future minimum lease payments (“lease obligations”) to be made by the Company or certain third parties in the case of assigned leases for noncancellable operating leases and capital leases have not been reduced for future minimum lease and subtenant rentals (“lease receipts”) under certain operating subleases, including assignments. As of August 3, 2019 , these lease obligations and lease receipts consisted of the following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
  </si>
  <si>
    <t>SHARE-BASED AWARDS</t>
  </si>
  <si>
    <t>Share-based Payment Arrangement [Abstract]</t>
  </si>
  <si>
    <t>NOTE 13—SHARE-BASED AWARDS As of August 3, 2019, the Company has restricted stock awards and performance share units and stock options under three equity incentive plans: the 2002 Stock Incentive Plan; the 2004 Equity Incentive Plan, as amended; and the 2012 Equity Incentive Plan, as amended and restated. The terms of each stock-based award will be determined by the Board of Directors or the Compensation Committee. As of August 3, 2019, the Company has 1,472,441 shares authorized and available for grant under the 2012 Plan. The authorization for new grants under the 2002 Plan and 2004 Plan has expired. Share-Based Compensation Expense The following table presents information regarding share-based compensation expenses and the related tax impacts: (in thousands) 2019 2018 2017 Restricted stock awards $ 21,363 $ 19,872 $ 16,146 Supervalu replacement awards (1) 14,304 — — Performance-based share awards 3,013 5,569 8,986 Stock option awards 199 342 543 Share-based compensation expense recorded in Operating expenses 38,879 25,783 25,675 Income tax benefit (10,458 ) (6,538 ) (10,006 ) Share-based compensation expense, net of tax $ 28,421 $ 19,245 $ 15,669 Share-based compensation expense recorded in Restructuring, acquisition and integration related expenses (2) $ 33,021 $ 107 $ 532 Income tax benefit (8,870 ) (29 ) (214 ) Share-based compensation expense recorded in Restructuring, acquisition and integration related expenses, net of tax $ 24,151 $ 78 $ 318 (1) Amounts are derived entirely from liability classified awards. (2) Includes liability classified awards of $31.7 million and equity classified awards of $1.4 million for fiscal 2019. Amounts recorded in fiscal 2018 and 2017 are derived entirely from equity classified awards. Vesting requirements for awards are generally at the discretion of the Company’s Board of Directors, or the Compensation Committee thereof, and for time vesting awards are typically four equal annual installments for employees and two equal installments for non-employee directors with the first installment on the date of grant and the second installment on the six month anniversary of the grant date. Vesting requirements for Supervalu replacement awards are typically three equal annual installments. As of August 3, 2019 , there was $51.0 million of total unrecognized compensation cost related to outstanding share-based compensation arrangements (including stock options, restricted stock units, Supervalu replacement awards and performance-based restricted stock units) of which $22.5 million relates to Supervalu Replacement Awards. Unrecognized compensation cost related to Replacement Options is de minimis. This cost is expected to be recognized over a weighted-average period of 2.0 years . Restricted Stock Awards 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units: Number of Shares Weighted Average Grant-Date Fair Value Outstanding at July 30, 2016 733,797 $ 55.55 Granted 1,107,526 40.16 Vested (420,098 ) 50.14 Forfeited (151,114 ) 50.16 Outstanding at July 29, 2017 1,270,111 44.56 Granted 716,952 40.06 Vested (434,730 ) 47.24 Forfeited (207,731 ) 41.38 Outstanding at July 28, 2018 1,344,602 41.78 Supervalu replacement awards 4,301,233 32.50 Granted 1,665,233 23.30 Vested (2,038,290 ) 34.81 Forfeited (852,045 ) 30.83 Outstanding at August 3, 2019 4,420,733 $ 31.11 (in thousands) 2019 2018 2017 Intrinsic value of restricted stock units vested $ 36,071 $ 12,420 $ 10,465 Performance-Based Share Awards During fiscal 2019 , the Company granted 339,282 performance share units to its executives (subject to the issuance of up to 339,282 additional shares if the Company’s performance exceeds specified targeted levels) with a weighted average grant-date fair value of $22.56 . These performance units are tied to fiscal 2020 performance metrics, including adjusted EBITDA and adjusted return on invested capital (“ROIC”). During fiscal 2019 , 6,260 performance share units were forfeited and as of August 3, 2019 , there are 333,022 performance share units outstanding that are tied to the Company’s fiscal 2020 performance. During fiscal 2018 , the Company granted 109,100 performance share units to its executives (subject to the issuance of up to 109,100 additional shares if the Company’s performance exceeds specified targeted levels) with a weighted average grant-date fair value of $39.74 . These performance units were tied to fiscal 2019 performance metrics. During fiscal 2017 , the Company granted 397,242 performance share units to its executives (subject to the issuance of 221,242 additional shares if the Company’s performance exceeds specified targeted levels) with a weighted average grant-date fair value of $40.82 tied to the Company’s performance in fiscal years 2017, 2018 and 2019. As of the fiscal year ended July 29, 2017 , 150,396 of these performance share units vested, based on the Company’s earnings per diluted share, adjusted EBITDA, adjusted ROIC, and net sales with an estimated intrinsic value of approximately $5.7 million using the Company’s stock price as of July 28, 2017. As of the fiscal year ended July 31, 2018, 111,860 performance units vested, based on the Company’s earnings per diluted share, adjusted EBITDA, adjusted ROIC, and net sales with an estimated intrinsic value of approximately $3.6 million using the Company’s stock price as of July 27, 2018. As of August 3, 2019 , 77,234 performance units were issuable based on the Company’s adjusted EBITDA and net sales, with an intrinsic value of approximately $0.7 million using the Company stock price as of August 2, 2019. Stock Options The Company did no t grant stock options in fiscal 2019 , 2018 or 2017 . The following summary presents information regarding outstanding stock options as of August 3, 2019 and changes during the fiscal year then ended: Number of Options Weighted Average Exercise Price Weighted Average Remaining Contractual Term Aggregate Intrinsic Value Outstanding at beginning of year 291,677 $ 52.46 Supervalu replacement options 1,625,070 41.91 Exercised (6,979 ) 16.97 Forfeited (1,420 ) 13.13 Canceled (139,111 ) 50.50 Outstanding at end of year 1,769,237 43.06 5.8 years $ — Exercisable at end of year 1,760,980 $ 43.02 5.8 years $ — The aggregate intrinsic value of options exercised during fiscal 2019 , 2018 and 2017 was $0.1 million , $0.7 million and $0.1 million , respectively. Supervalu Replacement Awards Pursuant to the Merger Agreement, dated as of July 25, 2018, as amended, each outstanding Supervalu stock option, whether vested or unvested, that was unexercised immediately prior to the effective time of the Merger (“SVU Option”) was converted, effective as of the effective time of the Merger, into a stock option exercisable for shares of common stock of the Company (“Replacement Option”) in accordance with the adjustment provisions of the Supervalu stock plan pursuant to which such SVU Option was granted and the Merger Agreement, with such Replacement Option generally having the same terms and conditions as the underlying SVU Option. In addition, pursuant to the Merger Agreement, each outstanding Supervalu restricted share award, restricted stock unit award, deferred share unit award and performance share unit award (“SVU Equity Award”) was converted, effective as of the effective time of the Merger, into time-vesting awards (“Replacement Award”) with a settlement value equal to the merger consideration ( $32.50 per share) multiplied by the number of shares of Supervalu common stock subject to such SVU Equity Award, and generally upon the same terms of the SVU Equity Award including the applicable change in control termination protections. The Merger Agreement originally provided that the Replacement Awards were payable in cash, however, the Merger Agreement was amended on October 10, 2018, to provide that the Replacement Awards could be settled in cash and/or an equal value in shares of common stock of the Company. On October 22, 2018, the Company authorized for issuance and registered on a Registration Statement on Form S-8 filed with the SEC 5,000,000 shares of common stock for issuance in order to satisfy the Replacement Options and Replacement Awards. On March 28, 2019, the Company filed a Registration Statement on Form S-3 with the SEC, which was declared effective on April 5, 2019. During fiscal 2019, the Company issued 2,004,730 shares of common stock at an average price of $12.00 per share for $23.9 million of cash, of which $0.4 million was received subsequent to the end of fiscal 2019. The Replacement Awards are liability classified awards as they may ultimately be settled in cash or shares at the discretion of the employee. The Replacement Awards liabilities are expensed over the service period based on the fixed value of $32.50 per share. Retirement Provision During the second quarter of fiscal 2019, after reviewing retirement provisions and practices for the treatment of equity awards at comparable companies, the Compensation Committee of the Company’s Board of Directors determined to change the terms of its long-term compensation awards to executives who might consider retiring and to better assure that their awards provided an incentive to work for the long term best interests of the Company up to their termination date, and regardless of their retirement plans. Accordingly, the Compensation Committee determined that time-based vesting restricted stock units, with the exception of Replacement Awards, will continue to vest during retirement after termination of employment on the same terms as they would if the executive had not retired, but without the requirement that they remain employed. Performance share-units will be treated similarly on retirement, but subject to actual performance at the time achievement of performance objectives is measured. In addition, an executive’s equity awards granted in the year of retirement will be prorated to reflect the service period prior to the date of retirement. Retirement vesting will only be available to employees age 59 or older who voluntarily terminate employment after at least 10 years of service to the Company. As a result of these retirement provisions, the Company recorded a share-based compensation charge of approximately $6.6 million during the second quarter of fiscal 2019 related to the amendment of outstanding awards. Future grants made to employees who are retirement eligible will result in an accelerated pattern of expense recognition compared to non-retirement eligible employees.</t>
  </si>
  <si>
    <t>BENEFIT PLANS</t>
  </si>
  <si>
    <t>Retirement Benefits [Abstract]</t>
  </si>
  <si>
    <t>NOTE 14—BENEFIT PLANS The Company’s employees who participate are covered by various contributory and non-contributory pension, profit sharing or 401(k) plans. The Company’s primary defined benefit pension plans are the SUPERVALU INC. Retirement Plan, Unified Grocers pension plan and certain supplemental executive retirement plans. These plans were closed to new participants and service crediting ended for all participants as of December 31, 2007. Pay increases were reflected in the amount of benefits accrued in these plans until December 31, 2012. Approximately one-half of the union employees participate in multiemployer retirement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For the defined benefit pension plans, the accumulated benefit obligation is equal to the projected benefit obligation. The benefit obligation, fair value of plan assets and funded status of our defined benefit pension plans and other postretirement benefit plans consisted of the following: 2019 (in thousands) Pension Benefits Other Postretirement Benefits Changes in Benefit Obligation Benefit obligation at acquisition date of October 22, 2018 $ 2,499,954 $ 52,276 Plan amendment — (4,199 ) Service cost — 173 Interest cost 75,706 1,447 Actuarial loss (gain) 249,899 (9,836 ) Benefits paid (116,285 ) (2,179 ) Benefit obligation at end of year 2,709,274 37,682 Changes in Plan Assets Fair value of plan assets at acquisition date of October 22, 2018 2,305,020 11,586 Actual return on plan assets 303,696 260 Employer contributions 4,116 1,636 Benefits paid (116,285 ) (2,239 ) Fair value of plan assets at end of year 2,496,547 11,243 Unfunded status at end of year $ (212,727 ) $ (26,439 ) Net periodic benefit (income) cost and other changes in plan assets and benefit obligations recognized consist of the following: 2019 (in thousands) Pension Benefits Other Postretirement Benefits Net Periodic Benefit (Income) Cost Service cost $ — $ 173 Interest cost 75,706 1,447 Expected return on plan assets (111,695 ) (184 ) Net periodic benefit (income) cost (35,989 ) 1,436 Other Changes in Plan Assets and Benefits Obligations Recognized in Other Comprehensive Income (Loss) Prior service benefit — (4,199 ) Amortization of prior service benefit — — Net actuarial loss (gain) 57,902 (9,912 ) Total expense (benefit) recognized in Other comprehensive income (loss) 57,902 (14,111 ) Total expense (benefit) recognized in net periodic benefit cost (income) and Other comprehensive income (loss) $ 21,913 $ (12,675 ) No estimated net actuarial loss is expected to be amortized from Accumulated other comprehensive loss into net periodic benefit cost for the defined benefit pension plans during fiscal 2020. The estimated net amount of prior service benefit and net actuarial gain for the postretirement benefit plans that will be amortized from Accumulated other comprehensive loss into net periodic benefit cost during fiscal 2020 is $3.1 million . Amounts recognized in the Consolidated Balance Sheets as of August 3, 2019 consist of the following: August 3, 2019 (in thousands) Pension Benefits Other Postretirement Benefits Accrued compensation and benefits $ 1,900 $ — Pension and other postretirement benefit obligations 210,827 26,439 Total $ 212,727 $ 26,439 Assumptions Weighted average assumptions used to determine benefit obligations and net periodic benefit cost consisted of the following: 2019 Benefit obligation assumptions: Discount rate 2.99% - 3.49% Net periodic benefit cost assumptions: Discount rate 4.30% - 4.42% Rate of compensation increase — % Expected return on plan assets (1) 2.25% - 6.50%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 The Company reviews and selects the discount rate to be used in connection with measuring our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7.30 percent as of August 3, 2019 . The assumed healthcare cost trend rate for retirees before age 65 will decrease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8.10 percent as of August 3, 2019 .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increase the accumulated postretirement benefit obligation by approximately $0.7 million as of the end of fiscal 2020 and would increase service and interest cost by less than $0.1 million . Conversely, a 100 basis point decrease in the healthcare cost trend rate would decrease the Company’s accumulated postretirement benefit obligation as of the end of fiscal 2020 by approximately $0.7 million and would decrease service and interest cost by less than $0.1 million . Pension Plan Assets Pension 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our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19 Domestic equity 21.2 % 22.1 % International equity 6.7 % 6.2 % Private equity 5.3 % 4.2 % Fixed income 60.9 % 62.3 % Real estate 5.9 % 5.2 % Total 100.0 % 100.0 % The following is a description of the valuation methodologies used for investments measured at fair value: Common stock - Valued at the closing price reported in the active market in which the individual securities are traded. Common collective trusts -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 Mutual funds are valued at the closing price reported in the active market in which the individual securities are traded. Private equity and real estate partnerships - Valued based on NAV provided by the investment manager, updated for any subsequent partnership interests’ cash flows or expected changes in fair value. The NAV is used as a practical expedient to estimate fair value. Other - Consists primarily of options, futures, and money market investments priced at $1.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of our defined benefit pension plans and other postretirement benefits plans held in master trusts as of August 3, 2019 , by asset category, consisted of the following (in thousands): Level 1 Level 2 Level 3 Measured at NAV as a Practical Expedient Total Common stock $ 397,800 $ — $ $ $ 397,800 Common collective trusts — 1,046,590 — 83,504 1,130,094 Corporate bonds — 362,251 — — 362,251 Government securities — 248,872 — — 248,872 Mutual funds 469 62,254 — — 62,723 Mortgage-backed securities — 10,920 — — 10,920 Other 5,603 73,745 — — 79,348 Private equity and real estate partnerships — — — 204,539 204,539 Total plan assets at fair value $ 403,872 $ 1,804,632 $ — $ 288,043 $ 2,496,547 Contributions No minimum pension contributions are required to be made to the SUPERVALU Retirement Plan in fiscal 2020. Minimum pension contributions of $8.25 million are required to be made under the Unified Grocers, Inc. Cash Balance Plan under the Employee Retirement Income Security Act of 1974, as amended, (“ERISA”) in fiscal 2020. The Company expects to contribute approximately $0.0 million to $6.0 million to its other defined benefit pension plans and postretirement benefit plans in fiscal 2020. The Company funds its defined benefit pension plans based on the minimum contribution required under th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Lump Sum Pension Settlement Offering On August 1, 2019, we amended the SUPERVALU Retirement Plan to provide for a lump sum settlement window. On August 2, 2019, we sent plan participants lump sum settlement election offerings that committed the SUPERVALU Retirement Plan to pay certain deferred vested pension plan participants and retirees, that make such an election, a lump sum payment in exchange for their rights to receive ongoing payments from the plan. The lump sum payment amounts are equal to the present value of the participant’s pension benefits, and will be made to certain former (i) retired associates and beneficiaries who are receiving their monthly pension benefit payment and (ii) terminated associates who are deferred vested in the Plan, had not yet begun receiving monthly pension benefit payments and who are not eligible for any prior lump sum offerings under the plan. Benefit obligations associated with the lump sum offering have been incorporated into the funded status utilizing the actuarially determined lump sum payments based on estimated offer acceptances. The Company expects the Plan to make lump sum settlement payments to Plan participants on or around November 1, 2019, which we anticipate will result in a required remeasurement of the defined benefit pension obligations under the plan at that time. Estimated Future Benefit Payments The estimated future benefit payments to be made from our defined benefit pension and other postretirement benefit plans, which reflect expected future service, are as follows (in thousands): Fiscal Year Pension Benefits Other Postretirement Benefits 2020 $ 608,400 $ 4,000 2021 119,700 3,800 2022 125,200 3,600 2023 127,800 3,500 2024 131,300 3,300 Years 2025-2029 671,200 13,400 Defined Contribution Plans The Company sponsors defined contribution and profit sharing plans pursuant to Section 401(k) of the Internal Revenue Code. Employees may contribute a portion of their eligible compensation to the plans on a pre-tax basis. We match a portion of certain employee contributions by contributing cash into the investment options selected by the employees. The total amount contributed by us to the plans is determined by plan provisions or at our discretion. Total employer contribution expenses for these plans were $21.0 million , $11.6 million and $10.1 million for fiscal 2019 , 2018 and 2017 , respectively. Post-Employment Benefits The Company recognizes an obligation for benefits provided to former or inactive employees. The company is self-insured for certain disability plan programs, which comprise the primary benefits paid to inactive employees prior to retirement. Amounts recognized in the Consolidated Balance Sheets consisted of the following (in thousands): Post-Employment Benefits August 3, 2019 Accrued compensation and benefits $ 2,356 Other long-term liabilities 5,053 Total $ 7,409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Company acquired multiemployer plan obligations related to continuing and discontinued operations as part of the Supervalu acquisition.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we choose to stop participating in some multiemployer plans, or make market exits or closures or otherwise have participation in the plan drop below certain levels, we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8 relates to the plans’ most recent fiscal year-end. The zone status is based on information that we received from the plan and is annually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ension Reform Act of 2014 (“MPRA”) created a new zone status called “critical and declining” or “Deep Red”. Plans are generally considered Deep Red if they are projected to become insolvent within 15 years .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At the date the financial statements were issued, Forms 5500 were generally not available for the plan years ending in 2018. The following table contains information about the Company’s significant multiemployer plans (in millions): Pension Protection Act Zone Status Contributions Pension Fund EIN-Pension Plan 2018 FIP/RP Status Pending/Implemented 2019 Surcharges Imposed (1) Amortization Provisions Minneapolis Food Distributing Industry Pension Plan (2) 416047047-001 12/31 Green No $ 8 No No Minneapolis Retail Meat Cutters and Food Handlers Pension Fund (3) 410905139-001 2/28 Red Implemented 7 No No Minneapolis Retail Meat Cutters and Food Handlers Variable Annuity Pension Fund (3) 83-2598425 12/31 N/A N/A 1 N/A N/A Central States, Southeast and Southwest Areas Pension Fund (2) 366044243-001 12/31 Deep Red Implemented 5 No Yes UFCW Unions and Participating Employer Pension Fund (3) 526117495-001 12/31 Red Implemented 4 No No Western Conference of Teamsters Pension Plan Trust (2) 916145047-001 12/31 Green No 12 No No UFCW Unions and Employers Pension Plan (3) 396069053-001 10/31 Deep Red Implemented 1 Yes Yes All Other Multiemployer Pension Plans (4) 3 Total $ 41 (1) PPA surcharges are 5 percent or 10 percent of eligible contributions and may not apply to all collective bargaining agreements or total contributions to each plan. (2) These multiemployer pension plans are associated with continuing operations. (3) These multiemployer pension plans are associated with discontinued operations. (4) All Other Multiemployer Pension Plans include 6 plans, none of which is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19 Minneapolis Food Distributing Industry Pension Plan (2) 5/31/2022 1 5/31/2022 100.0 % Yes Minneapolis Retail Meat Cutters and Food Handlers Pension Fund (3) 3/4/2023 1 3/4/2023 100.0 % Yes Minneapolis Retail Meat Cutters and Food Handlers Variable Annuity Pension Fund (3) 3/4/2023 1 3/4/2023 100.0 % N/A (contributions began 1/1/2019) Central States, Southeast and Southwest Areas Pension Fund (2) 5/31/2019 4 9/14/2019 39.4 % No UFCW Unions and Participating Employer Pension Fund (3) 7/11/2020 2 7/11/2020 71.3 % Yes Western Conference of Teamsters Pension Plan Trust (2) 4/20/2019 20 4/22/2023 15.6 % No UFCW Unions and Employers Pension Plan (3) 4/9/2022 1 4/9/2022 100.0 % Yes (1) Company participating employees in the most significant collective bargaining agreement as a percent of all Company employees participating in the respective fund. (2) These multiemployer pension plans are associated with continuing operations. (3) These multiemployer pension plans are associated with discontinued operations. In connection with the closure of the Shop ‘n Save locations and the acquisition of Supervalu, we acquired a $35.7 million multiemployer pension plan withdrawal liability, under which payments will be made over the next 20 years and is included in Other long-term liabilities. In addition, the Company had a withdrawal liability related to one of its multi-employer plans of approximately $3.4 million . The Company contributed $41.3 million , $0.5 million and $0.0 million in fiscal 2019 , 2018 and 2017 , respectively, to multiemployer pension plans. Multiemployer Postretirement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58.5 million in fiscal 2019 to multiemployer health and welfare plans. If healthcare provisions within these plans cannot be renegotiated in a manner that reduces the prospective healthcare cost as we intend, our Operating expenses could increase in the future. Collective Bargaining Agreements As of August 3, 2019 , we had approximately 19,000 employees. Approximately 4,800 employees are covered by 46 collective bargaining agreements, and negotiations are in progress for two initial collective bargaining agreements covering approximately 33 employees. During fiscal 2019, 14 collective bargaining agreements covering approximately 1,300 employees were renegotiated and 6 collective bargaining agreements covering approximately 550 employees expired without their terms being renegotiated. Negotiations are expected to continue with the bargaining units representing the employees subject to those agreements. During fiscal 2020, 6 collective bargaining agreements covering approximately 470 employees are scheduled to expire.</t>
  </si>
  <si>
    <t>INCOME TAXES</t>
  </si>
  <si>
    <t>Income Tax Disclosure [Abstract]</t>
  </si>
  <si>
    <t>NOTE 15—INCOME TAXES Income Tax (Benefit) Expense For the fiscal year ended August 3, 2019 , (loss) income before income taxes consists of ($442.3) million from U.S. operations and $7.0 million from foreign operations. For the fiscal year ended July 28, 2018, income before income taxes consists of $205.3 million from U.S. operations and $7.4 million from foreign operations. For the fiscal year ended July 29, 2017, income before income taxes consists of $211.5 million from U.S. operations and $2.9 million from foreign operations. The total (benefit) provision for income taxes included in the Consolidated Statements of Operations consisted of the following: (in thousands) 2019 2018 2017 Continuing operations $ (84,609 ) $ 47,075 $ 84,268 Discontinued operations 21,840 — — Total $ (62,769 ) $ 47,075 $ 84,268 The income tax expense (benefit) in continuing operations for fiscal 2019, 2018 and 2017 was allocated as follows: (in thousands) 2019 2018 2017 Income tax expense $ (84,609 ) $ 47,075 $ 84,268 Stockholders’ equity, difference between compensation expense for tax purposes and amounts recognized for financial statement purposes — — 1,320 Other comprehensive income (33,854 ) 1,561 3,222 Total $ (118,463 ) $ 48,636 $ 88,810 Total federal and state income tax (benefit) expense in continuing operations consists of the following: (in thousands) Current Deferred Total Fiscal 2019 U.S. Federal $ (7,652 ) $ (59,528 ) $ (67,180 ) State and Local 1,351 (20,786 ) (19,435 ) Foreign 1,919 87 2,006 $ (4,382 ) $ (80,227 ) $ (84,609 ) Fiscal 2018 U.S. Federal $ 46,210 $ (16,648 ) $ 29,562 State and Local 13,310 1,878 15,188 Foreign 2,374 (49 ) 2,325 $ 61,894 $ (14,819 ) $ 47,075 Fiscal 2017 U.S. Federal $ 70,669 $ (1,874 ) $ 68,795 State and Local 14,653 (82 ) 14,571 Foreign 837 65 902 $ 86,159 $ (1,891 ) $ 84,268 Total income tax expense (benefit) in continuing operations was different than the amounts computed by applying the statutory federal income tax rate to income before income taxes because of the following: (in thousands) 2019 2018 2017 Computed “expected” tax expense $ (91,411 ) $ 57,359 $ 75,048 State and local income tax, net of Federal income tax benefit (24,124 ) 10,501 9,694 Non-deductible expenses 5,433 955 1,951 Tax effect of share-based compensation 125 149 29 General business credits (629 ) (552 ) (915 ) Unrecognized tax benefits (8,146 ) 618 118 Nondeductible goodwill impairment 32,619 — — Impacts related to the TCJA — (21,719 ) — Other, net 1,524 (236 ) (1,657 ) Total income tax expense $ (84,609 ) $ 47,075 $ 84,268 Uncertain Tax Positions A reconciliation of the beginning and ending amount of gross unrecognized tax benefits is as follows: (in thousands) 2019 2018 2017 Unrecognized tax benefits at beginning of period $ 1,104 $ 478 $ 360 Unrecognized tax benefits added during the period — 626 583 Unrecognized tax benefits assumed in a business combination 49,566 — — Decreases in unrecognized tax benefits due to statute expiration and payments (10,528 ) — (465 ) Unrecognized tax benefits at end of period $ 40,141 $ 1,104 $ 478 In addition, the Company has $14 million paid on deposit to various governmental agencies to cover the above liability. The Company recognizes interest and penalties related to unrecognized tax benefits in income tax expense. For fiscal 2019 , 2018 and 2017 , total accrued interest and penalties was $15.6 million , $0.1 million , and $0.1 million , respectively. The Company is currently under examination in several taxing jurisdictions and remains subject to examination until the statute of limitations expires for the respective taxing jurisdiction or an agreement is reached between the taxing jurisdiction and the Company. As of August 3, 2019 , the Company is no longer subject to federal income tax examinations for fiscal years before 2015 and in most states is no longer subject to state income tax examinations for fiscal years before 2008 and 2014 for Supervalu and United Natural Foods, Inc., respectively. Based on the possibility of the closing of pending audits and appeals, or expiration of the statute of limitations, it is reasonably possible that the amount of unrecognized tax benefits will decrease by up to $1 million during the next 12 months. Deferred Tax Assets and Liabilities The tax effects of temporary differences that give rise to significant portions of the net deferred tax assets and deferred tax liabilities at August 3, 2019 and July 28, 2018 are presented below: (in thousands) August 3, July 28, Deferred tax assets: Inventories, principally due to additional costs inventoried for tax purposes $ 2 $ 7,265 Compensation and benefits related 100,942 25,740 Accounts receivable, principally due to allowances for uncollectible accounts 3,355 4,269 Accrued expenses 12,659 119 Net operating loss carryforwards 44,396 482 Non-loss tax carryforwards 10,143 — Foreign tax credits 445 445 Intangible assets 5,869 — Interest rate swap agreements 20,518 — Other deferred tax assets 2,134 117 Total gross deferred tax assets 200,463 38,437 Less valuation allowance (445 ) (445 ) Net deferred tax assets $ 200,018 $ 37,992 Deferred tax liabilities: Plant and equipment, principally due to differences in depreciation $ 117,195 $ 39,978 Inventories, principally due to additional costs inventoried for tax purposes 51,392 — Intangible assets 1,016 36,544 Interest rate swap agreements 2,000 Accrued expenses 3,854 Other 370 — Total deferred tax liabilities 169,973 82,376 Net deferred tax assets (liabilities) $ 30,045 $ (44,384 ) Effects of the Tax Cuts and Jobs Act The Tax Cuts and Jobs Act (“TCJA”) was enacted on December 22, 2017. Given the significance of the legislation, the Securities and Exchange Commission (“SEC”) staff issued SAB 118, which allowed registrants to record provisional or estimated amounts concerning TCJA impacts during a one year “measurement period” similar to that used when accounting for business combinations. The measurement period was deemed to end when the registrant has obtained, prepared and analyzed the information necessary to finalize its accounting. As of August 3, 2019 , the Company has closed the measurement period relating to the effects of TCJA. The final amounts the Company has reported may change further only in the event of return to provision adjustments. Tax Credits and Valuation Allowances At August 3, 2019 , the Company had net operating loss carryforwards of approximately $213.8 million for federal income tax purposes. Of this amount, approximately $2.3 million of the federal carryforwards are subject to an annual limitation of approximately $0.3 million under Internal Revenue Code Section 382. These Section 382-limited carryforwards expire at various times between fiscal years 2019 and 2027 . As of August 3, 2019 , the Company has sufficient taxable income in the federal carryback period and anticipates sufficient future taxable income over the periods in which the net operating losses can be utilized. The Company also has the availability of future reversals of taxable temporary differences that are expected to generate taxable income in the future. Therefore, the ultimate realization of net operating losses federal and state tax purposes appears more likely than not at August 3, 2019 and correspondingly no valuation allowance has been established. The remaining $211.5 million of net operating losses for federal purposes are available for unlimited carryforward (but no carryback) pursuant to provisions of the TCJA permitting taxpayers to carryforward net operating losses indefinitely. As of August 3, 2019 , the Company anticipates sufficient taxable income, including the impacts to the Company of limitations on interest deductibility under TCJA provisions, to make utilization of these unlimited net operating losses more likely than not during the indefinite carryforward period, and correspondingly, no valuation allowance has been established. At August 3, 2019, the Company had disallowed interest expense carryforwards of approximately $37.8 million . Internal Revenue Code Section 163(j) as revised under the TCJA, which creates the deduction limitation, permits taxpayers to carryforward any interest disallowed thereunder indefinitely for use in a period in which the interest deductibility limit exceeds the then-current deductible interest. As of August 3, 2019, the Company anticipates sufficient future interest deductibility capacity to make utilization of the disallowed interest expense carryforwards more likely than not during the indefinite carryforward period, and correspondingly, no valuation allowance has been established. The retained earnings of the Company’s non-U.S. subsidiary were subject to deemed U.S. repatriation and taxation during fiscal 2017 pursuant to the TCJA, and existing foreign tax credits were utilized to offset the resulting liability. We have established a deferred tax asset for the remaining U.S. foreign tax credits of $0.4 million . Such credits are offset by a valuation allowance. The Company considers these unremitted earnings to be indefinitely reinvested; therefore, we have not provided a deferred tax liability for any residual tax that may be due upon repatriation of these earnings. Effective Tax Rate Our effective income tax rate for continuing operations was 19.44% , 22.13% , and 39.3% on pre-tax income for fiscal 2019, 2018 and 2017, respectively. The decrease in the rate for fiscal 2019 was primarily driven by purchase accounting adjustments that impacted the goodwill impairment charge adjustment that was recorded in the year. The Company also realized the full benefit of the reduced federal income tax rate due to tax reform during fiscal 2019. Other Under ASU 2016-09, the Company accounts for excess tax benefits or tax deficiencies related to share-based payments in its provision for income taxes as opposed to additional paid-in capital. The Company recognized income tax expense of $1.6 million of income tax expense related to tax deficiencies for share-based payments for fiscal 2019 and $1.1 million of income tax expense related to tax deficiencies for share-based payments for fiscal 2018.</t>
  </si>
  <si>
    <t>EARNINGS PER SHARE</t>
  </si>
  <si>
    <t>Earnings Per Share [Abstract]</t>
  </si>
  <si>
    <t>NOTE 16—EARNINGS PER SHARE The following is a reconciliation of the basic and diluted number of shares used in computing earnings per share: (in thousands, except per share data) 2019 2018 2017 Basic weighted average shares outstanding 51,245 50,530 50,570 Net effect of dilutive stock awards based upon the treasury stock method — 307 205 Diluted weighted average shares outstanding 51,537 50,837 50,775 Basic per share data: Continuing operations $ (6.84 ) $ 3.28 $ 2.57 Discontinued operations $ 1.28 $ — $ — Basic (loss) income per share $ (5.56 ) $ 3.28 $ 2.57 Diluted per share data: Continuing operations $ (6.84 ) $ 3.26 $ 2.56 Discontinued operations (1) $ 1.27 $ — $ — Diluted (loss) income per share $ (5.56 ) $ 3.26 $ 2.56 Anti-dilutive stock-based awards excluded from the calculation of diluted earnings per share 3,434 93 44 (1) The computation of diluted earnings per share from discontinued operations is calculated using diluted weighted average shares outstanding, which includes the net effect of dilutive stock awards, of approximately 292 thousand shares for fiscal 2019 .</t>
  </si>
  <si>
    <t>BUSINESS SEGMENTS</t>
  </si>
  <si>
    <t>Segment Reporting [Abstract]</t>
  </si>
  <si>
    <t>NOTE 17—BUSINESS SEGMENTS The Company has three operating segments aggregated under the Wholesale reportable segment: legacy Company Wholesale; Supervalu Wholesale and Canada Wholesale. In addition, the Company’s Retail operating segment is a separate reportable segment, which is primarily comprised of discontinued operations activities. The legacy Company Wholesale, Supervalu Wholesale and Canada Wholesale operating segments have similar products and services, customer channels, distribution methods and economic characteristics. The Wholesale reportable segment is engaged in the national distribution of natural, organic, specialty, produce, and conventional grocery and non-food products, and provider of support services in the United States and Canada . The Company has additional operating segments that do not meet the quantitative thresholds for reportable segments and are therefore aggregated under the caption of Other. Other includes a former retail division, that engaged in the sale of natural foods and related products to the general public through retail storefronts on the east coast of the United Stat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The Company allocates certain corporate capital expenditures and identifiable assets to its business segments and retains certain depreciation expense related to those assets within Other. Non-operating expenses that are not allocated to the operating segments are under the caption of Unallocated (Income)/Expenses. (in thousands) Wholesale Other Eliminations Unallocated (Income)/ Expenses Consolidated Fiscal year ended August 3, 2019 Net sales (1) $ 21,324,693 $ 228,518 $ (166,143 ) $ — $ 21,387,068 Goodwill and asset impairment charges 292,770 — — — 292,770 Restructuring, acquisition and integration related expenses 1,226 152,313 — — 153,539 Operating loss (9,341 ) (277,770 ) (3,901 ) — (291,012 ) Total other expense, net — — — 144,280 144,280 Loss from continuing operations before income taxes (435,292 ) Depreciation and amortization 217,954 28,871 — — 246,825 Capital expenditures 206,812 1,005 — — 207,817 Total assets of continuing operations 6,301,015 426,637 (42,481 ) — 6,685,171 Fiscal year ended July 28, 2018 Net sales 10,169,840 228,465 (171,622 ) — 10,226,683 Goodwill and asset impairment charges 67 11,175 — — 11,242 Restructuring, acquisition and integration related expenses — 9,738 — — 9,738 Operating income (loss) 260,363 (36,563 ) 3,425 — 227,225 Total other expense, net — — — 14,480 14,480 Income from continuing operations before income taxes 212,745 Depreciation and amortization 85,388 2,243 — — 87,631 Capital expenditures 43,402 1,206 — — 44,608 Total assets of continuing operations 2,811,948 189,312 (36,788 ) — 2,964,472 Fiscal year ended July 29, 2017 Net sales 9,210,815 232,192 (168,536 ) — 9,274,471 Restructuring, acquisition and integration related expenses 2,922 3,942 — — 6,864 Operating income (loss) 247,419 (21,857 ) 463 — 226,025 Total other expense, net — — — 11,602 11,602 Income from continuing operations before income taxes 214,423 Depreciation and amortization 83,063 2,988 — — 86,051 Capital expenditures 53,328 2,784 — — 56,112 Total assets of continuing operations 2,724,069 203,154 (40,660 ) — 2,886,563 (1) For the fiscal year ended August 3, 2019 , the Company recorded $769.8 million within Net sales in its Wholesale reportable segment attributable to discontinued operations inter-company product purchases from its Retail operating segment, which it expects will continue subsequent to the sale of certain retail banners.</t>
  </si>
  <si>
    <t>COMMITMENTS, CONTINGENCIES AND OFF-BALANCE SHEET ARRANGEMENTS</t>
  </si>
  <si>
    <t>Commitments and Contingencies Disclosure [Abstract]</t>
  </si>
  <si>
    <t>NOTE 18—COMMITMENTS, CONTINGENCIES AND OFF-BALANCE SHEET ARRANGEMENTS Guarantees and Contingent Liabilities We have outstanding guarantees related to certain leases, fixture financing loans and other debt obligations of various retailers as of August 3, 2019 . These guarantees were generally made to support the business growth of wholesale customers. The guarantees are generally for the entire terms of the leases, fixture financing loans or other debt obligations with remaining terms that range from less than one year to eleven years , with a weighted average remaining term of approximately seven years . For each guarantee issued, if the wholesale customer or other third-party defaults on a payment, we would be required to make payments under our guarantee. Generally, the guarantees are secured by indemnification agreements or personal guarantees of the primary obligor/retailer. We review performance risk related to our guarantee obligations based on internal measures of credit performance. As of August 3, 2019 , the maximum amount of undiscounted payments we would be required to make in the event of default of all guarantees was $36.9 million ( $26.0 million on a discounted basis). Based on the indemnification agreements, personal guarantees and results of the reviews of performance risk, we believe the likelihood that we will be required to assume a material amount of these obligations is remote. Accordingly, no amount has been recorded in the Consolidated Balance Sheets for these contingent obligations under our guarantee arrangements that we are not making direct payments to the landlord already, as the fair value has been determined to be de minimis. We are contingently liable for leases that have been assigned to various third parties in connection with facility closings and dispositions. We could be required to satisfy the obligations under the leases if any of the assignees are unable to fulfill their lease obligations. Due to the wide distribution of our lease assignments among third parties, and various other remedies available, we believe the likelihood that we will be required to assume a material amount of these obligations is remote. No amount has been recorded in the Consolidated Balance Sheets for these contingent obligations under our guarantee arrangements as the fair value has been determined to be de minimis. We are a party to a variety of contractual agreements under which we may be obligated to indemnify the other party for certain matters in the ordinary course of business, which indemnities may be secured by operation of law or otherwise. These agreements primarily relate to our commercial contracts, service agreements, contracts entered into for the purchase and sale of stock or assets, operating leases and other real estate contracts, financial agreements, agreements to provide services to us and agreements to indemnify officers, directors and employees in the performance of their work. While our aggregate indemnification obligations could result in a material liability, we are not aware of any matters that are expected to result in a material liability. No amount has been recorded in the Consolidated Balance Sheets for these contingent obligations as the fair value has been determined to be de minimis. In connection with Supervalu’s sale of New Albertson’s, Inc. (“NAI”) on March 21, 2013, we remain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our commitments, we believe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we remain contingently liable, we believe that the likelihood that we will be required to assume a material amount of these obligations is remote. Accordingly, no amount has been recorded in the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us. We also entered into a Services Agreement with Moran Foods (the “Services Agreement”), pursuant to which we are providing Save-A-Lot various technical, human resources, finance and other operational services for a term of five years,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our aggregate indemnification obligations to Save-A-Lot and Onex could result in a material liability, we are not aware of any matters that are expected to result in a material liability. The fair value of the guarantee is immaterial and is included within Other long-term liabilities in the Consolidated Balance Sheets. Other Contractual Commitments In the ordinary course of business, we enter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August 3, 2019 , we had approximately $260 million of non-cancelable future purchase obligations. The Company did not have any outstanding commitments for the purchase of diesel fuel as of August 3, 2019 . Legal Proceedings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of Supervalu’s assets to C&amp;S that were located in New England. Three other retailers filed similar complaints in other jurisdictions and the cases were consolidated in the United States District Court in Minnesota. The complaints alleged that the conspiracy was concealed and continued through the use of non-compete and non-solicitation agreements and the closing down of the distribution facilities that Supervalu and C&amp;S purchased from each other. Plaintiffs were divided into Midwest plaintiffs and a New England plaintiff and are seeking monetary damages, injunctive relief and attorney’s fees. As previously disclosed, the Company settled with the Midwest plaintiffs in November 2017. The New England plaintiff was not a party to the settlement and is pursuing its individual claims and potential class action claims against Supervalu, which at this time are determined as remote.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Briefing on the appeal is complete and a hearing date has been set for October 15, 2019.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28 suits pending in the United States District Court for the Northern District of Ohio where over 1,800 cases have been consolidated as Multi-District Litigation (“MDL”). In accordance with the Stock Purchase Agreement dated January 10, 2013, between New Albertson’s Inc. and the Company (the “Stock Purchase Agreement”), New Albertson’s Inc. is defending and indemnifying UNFI in 19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 not including trebling and statutory penalties. For the majority of the relevant period Supervalu and New Albertson’s operated as a combined company. In March 2013, Supervalu divested New Albertson’s (and related assets) pursuant the Stock Purchase Agreement. Based on the claims that are currently pending and the Stock Purchase Agreement, Supervalu’s share of a potential award (at the currently claimed value by relators) would be approximately $24 million , not including trebling and statutory penalties. Both sides moved for summary judgment. Discovery is complete, and trial will be set after the Court rules on the pending motions. On August 5, 2019, the Court granted one of relators’ summary judgment motions finding that defendants’ lower matched prices are the usual and customary prices and that Medicare Part D and Medicaid were entitled to those prices. There are additional pending motions for summary judgment filed by defendants and relators that await rulings by the Court, including on key FCA elements of materiality and knowledge. On August 30, 2019, defendants filed a motion with the District Court seeking certification of the summary judgment decision for interlocutory appeal. UNFI is vigorously defending this matter and believes that it should be successful on the merits. In light of the most recent summary judgment decision, the Company now believes the risk of loss is reasonably possible. However, management is unable to estimate a range of reasonably possible loss because there are several disputed factual and legal matters that have not yet been resolved, including fundamentally whether the FCA violations actually occurred (which defendants still strongly believe and continue to argue did not), and the appropriate methodology of determining potential damages, if any. In November 2018, a putative nationwide class action was filed in Rhode Island state court, and which the Company removed to U.S. District Court for the District of Rhode Island. In North Country Store v. United Natural Foods, Inc., plaintiff asserts that the Company made false representations about the nature of fuel surcharges charged to customers and asserts claims for alleged violations of Connecticut’s Unfair Trade Practices Act, breach of contract, unjust enrichment and breach of the covenant of good faith and fair dealing arising out of the Company’s fuel surcharge practices. On March 5, 2019, the Company answered the complaint denying the allegations. A court-ordered mediation is scheduled for October 2019. While the Company believes that it has meritorious defenses to the allegations and should be successful upon ultimate resolution of this matter, it also believes the risk of loss is now reasonably possible. Management is unable to estimate a range of reasonably possible loss because the case is in the very early stages, no discovery has been conducted and the plaintiff has not asserted a damage amount. From time to time, the Company receives notice of claims or potential claims,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t the context of labor contract negotiations; supplier, customer and service provider contract terms and claims including matter related to supplier or customer insolvency or general inability to pay obligations as they become due; real estate and environmental matters, including claims in connection with our ownership and lease of a substantial amount of real property, both neutra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As of August 3, 2019,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si>
  <si>
    <t>DISCONTINUED OPERATIONS</t>
  </si>
  <si>
    <t>Discontinued Operations and Disposal Groups [Abstract]</t>
  </si>
  <si>
    <t>NOTE 19—DISCONTINUED OPERATIONS In conjunction with the Supervalu acquisition, the Company announced its plan to sell the remaining acquired retail operations of Supervalu (“Retail”). The results of operations, financial position and cash flows of Cub Foods, Hornbacher’s, Shoppers and Shop ‘n Save St. Louis and Shop ‘n Save East retail operations have been presented as discontinued operations and the related assets and liabilities have been classified as held-for-sale. In fiscal 2019, the Company closed three of its eight Shop ‘n Save East stores and sold the remaining five Shop ‘n Save East stores to GIANT Food Store, LLC, and did not incur a gain or loss on the sale of this disposal group. The Company closed the remaining Shop ‘n Save St. Louis retail stores and the distribution center that were not sold prior to the Supervalu acquisition date. In fiscal 2019, the Company completed the sale of seven of its eight Hornbacher's locations, as well as Hornbacher’s newest store currently under development in West Fargo, North Dakota, to Coborn's Inc. (“Coborn’s”). The Company did not incur a gain or loss on the sale of this disposal group. The Hornbacher’s store in Grand Forks, North Dakota was not included in the sale to Coborn’s and has closed pursuant to the terms of the definitive agreement. As part of the sale, Coborn's entered into a long-term agreement for the Company to serve as the primary supplier of the Hornbacher's locations and expand its existing supply arrangements for other Coborn’s locations. In the fourth quarter of fiscal 2019, the Company completed the sale of the pharmacy prescription files and inventory of the Shoppers disposal group. As of August 3, 2019, only the Cub Foods and Shoppers disposal groups continue to be classified as operations held for sale as discontinued operations. Operating results of discontinued operations are summarized below: (in thousands) 2019 (1) (41 weeks) Net sales $ 2,094,046 Cost of sales 1,523,742 Gross profit 570,304 Operating expenses 463,355 Restructuring expenses 16,931 Operating income 90,018 Interest expense 931 Net periodic benefit income, excluding service cost (463 ) Equity in earnings of unconsolidated subsidiaries 1,910 Income from discontinued operations before income taxes 87,640 Income tax provision 21,840 Income from discontinued operations, net of tax $ 65,800 (1) These results reflect retail operations from the Supervalu acquisition date of October 22, 2018 to August 3, 2019 . The Company recorded $769.8 million within Net sales from continuing operations attributable to discontinued operations inter-company product purchases in fiscal 2019 , which we expect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411.9 million in fiscal 2019 . The carrying amounts (in thousands) of major classes of assets and liabilities that were classified as held-for-sale on the Consolidated Balance Sheets follows in the table below. The assets and liabilities of discontinued operations were acquired as part of the Supervalu acquisition, and as of August 3, 2019 , the purchase price allocation related to these assets and liabilities was preliminary and will be finalized when valuations are complete and final assessments of the fair value of other acquired assets and assumed liabilities are completed. There can be no assurance that such final assessments will not result in material changes from the preliminary purchase price allocations. The Company’s estimates and assumptions are subject to change during the measurement period (up to one year from the acquisition date), as the Company finalizes the valuations of certain real and personal property and intangible assets. The fair value of discontinued operations, determined as of the acquisition date, includes estimated consideration expected to be received, less costs to sell. Within the Company’s determination of fair value of the respective disposal groups, the Company incorporates the impact of the fair value of off-balance sheet multiemployer pension plan obligations that it expects to sell so that long-lived assets are not reduced below their fair value. (in thousands) August 3, 2019 Current assets Cash and cash equivalents $ 2,917 Receivables, net 1,471 Inventories 129,142 Other current assets 10,199 Total current assets of discontinued operations 143,729 Long-term assets Property and equipment 301,395 Intangible assets 48,788 Other assets 1,882 Total long-term assets of discontinued operations 352,065 Total assets of discontinued operations $ 495,794 Current liabilities Accounts payable $ 61,634 Accrued compensation and benefits 45,887 Other current liabilities 14,744 Total current liabilities of discontinued operations 122,265 Long-term liabilities Other long-term liabilities 1,923 Total liabilities of discontinued operations 124,188 Net assets of discontinued operations $ 371,606 Additional Retail Accounting Policies Revenues from retail product sales are recognized at the point of sale upon customer check-out. Sales tax is excluded from Net sales. Limited rights of return exist with our customers due to the nature of the products we sell. Advertising income earned from franchisees that participate in the Company’s retail advertising program are recognized as Net sales. Loyalty program expense in the form of fuel rewards is recognized as a reduction of Net sales. Franchise agreement revenue is recognized within Net sales. Retail advertising expenses are included in cost of sales of discontinued operations, net of cooperative advertising reimbursements. Operating expenses of discontinued operations include employee-related costs, such as salaries and wages, incentive compensation, health and welfare and workers’ compensation, and occupancy costs, including utilities and operating costs of retail stores, and depreciation and amortization expense, impairment charges on property, plant and equipment and other administrative costs. Rent expense on operating leases and capital lease amortization expense of retail stores have not been included in discontinued operations, as we expect to remain primarily obligated under these leases. Refer to Note 12—Leases for additional information. Retail inventories are valued at the lower of cost or market under LIFO. Substantially all of our inventory consists of finished goods and are valued under the retail inventory method (“RIM”) or replacement cost method to value discrete inventory items at lower of cost or market under the FIFO method before application of any LIFO reserve.</t>
  </si>
  <si>
    <t>QUARTERLY FINANCIAL DATA (UNAUDITED)</t>
  </si>
  <si>
    <t>Quarterly Financial Information Disclosure [Abstract]</t>
  </si>
  <si>
    <t>NOTE 20—QUARTERLY FINANCIAL DATA (UNAUDITED) The following table sets forth certain key interim financial information for fiscal 2019 (53 weeks) and 2018 (52 weeks): 2019 (In thousands except per share data) First Quarter Second Quarter Third Quarter Fourth Quarter (1) Full Year (1) Net sales $ 2,868,156 $ 6,149,206 $ 5,962,620 $ 6,407,086 $ 21,387,068 Gross profit 412,331 761,783 788,550 822,346 2,785,010 Net (loss) income from continuing operations (21,361 ) (363,303 ) 32,774 1,207 (350,683 ) Income from discontinued operations, net of tax 2,070 21,407 24,370 17,953 65,800 Net (loss) income including noncontrolling interests (19,291 ) (341,896 ) 57,144 19,160 (284,883 ) Net (loss) income attributable to United Natural Foods, Inc. (19,294 ) (341,725 ) 57,092 18,937 (284,990 ) Basic (loss) earnings per share: Continuing operations $ (0.42 ) $ (7.15 ) $ 0.64 $ 0.02 $ (6.84 ) Basic (loss) income per share $ (0.38 ) $ (6.72 ) $ 1.12 $ 0.36 $ (5.56 ) Diluted (loss) earnings per share: Continuing operations $ (0.42 ) $ (7.15 ) $ 0.64 $ 0.02 $ (6.84 ) Diluted (loss) income per share $ (0.38 ) $ (6.72 ) $ 1.12 $ 0.36 $ (5.56 ) (1) Fiscal 2019 results reflect 53 weeks of operating results, as compared to fiscal 2018 52 weeks. The fourth quarter of fiscal 2019 includes 14 weeks and the fourth quarter of fiscal 2018 contains 13 weeks. 2018 (In thousands except per share data) First Quarter Second Quarter Third Quarter Fourth Quarter Full Year Net sales $ 2,457,545 $ 2,528,011 $ 2,648,879 $ 2,592,248 $ 10,226,683 Gross profit 367,216 371,522 408,087 375,942 1,522,767 Net income from continuing operations 30,505 50,486 51,891 32,788 165,670 Income from discontinued operations, net of tax — — — — — Net income including noncontrolling interests 30,505 50,486 51,891 32,788 165,670 Net income attributable to United Natural Foods, Inc. 30,505 50,486 51,891 32,788 165,670 Basic earnings per share: Continuing operations $ 0.60 $ 1.00 $ 1.03 $ 0.65 $ 3.28 Basic income per share $ 0.60 $ 1.00 $ 1.03 $ 0.65 $ 3.28 Diluted earnings per share: Continuing operations $ 0.60 $ 0.99 $ 1.02 $ 0.64 $ 3.26 Diluted income per share $ 0.60 $ 0.99 $ 1.02 $ 0.64 $ 3.26 In the first quarter of fiscal 2019, the Company acquired Supervalu and recognized its retail disposal groups as businesses held for sale as discontinued operations, which impacted Net (loss) income attributable to United Natural Foods, Inc. and basic and total basic and diluted earnings per share.</t>
  </si>
  <si>
    <t>SIGNIFICANT ACCOUNTING POLICIES (Policies)</t>
  </si>
  <si>
    <t>Use of Estimates</t>
  </si>
  <si>
    <t>Use of Estimates The preparation of Consolidated Financial Statements in conformity with GAAP requires management to make estimates and assumptions that affect amounts reported therein. Due to the inherent uncertainty involved in making estimates, actual results reported in future periods may be based on amounts that differ from those estimates.</t>
  </si>
  <si>
    <t>Cash and Cash Equivalents</t>
  </si>
  <si>
    <t>Cash and Cash Equivalents Cash equivalents consist of highly liquid investments with original maturities of three months or less. Our banking arrangements allow us to fund outstanding checks when presented to the financial institution for payment. We fund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August 3, 2019 and July 28, 2018, we had net book overdrafts of $236.9 million and $115.8 million , respectively.</t>
  </si>
  <si>
    <t xml:space="preserve">Inventories Inventories consist primarily of finished goods and are valued at the lower of cost or net realizable value, with cost primarily being determined using the LIFO method, and under FIFO for inventories such as perishables and other inventory. Allowances for vendor funds received from suppliers are recorded as a reduction to Inventories and subsequently within Cost of sales upon the sale of the related products. As of August 3, 2019, approximately $1.6 billion of inventory was valued under the LIFO method and primarily included grocery, frozen food and general merchandise products, with the remaining inventory valued under the FIFO method and primarily included meat, dairy and deli products. </t>
  </si>
  <si>
    <t>Property and Equipment, Net</t>
  </si>
  <si>
    <t>Property and Equipment, Net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6—Property and Equipment for additional information. Capital lease assets are stated at the lower of the present value of minimum lease payments at the inception of the lease or the fair value of the asset. Property and equipment includes the non-cash expenditures made by the landlord for the Aurora, Colorado and Moreno Valley, California distribution centers, and office Corporate headquarters office space in Providence, Rhode Island. Refer to Note 12—Leases for additional information. The Company reviews long-lived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or a market approach method.</t>
  </si>
  <si>
    <t>Income Taxes</t>
  </si>
  <si>
    <t>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t>
  </si>
  <si>
    <t>Goodwill and Intangible Assets</t>
  </si>
  <si>
    <t>Goodwill We account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at or one level below the operating segment level, and are evaluated for events or changes in circumstances indicating a goodwill reporting unit has changed. Relative fair value allocations are performed when components of an aggregated goodwill reporting unit become separate reporting units. Refer to Note 7—Goodwill and Intangible Assets for additional information regarding the Company’s fiscal 2019 impairment reviews, changes to its reporting units and other information. Refer to Note 4—Acquisitions for further detail on the valuation of goodwill and intangible assets related to specific acquisitions. Intangible Assets, Net Indefinite-lived intangible assets include a branded product line asset group and a Tony’s Fine Foods (“Tony’s”) tradename. Indefinite-lived intangible assets are reviewed for impairment at least annually as of the first day of the fourth fiscal quarter and if events occur or circumstances change that would indicate that the value of the asset may be impaired. The Company performed a qualitative review of its indefinite lived intangible assets in fiscal 2019, which indicated a quantitative assessment was not required. During fiscal 2018, the Company performed its annual qualitative assessment of its indefinite lived intangible assets and determined that a quantitative analysis was required for the Tony’s tradename. Based on the results of its quantitative test performed, the Company determined that the fair value was in excess of its carrying value and no impairment existed. In determining the estimated fair value for intangible assets, we typically utilize the income approach, which discounts the projected future net cash flow using an appropriate discount rate that reflects the risks associated with such projected future cash flow. Refer to Note 7—Goodwill and Intangible Assets and Note 4—Acquisitions for additional information on the Company’s intangible assets. The Company performs qualitative assessments of goodwill and indefinite lived intangibles assets for impairment. If the qualitative assessment indicates it is more likely than not that a reporting unit’s or intangible asset’s fair value is less than the carrying value, or the Company bypasses the qualitative assessment, a quantitative assessment would be performed. The Company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using the income approach. The Company groups long-lived assets with other assets at the lowest level for which identifiable cash flows are largely independent of the cash flows of other assets.</t>
  </si>
  <si>
    <t>Business Dispositions</t>
  </si>
  <si>
    <t>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9—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t>
  </si>
  <si>
    <t>Investments</t>
  </si>
  <si>
    <t>Investments The Company has long term investments in unconsolidated entities, which it accounts for using either the cost method or the equity method of accounting. Investments in which the Company cannot exercise significant influence over the operating and financial policies of the investee are recorded at their historical cost. Investments where the Company has the ability to exercise significant influence over the investee are accounted for using the equity method, with income or loss attributable to the Company from the investee adjusting the carrying value of the investment and recorded in the Company’s Consolidated Statements of Operations. The carrying values of both cost and equity method investments were not material for fiscal 2019 or 2018 , either individually or in the aggregate, and are included within Other assets in the Consolidated Balance Sheets. Income attributable to investments accounted for using the equity method is not material for fiscal 2019 , 2018 , or 2017 , and is recorded in Other, net, within the Consolidated Statements of Operations.</t>
  </si>
  <si>
    <t>Fair Value of Financial Instruments</t>
  </si>
  <si>
    <t>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t>
  </si>
  <si>
    <t>Share-Based Compensation</t>
  </si>
  <si>
    <t>Share-Based Compensation Share-based compensation consists of restricted stock units, performance units, stock options and Supervalu replacement awards.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are liability classified awards as they may ultimately be settled in cash or shares at the discretion of the employee. The Company’s Chief Executive Officer and Chairman and other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tock options are granted at exercise prices equal to the fair market value of the Company’s stock at the dates of grant. The fair value of stock option grants i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Share-based compensation expense is recognized within Operating expenses for ongoing employees and is recorded within Restructuring, acquisition and integration related expenses when an employee is notified of termination and their awards become accelerated. Refer to Note 13—Share-Based Awards for additional information.</t>
  </si>
  <si>
    <t>Earnings Per Share</t>
  </si>
  <si>
    <t xml:space="preserve">Earnings Per Share Basic earnings per share is calculated by dividing net (loss)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 </t>
  </si>
  <si>
    <t>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The Company repurchased 614,660 shares of its common stock at an aggregate cost of $24.2 million in fiscal 2018. The Company did no t repurchase any shares of its common stock in fiscal 2019.</t>
  </si>
  <si>
    <t>Comprehensive Income (Loss)</t>
  </si>
  <si>
    <t>Comprehensive Income (Loss) Comprehensive income (loss) is reported in the Consolidated Statements of Comprehensive Income. Comprehensive income (loss) includes all changes in stockholders’ equity during the reporting period, other than those resulting from investments by and distributions to stockholders. Our comprehensive income is calculated as Net (loss) income including noncontrolling interests ,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loss) income, net of tax, as of the end of the reporting period and relates to foreign current translation adjustments, and unrealized gains or losses on cash flow hedges, net of tax and changes in defined pension and other postretirement benefit plan obligations, net of tax.</t>
  </si>
  <si>
    <t>Derivative Financial Instruments</t>
  </si>
  <si>
    <t xml:space="preserve">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t>
  </si>
  <si>
    <t>Self-Insurance Liabilities</t>
  </si>
  <si>
    <t>Self-Insurance Liabilities The Company is primarily self-insured for workers’ compensation, general and automobile liability insurance. It is the Company’s policy to record the self-insured portion of workers’ compensation, general and automobile liabilities based upon actuarial methods to estimate the future cost of claims and related expenses that have been reported but not settled, and that have been incurred but not yet reported, discounted at a risk-free interest rate. The present value of such claims was calculated using discount rates ranging from 1.9 percent to 3.0 percent . Changes in our insurance liabilities consisted of the following: (in thousands) 2019 2018 2017 Beginning balance $ 24,703 $ 22,776 $ 20,109 Assumed liabilities from the Supervalu acquisition 55,213 — — Expense 42,764 14,274 13,740 Claim payments (33,087 ) (12,347 ) (11,073 ) Reclassifications (755 ) — — Ending balance $ 88,838 $ 24,703 $ 22,776</t>
  </si>
  <si>
    <t>Operating Lease Expense</t>
  </si>
  <si>
    <t>Operating Lease Expense The Company records lease expense and income using the straight-line method within Operating expenses. For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ver the expected lease term. Deferred rent obligations are included in Other current liabilities and Other long-term liabilities in the Consolidated Balance Sheets. For contractual obligations on properties where we remain the primary obligor upon assignment of the lease and do not obtain a release from landlords or retain the equity interests in the legal entities with the related rent contracts, the Company continues to recognize rent expense and rent income. In addition, the Company continues to recognize contractual obligations and receipts on a gross basis, such that the related lease obligation to the landlord is presented separately from the sublease created by the lease assignment to the assignee. As a result, the Company continues to recognize on its Consolidated Balance Sheets the carrying value of capital lease assets and obligations, and property and equipment where the Company determined it was the accounting owner pursuant to a lease agreement. Reserves for Closed Properties The Company maintains reserves for costs associated with closures of retail stores, distribution centers and other properties that are no longer being utilized in current operations. We calculate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Restructuring, acquisition and integration related expenses in the Consolidated Statements of Operations. The closed property lease liabilities are usually paid over the remaining lease terms, which generally range from one to 12 years .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our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si>
  <si>
    <t>Recently Adopted Accounting Pronouncements</t>
  </si>
  <si>
    <t>Recently Adopted Accounting Pronouncements In March 2017, the Financial Accounting Standards Board (“FASB”) issued accounting standard update (“ASU”) 2017-07, Compensation-Retirement Benefits (Topic 715): Improving the Presentation of Net Periodic Pension Cost and Net Periodic Postretirement Benefit Cost . ASU 2017-07 changes how benefit plan costs for defined benefit pension and other postretirement benefit plans are presented in the statement of operations. The Company adopted this guidance in the first quarter of fiscal 2019, and it presents non-service cost components of net periodic benefit income, as disclosed in Note 14—Benefit Plans , in an other income and expense line titled “Net periodic benefit income, excluding service cost” in the Consolidated Statements of Operations. The service cost components are recorded within Operating expenses. The adoption of this standard did not have an impact on the Company’s prior period Consolidated Statements of Operations, as all benefit plan costs for defined benefit pension and other postretirement benefit plans incurred are attributable to the Supervalu business, which was acquired in the first quarter of fiscal 2019. In November 2016, the FASB issued ASU No. 2016-18, Statement of Cash Flows (Topic 230): Restricted Cash (a consensus of the FASB Emerging Issues Task Force). This ASU clarifies the presentation of restricted cash on the statement of cash flows by requiring that a statement of cash flows explain the change during the period in the total of cash, cash equivalents, and amount generally described as restricted cash or restricted cash equivalents. This ASU is effective for annual reporting periods, and interim reporting periods contained therein, beginning after December 15, 2017, with retrospective application required. The Company adopted this ASU in the first quarter of fiscal 2019. The adoption of this ASU had no impact to the Consolidated Statement of Cash Flows for fiscal 2019, as the Company did not have restricted cash in its beginning or ending amounts for those periods.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the new standard in the first quarter of fiscal 2019, with no impact to its financial position, results of operations, or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is ASU is effective for public companies with interim periods and fiscal years beginning after December 15, 2017. The Company adopted this standard in the first quarter of fiscal 2019, with no impact to its Consolidated Statements of Cash Flows. In April 2015, the FASB issued ASU 2015-04, Compensation—Retirement Benefits (Topic 715): Practical Expedient for the Measurement Date of an Employer’s Defined Benefit Obligation and Plan Assets, which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with prospective application required. The Company adopted this ASU in fiscal 2019 and measures its defined benefit plan assets and obligations as of the month end closest to the applicable measurement date. The adoption of this standard did not have an impact on the Company’s prior period financial statements, as all defined benefit pension and other postretirement benefit plans are attributable to the Supervalu business, which was acquired in the first quarter of fiscal 2019. In May 2014, the FASB issued ASU No. 2014-09, Revenue from Contracts with Customers, (Topic 606) , which has been updated by multiple amending ASUs (collectively “ASC 606”) and supersedes previous revenue recognition requirements (“ASC 605”).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has adopted this new guidance in the first quarter of fiscal 2019 using the modified retrospective method, with no significant impact to our Consolidated Balance sheets, Consolidated Statements of Operations or Consolidated Statements of Cash flows. The primary impact of adopting the new standard, contained within the wholesale distribution reportable segment, is related to the sale of certain private label products for which revenue is recognized over time under the new standard as opposed to at a point in time under ASC 605. Private label products are specific to the customer to which they are sold, and are typically packaged with the customer’s logo or other products for which the customer has an exclusive right to sell. The Company is contractually restricted from selling private label products with the customer’s logo or other exclusive products to other third-party customers. As a result, the underlying good has no alternative use to the Company. In some instances, the Company’s contracts also require the customer to purchase private label inventory held by the Company if the agreement is terminated, the customer discontinues selling the specific product, or the product is nearing its expiration date. This gives the Company an enforceable right to payment for performance completed to date from certain customers, once it has procured private label product. As a result, the Company now recognizes revenue from these product sales over time, as control is transferred to the customer, using a cost-incurred input measure of progress, as opposed to at a point in time, typically upon delivery, under ASC 605. Control of these products is transferred to the customer upon incurrence of substantially all of the Company’s costs related to the product, and therefore the cost-incurred input method is determined to be a faithful depiction of the transfer of goods. The effect of adopting this change resulted in an increase to Retained earnings of $0.3 million , which was recorded in the first quarter of fiscal 2019. This change did not materially impact our Consolidated Statements of Operations for fiscal 2019. Refer to Note 3—Revenue Recognition for further discussion of our adoption of the new standard. Recently Issued Accounting Pronouncement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are effective for the Company in the first quarter of fiscal 2020. The remaining amendments within ASU 2019-04 are effective for fiscal years beginning after December 15, 2019, which for the Company is the first quarter of fiscal 2021. Early adoption is permitted. The Company is currently reviewing the provisions of the new standard and evaluating its timing of adoption and impact on the Company’s consolidated financial statements. In October 2018, the FASB issued authoritative guidance under ASU No. 2018-16, Derivatives and Hedging (Topic 815): Inclusion of the Secured Overnight Financing Rate (SOFR) Overnight Index Swap (OIS) Rate as a Benchmark Interest Rate for Hedge Accounting Purposes .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is currently reviewing the provisions of the new standard and evaluating its impact on the Company’s consolidated financial statements. In August 2018, the FASB issued ASU 2018-15, Intangibles-Goodwill and Other-Internal-Use Software: Customer’s Accounting for Implementation Costs Incurred in a Cloud Computing Arrangement that is a Service Contract .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fiscal 2020, with early adoption permitted.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 In February 2016, the FASB issued ASU No. 2016-02, Leases (Topic 842) , which provides new comprehensive lease accounting guidance that supersedes existing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leases and operating leases are substantially similar to criteria for distinguishing between capital leases and operating leases in existing lease guidance. ASC 842 will require the Company to recognize most current operating lease obligations as right-of-use assets with a corresponding liability based on the present value of future operating lease payments. Lease agreements with terms that are 12 months or less are permitted to be excluded from the balance sheet. In addition, this ASU expands the disclosure requirements of lease arrangements. The Company is required to adopt this standard in the first quarter of fiscal 2020 on August 4, 2019, the effective and initial application date. The Company will utilize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estimated impact of the adoption to the Company’s Consolidated Balance Sheets includes the recognition of operating lease liabilities of approximately $1.1 billion with corresponding right-of-use assets of approximately the same amount based on the present value of the remaining lease payments for existing operating leases. In addition, the adoption of the standard is expected to result in the derecognition of existing assets of approximately $140.0 million and liabilities of $130.0 million for certain sale-leaseback transactions that do not qualify for sale accounting, including build-to-suit arrangements for which construction is complete and the Company is leasing the constructed asset. The difference between the assets and liabilities derecognized for these sale-leaseback transactions, net of the deferred tax impact, is expected to be recorded as an adjustment to retained earnings. The difference between the amount of right-of-use assets and lease liabilities recognized upon the adoption of ASC 842 is primarily related to adjustments to existing prepaid rent, deferred rent, lease intangible assets/liabilities, and closed property reserves. The Company does not expect a material impact on its lessor accounting from the adoption of this standard. Adoption of this standard is not expected to have a material impact to the Company’s Consolidated Statements of Operations or Consolidated Statements of Cash Flows. The Company is in the process of revising its accounting policies, processes and controls, and systems as applicable to comply with the provisions and disclosure requirements of the standard.</t>
  </si>
  <si>
    <t>Revenue Recognition Accounting Policy</t>
  </si>
  <si>
    <t>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9—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769.8 million within Net sales from continuing operations attributable to discontinued operations inter-company product purchases in fiscal 2019 ,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411.9 million in fiscal 2019 . Certain customer agreements provide for the right to license one or more of the Company’s tradenames, such as FESTIVAL FOODS®, SENTRY®, COUNTY MARKET®, NEWMARKET®, FOODLAND®, JUBILEE® and SUPERVALU®. In addition, the Company enters into franchise agreements to separately charge its customers, who the Company also sells wholesale products to, for the right to use its CUB FOODS®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t>
  </si>
  <si>
    <t>DISCONTINUED OPERATIONS (Policies)</t>
  </si>
  <si>
    <t>Retail Accounting Policy</t>
  </si>
  <si>
    <t>Additional Retail Accounting Policies Revenues from retail product sales are recognized at the point of sale upon customer check-out. Sales tax is excluded from Net sales. Limited rights of return exist with our customers due to the nature of the products we sell. Advertising income earned from franchisees that participate in the Company’s retail advertising program are recognized as Net sales. Loyalty program expense in the form of fuel rewards is recognized as a reduction of Net sales. Franchise agreement revenue is recognized within Net sales. Retail advertising expenses are included in cost of sales of discontinued operations, net of cooperative advertising reimbursements. Operating expenses of discontinued operations include employee-related costs, such as salaries and wages, incentive compensation, health and welfare and workers’ compensation, and occupancy costs, including utilities and operating costs of retail stores, and depreciation and amortization expense, impairment charges on property, plant and equipment and other administrative costs. Rent expense on operating leases and capital lease amortization expense of retail stores have not been included in discontinued operations, as we expect to remain primarily obligated under these leases. Refer to Note 12—Leases for additional information. Retail inventories are valued at the lower of cost or market under LIFO. Substantially all of our inventory consists of finished goods and are valued under the retail inventory method (“RIM”) or replacement cost method to value discrete inventory items at lower of cost or market under the FIFO method before application of any LIFO reserve.</t>
  </si>
  <si>
    <t>SIGNIFICANT ACCOUNTING POLICIES (Tables)</t>
  </si>
  <si>
    <t>Schedule of Finite-lived Intangible Assets</t>
  </si>
  <si>
    <t>Intangible assets with definite lives are amortized on a straight-line basis over the following lives: Customer relationships 7-20 years Non-competition agreements 1-10 years Trademarks and tradenames 2-10 years Leases in place 1-9 years Favorable operating leases 2-25 years Unfavorable operating leases 2-25 years Pharmacy prescription files 5-7 years</t>
  </si>
  <si>
    <t>Schedule of Changes in Insurance Liabilities</t>
  </si>
  <si>
    <t>Changes in our insurance liabilities consisted of the following: (in thousands) 2019 2018 2017 Beginning balance $ 24,703 $ 22,776 $ 20,109 Assumed liabilities from the Supervalu acquisition 55,213 — — Expense 42,764 14,274 13,740 Claim payments (33,087 ) (12,347 ) (11,073 ) Reclassifications (755 ) — — Ending balance $ 88,838 $ 24,703 $ 22,776</t>
  </si>
  <si>
    <t>REVENUE RECOGNITION (Tables)</t>
  </si>
  <si>
    <t>Disaggregation of Revenue</t>
  </si>
  <si>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19 (53 weeks) Customer Channel Wholesale Other Eliminations Consolidated Supernatural $ 4,393 $ — $ — $ 4,393 Independents 3,179 — — 3,179 Supermarkets 12,505 — — 12,505 Other 1,248 228 (166 ) 1,310 Total $ 21,325 $ 228 $ (166 ) $ 21,387 (in millions) Net Sales for Fiscal 2018 (1) (52 weeks) Customer Channel Wholesale Other Eliminations Consolidated Supernatural $ 3,758 $ — $ — $ 3,758 Independents 2,668 — — 2,668 Supermarkets 2,820 — — 2,820 Other 925 228 (172 ) 981 Total $ 10,171 $ 228 $ (172 ) $ 10,227 (in millions) Net Sales for Fiscal 2017 (1) (52 weeks) Customer Channel Wholesale Other Eliminations Consolidated Supernatural $ 3,096 $ — $ — $ 3,096 Independents 2,490 — — 2,490 Supermarkets 2,731 — — 2,731 Other 894 232 (169 ) 957 Total $ 9,211 $ 232 $ (169 ) $ 9,274 (1) During fiscal 2019, the presentation of net sales by customer channel was adjusted to reflect changes in the classification of customer types as a result of a detailed review of customer channel definitions. There was no impact to the Consolidated Statements of Operations as a result of revising the classification of customer types. As a result of this adjustment, net sales to our supermarkets channel and to our other channel for fiscal 2018 decreased approximately $36 million and $58 million , respectively, compared to the previously reported amounts, while net sales to the independents channel for fiscal 2018 increased approximately $95 million compared to the previously reported amounts. In addition, based on the consistent application of these impacts to fiscal 2017, net sales to our supermarkets channel and to our other channel for fiscal 2017 decreased approximately $16 million and $47 million , respectively, compared to the previously reported amounts, while net sales to the independents channel for fiscal 2017 increased approximately $63 million compared to the previously reported amounts.</t>
  </si>
  <si>
    <t>Schedule of Accounts, Notes, Loans and Financing Receivable</t>
  </si>
  <si>
    <t>Accounts and notes receivable are as follows: (in thousands) August 3, 2019 July 28, 2018 Customer accounts receivable $ 1,063,167 $ 595,698 Allowance for uncollectible receivables (20,725 ) (15,996 ) Other receivables, net 23,257 — Accounts receivable, net $ 1,065,699 $ 579,702 Customer notes receivable, net, included within Prepaid expenses and other current assets $ 11,912 $ 1,277 Long-term notes receivable, net, included within Other assets $ 34,408 $ 653 The allowance for uncollectible receivables, and estimated variable consideration allowed for as sales concessions consists of the following: (in thousands) 2019 2018 2017 Balance at beginning of year $ 15,996 $ 14,509 $ 11,230 Additions charged to operating expenses 9,749 12,006 5,728 Reductions of net sales 7,061 — — Deductions (12,081 ) (10,519 ) (2,449 ) Balance at end of year $ 20,725 $ 15,996 $ 14,509</t>
  </si>
  <si>
    <t>ACQUISITIONS (Tables)</t>
  </si>
  <si>
    <t>Schedule of Recognized Identified Assets Acquired and Liabilities Assumed</t>
  </si>
  <si>
    <t>The following table summarizes the consideration, preliminary fair value of assets acquired and liabilities assumed, and the resulting preliminary goodwill. As of August 3, 2019 , the Company is continuing its assessment of fair values of assets acquired and liabilities assumed. There can be no assurance that such final assessments will not result in material changes from the preliminary purchase price allocations, and such changes may result in increases or decreases to the goodwill impairment charge recorded in fiscal 2019 due to changes in the opening balance sheet value of goodwill. The Company’s estimates and assumptions are subject to change during the measurement period (up to one year from the acquisition date), as the Company finalizes the valuations of certain tangible and intangible assets acquired, and liabilities assumed. As of August 3, 2019 , the primary areas of the purchase price allocation that are not yet finalized relate to current and deferred income taxes and certain discontinued operations real and personal property. Any potential fair value changes to these areas, would be assessed to determine whether identifiable intangible assets or the allocation of goodwill between reporting units should also be updated. (in thousands) Preliminary Acquisition Date Fair Values as of August 3, 2019 Consideration: Outstanding shares $ 1,258,450 Outstanding debt, excluding acquired senior notes 1,046,170 Equity-based awards 18,411 Total consideration $ 2,323,031 Preliminary fair value of assets acquired and liabilities assumed: Cash and cash equivalents $ 25,102 Accounts receivable 552,381 Inventories 1,159,642 Prepaid expenses and other current assets 108,830 Current assets of discontinued operations 196,848 Property, plant and equipment 1,210,416 Goodwill 374,757 Intangible assets 918,103 Other assets 75,965 Long-term assets of discontinued operations 429,304 Accounts payable (972,888 ) Current portion of long-term debt and capital lease obligations (579,565 ) Other current liabilities (331,693 ) Current liabilities of discontinued operations (148,763 ) Long-term debt (34,355 ) Long-term capital lease obligations (103,289 ) Pension and other postretirement benefit obligations (234,324 ) Deferred income taxes (20,131 ) Other long-term liabilities (303,544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t>
  </si>
  <si>
    <t>Finite-Lived and Indefinite-Lived Intangible Assets Acquired as Part of Business Combination</t>
  </si>
  <si>
    <t>The following table summarizes the identifiable intangible assets and liabilities recorded based on preliminary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Preliminary Acquisition Date Fair Values as of August 3, 2019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t>
  </si>
  <si>
    <t>Business Acquisition, Pro Forma Information</t>
  </si>
  <si>
    <t>The following table presents unaudited supplemental pro forma consolidated Net sales and Net income (loss) from continuing operations based on the Company’s historical reporting periods as if the acquisition of Supervalu had occurred as of July 30, 2017: (in thousands, except per share data) August 3, 2019 (1) (53 weeks) July 28, 2018 (2) (52 weeks) Net sales $ 24,503,882 $ 24,184,056 Net (loss) income from continuing operations $ (287,001 ) $ 13,201 Basic net (loss) income from continuing operations per share $ (5.60 ) $ 0.26 Diluted net (loss) income from continuing operations per share $ (5.60 ) $ 0.26 (1) Includes 12 weeks of pro forma Supervalu results for the period ended September 8, 2018. (2) Includes 52 weeks of pro forma Supervalu results for the period ended July 28, 2018, including 19 weeks of pro forma Associated Grocers of Florida, Inc. results, which was acquired by Supervalu on December 8, 2017.</t>
  </si>
  <si>
    <t>RESTRUCTURING, ACQUISITION AND INTEGRATION RELATED EXPENSES (Tables)</t>
  </si>
  <si>
    <t>Restructuring and Related Costs</t>
  </si>
  <si>
    <t>Restructuring, acquisition and integration related expenses were as follows: (in thousands) 2019 2018 2017 2019 SUPERVALU INC. restructuring expenses $ 74,414 $ — $ — Acquisition and integration costs 56,589 4,967 — Closed property charges 22,536 — — 2018 Earth Origins Market restructuring expenses and loss on sale — 4,771 — 2017 Cost Saving and Efficiency Initiatives — — 6,864 Total $ 153,539 $ 9,738 $ 6,864</t>
  </si>
  <si>
    <t>Closed Property Reserves</t>
  </si>
  <si>
    <t>Changes in reserves for closed properties, including additions noted above, consisted of the following: (in thousands) 2019 2018 2017 Beginning balance $ — $ — $ 443 Acquired liabilities 34,581 — — Additions, accretion and changes in estimates, net 16,529 1,400 258 Payments (22,467 ) (1,400 ) (701 ) Ending balance $ 28,643 $ — $ —</t>
  </si>
  <si>
    <t>Schedule of Restructuring Reserve by Type of Cost</t>
  </si>
  <si>
    <t>The following is a summary of the restructuring reserves by reserve type included in the Consolidated Balance Sheets, primarily within Accrued compensation and benefits for severance and other employee separation costs and tax payments, within Accrued expenses and other current liabilities for the current portion of closed property reserves and within Other long-term liabilities for the long-term portion of closed property reserves. (in thousands) 2019 SUPERVALU INC. 2018 Earth Origins Market 2017 Cost Saving and Efficiency Initiatives Total Balances at July 29, 2017 $ — $ — $ 4,298 $ 4,298 Restructuring program charge — 2,219 — 2,219 Cash payments — (1,836 ) (3,597 ) (5,433 ) Balances at July 28, 2018 — 383 701 1,084 Restructuring program charge (1) 74,414 — — 74,414 Acquired restructuring liability 12,573 — — 12,573 Cash payments (75,130 ) — — (75,130 ) Balances at August 3, 2019 $ 11,857 $ 383 $ 701 $ 12,941 Cumulative program charges incurred from inception to date $ 74,414 $ 2,219 $ 6,864 $ 83,497 (1) Includes $43.0 million of charges related to change-in-control expense to satisfy outstanding equity awards and severance related costs.</t>
  </si>
  <si>
    <t>PROPERTY AND EQUIPMENT (Tables)</t>
  </si>
  <si>
    <t>Property and Equipment</t>
  </si>
  <si>
    <t>Property and equipment, net consisted of the following: (in thousands) Original Estimated Useful Lives 2019 2018 Land $ 158,625 $ 52,929 Buildings and improvements 20-40 years 912,732 431,297 Leasehold improvements 5-20 years 123,748 106,014 Equipment 3-30 years 722,911 426,732 Motor vehicles 3-7 years 76,021 4,884 Capital lease assets 1-11 years 114,107 15,368 Construction in progress 172,702 22,105 2,280,846 1,059,329 Less accumulated depreciation and amortization 641,587 488,183 Property and equipment, net $ 1,639,259 $ 571,146</t>
  </si>
  <si>
    <t>GOODWILL AND INTANGIBLE ASSETS (Tables)</t>
  </si>
  <si>
    <t>Schedule of Goodwill</t>
  </si>
  <si>
    <t>Changes in the carrying value of Goodwill by reportable segment that have goodwill consisted of the following: (in thousands) Wholesale Other Total Goodwill as of July 29, 2017 (1)(2) $ 353,234 $ 18,025 $ 371,259 Impairment charge — (7,872 ) (7,872 ) Goodwill adjustment for prior fiscal year business combinations 220 — 220 Change in foreign exchange rates (1,112 ) — (1,112 ) Goodwill as of July 28, 2018 (1)(2) 352,342 10,153 362,495 Goodwill from current fiscal year business combinations 374,757 — 374,757 Impairment charge (292,757 ) — (292,757 ) Other adjustments (1,951 ) — (1,951 ) Change in foreign exchange rates (288 ) — (288 ) Goodwill as of August 3, 2019 (1)(2) $ 432,103 $ 10,153 $ 442,256 (1) Wholesale amounts are net of accumulated goodwill impairment charges of $0.0 million , $0.0 million and $292.8 million for fiscal 2017 , 2018 and 2019 , respectively. (2) Other amounts are net of accumulated goodwill impairment charges of $1.4 million , $9.3 million and $9.3 million for fiscal 2017 , 2018 and 2019 , respectively.</t>
  </si>
  <si>
    <t>Schedule of Intangible Assets and Goodwill</t>
  </si>
  <si>
    <t>Intangible assets, net consisted of the following: 2019 2018 (in thousands) Gross Carrying Amount Accumulated Amortization Net Gross Carrying Amount Accumulated Amortization Net Amortizing intangible assets: Customer relationships $ 1,007,089 $ 111,940 $ 895,149 $ 197,246 $ 61,543 $ 135,703 Non-compete agreements 12,900 6,237 6,663 2,900 1,914 986 Operating lease intangibles 32,103 2,209 29,894 — — — Trademarks and tradenames 67,700 14,161 53,539 1,700 981 719 Total amortizing intangible assets 1,119,792 134,547 985,245 201,846 64,438 137,408 Indefinite lived intangible assets: Trademarks and tradenames 55,813 — 55,813 55,801 — 55,801 Intangibles assets, net $ 1,175,605 $ 134,547 $ 1,041,058 $ 257,647 $ 64,438 $ 193,209</t>
  </si>
  <si>
    <t>Schedule of Finite-Lived Intangible Assets, Future Amortization Expense</t>
  </si>
  <si>
    <t>The estimated future amortization expense for each of the next five fiscal years and thereafter on definite lived intangible assets existing as of August 3, 2019 is shown below: Fiscal Year: (In thousands) 2020 $ 87,304 2021 73,192 2022 67,544 2023 67,232 2024 67,453 Thereafter 622,520 $ 985,245</t>
  </si>
  <si>
    <t>FAIR VALUE MEASUREMENTS (Tables)</t>
  </si>
  <si>
    <t>Schedule of Fair Value, Assets and Liabilities Measured on Recurring Basis</t>
  </si>
  <si>
    <t>The following table provides the fair value hierarchy for financial assets and liabilities measured on a recurring basis as of August 3, 2019 and July 28, 2018 : Fair Value at August 3, 2019 (In thousands) Consolidated Balance Sheets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Accrued expenses and other current liabilities $ — $ 16,360 $ — Interest rate swaps designated as hedging instruments Other long-term liabilities $ — $ 60,737 $ — Fair Value at July 28, 2018 (In thousands) Consolidated Balance Sheets Location Level 1 Level 2 Level 3 Assets: Interest rate swaps designated as hedging instruments Prepaid expenses and other current assets $ — $ 1,459 $ — Interest rate swaps designated as hedging instruments Other assets $ — $ 5,860 $ —</t>
  </si>
  <si>
    <t>Fair Value, by Balance Sheet Grouping</t>
  </si>
  <si>
    <t>In the table below, the carrying value of our long-term debt is net of original issue discounts and debt issuance costs. August 3, 2019 July 28, 2018 (in thousands) Carrying Value Fair Value Carrying Value Fair Value Notes receivable, including current portion $ 46,320 $ 45,232 $ 1,930 $ 1,930 Long-term debt, including current portion $ 2,906,483 $ 2,730,271 $ 320,000 $ 320,000</t>
  </si>
  <si>
    <t>DERIVATIVES (Tables)</t>
  </si>
  <si>
    <t>Schedule of Derivative Instruments</t>
  </si>
  <si>
    <t>Details of outstanding swap contracts as of August 3, 2019 , which are all pay fixed and receive floating, are as follows: Swap Maturity Notional Value (in millions) Pay Fixed Rate Receive Floating Rate Floating Rate Reset Terms April 29, 2021 (1) $ 25.0 1.0650 % One-Month LIBOR Monthly April 29, 2021 (2) 25.0 0.9260 % One-Month LIBOR Monthly August 15, 2022 (3) 60.0 1.7950 % One-Month LIBOR Monthly August 15, 2022 (4) 40.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2520 % One-Month LIBOR Monthly June 30, 2022 (13) 100.0 2.2170 % One-Month LIBOR Monthly June 30, 2021 (14) 50.0 2.2290 % One-Month LIBOR Monthly June 30, 2022 (14) 50.0 2.1840 % One-Month LIBOR Monthly $ 2,200.0 (1) On June 7, 2016, the Company entered into a pay fixed and receive floating interest rate swap contract to effectively fix the underlying variability in expected interest payment cash outflows on its LIBOR based debt. The agreement has an effective date of June 9, 2016 and expires in April 2021. The interest rate swap contract has a notional principal amount of $25 million and requires the Company to pay interest payments during the duration of the contract at a fixed annual rate of 1.0650% , while receiving interest for the same contract period at one-month LIBOR on the same notional principal amount. (2) On June 24, 2016, the Company entered into a pay fixed and receive floating interest rate swap contract to effectively fix the underlying variability in expected interest payment cash outflows on its LIBOR based debt. The agreement has an effective date of June 24, 2016 and expires in April 2021. The interest rate swap contract has a notional principal amount of $25 million and requires the Company to pay interest payments during the duration of the contract at a fixed annual rate of 0.9260% , while receiving interest for the same contract period at one-month LIBOR on the same notional principal amount. (3) On January 23,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On March 31, 2015, the Company amended the original contract to reduce the beginning notional principal amount from $140 million to $84 million .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4) On March 31,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5)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6) On November 16, 2018, the Company entered into three pay fixed receive floating interest rate swap contracts to effectively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 while receiving interest for the same respective contract periods at one-month LIBOR on the same aggregate notional principal amounts. (7) On November 30, 2018, the Company entered into three pay fixed receive floating interest rate swap contracts to effectively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 while receiving interest for the same respective contract periods at one-month LIBOR on the same aggregate notional principal amounts. (8) On January 11, 2019, the Company entered into three pay fixed receive floating interest rate swap contracts to effectively fix the underlying variability in expected interest payment cash outflows on its LIBOR based debt. The agreements have an effective date of January 11, 2019 and expire at varied dates between October 2022 and October 2024. These interest rate swap contracts have an aggregate notional principal amount of $250 million and require the Company to pay interest payments during the duration of the respective contracts at fixed annual rates between 2.4678% and 2.5010% , while receiving interest for the same respective contract periods at one-month LIBOR on the same aggregate notional principal amounts. (9) On January 23, 2019, the Company entered into four pay fixed receive floating interest rate swap contracts to effectively fix the underlying variability in expected interest payment cash outflows on its LIBOR based debt. The agreements have an effective date of January 23, 2019 and expire at varied dates between April 2021 and March 2024. These interest rate swap contracts have an aggregate notional principal amount of $250 million and require the Company to pay interest payments during the duration of the respective contracts at fixed annual rates between 2.5255% and 2.5500% , while receiving interest for the same respective contract periods at one-month LIBOR on the same aggregate notional principal amounts. (10) On January 24, 2019, the Company entered into two pay fixed receive floating interest rate swap contracts to effectively fix the underlying variability in expected interest payment cash outflows on its LIBOR based debt. The agreements have an effective date of January 24, 2019 and expire at varied dates between October 2024 and October 2025. These interest rate swap contracts have an aggregate notional principal amount of $100 million and require the Company to pay interest payments during the duration of the respective contracts at fixed annual rates between 2.5210% and 2.5558% , while receiving interest for the same respective contract periods at one-month LIBOR on the same aggregate notional principal amounts. (11) On March 18, 2019, the Company entered into a pay fixed and receive floating interest rate swap contract to effectively fix the underlying variability in expected interest payment cash outflows on its LIBOR based debt. The agreement has an effective date of March 21, 2019 and expires in April 2022. The interest rate swap contract has a notional principal amount of $100.0 million and requires the Company to pay interest payments during the duration of the contract at a fixed annual rate of 2.3645% , while receiving interest for the same contract period at one-month LIBOR on the same notional principal amount. (12) On March 21, 2019, the Company entered into two pay fixed receive floating interest rate swap contracts to effectively fix the underlying variability in expected interest payment cash outflows on its LIBOR based debt. The agreements have an effective date of March 21, 2019 and expire at varied dates between December 2019 and May 2020. These interest rate swap contracts have an aggregate notional principal amount of $200 million and require the Company to pay interest payments during the duration of the respective contracts at fixed annual rates between 2.4490% and 2.4925% , while receiving interest for the same respective contract periods at one-month LIBOR on the same aggregate notional principal amounts. (13) On April 2, 2019, the Company entered into two pay fixed receive floating interest rate swap contracts to effectively fix the underlying variability in expected interest payment cash outflows on its LIBOR based debt. The agreements have an effective date of April 2, 2019 and expire at varied dates between June 2021 and June 2022. These interest rate swap contracts have an aggregate notional principal amount of $200 million and require the Company to pay interest payments during the duration of the respective contracts at fixed annual rates between 2.2170% and 2.2520% , while receiving interest for the same respective contract periods at one-month LIBOR on the same aggregate notional principal amounts. (14) On April 2, 2019, the Company entered into two pay fixed receive floating interest rate swap contracts to effectively fix the underlying variability in expected interest payment cash outflows on its LIBOR based debt. The agreements have an effective date of June 10, 2019 and June 28, 2019 and expire at varied dates between June 2021 and June 2022. These interest rate swap contracts have an aggregate notional principal amount of $100 million and require the Company to pay interest payments during the duration of the respective contracts at fixed annual rates between 2.1840% and 2.2290% , while receiving interest for the same respective contract periods at one-month LIBOR on the same aggregate notional principal amounts.</t>
  </si>
  <si>
    <t>Schedule of Interest Rate Derivatives</t>
  </si>
  <si>
    <t>The location and amount of gains or losses recognized in the Consolidated Statements of Operations for interest rate swap contracts for each of the periods, presented on a pretax basis, are as follows: Interest Expense, net (In thousands) 2019 2018 2017 Total amounts of expense line items presented in the Consolidated Statements of Operations in which the effects of cash flow hedges are recorded $ 179,963 $ 16,025 $ 16,754 Gain or (loss) on cash flow hedging relationships: Gain or (loss) reclassified from comprehensive income into income $ 13 $ 827 $ (1,462 ) Gain or (loss) on interest rate swap contracts not designated as hedging instruments: Gain or (loss) recognized as interest expense $ 51 $ — $ —</t>
  </si>
  <si>
    <t>LONG-TERM DEBT (Tables)</t>
  </si>
  <si>
    <t>Schedule of Debt</t>
  </si>
  <si>
    <t>The Company’s long-term debt consisted of the following: (in thousands) Average Interest Rate at Calendar Maturity Year August 3, 2019 July 28, 2018 Term Loan Facility 6.40% 2019-2025 $ 1,864,900 $ — ABL Credit Facility 3.58% 2023 1,080,000 — Other secured loans 5.54% 2023-2024 57,649 — Former ABL Credit Facility — 210,000 Former Term Loan Facility — 110,000 Debt issuance costs, net (54,891 ) (1,164 ) Original issue discount on debt (41,175 ) — Long-term debt, including current portion 2,906,483 318,836 Less: current portion of long-term debt (87,433 ) (10,000 ) Long-term debt $ 2,819,050 $ 308,836</t>
  </si>
  <si>
    <t>Schedule of Maturities of Long-term Debt</t>
  </si>
  <si>
    <t>Future maturities of long-term debt, excluding debt issuance costs and original issue and purchase accounting discounts on debt, as of August 3, 2019 , consist of the following: Fiscal Year (In thousands) 2020 $ 102,713 2021 30,413 2022 31,091 2023 31,806 2024 1,105,526 2025 and thereafter 1,701,000 $ 3,002,549</t>
  </si>
  <si>
    <t>Schedule of Line of Credit Facilities</t>
  </si>
  <si>
    <t>The assets included in the Consolidated Balance Sheets securing the outstanding borrowings under the ABL Credit Facility on a first-priority basis, and the unused available credit and fees under the ABL Credit Facility, were as follows: Assets securing the ABL Credit Facility (in thousands) (1) : August 3, 2019 Certain inventory assets included in Inventories and Current assets of discontinued operations $ 2,172,662 Certain receivables included in Accounts receivable, net and Current assets of discontinued operations $ 916,543 (1) The ABL Credit Facility is also secured by all of the Company’s pharmacy scripts, which are included in Long-term assets of discontinued operations in the Consolidated Balance Sheets as of August 3, 2019 . Unused available credit and fees under the ABL Credit Facility (in thousands, except percentages): August 3, 2019 Outstanding letters of credit $ 76,199 Letter of credit fees 1.375 % Unused available credit $ 919,154 Unused facility fees 0.25 %</t>
  </si>
  <si>
    <t>COMPREHENSIVE (LOSS) INCOME AND ACCUMULATED OTHER COMPREHENSIVE LOSS (Tables)</t>
  </si>
  <si>
    <t>Schedule of Accumulated Other Comprehensive Income (Loss)</t>
  </si>
  <si>
    <t>Accumulated other comprehensive (loss) income changes by component for fiscal 2019 , fiscal 2018 and fiscal 2017 are as follows: (in thousands) Benefit Plans Foreign Currency Swap Agreements Total Accumulated other comprehensive loss at July 30, 2016, net of tax $ — $ (18,799 ) $ (3,580 ) $ (22,379 ) Other comprehensive income before reclassifications — 3,537 3,992 7,529 Amortization of cash flow hedge — — 887 887 Net current period Other comprehensive loss — 3,537 4,879 8,416 Accumulated other comprehensive (loss) income at July 29, 2017, net of tax $ — $ (15,262 ) $ 1,299 $ (13,963 ) Other comprehensive (loss) income before reclassifications — (3,791 ) 4,219 428 Amortization of cash flow hedge — — (644 ) (644 ) Net current period Other comprehensive (loss) income — (3,791 ) 3,575 (216 ) Accumulated other comprehensive (loss) income at July 28, 2018, net of tax $ — $ (19,053 ) $ 4,874 $ (14,179 ) Other comprehensive loss before reclassifications (32,458 ) (1,029 ) (61,277 ) (94,764 ) Amortization of cash flow hedge — — (10 ) (10 ) Net current period Other comprehensive loss (32,458 ) (1,029 ) (61,287 ) (94,774 ) Accumulated other comprehensive loss at August 3, 2019, net of tax $ (32,458 ) $ (20,082 ) $ (56,413 ) $ (108,953 ) (1) Amortization of amounts included in net periodic benefit (income) cost includes amortization of prior service benefit and amortization of net actuarial loss as reflected in Note 14—Benefit Plans .</t>
  </si>
  <si>
    <t>Reclassification out of Accumulated Other Comprehensive Income</t>
  </si>
  <si>
    <t xml:space="preserve">Items reclassified out of Accumulated other comprehensive loss had the following impact on the Consolidated Statements of Operations: (in thousands) 2019 2018 2017 Affected Line Item on the Consolidated Statements of Operations Swap agreements: Reclassification of cash flow hedge $ 13 $ 827 $ (1,462 ) Interest expense, net Income tax (benefit) expense 3 183 (575 ) (Benefit) provision for income taxes Total reclassifications, net of tax $ 10 $ 644 $ (887 ) </t>
  </si>
  <si>
    <t>LEASES (Tables)</t>
  </si>
  <si>
    <t>Schedule of Rent Expense</t>
  </si>
  <si>
    <t>Rent expense, other operating lease expense and subtenant rentals all under operating leases included within Operating expenses, and subtenant rentals under operating leases with customers included within Net sales, consisted of the following: (in thousands) 2019 2018 2017 Rent expense (1) 211,807 88,697 81,156 Less subtenant rentals recorded in Net sales (17,475 ) — — Less subtenant rentals recorded in Operating expenses (13,683 ) (1,649 ) (1,670 ) Total net rent expense $ 180,649 $ 87,048 $ 79,486 (1) Rent expense as presented here includes $32.2 million , $0.0 million , and $0.0 million in fiscal 2019 , 2018 and 2017 , respectively, of operating lease rent expense related to stores within discontinued operations, but for which GAAP requires the expense to be included within continuing operations, as we expect to remain primarily obligated under these leases.</t>
  </si>
  <si>
    <t>Schedule of Future Minimum Lease Payments and Receipts for Operating and Capital Leases</t>
  </si>
  <si>
    <t xml:space="preserve">As of August 3, 2019 , these lease obligations and lease receipts consisted of the following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
  </si>
  <si>
    <t>SHARE-BASED AWARDS (Tables)</t>
  </si>
  <si>
    <t>Disclosure of Share-based Compensation Arrangements by Share-based Payment Award</t>
  </si>
  <si>
    <t xml:space="preserve">The following table presents information regarding share-based compensation expenses and the related tax impacts: (in thousands) 2019 2018 2017 Restricted stock awards $ 21,363 $ 19,872 $ 16,146 Supervalu replacement awards (1) 14,304 — — Performance-based share awards 3,013 5,569 8,986 Stock option awards 199 342 543 Share-based compensation expense recorded in Operating expenses 38,879 25,783 25,675 Income tax benefit (10,458 ) (6,538 ) (10,006 ) Share-based compensation expense, net of tax $ 28,421 $ 19,245 $ 15,669 Share-based compensation expense recorded in Restructuring, acquisition and integration related expenses (2) $ 33,021 $ 107 $ 532 Income tax benefit (8,870 ) (29 ) (214 ) Share-based compensation expense recorded in Restructuring, acquisition and integration related expenses, net of tax $ 24,151 $ 78 $ 318 (1) Amounts are derived entirely from liability classified awards. (2) Includes liability classified awards of $31.7 million and equity classified awards of $1.4 million for fiscal 2019. Amounts recorded in fiscal 2018 and 2017 are derived entirely from equity classified awards. </t>
  </si>
  <si>
    <t>Schedule of Share-based Compensation, Restricted Stock and Restricted Stock Units Activity</t>
  </si>
  <si>
    <t>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units: Number of Shares Weighted Average Grant-Date Fair Value Outstanding at July 30, 2016 733,797 $ 55.55 Granted 1,107,526 40.16 Vested (420,098 ) 50.14 Forfeited (151,114 ) 50.16 Outstanding at July 29, 2017 1,270,111 44.56 Granted 716,952 40.06 Vested (434,730 ) 47.24 Forfeited (207,731 ) 41.38 Outstanding at July 28, 2018 1,344,602 41.78 Supervalu replacement awards 4,301,233 32.50 Granted 1,665,233 23.30 Vested (2,038,290 ) 34.81 Forfeited (852,045 ) 30.83 Outstanding at August 3, 2019 4,420,733 $ 31.11 (in thousands) 2019 2018 2017 Intrinsic value of restricted stock units vested $ 36,071 $ 12,420 $ 10,465</t>
  </si>
  <si>
    <t>Share-based Compensation, Stock Options, Activity</t>
  </si>
  <si>
    <t>The following summary presents information regarding outstanding stock options as of August 3, 2019 and changes during the fiscal year then ended: Number of Options Weighted Average Exercise Price Weighted Average Remaining Contractual Term Aggregate Intrinsic Value Outstanding at beginning of year 291,677 $ 52.46 Supervalu replacement options 1,625,070 41.91 Exercised (6,979 ) 16.97 Forfeited (1,420 ) 13.13 Canceled (139,111 ) 50.50 Outstanding at end of year 1,769,237 43.06 5.8 years $ — Exercisable at end of year 1,760,980 $ 43.02 5.8 years $ —</t>
  </si>
  <si>
    <t>BENEFIT PLANS (Tables)</t>
  </si>
  <si>
    <t>Schedule of Amounts Recognized in Other Comprehensive Income (Loss)</t>
  </si>
  <si>
    <t>Net periodic benefit (income) cost and other changes in plan assets and benefit obligations recognized consist of the following: 2019 (in thousands) Pension Benefits Other Postretirement Benefits Net Periodic Benefit (Income) Cost Service cost $ — $ 173 Interest cost 75,706 1,447 Expected return on plan assets (111,695 ) (184 ) Net periodic benefit (income) cost (35,989 ) 1,436 Other Changes in Plan Assets and Benefits Obligations Recognized in Other Comprehensive Income (Loss) Prior service benefit — (4,199 ) Amortization of prior service benefit — — Net actuarial loss (gain) 57,902 (9,912 ) Total expense (benefit) recognized in Other comprehensive income (loss) 57,902 (14,111 ) Total expense (benefit) recognized in net periodic benefit cost (income) and Other comprehensive income (loss) $ 21,913 $ (12,675 ) The benefit obligation, fair value of plan assets and funded status of our defined benefit pension plans and other postretirement benefit plans consisted of the following: 2019 (in thousands) Pension Benefits Other Postretirement Benefits Changes in Benefit Obligation Benefit obligation at acquisition date of October 22, 2018 $ 2,499,954 $ 52,276 Plan amendment — (4,199 ) Service cost — 173 Interest cost 75,706 1,447 Actuarial loss (gain) 249,899 (9,836 ) Benefits paid (116,285 ) (2,179 ) Benefit obligation at end of year 2,709,274 37,682 Changes in Plan Assets Fair value of plan assets at acquisition date of October 22, 2018 2,305,020 11,586 Actual return on plan assets 303,696 260 Employer contributions 4,116 1,636 Benefits paid (116,285 ) (2,239 ) Fair value of plan assets at end of year 2,496,547 11,243 Unfunded status at end of year $ (212,727 ) $ (26,439 )</t>
  </si>
  <si>
    <t>Schedule of Amounts Recognized in Balance Sheet</t>
  </si>
  <si>
    <t>Amounts recognized in the Consolidated Balance Sheets consisted of the following (in thousands): Post-Employment Benefits August 3, 2019 Accrued compensation and benefits $ 2,356 Other long-term liabilities 5,053 Total $ 7,409 Amounts recognized in the Consolidated Balance Sheets as of August 3, 2019 consist of the following: August 3, 2019 (in thousands) Pension Benefits Other Postretirement Benefits Accrued compensation and benefits $ 1,900 $ — Pension and other postretirement benefit obligations 210,827 26,439 Total $ 212,727 $ 26,439</t>
  </si>
  <si>
    <t>Schedule of Assumptions Used</t>
  </si>
  <si>
    <t>Weighted average assumptions used to determine benefit obligations and net periodic benefit cost consisted of the following: 2019 Benefit obligation assumptions: Discount rate 2.99% - 3.49% Net periodic benefit cost assumptions: Discount rate 4.30% - 4.42% Rate of compensation increase — % Expected return on plan assets (1) 2.25% - 6.50%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Schedule of Allocation of Plan Assets</t>
  </si>
  <si>
    <t>The fair value of assets of our defined benefit pension plans and other postretirement benefits plans held in master trusts as of August 3, 2019 , by asset category, consisted of the following (in thousands): Level 1 Level 2 Level 3 Measured at NAV as a Practical Expedient Total Common stock $ 397,800 $ — $ $ $ 397,800 Common collective trusts — 1,046,590 — 83,504 1,130,094 Corporate bonds — 362,251 — — 362,251 Government securities — 248,872 — — 248,872 Mutual funds 469 62,254 — — 62,723 Mortgage-backed securities — 10,920 — — 10,920 Other 5,603 73,745 — — 79,348 Private equity and real estate partnerships — — — 204,539 204,539 Total plan assets at fair value $ 403,872 $ 1,804,632 $ — $ 288,043 $ 2,496,547 The asset allocation targets and the actual allocation of pension plan assets are as follows: Asset Category Target 2019 Domestic equity 21.2 % 22.1 % International equity 6.7 % 6.2 % Private equity 5.3 % 4.2 % Fixed income 60.9 % 62.3 % Real estate 5.9 % 5.2 % Total 100.0 % 100.0 %</t>
  </si>
  <si>
    <t>Schedule of Expected Benefit Payments</t>
  </si>
  <si>
    <t>The estimated future benefit payments to be made from our defined benefit pension and other postretirement benefit plans, which reflect expected future service, are as follows (in thousands): Fiscal Year Pension Benefits Other Postretirement Benefits 2020 $ 608,400 $ 4,000 2021 119,700 3,800 2022 125,200 3,600 2023 127,800 3,500 2024 131,300 3,300 Years 2025-2029 671,200 13,400</t>
  </si>
  <si>
    <t>Schedule of Multiemployer Plans</t>
  </si>
  <si>
    <t>The following table contains information about the Company’s significant multiemployer plans (in millions): Pension Protection Act Zone Status Contributions Pension Fund EIN-Pension Plan 2018 FIP/RP Status Pending/Implemented 2019 Surcharges Imposed (1) Amortization Provisions Minneapolis Food Distributing Industry Pension Plan (2) 416047047-001 12/31 Green No $ 8 No No Minneapolis Retail Meat Cutters and Food Handlers Pension Fund (3) 410905139-001 2/28 Red Implemented 7 No No Minneapolis Retail Meat Cutters and Food Handlers Variable Annuity Pension Fund (3) 83-2598425 12/31 N/A N/A 1 N/A N/A Central States, Southeast and Southwest Areas Pension Fund (2) 366044243-001 12/31 Deep Red Implemented 5 No Yes UFCW Unions and Participating Employer Pension Fund (3) 526117495-001 12/31 Red Implemented 4 No No Western Conference of Teamsters Pension Plan Trust (2) 916145047-001 12/31 Green No 12 No No UFCW Unions and Employers Pension Plan (3) 396069053-001 10/31 Deep Red Implemented 1 Yes Yes All Other Multiemployer Pension Plans (4) 3 Total $ 41 (1) PPA surcharges are 5 percent or 10 percent of eligible contributions and may not apply to all collective bargaining agreements or total contributions to each plan. (2) These multiemployer pension plans are associated with continuing operations. (3) These multiemployer pension plans are associated with discontinued operations. (4) All Other Multiemployer Pension Plans include 6 plans, none of which is individually significant when considering contributions to the plan, severity of the underfunded status or other factors.</t>
  </si>
  <si>
    <t>Schedule Of Collective Bargaining Agreement Dates And Contributions To Each Plan Table</t>
  </si>
  <si>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19 Minneapolis Food Distributing Industry Pension Plan (2) 5/31/2022 1 5/31/2022 100.0 % Yes Minneapolis Retail Meat Cutters and Food Handlers Pension Fund (3) 3/4/2023 1 3/4/2023 100.0 % Yes Minneapolis Retail Meat Cutters and Food Handlers Variable Annuity Pension Fund (3) 3/4/2023 1 3/4/2023 100.0 % N/A (contributions began 1/1/2019) Central States, Southeast and Southwest Areas Pension Fund (2) 5/31/2019 4 9/14/2019 39.4 % No UFCW Unions and Participating Employer Pension Fund (3) 7/11/2020 2 7/11/2020 71.3 % Yes Western Conference of Teamsters Pension Plan Trust (2) 4/20/2019 20 4/22/2023 15.6 % No UFCW Unions and Employers Pension Plan (3) 4/9/2022 1 4/9/2022 100.0 % Yes (1) Company participating employees in the most significant collective bargaining agreement as a percent of all Company employees participating in the respective fund. (2) These multiemployer pension plans are associated with continuing operations. (3) These multiemployer pension plans are associated with discontinued operations.</t>
  </si>
  <si>
    <t>INCOME TAXES (Tables)</t>
  </si>
  <si>
    <t>Schedule of Components of Income Tax Expense (Benefit)</t>
  </si>
  <si>
    <t>The income tax expense (benefit) in continuing operations for fiscal 2019, 2018 and 2017 was allocated as follows: (in thousands) 2019 2018 2017 Income tax expense $ (84,609 ) $ 47,075 $ 84,268 Stockholders’ equity, difference between compensation expense for tax purposes and amounts recognized for financial statement purposes — — 1,320 Other comprehensive income (33,854 ) 1,561 3,222 Total $ (118,463 ) $ 48,636 $ 88,810 Total federal and state income tax (benefit) expense in continuing operations consists of the following: (in thousands) Current Deferred Total Fiscal 2019 U.S. Federal $ (7,652 ) $ (59,528 ) $ (67,180 ) State and Local 1,351 (20,786 ) (19,435 ) Foreign 1,919 87 2,006 $ (4,382 ) $ (80,227 ) $ (84,609 ) Fiscal 2018 U.S. Federal $ 46,210 $ (16,648 ) $ 29,562 State and Local 13,310 1,878 15,188 Foreign 2,374 (49 ) 2,325 $ 61,894 $ (14,819 ) $ 47,075 Fiscal 2017 U.S. Federal $ 70,669 $ (1,874 ) $ 68,795 State and Local 14,653 (82 ) 14,571 Foreign 837 65 902 $ 86,159 $ (1,891 ) $ 84,268 The total (benefit) provision for income taxes included in the Consolidated Statements of Operations consisted of the following: (in thousands) 2019 2018 2017 Continuing operations $ (84,609 ) $ 47,075 $ 84,268 Discontinued operations 21,840 — — Total $ (62,769 ) $ 47,075 $ 84,268</t>
  </si>
  <si>
    <t>Schedule of Effective Income Tax Rate Reconciliation</t>
  </si>
  <si>
    <t>Total income tax expense (benefit) in continuing operations was different than the amounts computed by applying the statutory federal income tax rate to income before income taxes because of the following: (in thousands) 2019 2018 2017 Computed “expected” tax expense $ (91,411 ) $ 57,359 $ 75,048 State and local income tax, net of Federal income tax benefit (24,124 ) 10,501 9,694 Non-deductible expenses 5,433 955 1,951 Tax effect of share-based compensation 125 149 29 General business credits (629 ) (552 ) (915 ) Unrecognized tax benefits (8,146 ) 618 118 Nondeductible goodwill impairment 32,619 — — Impacts related to the TCJA — (21,719 ) — Other, net 1,524 (236 ) (1,657 ) Total income tax expense $ (84,609 ) $ 47,075 $ 84,268</t>
  </si>
  <si>
    <t>Summary of Unrecognized Tax Benefits Roll Forward</t>
  </si>
  <si>
    <t>A reconciliation of the beginning and ending amount of gross unrecognized tax benefits is as follows: (in thousands) 2019 2018 2017 Unrecognized tax benefits at beginning of period $ 1,104 $ 478 $ 360 Unrecognized tax benefits added during the period — 626 583 Unrecognized tax benefits assumed in a business combination 49,566 — — Decreases in unrecognized tax benefits due to statute expiration and payments (10,528 ) — (465 ) Unrecognized tax benefits at end of period $ 40,141 $ 1,104 $ 478</t>
  </si>
  <si>
    <t>Schedule of Deferred Tax Assets and Liabilities</t>
  </si>
  <si>
    <t>The tax effects of temporary differences that give rise to significant portions of the net deferred tax assets and deferred tax liabilities at August 3, 2019 and July 28, 2018 are presented below: (in thousands) August 3, July 28, Deferred tax assets: Inventories, principally due to additional costs inventoried for tax purposes $ 2 $ 7,265 Compensation and benefits related 100,942 25,740 Accounts receivable, principally due to allowances for uncollectible accounts 3,355 4,269 Accrued expenses 12,659 119 Net operating loss carryforwards 44,396 482 Non-loss tax carryforwards 10,143 — Foreign tax credits 445 445 Intangible assets 5,869 — Interest rate swap agreements 20,518 — Other deferred tax assets 2,134 117 Total gross deferred tax assets 200,463 38,437 Less valuation allowance (445 ) (445 ) Net deferred tax assets $ 200,018 $ 37,992 Deferred tax liabilities: Plant and equipment, principally due to differences in depreciation $ 117,195 $ 39,978 Inventories, principally due to additional costs inventoried for tax purposes 51,392 — Intangible assets 1,016 36,544 Interest rate swap agreements 2,000 Accrued expenses 3,854 Other 370 — Total deferred tax liabilities 169,973 82,376 Net deferred tax assets (liabilities) $ 30,045 $ (44,384 )</t>
  </si>
  <si>
    <t>EARNING PER SHARE (Tables)</t>
  </si>
  <si>
    <t>Schedule of Earnings Per Share, Basic and Diluted</t>
  </si>
  <si>
    <t>The following is a reconciliation of the basic and diluted number of shares used in computing earnings per share: (in thousands, except per share data) 2019 2018 2017 Basic weighted average shares outstanding 51,245 50,530 50,570 Net effect of dilutive stock awards based upon the treasury stock method — 307 205 Diluted weighted average shares outstanding 51,537 50,837 50,775 Basic per share data: Continuing operations $ (6.84 ) $ 3.28 $ 2.57 Discontinued operations $ 1.28 $ — $ — Basic (loss) income per share $ (5.56 ) $ 3.28 $ 2.57 Diluted per share data: Continuing operations $ (6.84 ) $ 3.26 $ 2.56 Discontinued operations (1) $ 1.27 $ — $ — Diluted (loss) income per share $ (5.56 ) $ 3.26 $ 2.56 Anti-dilutive stock-based awards excluded from the calculation of diluted earnings per share 3,434 93 44 (1) The computation of diluted earnings per share from discontinued operations is calculated using diluted weighted average shares outstanding, which includes the net effect of dilutive stock awards, of approximately 292 thousand shares for fiscal 2019 .</t>
  </si>
  <si>
    <t>BUSINESS SEGMENTS (Tables)</t>
  </si>
  <si>
    <t>Schedule of Segment Reporting Information, by Segment</t>
  </si>
  <si>
    <t>(in thousands) Wholesale Other Eliminations Unallocated (Income)/ Expenses Consolidated Fiscal year ended August 3, 2019 Net sales (1) $ 21,324,693 $ 228,518 $ (166,143 ) $ — $ 21,387,068 Goodwill and asset impairment charges 292,770 — — — 292,770 Restructuring, acquisition and integration related expenses 1,226 152,313 — — 153,539 Operating loss (9,341 ) (277,770 ) (3,901 ) — (291,012 ) Total other expense, net — — — 144,280 144,280 Loss from continuing operations before income taxes (435,292 ) Depreciation and amortization 217,954 28,871 — — 246,825 Capital expenditures 206,812 1,005 — — 207,817 Total assets of continuing operations 6,301,015 426,637 (42,481 ) — 6,685,171 Fiscal year ended July 28, 2018 Net sales 10,169,840 228,465 (171,622 ) — 10,226,683 Goodwill and asset impairment charges 67 11,175 — — 11,242 Restructuring, acquisition and integration related expenses — 9,738 — — 9,738 Operating income (loss) 260,363 (36,563 ) 3,425 — 227,225 Total other expense, net — — — 14,480 14,480 Income from continuing operations before income taxes 212,745 Depreciation and amortization 85,388 2,243 — — 87,631 Capital expenditures 43,402 1,206 — — 44,608 Total assets of continuing operations 2,811,948 189,312 (36,788 ) — 2,964,472 Fiscal year ended July 29, 2017 Net sales 9,210,815 232,192 (168,536 ) — 9,274,471 Restructuring, acquisition and integration related expenses 2,922 3,942 — — 6,864 Operating income (loss) 247,419 (21,857 ) 463 — 226,025 Total other expense, net — — — 11,602 11,602 Income from continuing operations before income taxes 214,423 Depreciation and amortization 83,063 2,988 — — 86,051 Capital expenditures 53,328 2,784 — — 56,112 Total assets of continuing operations 2,724,069 203,154 (40,660 ) — 2,886,563 (1) For the fiscal year ended August 3, 2019 , the Company recorded $769.8 million within Net sales in its Wholesale reportable segment attributable to discontinued operations inter-company product purchases from its Retail operating segment, which it expects will continue subsequent to the sale of certain retail banners.</t>
  </si>
  <si>
    <t>DISCONTINUED OPERATIONS (Tables)</t>
  </si>
  <si>
    <t>Disposal Groups, Including Discontinued Operations</t>
  </si>
  <si>
    <t>Operating results of discontinued operations are summarized below: (in thousands) 2019 (1) (41 weeks) Net sales $ 2,094,046 Cost of sales 1,523,742 Gross profit 570,304 Operating expenses 463,355 Restructuring expenses 16,931 Operating income 90,018 Interest expense 931 Net periodic benefit income, excluding service cost (463 ) Equity in earnings of unconsolidated subsidiaries 1,910 Income from discontinued operations before income taxes 87,640 Income tax provision 21,840 Income from discontinued operations, net of tax $ 65,800 (1) These results reflect retail operations from the Supervalu acquisition date of October 22, 2018 to August 3, 2019 . (in thousands) August 3, 2019 Current assets Cash and cash equivalents $ 2,917 Receivables, net 1,471 Inventories 129,142 Other current assets 10,199 Total current assets of discontinued operations 143,729 Long-term assets Property and equipment 301,395 Intangible assets 48,788 Other assets 1,882 Total long-term assets of discontinued operations 352,065 Total assets of discontinued operations $ 495,794 Current liabilities Accounts payable $ 61,634 Accrued compensation and benefits 45,887 Other current liabilities 14,744 Total current liabilities of discontinued operations 122,265 Long-term liabilities Other long-term liabilities 1,923 Total liabilities of discontinued operations 124,188 Net assets of discontinued operations $ 371,606</t>
  </si>
  <si>
    <t>QUARTERLY FINANCIAL DATA (UNAUDITED) (Tables)</t>
  </si>
  <si>
    <t>Schedule of Interim Financial Information</t>
  </si>
  <si>
    <t>The following table sets forth certain key interim financial information for fiscal 2019 (53 weeks) and 2018 (52 weeks): 2019 (In thousands except per share data) First Quarter Second Quarter Third Quarter Fourth Quarter (1) Full Year (1) Net sales $ 2,868,156 $ 6,149,206 $ 5,962,620 $ 6,407,086 $ 21,387,068 Gross profit 412,331 761,783 788,550 822,346 2,785,010 Net (loss) income from continuing operations (21,361 ) (363,303 ) 32,774 1,207 (350,683 ) Income from discontinued operations, net of tax 2,070 21,407 24,370 17,953 65,800 Net (loss) income including noncontrolling interests (19,291 ) (341,896 ) 57,144 19,160 (284,883 ) Net (loss) income attributable to United Natural Foods, Inc. (19,294 ) (341,725 ) 57,092 18,937 (284,990 ) Basic (loss) earnings per share: Continuing operations $ (0.42 ) $ (7.15 ) $ 0.64 $ 0.02 $ (6.84 ) Basic (loss) income per share $ (0.38 ) $ (6.72 ) $ 1.12 $ 0.36 $ (5.56 ) Diluted (loss) earnings per share: Continuing operations $ (0.42 ) $ (7.15 ) $ 0.64 $ 0.02 $ (6.84 ) Diluted (loss) income per share $ (0.38 ) $ (6.72 ) $ 1.12 $ 0.36 $ (5.56 ) (1) Fiscal 2019 results reflect 53 weeks of operating results, as compared to fiscal 2018 52 weeks. The fourth quarter of fiscal 2019 includes 14 weeks and the fourth quarter of fiscal 2018 contains 13 weeks. 2018 (In thousands except per share data) First Quarter Second Quarter Third Quarter Fourth Quarter Full Year Net sales $ 2,457,545 $ 2,528,011 $ 2,648,879 $ 2,592,248 $ 10,226,683 Gross profit 367,216 371,522 408,087 375,942 1,522,767 Net income from continuing operations 30,505 50,486 51,891 32,788 165,670 Income from discontinued operations, net of tax — — — — — Net income including noncontrolling interests 30,505 50,486 51,891 32,788 165,670 Net income attributable to United Natural Foods, Inc. 30,505 50,486 51,891 32,788 165,670 Basic earnings per share: Continuing operations $ 0.60 $ 1.00 $ 1.03 $ 0.65 $ 3.28 Basic income per share $ 0.60 $ 1.00 $ 1.03 $ 0.65 $ 3.28 Diluted earnings per share: Continuing operations $ 0.60 $ 0.99 $ 1.02 $ 0.64 $ 3.26 Diluted income per share $ 0.60 $ 0.99 $ 1.02 $ 0.64 $ 3.26</t>
  </si>
  <si>
    <t>SIGNIFICANT ACCOUNTING POLICIES (Details) - USD ($)</t>
  </si>
  <si>
    <t>May 24, 2017</t>
  </si>
  <si>
    <t>Apr. 28, 2018</t>
  </si>
  <si>
    <t>Oct. 06, 2017</t>
  </si>
  <si>
    <t>New Accounting Pronouncements or Change in Accounting Principle [Line Items]</t>
  </si>
  <si>
    <t>Decrease in accounts payable</t>
  </si>
  <si>
    <t>Inventory, LIFO reserve, increase to net income</t>
  </si>
  <si>
    <t>Change in accounting estimate, increase to per diluted share (in dollars per share)</t>
  </si>
  <si>
    <t>Inventory write-down</t>
  </si>
  <si>
    <t>Decrease to cash used in operating activities</t>
  </si>
  <si>
    <t>Original maturities of highly liquid investments</t>
  </si>
  <si>
    <t>3 months</t>
  </si>
  <si>
    <t>Bank overdrafts</t>
  </si>
  <si>
    <t>LIFO inventory amount</t>
  </si>
  <si>
    <t>Gain on investment</t>
  </si>
  <si>
    <t>Stock repurchase program, authorized amount</t>
  </si>
  <si>
    <t>Present value of claims, discount rate</t>
  </si>
  <si>
    <t>1.90%</t>
  </si>
  <si>
    <t>Insurance liabilities</t>
  </si>
  <si>
    <t>Due from insurance companies</t>
  </si>
  <si>
    <t>Continuing Operations</t>
  </si>
  <si>
    <t>New accounting pronouncement or change in accounting principle, increase to net loss from continuing operations</t>
  </si>
  <si>
    <t>Change in accounting policy, increase to diluted earnings per share (in dollars per share)</t>
  </si>
  <si>
    <t>Change in Accounting for Book Overdrafts</t>
  </si>
  <si>
    <t>Goodwill and Asset Impairment Charges</t>
  </si>
  <si>
    <t>Reclassifications</t>
  </si>
  <si>
    <t>Restructuring, Acquisition and Integration Related Expenses</t>
  </si>
  <si>
    <t>Closed Property Lease Liability | Minimum</t>
  </si>
  <si>
    <t>Closed property lease liabilities, term of contract</t>
  </si>
  <si>
    <t>1 year</t>
  </si>
  <si>
    <t>Closed Property Lease Liability | Maximum</t>
  </si>
  <si>
    <t>12 years</t>
  </si>
  <si>
    <t>SUPERVALU</t>
  </si>
  <si>
    <t>3.00%</t>
  </si>
  <si>
    <t>Other Long-Term Liabilities</t>
  </si>
  <si>
    <t>Shipping and Handling</t>
  </si>
  <si>
    <t>Shipping, handling and transportation costs</t>
  </si>
  <si>
    <t>SIGNIFICANT ACCOUNTING POLICIES - Intangible Assets With Definite Lives (Details)</t>
  </si>
  <si>
    <t>Customer relationships | Minimum</t>
  </si>
  <si>
    <t>Finite-Lived Intangible Assets [Line Items]</t>
  </si>
  <si>
    <t>Finite-lived intangible asset, useful life</t>
  </si>
  <si>
    <t>7 years</t>
  </si>
  <si>
    <t>Customer relationships | Maximum</t>
  </si>
  <si>
    <t>20 years</t>
  </si>
  <si>
    <t>Non-compete agreement | Minimum</t>
  </si>
  <si>
    <t>Non-compete agreement | Maximum</t>
  </si>
  <si>
    <t>10 years</t>
  </si>
  <si>
    <t>Trademarks and tradenames | Minimum</t>
  </si>
  <si>
    <t>2 years</t>
  </si>
  <si>
    <t>Trademarks and tradenames | Maximum</t>
  </si>
  <si>
    <t>Leases in place | Minimum</t>
  </si>
  <si>
    <t>Leases in place | Maximum</t>
  </si>
  <si>
    <t>9 years</t>
  </si>
  <si>
    <t>Favorable operating leases | Minimum</t>
  </si>
  <si>
    <t>Favorable operating leases | Maximum</t>
  </si>
  <si>
    <t>25 years</t>
  </si>
  <si>
    <t>Unfavorable operating leases | Minimum</t>
  </si>
  <si>
    <t>Unfavorable operating leases | Maximum</t>
  </si>
  <si>
    <t>Pharmacy prescription files | Minimum</t>
  </si>
  <si>
    <t>5 years</t>
  </si>
  <si>
    <t>Pharmacy prescription files | Maximum</t>
  </si>
  <si>
    <t>SIGNIFICANT ACCOUNTING POLICIES - Changes in Insurance Liabilities (Details) - USD ($) $ in Thousands</t>
  </si>
  <si>
    <t>Self Insurance Reserve Rollforward Abstract [Roll Forward]</t>
  </si>
  <si>
    <t>Beginning balance</t>
  </si>
  <si>
    <t>Assumed liabilities from the Supervalu acquisition</t>
  </si>
  <si>
    <t>Expense</t>
  </si>
  <si>
    <t>Claim payments</t>
  </si>
  <si>
    <t>Ending balance</t>
  </si>
  <si>
    <t>RECENTLY ADOPED AND ISSUED ACCOUNTING PRONOUNCEMENTS (Details) - USD ($) $ in Thousands</t>
  </si>
  <si>
    <t>3 Months Ended</t>
  </si>
  <si>
    <t>Oct. 27, 2018</t>
  </si>
  <si>
    <t>Aug. 04, 2019</t>
  </si>
  <si>
    <t>Derecognition of existing assets</t>
  </si>
  <si>
    <t>Derecognition of existing liabilities</t>
  </si>
  <si>
    <t>Retained Earnings | Accounting Standards Update 2014-09</t>
  </si>
  <si>
    <t>Increase to retained earnings</t>
  </si>
  <si>
    <t>Subsequent Event | Accounting Standards Update 2016-02</t>
  </si>
  <si>
    <t>Operating lease, liability</t>
  </si>
  <si>
    <t>Operating lease, right-of-use asset</t>
  </si>
  <si>
    <t>Assets Held under Capital Leases | Subsequent Event | Accounting Standards Update 2016-02</t>
  </si>
  <si>
    <t>REVENUE RECOGNITION - Disaggregation of Revenue (Details) - USD ($) $ in Thousands</t>
  </si>
  <si>
    <t>Apr. 27, 2019</t>
  </si>
  <si>
    <t>Jan. 26, 2019</t>
  </si>
  <si>
    <t>Jan. 27, 2018</t>
  </si>
  <si>
    <t>Oct. 28, 2017</t>
  </si>
  <si>
    <t>Revenue from External Customer [Line Items]</t>
  </si>
  <si>
    <t>Revenue from contract with customer, excluding assessed tax</t>
  </si>
  <si>
    <t>Operating Segments | Wholesale Segment</t>
  </si>
  <si>
    <t>Operating Segments | Other Segments</t>
  </si>
  <si>
    <t>Consolidation, Eliminations</t>
  </si>
  <si>
    <t>Supernatural</t>
  </si>
  <si>
    <t>Supernatural | Operating Segments | Wholesale Segment</t>
  </si>
  <si>
    <t>Supernatural | Operating Segments | Other Segments</t>
  </si>
  <si>
    <t>Supernatural | Intersegment Eliminations</t>
  </si>
  <si>
    <t>Independents</t>
  </si>
  <si>
    <t>Independents | Operating Segments | Wholesale Segment</t>
  </si>
  <si>
    <t>Adjustment to revenue from contract with customer, excluding assessed tax</t>
  </si>
  <si>
    <t>Independents | Operating Segments | Other Segments</t>
  </si>
  <si>
    <t>Independents | Intersegment Eliminations</t>
  </si>
  <si>
    <t>Supermarkets</t>
  </si>
  <si>
    <t>Supermarkets | Operating Segments | Wholesale Segment</t>
  </si>
  <si>
    <t>Supermarkets | Operating Segments | Other Segments</t>
  </si>
  <si>
    <t>Supermarkets | Intersegment Eliminations</t>
  </si>
  <si>
    <t>SUPERVALU | Operating Segments | Wholesale Segment</t>
  </si>
  <si>
    <t>Other Customer Type</t>
  </si>
  <si>
    <t>Other Customer Type | Operating Segments | Wholesale Segment</t>
  </si>
  <si>
    <t>Other Customer Type | Operating Segments | Other Segments</t>
  </si>
  <si>
    <t>Other Customer Type | Intersegment Eliminations</t>
  </si>
  <si>
    <t>REVENUE RECOGNITION (Details) - USD ($) $ in Thousands</t>
  </si>
  <si>
    <t>Revenue from Contract with Customer | Customer Concentration Risk | Whole Foods Market</t>
  </si>
  <si>
    <t>Concentration risk, percentage</t>
  </si>
  <si>
    <t>21.00%</t>
  </si>
  <si>
    <t>37.00%</t>
  </si>
  <si>
    <t>33.00%</t>
  </si>
  <si>
    <t>Wholesale Segment | Operating Segments</t>
  </si>
  <si>
    <t>Discontinued Operations | Wholesale Segment | Operating Segments</t>
  </si>
  <si>
    <t>Revenues</t>
  </si>
  <si>
    <t>REVENUE RECOGNITION - Accounts and Notes Receivable (Details) - USD ($) $ in Thousands</t>
  </si>
  <si>
    <t>Jul. 30, 2016</t>
  </si>
  <si>
    <t>Customer accounts receivable</t>
  </si>
  <si>
    <t>Allowance for uncollectible receivables</t>
  </si>
  <si>
    <t>Other receivables, net</t>
  </si>
  <si>
    <t>Customer notes receivable, net, included within Prepaid expenses and other current assets</t>
  </si>
  <si>
    <t>Long-term notes receivable, net, included within Other assets</t>
  </si>
  <si>
    <t>REVENUE RECOGNITION - Allowance for Uncollectible Receivables (Details) - USD ($) $ in Thousands</t>
  </si>
  <si>
    <t>Accounts Receivable, Allowance for Credit Loss [Roll Forward]</t>
  </si>
  <si>
    <t>Balance at beginning of year</t>
  </si>
  <si>
    <t>Additions charged to operating expenses</t>
  </si>
  <si>
    <t>Reductions of net sales</t>
  </si>
  <si>
    <t>Deductions</t>
  </si>
  <si>
    <t>Balance at end of year</t>
  </si>
  <si>
    <t>ACQUISITIONS (Details) - USD ($) $ / shares in Units, $ in Thousands</t>
  </si>
  <si>
    <t>Oct. 22, 2018</t>
  </si>
  <si>
    <t>Aug. 10, 2016</t>
  </si>
  <si>
    <t>Business Acquisition [Line Items]</t>
  </si>
  <si>
    <t>Net sales from continuing operations</t>
  </si>
  <si>
    <t>Cash payment (in dollars per share)</t>
  </si>
  <si>
    <t>Total consideration</t>
  </si>
  <si>
    <t>Total consideration paid in cash</t>
  </si>
  <si>
    <t>Outstanding debt, excluding acquired senior notes</t>
  </si>
  <si>
    <t>Gourmet Guru, Inc. [Domain]</t>
  </si>
  <si>
    <t>Cash received</t>
  </si>
  <si>
    <t>Total purchase price</t>
  </si>
  <si>
    <t>Customer lists</t>
  </si>
  <si>
    <t>Noncompete Agreements | SUPERVALU</t>
  </si>
  <si>
    <t>Senior Notes | SUPERVALU</t>
  </si>
  <si>
    <t>ACQUISITIONS - Identified Assets Acquired (Details) - USD ($) $ in Thousands</t>
  </si>
  <si>
    <t>Property, plant and equipment</t>
  </si>
  <si>
    <t>Intangible assets</t>
  </si>
  <si>
    <t>Other current liabilities</t>
  </si>
  <si>
    <t>Less: Cash and cash equivalents</t>
  </si>
  <si>
    <t>Total consideration, net of cash and cash equivalents acquired</t>
  </si>
  <si>
    <t>Outstanding shares | SUPERVALU</t>
  </si>
  <si>
    <t>Equity interests issued and issuable</t>
  </si>
  <si>
    <t>Equity-based awards | SUPERVALU</t>
  </si>
  <si>
    <t>ACQUISITIONS - Finite-Lived and Indefinite-Lived Intangible Assets Acquired (Details) $ in Thousands</t>
  </si>
  <si>
    <t>Non-compete agreement | SUPERVALU</t>
  </si>
  <si>
    <t>Continuing Operations | SUPERVALU</t>
  </si>
  <si>
    <t>Business combination, recognized identifiable assets acquired and liabilities assumed, finite-lived intangibles</t>
  </si>
  <si>
    <t>Continuing Operations | Customer relationship assets | SUPERVALU</t>
  </si>
  <si>
    <t>Continuing Operations | Favorable operating leases | SUPERVALU</t>
  </si>
  <si>
    <t>Continuing Operations | Leases in place | SUPERVALU</t>
  </si>
  <si>
    <t>Continuing Operations | Tradenames | SUPERVALU</t>
  </si>
  <si>
    <t>Continuing Operations | Pharmacy prescription files | SUPERVALU</t>
  </si>
  <si>
    <t>Continuing Operations | Non-compete agreement | SUPERVALU</t>
  </si>
  <si>
    <t>Continuing Operations | Unfavorable operating leases | SUPERVALU</t>
  </si>
  <si>
    <t>Discontinued Operations | SUPERVALU</t>
  </si>
  <si>
    <t>Discontinued Operations | Customer relationship assets | SUPERVALU</t>
  </si>
  <si>
    <t>Discontinued Operations | Favorable operating leases | SUPERVALU</t>
  </si>
  <si>
    <t>Discontinued Operations | Leases in place | SUPERVALU</t>
  </si>
  <si>
    <t>Discontinued Operations | Tradenames | SUPERVALU</t>
  </si>
  <si>
    <t>Discontinued Operations | Pharmacy prescription files | SUPERVALU</t>
  </si>
  <si>
    <t>Discontinued Operations | Non-compete agreement | SUPERVALU</t>
  </si>
  <si>
    <t>Discontinued Operations | Unfavorable operating leases | SUPERVALU</t>
  </si>
  <si>
    <t>Minimum | Customer relationship assets</t>
  </si>
  <si>
    <t>Minimum | Non-compete agreement</t>
  </si>
  <si>
    <t>Minimum | Unfavorable operating leases | SUPERVALU</t>
  </si>
  <si>
    <t>Minimum | Continuing Operations | Customer relationship assets | SUPERVALU</t>
  </si>
  <si>
    <t>Minimum | Continuing Operations | Favorable operating leases | SUPERVALU</t>
  </si>
  <si>
    <t>Minimum | Continuing Operations | Leases in place | SUPERVALU</t>
  </si>
  <si>
    <t>Minimum | Continuing Operations | Tradenames | SUPERVALU</t>
  </si>
  <si>
    <t>Minimum | Continuing Operations | Pharmacy prescription files | SUPERVALU</t>
  </si>
  <si>
    <t>Maximum | Customer relationship assets</t>
  </si>
  <si>
    <t>Maximum | Non-compete agreement</t>
  </si>
  <si>
    <t>Maximum | Unfavorable operating leases | SUPERVALU</t>
  </si>
  <si>
    <t>Maximum | Continuing Operations | Customer relationship assets | SUPERVALU</t>
  </si>
  <si>
    <t>17 years</t>
  </si>
  <si>
    <t>Maximum | Continuing Operations | Favorable operating leases | SUPERVALU</t>
  </si>
  <si>
    <t>19 years</t>
  </si>
  <si>
    <t>Maximum | Continuing Operations | Leases in place | SUPERVALU</t>
  </si>
  <si>
    <t>8 years</t>
  </si>
  <si>
    <t>Maximum | Continuing Operations | Tradenames | SUPERVALU</t>
  </si>
  <si>
    <t>Maximum | Continuing Operations | Pharmacy prescription files | SUPERVALU</t>
  </si>
  <si>
    <t>ACQUISITIONS - Pro Forma Information (Details) - USD ($) $ / shares in Units, $ in Thousands</t>
  </si>
  <si>
    <t>Basic net (loss) income from continuing operations per share</t>
  </si>
  <si>
    <t>Diluted net (loss) income from continuing operations per share</t>
  </si>
  <si>
    <t>ACQUISITIONS - Consideration Paid (Details) - USD ($) $ in Thousands</t>
  </si>
  <si>
    <t>RESTRUCTURING, ACQUISITION AND INTEGRATION RELATED EXPENSES - Restructuring Expenses (Details) - USD ($) $ in Thousands</t>
  </si>
  <si>
    <t>Restructuring Cost and Reserve [Line Items]</t>
  </si>
  <si>
    <t>Restructuring charges</t>
  </si>
  <si>
    <t>Restructuring, Settlement and Impairment Provisions</t>
  </si>
  <si>
    <t>Acquisition and integration costs</t>
  </si>
  <si>
    <t>Earth Origins Market</t>
  </si>
  <si>
    <t>2017 Cost Saving and Efficiency Initiatives</t>
  </si>
  <si>
    <t>Facility Closing</t>
  </si>
  <si>
    <t>RESTRUCTURING, ACQUISITION AND INTEGRATION RELATED EXPENSES - Closed Property Reserves (Details) - USD ($) $ in Thousands</t>
  </si>
  <si>
    <t>Acquired liabilities</t>
  </si>
  <si>
    <t>Payments</t>
  </si>
  <si>
    <t>Additions, accretion and changes in estimates, net</t>
  </si>
  <si>
    <t>RESTRUCTURING, ACQUISITION AND INTEGRATION RELATED EXPENSES (Details) $ in Thousands</t>
  </si>
  <si>
    <t>Jul. 28, 2018USD ($)store</t>
  </si>
  <si>
    <t>Jan. 27, 2018store</t>
  </si>
  <si>
    <t>Aug. 03, 2019USD ($)leasestore</t>
  </si>
  <si>
    <t>Number of stores | store</t>
  </si>
  <si>
    <t>Number of property leases with reserves terminated | lease</t>
  </si>
  <si>
    <t>Restructuring costs | $</t>
  </si>
  <si>
    <t>Loss on disposition of assets | $</t>
  </si>
  <si>
    <t>Number of stores closed | store</t>
  </si>
  <si>
    <t>RESTRUCTURING, ACQUISITION AND INTEGRATION RELATED EXPENSES - Restructuring Programs (Details) - USD ($) $ in Thousands</t>
  </si>
  <si>
    <t>Restructuring program charge</t>
  </si>
  <si>
    <t>Acquired restructuring liability</t>
  </si>
  <si>
    <t>Cash payments</t>
  </si>
  <si>
    <t>Cumulative program charges incurred from inception to date</t>
  </si>
  <si>
    <t>Employee Severance | SUPERVALU</t>
  </si>
  <si>
    <t>PROPERTY AND EQUIPMENT - Property and Equipment, Net (Details) - USD ($) $ in Thousands</t>
  </si>
  <si>
    <t>Property, Plant and Equipment [Line Items]</t>
  </si>
  <si>
    <t>Property, plant and equipment, gross</t>
  </si>
  <si>
    <t>Less accumulated depreciation and amortization</t>
  </si>
  <si>
    <t>Land</t>
  </si>
  <si>
    <t>Buildings and improvements</t>
  </si>
  <si>
    <t>Buildings and improvements | Minimum</t>
  </si>
  <si>
    <t>Original Estimated Useful Lives</t>
  </si>
  <si>
    <t>Buildings and improvements | Maximum</t>
  </si>
  <si>
    <t>40 years</t>
  </si>
  <si>
    <t>Leasehold improvements</t>
  </si>
  <si>
    <t>Leasehold improvements | Minimum</t>
  </si>
  <si>
    <t>Leasehold improvements | Maximum</t>
  </si>
  <si>
    <t>Equipment</t>
  </si>
  <si>
    <t>Equipment | Minimum</t>
  </si>
  <si>
    <t>3 years</t>
  </si>
  <si>
    <t>Equipment | Maximum</t>
  </si>
  <si>
    <t>30 years</t>
  </si>
  <si>
    <t>Motor vehicles</t>
  </si>
  <si>
    <t>Motor vehicles | Minimum</t>
  </si>
  <si>
    <t>Motor vehicles | Maximum</t>
  </si>
  <si>
    <t>Capital lease assets</t>
  </si>
  <si>
    <t>Capital lease assets | Minimum</t>
  </si>
  <si>
    <t>Capital lease assets | Maximum</t>
  </si>
  <si>
    <t>11 years</t>
  </si>
  <si>
    <t>Construction in progress</t>
  </si>
  <si>
    <t>PROPERTY AND EQUIPMENT (Details) - USD ($)</t>
  </si>
  <si>
    <t>Interest costs capitalized</t>
  </si>
  <si>
    <t>Prepaid Expenses and Other Current Assets</t>
  </si>
  <si>
    <t>Proceeds from sale of distribution center</t>
  </si>
  <si>
    <t>Property, Plant and Equipment</t>
  </si>
  <si>
    <t>GOODWILL AND INTANGIBLE ASSETS (Details) $ in Thousands</t>
  </si>
  <si>
    <t>Jan. 27, 2018USD ($)store</t>
  </si>
  <si>
    <t>Aug. 03, 2019USD ($)storereportingunit</t>
  </si>
  <si>
    <t>Apr. 27, 2019USD ($)</t>
  </si>
  <si>
    <t>Goodwill [Line Items]</t>
  </si>
  <si>
    <t>Number of reporting units | reportingunit</t>
  </si>
  <si>
    <t>Weighted average cost of capital</t>
  </si>
  <si>
    <t>10.00%</t>
  </si>
  <si>
    <t>Total impairment charge</t>
  </si>
  <si>
    <t>Goodwill, impairment loss</t>
  </si>
  <si>
    <t>Amortization expense</t>
  </si>
  <si>
    <t>Wholesale Segment</t>
  </si>
  <si>
    <t>Reporting units in excess of their carrying values (as a percent)</t>
  </si>
  <si>
    <t>20.00%</t>
  </si>
  <si>
    <t>Separate Operating Segment</t>
  </si>
  <si>
    <t>Retail Reporting Unit</t>
  </si>
  <si>
    <t>GOODWILL AND INTANGIBLE ASSETS - Goodwill and Intangible Assets Changes (Details) - USD ($) $ in Thousands</t>
  </si>
  <si>
    <t>Impairment charge</t>
  </si>
  <si>
    <t>Goodwill adjustment from business combinations</t>
  </si>
  <si>
    <t>Other adjustments</t>
  </si>
  <si>
    <t>Change in foreign exchange rates</t>
  </si>
  <si>
    <t>Operating Segments | Wholesale</t>
  </si>
  <si>
    <t>Accumulated goodwill impairment charges</t>
  </si>
  <si>
    <t>Operating Segments | Other</t>
  </si>
  <si>
    <t>GOODWILL AND INTANGIBLE ASSETS - Identifiable Intangible Assets (Details) - USD ($) $ in Thousands</t>
  </si>
  <si>
    <t>Amortizing intangible assets:</t>
  </si>
  <si>
    <t>Gross Carrying Amount</t>
  </si>
  <si>
    <t>Accumulated Amortization</t>
  </si>
  <si>
    <t>Net</t>
  </si>
  <si>
    <t>Intangibles assets, net</t>
  </si>
  <si>
    <t>Customer relationships</t>
  </si>
  <si>
    <t>Non-compete agreement</t>
  </si>
  <si>
    <t>Operating lease intangibles</t>
  </si>
  <si>
    <t>Trademarks and tradenames</t>
  </si>
  <si>
    <t>Indefinite lived intangible assets:</t>
  </si>
  <si>
    <t>GOODWILL AND INTANGIBLE ASSETS - Estimated Future Amortization Expense (Details) - USD ($) $ in Thousands</t>
  </si>
  <si>
    <t>2020</t>
  </si>
  <si>
    <t>2021</t>
  </si>
  <si>
    <t>2022</t>
  </si>
  <si>
    <t>2023</t>
  </si>
  <si>
    <t>2024</t>
  </si>
  <si>
    <t>Thereafter</t>
  </si>
  <si>
    <t>FAIR VALUE MEASUREMENT - Recurring Fair Value Measurements (Details) - Fair Value, Measurements, Recurring - USD ($) $ in Thousands</t>
  </si>
  <si>
    <t>Prepaid Expenses and Other Current Assets | Fair Value, Inputs, Level 1</t>
  </si>
  <si>
    <t>Derivative Instruments and Hedging Activities Disclosures [Line Items]</t>
  </si>
  <si>
    <t>Mutual funds</t>
  </si>
  <si>
    <t>Prepaid Expenses and Other Current Assets | Fair Value, Inputs, Level 1 | Interest rate swap | Designated as Hedging Instrument</t>
  </si>
  <si>
    <t>Interest rate swaps designated as hedging instruments</t>
  </si>
  <si>
    <t>Prepaid Expenses and Other Current Assets | Fair Value, Inputs, Level 2</t>
  </si>
  <si>
    <t>Prepaid Expenses and Other Current Assets | Fair Value, Inputs, Level 2 | Interest rate swap | Designated as Hedging Instrument</t>
  </si>
  <si>
    <t>Prepaid Expenses and Other Current Assets | Fair Value, Inputs, Level 3</t>
  </si>
  <si>
    <t>Prepaid Expenses and Other Current Assets | Fair Value, Inputs, Level 3 | Interest rate swap | Designated as Hedging Instrument</t>
  </si>
  <si>
    <t>Other Assets | Fair Value, Inputs, Level 1</t>
  </si>
  <si>
    <t>Other Assets | Fair Value, Inputs, Level 1 | Interest rate swap | Designated as Hedging Instrument</t>
  </si>
  <si>
    <t>Other Assets | Fair Value, Inputs, Level 1 | Interest rate swap | Not Designated as Hedging Instrument</t>
  </si>
  <si>
    <t>Other Assets | Fair Value, Inputs, Level 2</t>
  </si>
  <si>
    <t>Other Assets | Fair Value, Inputs, Level 2 | Interest rate swap | Designated as Hedging Instrument</t>
  </si>
  <si>
    <t>Other Assets | Fair Value, Inputs, Level 2 | Interest rate swap | Not Designated as Hedging Instrument</t>
  </si>
  <si>
    <t>Other Assets | Fair Value, Inputs, Level 3</t>
  </si>
  <si>
    <t>Other Assets | Fair Value, Inputs, Level 3 | Interest rate swap | Designated as Hedging Instrument</t>
  </si>
  <si>
    <t>Other Assets | Fair Value, Inputs, Level 3 | Interest rate swap | Not Designated as Hedging Instrument</t>
  </si>
  <si>
    <t>Accrued Expenses And Other Current Liabilities | Fair Value, Inputs, Level 1 | Designated as Hedging Instrument</t>
  </si>
  <si>
    <t>Liabilities</t>
  </si>
  <si>
    <t>Accrued Expenses And Other Current Liabilities | Fair Value, Inputs, Level 2 | Designated as Hedging Instrument</t>
  </si>
  <si>
    <t>Accrued Expenses And Other Current Liabilities | Fair Value, Inputs, Level 3 | Designated as Hedging Instrument</t>
  </si>
  <si>
    <t>Other Noncurrent Liabilities | Fair Value, Inputs, Level 1 | Designated as Hedging Instrument</t>
  </si>
  <si>
    <t>Other Noncurrent Liabilities | Fair Value, Inputs, Level 2 | Designated as Hedging Instrument</t>
  </si>
  <si>
    <t>Other Noncurrent Liabilities | Fair Value, Inputs, Level 3 | Designated as Hedging Instrument</t>
  </si>
  <si>
    <t>FAIR VALUE MEASUREMENTS (Details) $ in Millions</t>
  </si>
  <si>
    <t>Effect of one percent increase on fair value of interest rate fair value hedging instruments</t>
  </si>
  <si>
    <t>Effect of one percent decrease on fair value of interest rate fair value hedging instruments</t>
  </si>
  <si>
    <t>Difference between estimated fair value and carrying value of long-term debt</t>
  </si>
  <si>
    <t>FAIR VALUE MEASUREMENTS - Fair Value Estimates (Details) - USD ($) $ in Thousands</t>
  </si>
  <si>
    <t>Reported Value Measurement</t>
  </si>
  <si>
    <t>Fair Value, Balance Sheet Grouping, Financial Statement Captions [Line Items]</t>
  </si>
  <si>
    <t>Notes receivable, including current portion</t>
  </si>
  <si>
    <t>Long-term debt, including current portion</t>
  </si>
  <si>
    <t>Estimate of Fair Value Measurement</t>
  </si>
  <si>
    <t>DERIVATIVES (Details) - USD ($)</t>
  </si>
  <si>
    <t>Apr. 02, 2019</t>
  </si>
  <si>
    <t>Mar. 21, 2019</t>
  </si>
  <si>
    <t>Mar. 18, 2019</t>
  </si>
  <si>
    <t>Jan. 24, 2019</t>
  </si>
  <si>
    <t>Jan. 23, 2019</t>
  </si>
  <si>
    <t>Jan. 11, 2019</t>
  </si>
  <si>
    <t>Nov. 30, 2018</t>
  </si>
  <si>
    <t>Nov. 16, 2018</t>
  </si>
  <si>
    <t>Oct. 26, 2018</t>
  </si>
  <si>
    <t>Jun. 24, 2016</t>
  </si>
  <si>
    <t>Jun. 09, 2016</t>
  </si>
  <si>
    <t>Jun. 07, 2016</t>
  </si>
  <si>
    <t>Mar. 31, 2015</t>
  </si>
  <si>
    <t>Jan. 23, 2015</t>
  </si>
  <si>
    <t>Derivative [Line Items]</t>
  </si>
  <si>
    <t>Derivative, notional amount</t>
  </si>
  <si>
    <t>Interest rate swap 1</t>
  </si>
  <si>
    <t>Derivative, forward interest rate</t>
  </si>
  <si>
    <t>1.065%</t>
  </si>
  <si>
    <t>Interest rate swap 2</t>
  </si>
  <si>
    <t>0.926%</t>
  </si>
  <si>
    <t>Interest rate swap 3</t>
  </si>
  <si>
    <t>1.795%</t>
  </si>
  <si>
    <t>Interest rate swap 4</t>
  </si>
  <si>
    <t>Interest rate swap 5</t>
  </si>
  <si>
    <t>2.824%</t>
  </si>
  <si>
    <t>Interest rate swap 6</t>
  </si>
  <si>
    <t>2.8915%</t>
  </si>
  <si>
    <t>Interest rate swap 7</t>
  </si>
  <si>
    <t>2.921%</t>
  </si>
  <si>
    <t>Interest rate swap 8</t>
  </si>
  <si>
    <t>2.955%</t>
  </si>
  <si>
    <t>Interest rate swap 9</t>
  </si>
  <si>
    <t>2.895%</t>
  </si>
  <si>
    <t>Interest rate swap 10</t>
  </si>
  <si>
    <t>2.958%</t>
  </si>
  <si>
    <t>Interest rate swap 11</t>
  </si>
  <si>
    <t>2.959%</t>
  </si>
  <si>
    <t>Interest rate swap 12</t>
  </si>
  <si>
    <t>2.8084%</t>
  </si>
  <si>
    <t>Interest rate swap 13</t>
  </si>
  <si>
    <t>2.8315%</t>
  </si>
  <si>
    <t>Interest rate swap 14</t>
  </si>
  <si>
    <t>2.848%</t>
  </si>
  <si>
    <t>Interest rate swap 15</t>
  </si>
  <si>
    <t>2.4678%</t>
  </si>
  <si>
    <t>Interest rate swap 16</t>
  </si>
  <si>
    <t>2.477%</t>
  </si>
  <si>
    <t>Interest rate swap 17</t>
  </si>
  <si>
    <t>2.501%</t>
  </si>
  <si>
    <t>Interest rate swap 18</t>
  </si>
  <si>
    <t>2.55%</t>
  </si>
  <si>
    <t>Interest rate swap 19</t>
  </si>
  <si>
    <t>2.5255%</t>
  </si>
  <si>
    <t>Interest rate swap 20</t>
  </si>
  <si>
    <t>2.5292%</t>
  </si>
  <si>
    <t>Interest rate swap 21</t>
  </si>
  <si>
    <t>2.542%</t>
  </si>
  <si>
    <t>Interest rate swap 22</t>
  </si>
  <si>
    <t>2.521%</t>
  </si>
  <si>
    <t>Interest rate swap 23</t>
  </si>
  <si>
    <t>2.5558%</t>
  </si>
  <si>
    <t>Interest rate swap 24</t>
  </si>
  <si>
    <t>2.3645%</t>
  </si>
  <si>
    <t>Interest rate swap 25</t>
  </si>
  <si>
    <t>2.4925%</t>
  </si>
  <si>
    <t>Interest rate swap 26</t>
  </si>
  <si>
    <t>2.449%</t>
  </si>
  <si>
    <t>Interest rate swap 27</t>
  </si>
  <si>
    <t>2.252%</t>
  </si>
  <si>
    <t>Interest rate swap 28</t>
  </si>
  <si>
    <t>2.217%</t>
  </si>
  <si>
    <t>Interest rate swap 29</t>
  </si>
  <si>
    <t>2.229%</t>
  </si>
  <si>
    <t>Interest rate swap 30</t>
  </si>
  <si>
    <t>2.184%</t>
  </si>
  <si>
    <t>Interest rate swap 33</t>
  </si>
  <si>
    <t>Interest rate swap 35</t>
  </si>
  <si>
    <t>Interest rate swap</t>
  </si>
  <si>
    <t>DERIVATIVES - Interest Rate Swap Contracts (Details) - USD ($) $ in Thousands</t>
  </si>
  <si>
    <t>Total amounts of expense line items presented in the Consolidated Statements of Operations in which the effects of cash flow hedges are recorded</t>
  </si>
  <si>
    <t>Gain or (loss) recognized as interest expense</t>
  </si>
  <si>
    <t>Accumulated Net Gain (Loss) from Cash Flow Hedges Including Portion Attributable to Noncontrolling Interest | Reclassification out of Accumulated Other Comprehensive Income</t>
  </si>
  <si>
    <t>Gain or (loss) reclassified from comprehensive income into income</t>
  </si>
  <si>
    <t>LONG-TERM DEBT - Schedule of Debt (Details) - USD ($) $ in Thousands</t>
  </si>
  <si>
    <t>Debt Instrument [Line Items]</t>
  </si>
  <si>
    <t>Debt issuance costs, net</t>
  </si>
  <si>
    <t>Original issue discount on debt</t>
  </si>
  <si>
    <t>Less: current portion of long-term debt</t>
  </si>
  <si>
    <t>Term Loan Facility</t>
  </si>
  <si>
    <t>Spread on reference rate (percent)</t>
  </si>
  <si>
    <t>6.40%</t>
  </si>
  <si>
    <t>Long-term debt, gross</t>
  </si>
  <si>
    <t>ABL Credit Facility</t>
  </si>
  <si>
    <t>3.58%</t>
  </si>
  <si>
    <t>Other secured loans</t>
  </si>
  <si>
    <t>5.54%</t>
  </si>
  <si>
    <t>Former ABL Credit Facility</t>
  </si>
  <si>
    <t>Former Term Loan Facility</t>
  </si>
  <si>
    <t>LONG-TERM DEBT (Details)</t>
  </si>
  <si>
    <t>Oct. 22, 2018USD ($)</t>
  </si>
  <si>
    <t>Oct. 01, 2018USD ($)</t>
  </si>
  <si>
    <t>Jan. 26, 2019USD ($)</t>
  </si>
  <si>
    <t>Aug. 03, 2019USD ($)quarter</t>
  </si>
  <si>
    <t>Oct. 19, 2018USD ($)</t>
  </si>
  <si>
    <t>Aug. 29, 2018USD ($)</t>
  </si>
  <si>
    <t>Aug. 14, 2014USD ($)</t>
  </si>
  <si>
    <t>Quarterly principal payments</t>
  </si>
  <si>
    <t>Gain (loss) on extinguishment of debt</t>
  </si>
  <si>
    <t>Owned real property pledged as collateral</t>
  </si>
  <si>
    <t>Assets held-in-trust</t>
  </si>
  <si>
    <t>Total initial borrowings</t>
  </si>
  <si>
    <t>Minimum fixed charge coverage ratio, numerator</t>
  </si>
  <si>
    <t>Number of quarters used to calculate fixed charge coverage ratio | quarter</t>
  </si>
  <si>
    <t>Number of quarters used to calculate funded debt ratio | quarter</t>
  </si>
  <si>
    <t>Number of quarters used to calculate funded debt ratio</t>
  </si>
  <si>
    <t>Maximum percentage of outstanding borrowings</t>
  </si>
  <si>
    <t>75.00%</t>
  </si>
  <si>
    <t>Loss on unamortized original issue discount</t>
  </si>
  <si>
    <t>Supervalu Senior Notes</t>
  </si>
  <si>
    <t>Senior notes</t>
  </si>
  <si>
    <t>Debt instrument, interest rate, stated percentage</t>
  </si>
  <si>
    <t>7.75%</t>
  </si>
  <si>
    <t>6.75%</t>
  </si>
  <si>
    <t>Secured Debt | Term Loan Facility</t>
  </si>
  <si>
    <t>Debt instrument, face amount</t>
  </si>
  <si>
    <t>Line of credit, additional borrowing capacity</t>
  </si>
  <si>
    <t>Debt instrument, guarantees exception, carrying value of owned real property</t>
  </si>
  <si>
    <t>Percentage of net cash proceeds</t>
  </si>
  <si>
    <t>100.00%</t>
  </si>
  <si>
    <t>Loans outstanding prepaid, number of days after the fiscal year end</t>
  </si>
  <si>
    <t>130 days</t>
  </si>
  <si>
    <t>Excess cash flow</t>
  </si>
  <si>
    <t>Secured Debt | Term Loan Facility | Minimum</t>
  </si>
  <si>
    <t>Percentage of aggregate principal amount</t>
  </si>
  <si>
    <t>0.00%</t>
  </si>
  <si>
    <t>Secured Debt | Term Loan Facility | Maximum</t>
  </si>
  <si>
    <t>Secured Debt | 2018 Term Loan Facility, Term B Tranche</t>
  </si>
  <si>
    <t>Debt instrument, term</t>
  </si>
  <si>
    <t>Mandatory prepayments</t>
  </si>
  <si>
    <t>Debt, current</t>
  </si>
  <si>
    <t>Secured Debt | 2018 Term Loan Facility, 364-day Tranche</t>
  </si>
  <si>
    <t>364 days</t>
  </si>
  <si>
    <t>Unamortized debt issuance expense</t>
  </si>
  <si>
    <t>Revolving Credit Facility | Line of Credit</t>
  </si>
  <si>
    <t>Remaining availability of credit facility</t>
  </si>
  <si>
    <t>Annual commitment fee, percentage (as a percent)</t>
  </si>
  <si>
    <t>0.25%</t>
  </si>
  <si>
    <t>Revolving Credit Facility | Line of Credit | ABL Credit Facility</t>
  </si>
  <si>
    <t>Maximum borrowing base</t>
  </si>
  <si>
    <t>Maximum borrowing capacity</t>
  </si>
  <si>
    <t>Notes payable</t>
  </si>
  <si>
    <t>Outstanding letters of credit</t>
  </si>
  <si>
    <t>Revolving Credit Facility | Line of Credit | Former ABL Credit Facility</t>
  </si>
  <si>
    <t>Revolving Credit Facility | Line of Credit | UNITED STATES | ABL Credit Facility</t>
  </si>
  <si>
    <t>Borrowing base, reserves</t>
  </si>
  <si>
    <t>Borrowing base, based on eligible accounts receivable and inventory levels</t>
  </si>
  <si>
    <t>Revolving Credit Facility | Line of Credit | CANADA | ABL Credit Facility</t>
  </si>
  <si>
    <t>Letter of Credit | Line of Credit | ABL Credit Facility</t>
  </si>
  <si>
    <t>Fronting fee percentage</t>
  </si>
  <si>
    <t>0.125%</t>
  </si>
  <si>
    <t>Maximum aggregate availability of aggregate borrowing base</t>
  </si>
  <si>
    <t>Percentage of maximum aggregate availability of the aggregate borrowing base (as a percent)</t>
  </si>
  <si>
    <t>Letter of Credit | Line of Credit | UNITED STATES | ABL Credit Facility</t>
  </si>
  <si>
    <t>Letter of Credit | Line of Credit | CANADA | ABL Credit Facility</t>
  </si>
  <si>
    <t>Bridge Loan | Line of Credit | UNITED STATES | ABL Credit Facility</t>
  </si>
  <si>
    <t>Bridge Loan | Line of Credit | CANADA | ABL Credit Facility</t>
  </si>
  <si>
    <t>SUPERVALU | Revolving Credit Facility | Line of Credit | ABL Credit Facility</t>
  </si>
  <si>
    <t>Accounts Receivable | Revolving Credit Facility | Line of Credit | ABL Credit Facility</t>
  </si>
  <si>
    <t>Borrowing base, eligibility percentage</t>
  </si>
  <si>
    <t>90.00%</t>
  </si>
  <si>
    <t>Credit Card Receivable | Revolving Credit Facility | Line of Credit | ABL Credit Facility</t>
  </si>
  <si>
    <t>Inventories | Revolving Credit Facility | Line of Credit | ABL Credit Facility</t>
  </si>
  <si>
    <t>Pharmacy Receivable | Revolving Credit Facility | Line of Credit | ABL Credit Facility</t>
  </si>
  <si>
    <t>Base Rate | Former Term Loan Facility</t>
  </si>
  <si>
    <t>0.75%</t>
  </si>
  <si>
    <t>Base Rate | Secured Debt | 2018 Term Loan Facility, Term B Tranche</t>
  </si>
  <si>
    <t>3.25%</t>
  </si>
  <si>
    <t>Base Rate | Secured Debt | 2018 Term Loan Facility, 364-day Tranche</t>
  </si>
  <si>
    <t>1.00%</t>
  </si>
  <si>
    <t>Base Rate | Revolving Credit Facility | Line of Credit | UNITED STATES | ABL Credit Facility</t>
  </si>
  <si>
    <t>London Interbank Offered Rate (LIBOR)</t>
  </si>
  <si>
    <t>Debt instrument, minimum variable rate</t>
  </si>
  <si>
    <t>London Interbank Offered Rate (LIBOR) | Former Term Loan Facility</t>
  </si>
  <si>
    <t>1.75%</t>
  </si>
  <si>
    <t>London Interbank Offered Rate (LIBOR) | Secured Debt | 2018 Term Loan Facility, Term B Tranche</t>
  </si>
  <si>
    <t>4.25%</t>
  </si>
  <si>
    <t>London Interbank Offered Rate (LIBOR) | Secured Debt | 2018 Term Loan Facility, 364-day Tranche</t>
  </si>
  <si>
    <t>2.00%</t>
  </si>
  <si>
    <t>London Interbank Offered Rate (LIBOR) | Revolving Credit Facility | Line of Credit | UNITED STATES | ABL Credit Facility</t>
  </si>
  <si>
    <t>1.25%</t>
  </si>
  <si>
    <t>Prime Rate | Revolving Credit Facility | Line of Credit | CANADA | ABL Credit Facility</t>
  </si>
  <si>
    <t>Bankers Acceptance Equivalent Rate | Revolving Credit Facility | Line of Credit | CANADA | ABL Credit Facility</t>
  </si>
  <si>
    <t>Outstanding Borrowings Less Than 25 Percent Of Aggregate Commitments | Revolving Credit Facility | Line of Credit | ABL Credit Facility</t>
  </si>
  <si>
    <t>0.375%</t>
  </si>
  <si>
    <t>Outstanding Borrowings Equal Or Greater Than 25 Percent Of Aggregate Commitments | Revolving Credit Facility | Line of Credit | ABL Credit Facility</t>
  </si>
  <si>
    <t>LONG-TERM DEBT - Schedule of Long-Term Debt (Details) - USD ($) $ in Thousands</t>
  </si>
  <si>
    <t>Less: current installments</t>
  </si>
  <si>
    <t>LONG-TERM DEBT - Schedule of Maturities of Long-term Debt (Details) $ in Thousands</t>
  </si>
  <si>
    <t>2025 and thereafter</t>
  </si>
  <si>
    <t>LONG-TERM DEBT - Line of Credit Facilities (Details) - Line of Credit $ in Thousands</t>
  </si>
  <si>
    <t>Letter of Credit</t>
  </si>
  <si>
    <t>Line of Credit Facility [Line Items]</t>
  </si>
  <si>
    <t>Letter of credit fees</t>
  </si>
  <si>
    <t>1.375%</t>
  </si>
  <si>
    <t>Revolving Credit Facility</t>
  </si>
  <si>
    <t>Unused available credit</t>
  </si>
  <si>
    <t>Unused facility fees</t>
  </si>
  <si>
    <t>Inventories And Current Assets of Discontinued Operations | Revolving Credit Facility</t>
  </si>
  <si>
    <t>Debt instrument, collateral amount</t>
  </si>
  <si>
    <t>Receivables and Current Assets of Discontinued Operations | Revolving Credit Facility</t>
  </si>
  <si>
    <t>COMPREHENSIVE (LOSS) INCOME AND ACCUMULATED OTHER COMPREHENSIVE LOSS - Changes by Component (Details) - USD ($) $ in Thousands</t>
  </si>
  <si>
    <t>Accumulated Other Comprehensive Income (Loss) [Line Items]</t>
  </si>
  <si>
    <t>Other comprehensive income before reclassifications</t>
  </si>
  <si>
    <t>Amortization of cash flow hedge</t>
  </si>
  <si>
    <t>Net current period Other comprehensive loss</t>
  </si>
  <si>
    <t>Accumulated Defined Benefit Plans Adjustment Attributable to Noncontrolling Interest</t>
  </si>
  <si>
    <t>Accumulated Foreign Currency Adjustment Attributable to Noncontrolling Interest</t>
  </si>
  <si>
    <t>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t>
  </si>
  <si>
    <t>COMPREHENSIVE (LOSS) INCOME AND ACCUMULATED OTHER COMPREHENSIVE LOSS - Reclassification out of Other Comprehensive Loss (Details) - USD ($) $ in Thousands</t>
  </si>
  <si>
    <t>Swap agreements:</t>
  </si>
  <si>
    <t>Income tax expense (benefit)</t>
  </si>
  <si>
    <t>Total reclassifications, net of tax</t>
  </si>
  <si>
    <t>Reclassification of cash flow hedge</t>
  </si>
  <si>
    <t>COMPREHENSIVE (LOSS) INCOME AND ACCUMULATED OTHER COMPREHENSIVE LOSS (Details) $ in Millions</t>
  </si>
  <si>
    <t>Interest Expense | Accumulated Net Gain (Loss) from Cash Flow Hedges Including Portion Attributable to Noncontrolling Interest</t>
  </si>
  <si>
    <t>Reclassification Adjustment out of Accumulated Other Comprehensive Income [Line Items]</t>
  </si>
  <si>
    <t>Total reclassifications</t>
  </si>
  <si>
    <t>LEASES (Details) ft² in Millions</t>
  </si>
  <si>
    <t>Oct. 26, 2018USD ($)</t>
  </si>
  <si>
    <t>Oct. 23, 2018USD ($)property</t>
  </si>
  <si>
    <t>Oct. 27, 2018ft²</t>
  </si>
  <si>
    <t>Sale Leaseback Transaction [Line Items]</t>
  </si>
  <si>
    <t>Sale leaseback transaction, gross proceeds</t>
  </si>
  <si>
    <t>Number of distribution centers | property</t>
  </si>
  <si>
    <t>Gain or loss on sale of facilities</t>
  </si>
  <si>
    <t>Closed store reserve charge</t>
  </si>
  <si>
    <t>Shop 'n Save | Facility Closing</t>
  </si>
  <si>
    <t>New Distribution Facility</t>
  </si>
  <si>
    <t>Area of real estate property (in square feet) | ft²</t>
  </si>
  <si>
    <t>LEASES - Rent Expense (Details) - USD ($) $ in Thousands</t>
  </si>
  <si>
    <t>Operating Leased Assets [Line Items]</t>
  </si>
  <si>
    <t>Rent expense</t>
  </si>
  <si>
    <t>Total net rent expense</t>
  </si>
  <si>
    <t>Rent expense for discontinued operations</t>
  </si>
  <si>
    <t>Less subtenant rentals</t>
  </si>
  <si>
    <t>LEASES - Future Minimum Payments (Details) $ in Thousands</t>
  </si>
  <si>
    <t>Lease Obligations</t>
  </si>
  <si>
    <t>Total future minimum obligations (receipts)</t>
  </si>
  <si>
    <t>Lease Receipts</t>
  </si>
  <si>
    <t>Net Lease Obligations [Abstract]</t>
  </si>
  <si>
    <t>Less interest</t>
  </si>
  <si>
    <t>Present value of capital lease obligations</t>
  </si>
  <si>
    <t>Less current capital lease obligations</t>
  </si>
  <si>
    <t>Capital Leases, Net Lease Obligations [Abstract]</t>
  </si>
  <si>
    <t>SHARE-BASED AWARDS (Details) $ / shares in Units, $ in Thousands</t>
  </si>
  <si>
    <t>Oct. 22, 2018$ / sharesshares</t>
  </si>
  <si>
    <t>Sep. 26, 2019USD ($)</t>
  </si>
  <si>
    <t>Aug. 03, 2019USD ($)Planinstallment$ / sharesshares</t>
  </si>
  <si>
    <t>Jul. 28, 2018USD ($)$ / sharesshares</t>
  </si>
  <si>
    <t>Jul. 29, 2017USD ($)$ / sharesshares</t>
  </si>
  <si>
    <t>Share-based Compensation Arrangement by Share-based Payment Award [Line Items]</t>
  </si>
  <si>
    <t>Total unrecognized compensation cost | $</t>
  </si>
  <si>
    <t>Weighted-average period over which cost is recognized</t>
  </si>
  <si>
    <t>Number of additional shares (up to, in shares)</t>
  </si>
  <si>
    <t>Shares of common stock issued (in shares)</t>
  </si>
  <si>
    <t>Average price (in dollars per share) | $ / shares</t>
  </si>
  <si>
    <t>Cash received | $</t>
  </si>
  <si>
    <t>Fixed value of expensed replacement award liabilities (in dollars per share) | $ / shares</t>
  </si>
  <si>
    <t>Minimum years of service to company</t>
  </si>
  <si>
    <t>Allocated share-based compensation expense | $</t>
  </si>
  <si>
    <t>Equity Incentive Plan 2012</t>
  </si>
  <si>
    <t>Number of shares authorized and available for grant (in shares)</t>
  </si>
  <si>
    <t>Number of installments for non-employee directors | installment</t>
  </si>
  <si>
    <t>Equity Incentive Plan 2004 Plan</t>
  </si>
  <si>
    <t>Number of installments for employees | installment</t>
  </si>
  <si>
    <t>Supervalu Replacement Awards</t>
  </si>
  <si>
    <t>Employee Stock Option</t>
  </si>
  <si>
    <t>Number of equity incentive plans | Plan</t>
  </si>
  <si>
    <t>Stock options granted (in shares)</t>
  </si>
  <si>
    <t>Aggregate intrinsic value | $</t>
  </si>
  <si>
    <t>2019 Performance Share Units</t>
  </si>
  <si>
    <t>Number of performance share units granted (in shares)</t>
  </si>
  <si>
    <t>Weighted-average grant-date fair value (in dollars per share) | $ / shares</t>
  </si>
  <si>
    <t>Performance share units forfeited (in shares)</t>
  </si>
  <si>
    <t>Performance share units outstanding (in shares)</t>
  </si>
  <si>
    <t>2018 Performance Share Units</t>
  </si>
  <si>
    <t>Number of performance share units vested (in shares)</t>
  </si>
  <si>
    <t>2017 Performance Share Units</t>
  </si>
  <si>
    <t>Intrinsic value of restricted stock units vested | $</t>
  </si>
  <si>
    <t>Cash payment (in dollars per share) | $ / shares</t>
  </si>
  <si>
    <t>Subsequent Event</t>
  </si>
  <si>
    <t>Cash received subsequent to end of fiscal year | $</t>
  </si>
  <si>
    <t>SHARE-BASED AWARDS - Share-Based Compensation Expense (Details) - USD ($) $ in Thousands</t>
  </si>
  <si>
    <t>Share-based compensation expense</t>
  </si>
  <si>
    <t>Liability classified awards</t>
  </si>
  <si>
    <t>Equity classified awards</t>
  </si>
  <si>
    <t>Restricted stock awards</t>
  </si>
  <si>
    <t>Supervalu replacement awards</t>
  </si>
  <si>
    <t>Performance-based share awards</t>
  </si>
  <si>
    <t>Stock option awards</t>
  </si>
  <si>
    <t>Income tax benefit</t>
  </si>
  <si>
    <t>Share-based compensation expense, net of tax</t>
  </si>
  <si>
    <t>SHARE-BASED AWARDS - Restricted Stock Awards (Details) - USD ($) $ / shares in Units, $ in Thousands</t>
  </si>
  <si>
    <t>Number of Shares</t>
  </si>
  <si>
    <t>Supervalu replacement awards (in shares)</t>
  </si>
  <si>
    <t>Share-based Compensation Arrangement by Share-based Payment Award, Equity Instruments Other than Options, Additional Disclosures [Abstract]</t>
  </si>
  <si>
    <t>Supervalu replacement awards (in dollars per share)</t>
  </si>
  <si>
    <t>Restricted Stock and Restricted Stock Unit Awards</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Intrinsic value of restricted stock units vested</t>
  </si>
  <si>
    <t>SHARE-BASED AWARDS - Stock Options (Details)</t>
  </si>
  <si>
    <t>Aug. 03, 2019USD ($)$ / sharesshares</t>
  </si>
  <si>
    <t>Number of Options</t>
  </si>
  <si>
    <t>Supervalu replacement options (in shares) | shares</t>
  </si>
  <si>
    <t>Weighted Average Exercise Price</t>
  </si>
  <si>
    <t>Supervalu replacement options (in dollars per share) | $ / shares</t>
  </si>
  <si>
    <t>Outstanding at beginning of year (in shares) | shares</t>
  </si>
  <si>
    <t>Exercised (in shares) | shares</t>
  </si>
  <si>
    <t>Forfeited (in shares) | shares</t>
  </si>
  <si>
    <t>Canceled (in shares) | shares</t>
  </si>
  <si>
    <t>Exercisable at end of year (in shares) | shares</t>
  </si>
  <si>
    <t>Outstanding at beginning of year (in dollars per share) | $ / shares</t>
  </si>
  <si>
    <t>Exercised (in dollars per share) | $ / shares</t>
  </si>
  <si>
    <t>Forfeited (in dollars per share) | $ / shares</t>
  </si>
  <si>
    <t>Canceled (in dollars per share) | $ / shares</t>
  </si>
  <si>
    <t>Outstanding at end of year (in dollars per share) | $ / shares</t>
  </si>
  <si>
    <t>Exercisable at end of year (in dollars per share) | $ / shares</t>
  </si>
  <si>
    <t>Weighted Average Remaining Contractual Term</t>
  </si>
  <si>
    <t>Outstanding at end of year (in years)</t>
  </si>
  <si>
    <t>5 years 10 months 2 days</t>
  </si>
  <si>
    <t>Exercisable at end of year (in years)</t>
  </si>
  <si>
    <t>Share-based Compensation, Arrangement by Share-based Payment Award, Aggregate Intrinsic Value [Abstract]</t>
  </si>
  <si>
    <t>Outstanding at end of year | $</t>
  </si>
  <si>
    <t>Exercisable at end of year | $</t>
  </si>
  <si>
    <t>BENEFIT PLANS (Details)</t>
  </si>
  <si>
    <t>Aug. 01, 2020USD ($)agreement</t>
  </si>
  <si>
    <t>Aug. 03, 2019USD ($)employeeagreement</t>
  </si>
  <si>
    <t>Defined Benefit Plan Disclosure [Line Items]</t>
  </si>
  <si>
    <t>Number of union employees participating in multiemployer retirement plans under collective bargaining agreements</t>
  </si>
  <si>
    <t>50.00%</t>
  </si>
  <si>
    <t>Increase in accumulated postretirement benefit obligation</t>
  </si>
  <si>
    <t>Increase in service and interest cost</t>
  </si>
  <si>
    <t>Decrease in accumulated postretirement benefit obligation</t>
  </si>
  <si>
    <t>Decrease in service and interest cost</t>
  </si>
  <si>
    <t>Total employer contribution expenses</t>
  </si>
  <si>
    <t>Multiemployer plan, contributions by employer</t>
  </si>
  <si>
    <t>Number of employees | employee</t>
  </si>
  <si>
    <t>Employees covered by collective bargaining agreements | employee</t>
  </si>
  <si>
    <t>Number of collective bargaining agreements | agreement</t>
  </si>
  <si>
    <t>Number of initial collective bargaining agreements in progress | agreement</t>
  </si>
  <si>
    <t>Employees covered by initial collective bargaining agreements | employee</t>
  </si>
  <si>
    <t>Number of collective bargaining agreements renegotiated | agreement</t>
  </si>
  <si>
    <t>Employees covered by renegotiated collective bargaining agreements | employee</t>
  </si>
  <si>
    <t>Number of collective bargaining agreements expired | agreement</t>
  </si>
  <si>
    <t>Employees covered by expired collective bargaining agreements | employee</t>
  </si>
  <si>
    <t>Employees covered by collective bargaining agreements scheduled to expire | employee</t>
  </si>
  <si>
    <t>Minimum</t>
  </si>
  <si>
    <t>Contributions to defined benefit pension plans and postretirement benefit plans</t>
  </si>
  <si>
    <t>Maximum</t>
  </si>
  <si>
    <t>Retirement Plan, Before Age 65 | Postemployment Retirement Benefits</t>
  </si>
  <si>
    <t>Assumed healthcare cost trend rate (as a percent)</t>
  </si>
  <si>
    <t>7.30%</t>
  </si>
  <si>
    <t>Ultimate healthcare cost trend rate (as a percent)</t>
  </si>
  <si>
    <t>4.50%</t>
  </si>
  <si>
    <t>Retirement Plan, After Age 65 | Postemployment Retirement Benefits</t>
  </si>
  <si>
    <t>8.10%</t>
  </si>
  <si>
    <t>Multiemployer Plans, Postretirement Benefit</t>
  </si>
  <si>
    <t>Multiemployer pension plan withdrawal liability</t>
  </si>
  <si>
    <t>Multiemployer Plans, Health and Welfare Benefit | Multiemployer Plans, Postretirement Benefit</t>
  </si>
  <si>
    <t>Unified Grocers, Inc. Cash Balance Plan</t>
  </si>
  <si>
    <t>Minimum pension contributions</t>
  </si>
  <si>
    <t>Estimated actuarial loss</t>
  </si>
  <si>
    <t>Estimated amortization from accumulated other comprehensive gain into net periodic benefit cost</t>
  </si>
  <si>
    <t>Subsequent Event | Scenario, Forecast</t>
  </si>
  <si>
    <t>Number of collective bargaining agreements scheduled to expire | agreement</t>
  </si>
  <si>
    <t>Multiemployer pension plan, payment period</t>
  </si>
  <si>
    <t>BENEFIT PLANS - Defined Benefit Pension Plans (Details) $ in Thousands</t>
  </si>
  <si>
    <t>9 Months Ended</t>
  </si>
  <si>
    <t>Changes in Plan Assets</t>
  </si>
  <si>
    <t>Fair value of plan assets at end of year</t>
  </si>
  <si>
    <t>Pension Plan</t>
  </si>
  <si>
    <t>Changes in Benefit Obligation</t>
  </si>
  <si>
    <t>Benefit obligation at acquisition date of October 22, 2018</t>
  </si>
  <si>
    <t>Plan amendment</t>
  </si>
  <si>
    <t>Service cost</t>
  </si>
  <si>
    <t>Interest cost</t>
  </si>
  <si>
    <t>Actuarial loss (gain)</t>
  </si>
  <si>
    <t>Benefits paid</t>
  </si>
  <si>
    <t>Benefit obligation at end of year</t>
  </si>
  <si>
    <t>Fair value of plan assets at acquisition date of October 22, 2018</t>
  </si>
  <si>
    <t>Actual return on plan assets</t>
  </si>
  <si>
    <t>Employer contributions</t>
  </si>
  <si>
    <t>Unfunded status at end of year</t>
  </si>
  <si>
    <t>Other Postretirement Benefits Plan</t>
  </si>
  <si>
    <t>BENEFIT PLANS - Net Periodic Benefit (Income) (Details) - USD ($) $ in Thousands</t>
  </si>
  <si>
    <t>Net Periodic Benefit (Income) Cost</t>
  </si>
  <si>
    <t>Expected return on plan assets</t>
  </si>
  <si>
    <t>Net periodic benefit (income) cost</t>
  </si>
  <si>
    <t>Other Changes in Plan Assets and Benefits Obligations Recognized in Other Comprehensive Income (Loss)</t>
  </si>
  <si>
    <t>Prior service benefit</t>
  </si>
  <si>
    <t>Amortization of prior service benefit</t>
  </si>
  <si>
    <t>Net actuarial loss (gain)</t>
  </si>
  <si>
    <t>Total expense (benefit) recognized in Other comprehensive income (loss)</t>
  </si>
  <si>
    <t>Total expense (benefit) recognized in net periodic benefit cost (income) and Other comprehensive income (loss)</t>
  </si>
  <si>
    <t>BENEFIT PLANS - Amounts Recognized in Consolidated Balance Sheet (Details) $ in Thousands</t>
  </si>
  <si>
    <t>Postemployment Retirement Benefits</t>
  </si>
  <si>
    <t>BENEFIT PLANS - Weighted Average Assumptions (Details)</t>
  </si>
  <si>
    <t>Net periodic benefit cost assumptions:</t>
  </si>
  <si>
    <t>Rate of compensation increase (as a percent)</t>
  </si>
  <si>
    <t>Benefit obligation assumptions:</t>
  </si>
  <si>
    <t>Discount rate (as a percent)</t>
  </si>
  <si>
    <t>2.99%</t>
  </si>
  <si>
    <t>4.30%</t>
  </si>
  <si>
    <t>Expected return on plan assets (as a percent)</t>
  </si>
  <si>
    <t>2.25%</t>
  </si>
  <si>
    <t>3.49%</t>
  </si>
  <si>
    <t>4.42%</t>
  </si>
  <si>
    <t>6.50%</t>
  </si>
  <si>
    <t>BENEFIT PLANS - Allocation of Pension Plan Assets (Details)</t>
  </si>
  <si>
    <t>Defined benefit plan, plan assets, target allocation, percentage</t>
  </si>
  <si>
    <t>Defined benefit plan, plan assets, actual allocation, percentage</t>
  </si>
  <si>
    <t>Domestic equity</t>
  </si>
  <si>
    <t>21.20%</t>
  </si>
  <si>
    <t>22.10%</t>
  </si>
  <si>
    <t>International equity</t>
  </si>
  <si>
    <t>6.70%</t>
  </si>
  <si>
    <t>6.20%</t>
  </si>
  <si>
    <t>Private equity</t>
  </si>
  <si>
    <t>5.30%</t>
  </si>
  <si>
    <t>4.20%</t>
  </si>
  <si>
    <t>Fixed income</t>
  </si>
  <si>
    <t>60.90%</t>
  </si>
  <si>
    <t>62.30%</t>
  </si>
  <si>
    <t>Real estate</t>
  </si>
  <si>
    <t>5.90%</t>
  </si>
  <si>
    <t>5.20%</t>
  </si>
  <si>
    <t>BENEFIT PLANS - Fair Value of Defined Benefit Pension Plans Assets (Details) $ in Thousands</t>
  </si>
  <si>
    <t>Plan assets</t>
  </si>
  <si>
    <t>Level 1</t>
  </si>
  <si>
    <t>Level 2</t>
  </si>
  <si>
    <t>Level 3</t>
  </si>
  <si>
    <t>Measured at NAV as a Practical Expedient</t>
  </si>
  <si>
    <t>Common stock</t>
  </si>
  <si>
    <t>Common stock | Level 1</t>
  </si>
  <si>
    <t>Common stock | Level 2</t>
  </si>
  <si>
    <t>Common collective trusts</t>
  </si>
  <si>
    <t>Common collective trusts | Level 1</t>
  </si>
  <si>
    <t>Common collective trusts | Level 2</t>
  </si>
  <si>
    <t>Common collective trusts | Level 3</t>
  </si>
  <si>
    <t>Common collective trusts | Measured at NAV as a Practical Expedient</t>
  </si>
  <si>
    <t>Corporate bonds</t>
  </si>
  <si>
    <t>Corporate bonds | Level 1</t>
  </si>
  <si>
    <t>Corporate bonds | Level 2</t>
  </si>
  <si>
    <t>Corporate bonds | Level 3</t>
  </si>
  <si>
    <t>Corporate bonds | Measured at NAV as a Practical Expedient</t>
  </si>
  <si>
    <t>Government securities</t>
  </si>
  <si>
    <t>Government securities | Level 1</t>
  </si>
  <si>
    <t>Government securities | Level 2</t>
  </si>
  <si>
    <t>Government securities | Level 3</t>
  </si>
  <si>
    <t>Government securities | Measured at NAV as a Practical Expedient</t>
  </si>
  <si>
    <t>Mutual funds | Level 1</t>
  </si>
  <si>
    <t>Mutual funds | Level 2</t>
  </si>
  <si>
    <t>Mutual funds | Level 3</t>
  </si>
  <si>
    <t>Mutual funds | Measured at NAV as a Practical Expedient</t>
  </si>
  <si>
    <t>Mortgage-backed securities</t>
  </si>
  <si>
    <t>Mortgage-backed securities | Level 1</t>
  </si>
  <si>
    <t>Mortgage-backed securities | Level 2</t>
  </si>
  <si>
    <t>Mortgage-backed securities | Level 3</t>
  </si>
  <si>
    <t>Mortgage-backed securities | Measured at NAV as a Practical Expedient</t>
  </si>
  <si>
    <t>Other</t>
  </si>
  <si>
    <t>Other | Level 1</t>
  </si>
  <si>
    <t>Other | Level 2</t>
  </si>
  <si>
    <t>Other | Level 3</t>
  </si>
  <si>
    <t>Other | Measured at NAV as a Practical Expedient</t>
  </si>
  <si>
    <t>Private equity and real estate partnerships</t>
  </si>
  <si>
    <t>Private equity and real estate partnerships | Level 1</t>
  </si>
  <si>
    <t>Private equity and real estate partnerships | Level 2</t>
  </si>
  <si>
    <t>Private equity and real estate partnerships | Level 3</t>
  </si>
  <si>
    <t>Private equity and real estate partnerships | Measured at NAV as a Practical Expedient</t>
  </si>
  <si>
    <t>BENEFIT PLANS - Estimated Future Benefit Payments (Details) $ in Thousands</t>
  </si>
  <si>
    <t>Pension Benefits</t>
  </si>
  <si>
    <t>Years 2025-2029</t>
  </si>
  <si>
    <t>Other Postretirement Benefits</t>
  </si>
  <si>
    <t>BENEFIT PLANS - Significant Multiemployer Plans (Details) $ in Millions</t>
  </si>
  <si>
    <t>Aug. 03, 2019USD ($)Plan</t>
  </si>
  <si>
    <t>Contributions</t>
  </si>
  <si>
    <t>PPA surcharges</t>
  </si>
  <si>
    <t>5.00%</t>
  </si>
  <si>
    <t>Minneapolis Food Distributing Industry Pension Plan</t>
  </si>
  <si>
    <t>Minneapolis Retail Meat Cutters And Food Handlers Pension Fund</t>
  </si>
  <si>
    <t>Minneapolis Retail Meat Cutters And Food Handlers Variable Annuity Pension Fund</t>
  </si>
  <si>
    <t>Central States, Southeast and Southwest Areas Pension Fund</t>
  </si>
  <si>
    <t>Ufcw Unions And Participating Employers Pension Fund</t>
  </si>
  <si>
    <t>Western Conference Of Teamsters Pension Plan</t>
  </si>
  <si>
    <t>Ufcw Unions And Employers Pension Plan</t>
  </si>
  <si>
    <t>All Other Multiemployer Pension Plans</t>
  </si>
  <si>
    <t>All other multiemployer pension plans | Plan</t>
  </si>
  <si>
    <t>BENEFIT PLANS - Schedule of Collective Bargaining Agreement Dates and Contributions To Each Plan Table (Details)</t>
  </si>
  <si>
    <t>Aug. 03, 2019agreement</t>
  </si>
  <si>
    <t>Total Collective Bargaining Agreements</t>
  </si>
  <si>
    <t>% of Associates under Collective Bargaining Agreement</t>
  </si>
  <si>
    <t>39.40%</t>
  </si>
  <si>
    <t>71.30%</t>
  </si>
  <si>
    <t>15.60%</t>
  </si>
  <si>
    <t>INCOME TAXES (Details) - USD ($) $ in Millions</t>
  </si>
  <si>
    <t>Operating Loss Carryforwards [Line Items]</t>
  </si>
  <si>
    <t>Income (loss) from continuing operations before income taxes, domestic</t>
  </si>
  <si>
    <t>Income (loss) from continuing operations before income taxes, foreign</t>
  </si>
  <si>
    <t>Payments to government agencies</t>
  </si>
  <si>
    <t>Total accrued interest and penalties</t>
  </si>
  <si>
    <t>Possible decrease in amount of unrecognized tax benefits</t>
  </si>
  <si>
    <t>Operating loss carryforwards subject to annual limitation</t>
  </si>
  <si>
    <t>Operating loss carryforwards available for unlimited carryforward</t>
  </si>
  <si>
    <t>Disallowed interest expense carryforwards</t>
  </si>
  <si>
    <t>Effective income tax rate for continuing operations (as a percent)</t>
  </si>
  <si>
    <t>19.44%</t>
  </si>
  <si>
    <t>22.13%</t>
  </si>
  <si>
    <t>39.30%</t>
  </si>
  <si>
    <t>Income tax expense related to excess tax deficiencies</t>
  </si>
  <si>
    <t>Internal Revenue Service (IRS)</t>
  </si>
  <si>
    <t>Operating loss carryforwards</t>
  </si>
  <si>
    <t>Operating loss carryforward limitation</t>
  </si>
  <si>
    <t>INCOME TAXES - Total (Benefit) Provision for Income Taxes (Details) - USD ($) $ in Thousands</t>
  </si>
  <si>
    <t>Discontinued operations</t>
  </si>
  <si>
    <t>INCOME TAXES - Income Tax Expense (Benefit) (Details) - USD ($) $ in Thousands</t>
  </si>
  <si>
    <t>Stockholders’ equity, difference between compensation expense for tax purposes and amounts recognized for financial statement purposes</t>
  </si>
  <si>
    <t>Other comprehensive income</t>
  </si>
  <si>
    <t>Income tax expense (benefit), intraperiod tax allocation</t>
  </si>
  <si>
    <t>INCOME TAXES - Federal and State Income Tax (Benefit) Expense (Details) - USD ($) $ in Thousands</t>
  </si>
  <si>
    <t>Current</t>
  </si>
  <si>
    <t>U.S. Federal</t>
  </si>
  <si>
    <t>State and Local</t>
  </si>
  <si>
    <t>Foreign</t>
  </si>
  <si>
    <t>Current income tax expense (benefit)</t>
  </si>
  <si>
    <t>Deferred</t>
  </si>
  <si>
    <t>Deferred income tax expense (benefit)</t>
  </si>
  <si>
    <t>Total income tax expense</t>
  </si>
  <si>
    <t>INCOME TAXES - Effective Income Tax Rate Reconciliation (Details) - USD ($) $ in Thousands</t>
  </si>
  <si>
    <t>Computed “expected” tax expense</t>
  </si>
  <si>
    <t>State and local income tax, net of Federal income tax benefit</t>
  </si>
  <si>
    <t>Non-deductible expenses</t>
  </si>
  <si>
    <t>Tax effect of share-based compensation</t>
  </si>
  <si>
    <t>General business credits</t>
  </si>
  <si>
    <t>Unrecognized tax benefits</t>
  </si>
  <si>
    <t>Nondeductible goodwill impairment</t>
  </si>
  <si>
    <t>Impacts related to the TCJA</t>
  </si>
  <si>
    <t>INCOME TAXES - Summary of Positions for which Significant Change in Unrecognized Tax Benefit is Reasonably Possible (Details) - USD ($) $ in Thousands</t>
  </si>
  <si>
    <t>Unrecognized tax benefits at beginning of period</t>
  </si>
  <si>
    <t>Unrecognized tax benefits added during the period</t>
  </si>
  <si>
    <t>Unrecognized tax benefits assumed in a business combination</t>
  </si>
  <si>
    <t>Decreases in unrecognized tax benefits due to statute expiration and payments</t>
  </si>
  <si>
    <t>Unrecognized tax benefits at end of period</t>
  </si>
  <si>
    <t>INCOME TAXES - Schedule of Deferred Tax Assets and Liabilities (Details) - USD ($) $ in Thousands</t>
  </si>
  <si>
    <t>Deferred tax assets:</t>
  </si>
  <si>
    <t>Inventories, principally due to additional costs inventoried for tax purposes</t>
  </si>
  <si>
    <t>Compensation and benefits related</t>
  </si>
  <si>
    <t>Accounts receivable, principally due to allowances for uncollectible accounts</t>
  </si>
  <si>
    <t>Accrued expenses</t>
  </si>
  <si>
    <t>Net operating loss carryforwards</t>
  </si>
  <si>
    <t>Non-loss tax carryforwards</t>
  </si>
  <si>
    <t>Foreign tax credits</t>
  </si>
  <si>
    <t>Interest rate swap agreements</t>
  </si>
  <si>
    <t>Other deferred tax assets</t>
  </si>
  <si>
    <t>Total gross deferred tax assets</t>
  </si>
  <si>
    <t>Less valuation allowance</t>
  </si>
  <si>
    <t>Net deferred tax assets</t>
  </si>
  <si>
    <t>Deferred tax liabilities:</t>
  </si>
  <si>
    <t>Plant and equipment, principally due to differences in depreciation</t>
  </si>
  <si>
    <t>Total deferred tax liabilities</t>
  </si>
  <si>
    <t>Net deferred tax liabilities</t>
  </si>
  <si>
    <t>EARNINGS PER SHARE (Details) - $ / shares shares in Thousands</t>
  </si>
  <si>
    <t>Weighted average number of shares outstanding, basic (in shares)</t>
  </si>
  <si>
    <t>Weighted average number diluted shares outstanding adjustment (in shares)</t>
  </si>
  <si>
    <t>Weighted average number of shares outstanding, diluted (in shares)</t>
  </si>
  <si>
    <t>Antidilutive securities excluded from computation of earnings per share, amount (in shares)</t>
  </si>
  <si>
    <t>Incremental common shares attributable to dilutive effect of share-based payment arrangements (in shares)</t>
  </si>
  <si>
    <t>BUSINESS SEGMENTS (Details)</t>
  </si>
  <si>
    <t>Aug. 03, 2019segment</t>
  </si>
  <si>
    <t>Number of operating segments</t>
  </si>
  <si>
    <t>BUSINESS SEGEMENTS - Segment Information (Details) - USD ($) $ in Thousands</t>
  </si>
  <si>
    <t>Segment Reporting Information [Line Items]</t>
  </si>
  <si>
    <t>Operating loss</t>
  </si>
  <si>
    <t>Income/Loss from continuing operations before income taxes</t>
  </si>
  <si>
    <t>Total assets of continuing operations</t>
  </si>
  <si>
    <t>Operating Segments</t>
  </si>
  <si>
    <t>Eliminations</t>
  </si>
  <si>
    <t>Unallocated (Income)/ Expenses</t>
  </si>
  <si>
    <t>Discontinued Operations | Operating Segments | Wholesale</t>
  </si>
  <si>
    <t>COMMITMENTS, CONTINGENCIES AND OFF-BALANCE SHEET ARRANGEMENTS (Details) $ in Millions</t>
  </si>
  <si>
    <t>Aug. 03, 2019USD ($)caselawsuitretailer</t>
  </si>
  <si>
    <t>Loss Contingencies [Line Items]</t>
  </si>
  <si>
    <t>Purchase obligation</t>
  </si>
  <si>
    <t>Number of retailers filing similar complaints in other jurisdictions | retailer</t>
  </si>
  <si>
    <t>Schutte and Yarberry v. Supervalu, New Albertson's, Inc., et al</t>
  </si>
  <si>
    <t>Alleged damages (in excess of)</t>
  </si>
  <si>
    <t>Share of potential award</t>
  </si>
  <si>
    <t>Payment Guarantee</t>
  </si>
  <si>
    <t>Guarantor obligations, maximum exposure, undiscounted</t>
  </si>
  <si>
    <t>Guarantor obligations, maximum exposure, discounted</t>
  </si>
  <si>
    <t>Payment Guarantee | Minimum</t>
  </si>
  <si>
    <t>Guarantor obligations, guarantees term</t>
  </si>
  <si>
    <t>Payment Guarantee | Maximum</t>
  </si>
  <si>
    <t>Payment Guarantee | Weighted Average</t>
  </si>
  <si>
    <t>Moran Foods, LLC</t>
  </si>
  <si>
    <t>Professional services agreement term</t>
  </si>
  <si>
    <t>Professional services agreement, base amount</t>
  </si>
  <si>
    <t>Advantage Logistics | National Opioid Epidemic</t>
  </si>
  <si>
    <t>Number of suits pending | lawsuit</t>
  </si>
  <si>
    <t>Number of cases consolidated | case</t>
  </si>
  <si>
    <t>New Albertson's Inc. | National Opioid Epidemic</t>
  </si>
  <si>
    <t>Number of suits pending | case</t>
  </si>
  <si>
    <t>DISCONTINUED OPERATIONS (Details) $ in Thousands</t>
  </si>
  <si>
    <t>Aug. 03, 2019USD ($)store</t>
  </si>
  <si>
    <t>Jan. 26, 2019USD ($)store</t>
  </si>
  <si>
    <t>Oct. 27, 2018USD ($)</t>
  </si>
  <si>
    <t>Apr. 28, 2018USD ($)</t>
  </si>
  <si>
    <t>Jan. 27, 2018USD ($)</t>
  </si>
  <si>
    <t>Oct. 28, 2017USD ($)</t>
  </si>
  <si>
    <t>Income Statement, Balance Sheet and Additional Disclosures by Disposal Groups, Including Discontinued Operations [Line Items]</t>
  </si>
  <si>
    <t>Revenue from contract with customer, excluding assessed tax | $</t>
  </si>
  <si>
    <t>Revenues | $</t>
  </si>
  <si>
    <t>Discontinued Operations, Disposed of by Means Other than Sale | Shop 'n Save</t>
  </si>
  <si>
    <t>Number of stores closed</t>
  </si>
  <si>
    <t>Number of stores held-for-sale</t>
  </si>
  <si>
    <t>Discontinued Operations, Disposed of by Sale | Shop 'n Save</t>
  </si>
  <si>
    <t>Number of stores sold</t>
  </si>
  <si>
    <t>Discontinued Operations, Disposed of by Sale | Hornbacher's</t>
  </si>
  <si>
    <t>DISCONTINUED OPERATIONS - Operating Results (Details) - USD ($) $ in Thousands</t>
  </si>
  <si>
    <t>Restructuring expenses</t>
  </si>
  <si>
    <t>Operating income</t>
  </si>
  <si>
    <t>Interest expense</t>
  </si>
  <si>
    <t>Equity in earnings of unconsolidated subsidiaries</t>
  </si>
  <si>
    <t>Income from discontinued operations before income taxes</t>
  </si>
  <si>
    <t>Income tax provision</t>
  </si>
  <si>
    <t>DISCONTINUED OPERATIONS - Balance Sheet (Details) - USD ($) $ in Thousands</t>
  </si>
  <si>
    <t>Current assets</t>
  </si>
  <si>
    <t>Receivables, net</t>
  </si>
  <si>
    <t>Other current assets</t>
  </si>
  <si>
    <t>Total current assets of discontinued operations</t>
  </si>
  <si>
    <t>Long-term assets</t>
  </si>
  <si>
    <t>Property and equipment</t>
  </si>
  <si>
    <t>Total long-term assets of discontinued operations</t>
  </si>
  <si>
    <t>Total assets of discontinued operations</t>
  </si>
  <si>
    <t>Current liabilities</t>
  </si>
  <si>
    <t>Total current liabilities of discontinued operations</t>
  </si>
  <si>
    <t>Long-term liabilities</t>
  </si>
  <si>
    <t>Total liabilities of discontinued operations</t>
  </si>
  <si>
    <t>Net assets of discontinued operations</t>
  </si>
  <si>
    <t>QUARTERLY FINANCIAL DATA (UNAUDITED) (Details) - USD ($) $ / shares in Units, $ in Thousands</t>
  </si>
  <si>
    <t>Reclassification Adjustment out of Accumulated Other Comprehensive Income on Derivatives [Line Items]</t>
  </si>
  <si>
    <t>Label</t>
  </si>
  <si>
    <t>Element</t>
  </si>
  <si>
    <t>Value</t>
  </si>
  <si>
    <t>Cumulative Effect of New Accounting Principle in Period of Adoption</t>
  </si>
  <si>
    <t>us-gaap_CumulativeEffectOfNewAccountingPrincipleInPeriodOfAdoption</t>
  </si>
  <si>
    <t>Additional Paid-in Capital [Member]</t>
  </si>
  <si>
    <t>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53434241</v>
      </c>
    </row>
    <row r="14" spans="1:4">
      <c r="A14" s="4" t="s">
        <v>25</v>
      </c>
      <c r="B14" s="4" t="s">
        <v>26</v>
      </c>
    </row>
    <row r="15" spans="1:4">
      <c r="A15" s="4" t="s">
        <v>27</v>
      </c>
      <c r="B15" s="4" t="s">
        <v>26</v>
      </c>
    </row>
    <row r="16" spans="1:4">
      <c r="A16" s="4" t="s">
        <v>28</v>
      </c>
      <c r="B16" s="4" t="s">
        <v>29</v>
      </c>
    </row>
    <row r="17" spans="1:4">
      <c r="A17" s="4" t="s">
        <v>30</v>
      </c>
      <c r="D17" s="6" t="n">
        <v>660.9</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3"/>
  </cols>
  <sheetData>
    <row r="1" spans="1:2">
      <c r="A1" s="1" t="s">
        <v>1263</v>
      </c>
      <c r="B1" s="2" t="s">
        <v>1</v>
      </c>
    </row>
    <row r="2" spans="1:2">
      <c r="B2" s="2" t="s">
        <v>1264</v>
      </c>
    </row>
    <row r="3" spans="1:2">
      <c r="A3" s="4" t="s">
        <v>1254</v>
      </c>
    </row>
    <row r="4" spans="1:2">
      <c r="A4" s="3" t="s">
        <v>1103</v>
      </c>
    </row>
    <row r="5" spans="1:2">
      <c r="A5" s="4" t="s">
        <v>1265</v>
      </c>
      <c r="B5" s="5" t="n">
        <v>1</v>
      </c>
    </row>
    <row r="6" spans="1:2">
      <c r="A6" s="4" t="s">
        <v>1266</v>
      </c>
      <c r="B6" s="4" t="s">
        <v>885</v>
      </c>
    </row>
    <row r="7" spans="1:2">
      <c r="A7" s="4" t="s">
        <v>1255</v>
      </c>
    </row>
    <row r="8" spans="1:2">
      <c r="A8" s="3" t="s">
        <v>1103</v>
      </c>
    </row>
    <row r="9" spans="1:2">
      <c r="A9" s="4" t="s">
        <v>1265</v>
      </c>
      <c r="B9" s="5" t="n">
        <v>1</v>
      </c>
    </row>
    <row r="10" spans="1:2">
      <c r="A10" s="4" t="s">
        <v>1266</v>
      </c>
      <c r="B10" s="4" t="s">
        <v>885</v>
      </c>
    </row>
    <row r="11" spans="1:2">
      <c r="A11" s="4" t="s">
        <v>1256</v>
      </c>
    </row>
    <row r="12" spans="1:2">
      <c r="A12" s="3" t="s">
        <v>1103</v>
      </c>
    </row>
    <row r="13" spans="1:2">
      <c r="A13" s="4" t="s">
        <v>1265</v>
      </c>
      <c r="B13" s="5" t="n">
        <v>1</v>
      </c>
    </row>
    <row r="14" spans="1:2">
      <c r="A14" s="4" t="s">
        <v>1266</v>
      </c>
      <c r="B14" s="4" t="s">
        <v>885</v>
      </c>
    </row>
    <row r="15" spans="1:2">
      <c r="A15" s="4" t="s">
        <v>1257</v>
      </c>
    </row>
    <row r="16" spans="1:2">
      <c r="A16" s="3" t="s">
        <v>1103</v>
      </c>
    </row>
    <row r="17" spans="1:2">
      <c r="A17" s="4" t="s">
        <v>1265</v>
      </c>
      <c r="B17" s="5" t="n">
        <v>4</v>
      </c>
    </row>
    <row r="18" spans="1:2">
      <c r="A18" s="4" t="s">
        <v>1266</v>
      </c>
      <c r="B18" s="4" t="s">
        <v>1267</v>
      </c>
    </row>
    <row r="19" spans="1:2">
      <c r="A19" s="4" t="s">
        <v>1258</v>
      </c>
    </row>
    <row r="20" spans="1:2">
      <c r="A20" s="3" t="s">
        <v>1103</v>
      </c>
    </row>
    <row r="21" spans="1:2">
      <c r="A21" s="4" t="s">
        <v>1265</v>
      </c>
      <c r="B21" s="5" t="n">
        <v>2</v>
      </c>
    </row>
    <row r="22" spans="1:2">
      <c r="A22" s="4" t="s">
        <v>1266</v>
      </c>
      <c r="B22" s="4" t="s">
        <v>1268</v>
      </c>
    </row>
    <row r="23" spans="1:2">
      <c r="A23" s="4" t="s">
        <v>1259</v>
      </c>
    </row>
    <row r="24" spans="1:2">
      <c r="A24" s="3" t="s">
        <v>1103</v>
      </c>
    </row>
    <row r="25" spans="1:2">
      <c r="A25" s="4" t="s">
        <v>1265</v>
      </c>
      <c r="B25" s="5" t="n">
        <v>20</v>
      </c>
    </row>
    <row r="26" spans="1:2">
      <c r="A26" s="4" t="s">
        <v>1266</v>
      </c>
      <c r="B26" s="4" t="s">
        <v>1269</v>
      </c>
    </row>
    <row r="27" spans="1:2">
      <c r="A27" s="4" t="s">
        <v>1260</v>
      </c>
    </row>
    <row r="28" spans="1:2">
      <c r="A28" s="3" t="s">
        <v>1103</v>
      </c>
    </row>
    <row r="29" spans="1:2">
      <c r="A29" s="4" t="s">
        <v>1265</v>
      </c>
      <c r="B29" s="5" t="n">
        <v>1</v>
      </c>
    </row>
    <row r="30" spans="1:2">
      <c r="A30" s="4" t="s">
        <v>1266</v>
      </c>
      <c r="B30" s="4" t="s">
        <v>8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0</v>
      </c>
      <c r="B1" s="2" t="s">
        <v>1</v>
      </c>
    </row>
    <row r="2" spans="1:4">
      <c r="B2" s="2" t="s">
        <v>2</v>
      </c>
      <c r="C2" s="2" t="s">
        <v>35</v>
      </c>
      <c r="D2" s="2" t="s">
        <v>87</v>
      </c>
    </row>
    <row r="3" spans="1:4">
      <c r="A3" s="3" t="s">
        <v>1271</v>
      </c>
    </row>
    <row r="4" spans="1:4">
      <c r="A4" s="4" t="s">
        <v>1272</v>
      </c>
      <c r="B4" s="6" t="n">
        <v>-442.3</v>
      </c>
      <c r="C4" s="6" t="n">
        <v>205.3</v>
      </c>
      <c r="D4" s="6" t="n">
        <v>211.5</v>
      </c>
    </row>
    <row r="5" spans="1:4">
      <c r="A5" s="4" t="s">
        <v>1273</v>
      </c>
      <c r="B5" s="5" t="n">
        <v>7</v>
      </c>
      <c r="C5" s="10" t="n">
        <v>7.4</v>
      </c>
      <c r="D5" s="10" t="n">
        <v>2.9</v>
      </c>
    </row>
    <row r="6" spans="1:4">
      <c r="A6" s="4" t="s">
        <v>1274</v>
      </c>
      <c r="B6" s="5" t="n">
        <v>14</v>
      </c>
    </row>
    <row r="7" spans="1:4">
      <c r="A7" s="4" t="s">
        <v>1275</v>
      </c>
      <c r="B7" s="10" t="n">
        <v>15.6</v>
      </c>
      <c r="C7" s="6" t="n">
        <v>0.1</v>
      </c>
      <c r="D7" s="6" t="n">
        <v>0.1</v>
      </c>
    </row>
    <row r="8" spans="1:4">
      <c r="A8" s="4" t="s">
        <v>1276</v>
      </c>
      <c r="B8" s="5" t="n">
        <v>1</v>
      </c>
    </row>
    <row r="9" spans="1:4">
      <c r="A9" s="4" t="s">
        <v>1277</v>
      </c>
      <c r="B9" s="10" t="n">
        <v>2.3</v>
      </c>
    </row>
    <row r="10" spans="1:4">
      <c r="A10" s="4" t="s">
        <v>1278</v>
      </c>
      <c r="B10" s="10" t="n">
        <v>211.5</v>
      </c>
    </row>
    <row r="11" spans="1:4">
      <c r="A11" s="4" t="s">
        <v>1279</v>
      </c>
      <c r="B11" s="6" t="n">
        <v>37.8</v>
      </c>
    </row>
    <row r="12" spans="1:4">
      <c r="A12" s="4" t="s">
        <v>1280</v>
      </c>
      <c r="B12" s="4" t="s">
        <v>1281</v>
      </c>
      <c r="C12" s="4" t="s">
        <v>1282</v>
      </c>
      <c r="D12" s="4" t="s">
        <v>1283</v>
      </c>
    </row>
    <row r="13" spans="1:4">
      <c r="A13" s="4" t="s">
        <v>1284</v>
      </c>
      <c r="B13" s="6" t="n">
        <v>1.6</v>
      </c>
      <c r="C13" s="6" t="n">
        <v>1.1</v>
      </c>
    </row>
    <row r="14" spans="1:4">
      <c r="A14" s="4" t="s">
        <v>1285</v>
      </c>
    </row>
    <row r="15" spans="1:4">
      <c r="A15" s="3" t="s">
        <v>1271</v>
      </c>
    </row>
    <row r="16" spans="1:4">
      <c r="A16" s="4" t="s">
        <v>1286</v>
      </c>
      <c r="B16" s="10" t="n">
        <v>213.8</v>
      </c>
    </row>
    <row r="17" spans="1:4">
      <c r="A17" s="4" t="s">
        <v>1287</v>
      </c>
      <c r="B17" s="6"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5</v>
      </c>
      <c r="D2" s="2" t="s">
        <v>87</v>
      </c>
    </row>
    <row r="3" spans="1:4">
      <c r="A3" s="3" t="s">
        <v>263</v>
      </c>
    </row>
    <row r="4" spans="1:4">
      <c r="A4" s="4" t="s">
        <v>978</v>
      </c>
      <c r="B4" s="7" t="n">
        <v>-84609</v>
      </c>
      <c r="C4" s="7" t="n">
        <v>47075</v>
      </c>
      <c r="D4" s="7" t="n">
        <v>84268</v>
      </c>
    </row>
    <row r="5" spans="1:4">
      <c r="A5" s="4" t="s">
        <v>1289</v>
      </c>
      <c r="B5" s="5" t="n">
        <v>21840</v>
      </c>
      <c r="C5" s="5" t="n">
        <v>0</v>
      </c>
      <c r="D5" s="5" t="n">
        <v>0</v>
      </c>
    </row>
    <row r="6" spans="1:4">
      <c r="A6" s="4" t="s">
        <v>133</v>
      </c>
      <c r="B6" s="7" t="n">
        <v>-62769</v>
      </c>
      <c r="C6" s="7" t="n">
        <v>47075</v>
      </c>
      <c r="D6" s="7" t="n">
        <v>842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5</v>
      </c>
      <c r="D2" s="2" t="s">
        <v>87</v>
      </c>
    </row>
    <row r="3" spans="1:4">
      <c r="A3" s="3" t="s">
        <v>263</v>
      </c>
    </row>
    <row r="4" spans="1:4">
      <c r="A4" s="4" t="s">
        <v>978</v>
      </c>
      <c r="B4" s="7" t="n">
        <v>-84609</v>
      </c>
      <c r="C4" s="7" t="n">
        <v>47075</v>
      </c>
      <c r="D4" s="7" t="n">
        <v>84268</v>
      </c>
    </row>
    <row r="5" spans="1:4">
      <c r="A5" s="4" t="s">
        <v>1291</v>
      </c>
      <c r="B5" s="5" t="n">
        <v>0</v>
      </c>
      <c r="C5" s="5" t="n">
        <v>0</v>
      </c>
      <c r="D5" s="5" t="n">
        <v>1320</v>
      </c>
    </row>
    <row r="6" spans="1:4">
      <c r="A6" s="4" t="s">
        <v>1292</v>
      </c>
      <c r="B6" s="5" t="n">
        <v>-33854</v>
      </c>
      <c r="C6" s="5" t="n">
        <v>1561</v>
      </c>
      <c r="D6" s="5" t="n">
        <v>3222</v>
      </c>
    </row>
    <row r="7" spans="1:4">
      <c r="A7" s="4" t="s">
        <v>1293</v>
      </c>
      <c r="B7" s="7" t="n">
        <v>-118463</v>
      </c>
      <c r="C7" s="7" t="n">
        <v>48636</v>
      </c>
      <c r="D7" s="7" t="n">
        <v>888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5</v>
      </c>
      <c r="D2" s="2" t="s">
        <v>87</v>
      </c>
    </row>
    <row r="3" spans="1:4">
      <c r="A3" s="3" t="s">
        <v>1295</v>
      </c>
    </row>
    <row r="4" spans="1:4">
      <c r="A4" s="4" t="s">
        <v>1296</v>
      </c>
      <c r="B4" s="7" t="n">
        <v>-7652</v>
      </c>
      <c r="C4" s="7" t="n">
        <v>46210</v>
      </c>
      <c r="D4" s="7" t="n">
        <v>70669</v>
      </c>
    </row>
    <row r="5" spans="1:4">
      <c r="A5" s="4" t="s">
        <v>1297</v>
      </c>
      <c r="B5" s="5" t="n">
        <v>1351</v>
      </c>
      <c r="C5" s="5" t="n">
        <v>13310</v>
      </c>
      <c r="D5" s="5" t="n">
        <v>14653</v>
      </c>
    </row>
    <row r="6" spans="1:4">
      <c r="A6" s="4" t="s">
        <v>1298</v>
      </c>
      <c r="B6" s="5" t="n">
        <v>1919</v>
      </c>
      <c r="C6" s="5" t="n">
        <v>2374</v>
      </c>
      <c r="D6" s="5" t="n">
        <v>837</v>
      </c>
    </row>
    <row r="7" spans="1:4">
      <c r="A7" s="4" t="s">
        <v>1299</v>
      </c>
      <c r="B7" s="5" t="n">
        <v>-4382</v>
      </c>
      <c r="C7" s="5" t="n">
        <v>61894</v>
      </c>
      <c r="D7" s="5" t="n">
        <v>86159</v>
      </c>
    </row>
    <row r="8" spans="1:4">
      <c r="A8" s="3" t="s">
        <v>1300</v>
      </c>
    </row>
    <row r="9" spans="1:4">
      <c r="A9" s="4" t="s">
        <v>1296</v>
      </c>
      <c r="B9" s="5" t="n">
        <v>-59528</v>
      </c>
      <c r="C9" s="5" t="n">
        <v>-16648</v>
      </c>
      <c r="D9" s="5" t="n">
        <v>-1874</v>
      </c>
    </row>
    <row r="10" spans="1:4">
      <c r="A10" s="4" t="s">
        <v>1297</v>
      </c>
      <c r="B10" s="5" t="n">
        <v>-20786</v>
      </c>
      <c r="C10" s="5" t="n">
        <v>1878</v>
      </c>
      <c r="D10" s="5" t="n">
        <v>-82</v>
      </c>
    </row>
    <row r="11" spans="1:4">
      <c r="A11" s="4" t="s">
        <v>1298</v>
      </c>
      <c r="B11" s="5" t="n">
        <v>87</v>
      </c>
      <c r="C11" s="5" t="n">
        <v>-49</v>
      </c>
      <c r="D11" s="5" t="n">
        <v>65</v>
      </c>
    </row>
    <row r="12" spans="1:4">
      <c r="A12" s="4" t="s">
        <v>1301</v>
      </c>
      <c r="B12" s="5" t="n">
        <v>-80227</v>
      </c>
      <c r="C12" s="5" t="n">
        <v>-14819</v>
      </c>
      <c r="D12" s="5" t="n">
        <v>-1891</v>
      </c>
    </row>
    <row r="13" spans="1:4">
      <c r="A13" s="3" t="s">
        <v>133</v>
      </c>
    </row>
    <row r="14" spans="1:4">
      <c r="A14" s="4" t="s">
        <v>1296</v>
      </c>
      <c r="B14" s="5" t="n">
        <v>-67180</v>
      </c>
      <c r="C14" s="5" t="n">
        <v>29562</v>
      </c>
      <c r="D14" s="5" t="n">
        <v>68795</v>
      </c>
    </row>
    <row r="15" spans="1:4">
      <c r="A15" s="4" t="s">
        <v>1297</v>
      </c>
      <c r="B15" s="5" t="n">
        <v>-19435</v>
      </c>
      <c r="C15" s="5" t="n">
        <v>15188</v>
      </c>
      <c r="D15" s="5" t="n">
        <v>14571</v>
      </c>
    </row>
    <row r="16" spans="1:4">
      <c r="A16" s="4" t="s">
        <v>1298</v>
      </c>
      <c r="B16" s="5" t="n">
        <v>2006</v>
      </c>
      <c r="C16" s="5" t="n">
        <v>2325</v>
      </c>
      <c r="D16" s="5" t="n">
        <v>902</v>
      </c>
    </row>
    <row r="17" spans="1:4">
      <c r="A17" s="4" t="s">
        <v>1302</v>
      </c>
      <c r="B17" s="7" t="n">
        <v>-84609</v>
      </c>
      <c r="C17" s="7" t="n">
        <v>47075</v>
      </c>
      <c r="D17" s="7" t="n">
        <v>842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5</v>
      </c>
      <c r="D2" s="2" t="s">
        <v>87</v>
      </c>
    </row>
    <row r="3" spans="1:4">
      <c r="A3" s="3" t="s">
        <v>263</v>
      </c>
    </row>
    <row r="4" spans="1:4">
      <c r="A4" s="4" t="s">
        <v>1304</v>
      </c>
      <c r="B4" s="7" t="n">
        <v>-91411</v>
      </c>
      <c r="C4" s="7" t="n">
        <v>57359</v>
      </c>
      <c r="D4" s="7" t="n">
        <v>75048</v>
      </c>
    </row>
    <row r="5" spans="1:4">
      <c r="A5" s="4" t="s">
        <v>1305</v>
      </c>
      <c r="B5" s="5" t="n">
        <v>-24124</v>
      </c>
      <c r="C5" s="5" t="n">
        <v>10501</v>
      </c>
      <c r="D5" s="5" t="n">
        <v>9694</v>
      </c>
    </row>
    <row r="6" spans="1:4">
      <c r="A6" s="4" t="s">
        <v>1306</v>
      </c>
      <c r="B6" s="5" t="n">
        <v>5433</v>
      </c>
      <c r="C6" s="5" t="n">
        <v>955</v>
      </c>
      <c r="D6" s="5" t="n">
        <v>1951</v>
      </c>
    </row>
    <row r="7" spans="1:4">
      <c r="A7" s="4" t="s">
        <v>1307</v>
      </c>
      <c r="B7" s="5" t="n">
        <v>125</v>
      </c>
      <c r="C7" s="5" t="n">
        <v>149</v>
      </c>
      <c r="D7" s="5" t="n">
        <v>29</v>
      </c>
    </row>
    <row r="8" spans="1:4">
      <c r="A8" s="4" t="s">
        <v>1308</v>
      </c>
      <c r="B8" s="5" t="n">
        <v>-629</v>
      </c>
      <c r="C8" s="5" t="n">
        <v>-552</v>
      </c>
      <c r="D8" s="5" t="n">
        <v>-915</v>
      </c>
    </row>
    <row r="9" spans="1:4">
      <c r="A9" s="4" t="s">
        <v>1309</v>
      </c>
      <c r="B9" s="5" t="n">
        <v>-8146</v>
      </c>
      <c r="C9" s="5" t="n">
        <v>618</v>
      </c>
      <c r="D9" s="5" t="n">
        <v>118</v>
      </c>
    </row>
    <row r="10" spans="1:4">
      <c r="A10" s="4" t="s">
        <v>1310</v>
      </c>
      <c r="B10" s="5" t="n">
        <v>32619</v>
      </c>
      <c r="C10" s="5" t="n">
        <v>0</v>
      </c>
      <c r="D10" s="5" t="n">
        <v>0</v>
      </c>
    </row>
    <row r="11" spans="1:4">
      <c r="A11" s="4" t="s">
        <v>1311</v>
      </c>
      <c r="B11" s="5" t="n">
        <v>0</v>
      </c>
      <c r="C11" s="5" t="n">
        <v>-21719</v>
      </c>
      <c r="D11" s="5" t="n">
        <v>0</v>
      </c>
    </row>
    <row r="12" spans="1:4">
      <c r="A12" s="4" t="s">
        <v>1311</v>
      </c>
      <c r="B12" s="5" t="n">
        <v>1524</v>
      </c>
      <c r="C12" s="5" t="n">
        <v>-236</v>
      </c>
      <c r="D12" s="5" t="n">
        <v>-1657</v>
      </c>
    </row>
    <row r="13" spans="1:4">
      <c r="A13" s="4" t="s">
        <v>1302</v>
      </c>
      <c r="B13" s="7" t="n">
        <v>-84609</v>
      </c>
      <c r="C13" s="7" t="n">
        <v>47075</v>
      </c>
      <c r="D13" s="7" t="n">
        <v>842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5</v>
      </c>
      <c r="D2" s="2" t="s">
        <v>87</v>
      </c>
    </row>
    <row r="3" spans="1:4">
      <c r="A3" s="3" t="s">
        <v>263</v>
      </c>
    </row>
    <row r="4" spans="1:4">
      <c r="A4" s="4" t="s">
        <v>1313</v>
      </c>
      <c r="B4" s="7" t="n">
        <v>1104</v>
      </c>
      <c r="C4" s="7" t="n">
        <v>478</v>
      </c>
      <c r="D4" s="7" t="n">
        <v>360</v>
      </c>
    </row>
    <row r="5" spans="1:4">
      <c r="A5" s="4" t="s">
        <v>1314</v>
      </c>
      <c r="B5" s="5" t="n">
        <v>0</v>
      </c>
      <c r="C5" s="5" t="n">
        <v>626</v>
      </c>
      <c r="D5" s="5" t="n">
        <v>583</v>
      </c>
    </row>
    <row r="6" spans="1:4">
      <c r="A6" s="4" t="s">
        <v>1315</v>
      </c>
      <c r="B6" s="5" t="n">
        <v>49566</v>
      </c>
      <c r="C6" s="5" t="n">
        <v>0</v>
      </c>
      <c r="D6" s="5" t="n">
        <v>0</v>
      </c>
    </row>
    <row r="7" spans="1:4">
      <c r="A7" s="4" t="s">
        <v>1316</v>
      </c>
      <c r="B7" s="5" t="n">
        <v>-10528</v>
      </c>
      <c r="C7" s="5" t="n">
        <v>0</v>
      </c>
      <c r="D7" s="5" t="n">
        <v>-465</v>
      </c>
    </row>
    <row r="8" spans="1:4">
      <c r="A8" s="4" t="s">
        <v>1317</v>
      </c>
      <c r="B8" s="7" t="n">
        <v>40141</v>
      </c>
      <c r="C8" s="7" t="n">
        <v>1104</v>
      </c>
      <c r="D8" s="7" t="n">
        <v>4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5</v>
      </c>
    </row>
    <row r="2" spans="1:3">
      <c r="A2" s="3" t="s">
        <v>1319</v>
      </c>
    </row>
    <row r="3" spans="1:3">
      <c r="A3" s="4" t="s">
        <v>1320</v>
      </c>
      <c r="B3" s="7" t="n">
        <v>2</v>
      </c>
      <c r="C3" s="7" t="n">
        <v>7265</v>
      </c>
    </row>
    <row r="4" spans="1:3">
      <c r="A4" s="4" t="s">
        <v>1321</v>
      </c>
      <c r="B4" s="5" t="n">
        <v>100942</v>
      </c>
      <c r="C4" s="5" t="n">
        <v>25740</v>
      </c>
    </row>
    <row r="5" spans="1:3">
      <c r="A5" s="4" t="s">
        <v>1322</v>
      </c>
      <c r="B5" s="5" t="n">
        <v>3355</v>
      </c>
      <c r="C5" s="5" t="n">
        <v>4269</v>
      </c>
    </row>
    <row r="6" spans="1:3">
      <c r="A6" s="4" t="s">
        <v>1323</v>
      </c>
      <c r="B6" s="5" t="n">
        <v>12659</v>
      </c>
      <c r="C6" s="5" t="n">
        <v>119</v>
      </c>
    </row>
    <row r="7" spans="1:3">
      <c r="A7" s="4" t="s">
        <v>1324</v>
      </c>
      <c r="B7" s="5" t="n">
        <v>44396</v>
      </c>
      <c r="C7" s="5" t="n">
        <v>482</v>
      </c>
    </row>
    <row r="8" spans="1:3">
      <c r="A8" s="4" t="s">
        <v>1325</v>
      </c>
      <c r="B8" s="5" t="n">
        <v>10143</v>
      </c>
      <c r="C8" s="5" t="n">
        <v>0</v>
      </c>
    </row>
    <row r="9" spans="1:3">
      <c r="A9" s="4" t="s">
        <v>1326</v>
      </c>
      <c r="B9" s="5" t="n">
        <v>445</v>
      </c>
      <c r="C9" s="5" t="n">
        <v>445</v>
      </c>
    </row>
    <row r="10" spans="1:3">
      <c r="A10" s="4" t="s">
        <v>570</v>
      </c>
      <c r="B10" s="5" t="n">
        <v>5869</v>
      </c>
    </row>
    <row r="11" spans="1:3">
      <c r="A11" s="4" t="s">
        <v>1327</v>
      </c>
      <c r="B11" s="5" t="n">
        <v>20518</v>
      </c>
      <c r="C11" s="5" t="n">
        <v>0</v>
      </c>
    </row>
    <row r="12" spans="1:3">
      <c r="A12" s="4" t="s">
        <v>1328</v>
      </c>
      <c r="B12" s="5" t="n">
        <v>2134</v>
      </c>
      <c r="C12" s="5" t="n">
        <v>117</v>
      </c>
    </row>
    <row r="13" spans="1:3">
      <c r="A13" s="4" t="s">
        <v>1329</v>
      </c>
      <c r="B13" s="5" t="n">
        <v>200463</v>
      </c>
      <c r="C13" s="5" t="n">
        <v>38437</v>
      </c>
    </row>
    <row r="14" spans="1:3">
      <c r="A14" s="4" t="s">
        <v>1330</v>
      </c>
      <c r="B14" s="5" t="n">
        <v>-445</v>
      </c>
      <c r="C14" s="5" t="n">
        <v>-445</v>
      </c>
    </row>
    <row r="15" spans="1:3">
      <c r="A15" s="4" t="s">
        <v>1331</v>
      </c>
      <c r="B15" s="5" t="n">
        <v>200018</v>
      </c>
      <c r="C15" s="5" t="n">
        <v>37992</v>
      </c>
    </row>
    <row r="16" spans="1:3">
      <c r="A16" s="3" t="s">
        <v>1332</v>
      </c>
    </row>
    <row r="17" spans="1:3">
      <c r="A17" s="4" t="s">
        <v>1333</v>
      </c>
      <c r="B17" s="5" t="n">
        <v>117195</v>
      </c>
      <c r="C17" s="5" t="n">
        <v>39978</v>
      </c>
    </row>
    <row r="18" spans="1:3">
      <c r="A18" s="4" t="s">
        <v>1320</v>
      </c>
      <c r="B18" s="5" t="n">
        <v>51392</v>
      </c>
    </row>
    <row r="19" spans="1:3">
      <c r="A19" s="4" t="s">
        <v>570</v>
      </c>
      <c r="B19" s="5" t="n">
        <v>1016</v>
      </c>
      <c r="C19" s="5" t="n">
        <v>36544</v>
      </c>
    </row>
    <row r="20" spans="1:3">
      <c r="A20" s="4" t="s">
        <v>1327</v>
      </c>
      <c r="B20" s="4" t="s">
        <v>64</v>
      </c>
      <c r="C20" s="5" t="n">
        <v>2000</v>
      </c>
    </row>
    <row r="21" spans="1:3">
      <c r="A21" s="4" t="s">
        <v>1323</v>
      </c>
      <c r="B21" s="4" t="s">
        <v>64</v>
      </c>
      <c r="C21" s="5" t="n">
        <v>3854</v>
      </c>
    </row>
    <row r="22" spans="1:3">
      <c r="A22" s="4" t="s">
        <v>1235</v>
      </c>
      <c r="B22" s="5" t="n">
        <v>370</v>
      </c>
      <c r="C22" s="5" t="n">
        <v>0</v>
      </c>
    </row>
    <row r="23" spans="1:3">
      <c r="A23" s="4" t="s">
        <v>1334</v>
      </c>
      <c r="B23" s="5" t="n">
        <v>169973</v>
      </c>
      <c r="C23" s="5" t="n">
        <v>82376</v>
      </c>
    </row>
    <row r="24" spans="1:3">
      <c r="A24" s="4" t="s">
        <v>1331</v>
      </c>
      <c r="B24" s="7" t="n">
        <v>30045</v>
      </c>
    </row>
    <row r="25" spans="1:3">
      <c r="A25" s="4" t="s">
        <v>1335</v>
      </c>
      <c r="C25" s="7" t="n">
        <v>-443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266</v>
      </c>
    </row>
    <row r="4" spans="1:12">
      <c r="A4" s="4" t="s">
        <v>1337</v>
      </c>
      <c r="J4" s="5" t="n">
        <v>51245</v>
      </c>
      <c r="K4" s="5" t="n">
        <v>50530</v>
      </c>
      <c r="L4" s="5" t="n">
        <v>50570</v>
      </c>
    </row>
    <row r="5" spans="1:12">
      <c r="A5" s="4" t="s">
        <v>1338</v>
      </c>
      <c r="J5" s="5" t="n">
        <v>0</v>
      </c>
      <c r="K5" s="5" t="n">
        <v>307</v>
      </c>
      <c r="L5" s="5" t="n">
        <v>205</v>
      </c>
    </row>
    <row r="6" spans="1:12">
      <c r="A6" s="4" t="s">
        <v>1339</v>
      </c>
      <c r="J6" s="5" t="n">
        <v>51537</v>
      </c>
      <c r="K6" s="5" t="n">
        <v>50837</v>
      </c>
      <c r="L6" s="5" t="n">
        <v>50775</v>
      </c>
    </row>
    <row r="7" spans="1:12">
      <c r="A7" s="3" t="s">
        <v>108</v>
      </c>
    </row>
    <row r="8" spans="1:12">
      <c r="A8" s="4" t="s">
        <v>109</v>
      </c>
      <c r="B8" s="8" t="n">
        <v>0.02</v>
      </c>
      <c r="C8" s="8" t="n">
        <v>0.64</v>
      </c>
      <c r="D8" s="8" t="n">
        <v>-7.15</v>
      </c>
      <c r="E8" s="8" t="n">
        <v>-0.42</v>
      </c>
      <c r="F8" s="8" t="n">
        <v>0.65</v>
      </c>
      <c r="G8" s="8" t="n">
        <v>1.03</v>
      </c>
      <c r="H8" s="7" t="n">
        <v>1</v>
      </c>
      <c r="I8" s="8" t="n">
        <v>0.6</v>
      </c>
      <c r="J8" s="8" t="n">
        <v>-6.84</v>
      </c>
      <c r="K8" s="8" t="n">
        <v>3.28</v>
      </c>
      <c r="L8" s="8" t="n">
        <v>2.57</v>
      </c>
    </row>
    <row r="9" spans="1:12">
      <c r="A9" s="4" t="s">
        <v>110</v>
      </c>
      <c r="J9" s="9" t="n">
        <v>1.28</v>
      </c>
      <c r="K9" s="5" t="n">
        <v>0</v>
      </c>
      <c r="L9" s="5" t="n">
        <v>0</v>
      </c>
    </row>
    <row r="10" spans="1:12">
      <c r="A10" s="4" t="s">
        <v>111</v>
      </c>
      <c r="B10" s="9" t="n">
        <v>0.36</v>
      </c>
      <c r="C10" s="9" t="n">
        <v>1.12</v>
      </c>
      <c r="D10" s="9" t="n">
        <v>-6.72</v>
      </c>
      <c r="E10" s="9" t="n">
        <v>-0.38</v>
      </c>
      <c r="F10" s="9" t="n">
        <v>0.65</v>
      </c>
      <c r="G10" s="9" t="n">
        <v>1.03</v>
      </c>
      <c r="H10" s="5" t="n">
        <v>1</v>
      </c>
      <c r="I10" s="9" t="n">
        <v>0.6</v>
      </c>
      <c r="J10" s="9" t="n">
        <v>-5.56</v>
      </c>
      <c r="K10" s="9" t="n">
        <v>3.28</v>
      </c>
      <c r="L10" s="9" t="n">
        <v>2.57</v>
      </c>
    </row>
    <row r="11" spans="1:12">
      <c r="A11" s="3" t="s">
        <v>112</v>
      </c>
    </row>
    <row r="12" spans="1:12">
      <c r="A12" s="4" t="s">
        <v>109</v>
      </c>
      <c r="B12" s="9" t="n">
        <v>0.02</v>
      </c>
      <c r="C12" s="9" t="n">
        <v>0.64</v>
      </c>
      <c r="D12" s="9" t="n">
        <v>-7.15</v>
      </c>
      <c r="E12" s="9" t="n">
        <v>-0.42</v>
      </c>
      <c r="F12" s="9" t="n">
        <v>0.64</v>
      </c>
      <c r="G12" s="9" t="n">
        <v>1.02</v>
      </c>
      <c r="H12" s="9" t="n">
        <v>0.99</v>
      </c>
      <c r="I12" s="9" t="n">
        <v>0.6</v>
      </c>
      <c r="J12" s="9" t="n">
        <v>-6.84</v>
      </c>
      <c r="K12" s="9" t="n">
        <v>3.26</v>
      </c>
      <c r="L12" s="9" t="n">
        <v>2.56</v>
      </c>
    </row>
    <row r="13" spans="1:12">
      <c r="A13" s="4" t="s">
        <v>110</v>
      </c>
      <c r="J13" s="9" t="n">
        <v>1.27</v>
      </c>
      <c r="K13" s="5" t="n">
        <v>0</v>
      </c>
      <c r="L13" s="5" t="n">
        <v>0</v>
      </c>
    </row>
    <row r="14" spans="1:12">
      <c r="A14" s="4" t="s">
        <v>113</v>
      </c>
      <c r="B14" s="8" t="n">
        <v>0.36</v>
      </c>
      <c r="C14" s="8" t="n">
        <v>1.12</v>
      </c>
      <c r="D14" s="8" t="n">
        <v>-6.72</v>
      </c>
      <c r="E14" s="8" t="n">
        <v>-0.38</v>
      </c>
      <c r="F14" s="8" t="n">
        <v>0.64</v>
      </c>
      <c r="G14" s="8" t="n">
        <v>1.02</v>
      </c>
      <c r="H14" s="8" t="n">
        <v>0.99</v>
      </c>
      <c r="I14" s="8" t="n">
        <v>0.6</v>
      </c>
      <c r="J14" s="8" t="n">
        <v>-5.56</v>
      </c>
      <c r="K14" s="8" t="n">
        <v>3.26</v>
      </c>
      <c r="L14" s="8" t="n">
        <v>2.56</v>
      </c>
    </row>
    <row r="15" spans="1:12">
      <c r="A15" s="4" t="s">
        <v>1340</v>
      </c>
      <c r="J15" s="5" t="n">
        <v>3434</v>
      </c>
      <c r="K15" s="5" t="n">
        <v>93</v>
      </c>
      <c r="L15" s="5" t="n">
        <v>44</v>
      </c>
    </row>
    <row r="16" spans="1:12">
      <c r="A16" s="4" t="s">
        <v>1341</v>
      </c>
      <c r="J16" s="5" t="n">
        <v>29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342</v>
      </c>
      <c r="B1" s="2" t="s">
        <v>1</v>
      </c>
    </row>
    <row r="2" spans="1:2">
      <c r="B2" s="2" t="s">
        <v>1343</v>
      </c>
    </row>
    <row r="3" spans="1:2">
      <c r="A3" s="3" t="s">
        <v>269</v>
      </c>
    </row>
    <row r="4" spans="1:2">
      <c r="A4" s="4" t="s">
        <v>1344</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1346</v>
      </c>
    </row>
    <row r="4" spans="1:12">
      <c r="A4" s="4" t="s">
        <v>89</v>
      </c>
      <c r="B4" s="7" t="n">
        <v>6407086</v>
      </c>
      <c r="C4" s="7" t="n">
        <v>5962620</v>
      </c>
      <c r="D4" s="7" t="n">
        <v>6149206</v>
      </c>
      <c r="E4" s="7" t="n">
        <v>2868156</v>
      </c>
      <c r="F4" s="7" t="n">
        <v>2592248</v>
      </c>
      <c r="G4" s="7" t="n">
        <v>2648879</v>
      </c>
      <c r="H4" s="7" t="n">
        <v>2528011</v>
      </c>
      <c r="I4" s="7" t="n">
        <v>2457545</v>
      </c>
      <c r="J4" s="7" t="n">
        <v>21387068</v>
      </c>
      <c r="K4" s="7" t="n">
        <v>10226683</v>
      </c>
      <c r="L4" s="7" t="n">
        <v>9274471</v>
      </c>
    </row>
    <row r="5" spans="1:12">
      <c r="A5" s="4" t="s">
        <v>93</v>
      </c>
      <c r="J5" s="5" t="n">
        <v>292770</v>
      </c>
      <c r="K5" s="5" t="n">
        <v>11242</v>
      </c>
    </row>
    <row r="6" spans="1:12">
      <c r="A6" s="4" t="s">
        <v>94</v>
      </c>
      <c r="J6" s="5" t="n">
        <v>153539</v>
      </c>
      <c r="K6" s="5" t="n">
        <v>9738</v>
      </c>
      <c r="L6" s="5" t="n">
        <v>6864</v>
      </c>
    </row>
    <row r="7" spans="1:12">
      <c r="A7" s="4" t="s">
        <v>1347</v>
      </c>
      <c r="J7" s="5" t="n">
        <v>-291012</v>
      </c>
      <c r="K7" s="5" t="n">
        <v>227225</v>
      </c>
      <c r="L7" s="5" t="n">
        <v>226025</v>
      </c>
    </row>
    <row r="8" spans="1:12">
      <c r="A8" s="4" t="s">
        <v>100</v>
      </c>
      <c r="J8" s="5" t="n">
        <v>144280</v>
      </c>
      <c r="K8" s="5" t="n">
        <v>14480</v>
      </c>
      <c r="L8" s="5" t="n">
        <v>11602</v>
      </c>
    </row>
    <row r="9" spans="1:12">
      <c r="A9" s="4" t="s">
        <v>1348</v>
      </c>
      <c r="J9" s="5" t="n">
        <v>-435292</v>
      </c>
      <c r="K9" s="5" t="n">
        <v>212745</v>
      </c>
      <c r="L9" s="5" t="n">
        <v>214423</v>
      </c>
    </row>
    <row r="10" spans="1:12">
      <c r="A10" s="4" t="s">
        <v>168</v>
      </c>
      <c r="J10" s="5" t="n">
        <v>246825</v>
      </c>
      <c r="K10" s="5" t="n">
        <v>87631</v>
      </c>
      <c r="L10" s="5" t="n">
        <v>86051</v>
      </c>
    </row>
    <row r="11" spans="1:12">
      <c r="A11" s="4" t="s">
        <v>189</v>
      </c>
      <c r="J11" s="5" t="n">
        <v>207817</v>
      </c>
      <c r="K11" s="5" t="n">
        <v>44608</v>
      </c>
      <c r="L11" s="5" t="n">
        <v>56112</v>
      </c>
    </row>
    <row r="12" spans="1:12">
      <c r="A12" s="4" t="s">
        <v>1349</v>
      </c>
      <c r="B12" s="5" t="n">
        <v>7180965</v>
      </c>
      <c r="F12" s="5" t="n">
        <v>2964472</v>
      </c>
      <c r="J12" s="5" t="n">
        <v>7180965</v>
      </c>
      <c r="K12" s="5" t="n">
        <v>2964472</v>
      </c>
      <c r="L12" s="5" t="n">
        <v>2886563</v>
      </c>
    </row>
    <row r="13" spans="1:12">
      <c r="A13" s="4" t="s">
        <v>442</v>
      </c>
    </row>
    <row r="14" spans="1:12">
      <c r="A14" s="3" t="s">
        <v>1346</v>
      </c>
    </row>
    <row r="15" spans="1:12">
      <c r="A15" s="4" t="s">
        <v>1349</v>
      </c>
      <c r="B15" s="5" t="n">
        <v>6685171</v>
      </c>
      <c r="J15" s="5" t="n">
        <v>6685171</v>
      </c>
    </row>
    <row r="16" spans="1:12">
      <c r="A16" s="4" t="s">
        <v>1350</v>
      </c>
    </row>
    <row r="17" spans="1:12">
      <c r="A17" s="3" t="s">
        <v>1346</v>
      </c>
    </row>
    <row r="18" spans="1:12">
      <c r="A18" s="4" t="s">
        <v>94</v>
      </c>
      <c r="L18" s="5" t="n">
        <v>2922</v>
      </c>
    </row>
    <row r="19" spans="1:12">
      <c r="A19" s="4" t="s">
        <v>698</v>
      </c>
    </row>
    <row r="20" spans="1:12">
      <c r="A20" s="3" t="s">
        <v>1346</v>
      </c>
    </row>
    <row r="21" spans="1:12">
      <c r="A21" s="4" t="s">
        <v>89</v>
      </c>
      <c r="J21" s="5" t="n">
        <v>21324693</v>
      </c>
      <c r="K21" s="5" t="n">
        <v>10169840</v>
      </c>
      <c r="L21" s="5" t="n">
        <v>9210815</v>
      </c>
    </row>
    <row r="22" spans="1:12">
      <c r="A22" s="4" t="s">
        <v>93</v>
      </c>
      <c r="J22" s="5" t="n">
        <v>292770</v>
      </c>
      <c r="K22" s="5" t="n">
        <v>67</v>
      </c>
    </row>
    <row r="23" spans="1:12">
      <c r="A23" s="4" t="s">
        <v>94</v>
      </c>
      <c r="J23" s="5" t="n">
        <v>1226</v>
      </c>
      <c r="K23" s="5" t="n">
        <v>0</v>
      </c>
    </row>
    <row r="24" spans="1:12">
      <c r="A24" s="4" t="s">
        <v>1347</v>
      </c>
      <c r="J24" s="5" t="n">
        <v>-9341</v>
      </c>
      <c r="K24" s="5" t="n">
        <v>260363</v>
      </c>
      <c r="L24" s="5" t="n">
        <v>247419</v>
      </c>
    </row>
    <row r="25" spans="1:12">
      <c r="A25" s="4" t="s">
        <v>168</v>
      </c>
      <c r="J25" s="5" t="n">
        <v>217954</v>
      </c>
      <c r="K25" s="5" t="n">
        <v>85388</v>
      </c>
      <c r="L25" s="5" t="n">
        <v>83063</v>
      </c>
    </row>
    <row r="26" spans="1:12">
      <c r="A26" s="4" t="s">
        <v>189</v>
      </c>
      <c r="J26" s="5" t="n">
        <v>206812</v>
      </c>
      <c r="K26" s="5" t="n">
        <v>43402</v>
      </c>
      <c r="L26" s="5" t="n">
        <v>53328</v>
      </c>
    </row>
    <row r="27" spans="1:12">
      <c r="A27" s="4" t="s">
        <v>1349</v>
      </c>
      <c r="B27" s="5" t="n">
        <v>6301015</v>
      </c>
      <c r="F27" s="5" t="n">
        <v>2811948</v>
      </c>
      <c r="J27" s="5" t="n">
        <v>6301015</v>
      </c>
      <c r="K27" s="5" t="n">
        <v>2811948</v>
      </c>
      <c r="L27" s="5" t="n">
        <v>2724069</v>
      </c>
    </row>
    <row r="28" spans="1:12">
      <c r="A28" s="4" t="s">
        <v>700</v>
      </c>
    </row>
    <row r="29" spans="1:12">
      <c r="A29" s="3" t="s">
        <v>1346</v>
      </c>
    </row>
    <row r="30" spans="1:12">
      <c r="A30" s="4" t="s">
        <v>89</v>
      </c>
      <c r="J30" s="5" t="n">
        <v>228518</v>
      </c>
      <c r="K30" s="5" t="n">
        <v>228465</v>
      </c>
      <c r="L30" s="5" t="n">
        <v>232192</v>
      </c>
    </row>
    <row r="31" spans="1:12">
      <c r="A31" s="4" t="s">
        <v>93</v>
      </c>
      <c r="J31" s="5" t="n">
        <v>0</v>
      </c>
      <c r="K31" s="5" t="n">
        <v>11175</v>
      </c>
    </row>
    <row r="32" spans="1:12">
      <c r="A32" s="4" t="s">
        <v>94</v>
      </c>
      <c r="J32" s="5" t="n">
        <v>152313</v>
      </c>
      <c r="K32" s="5" t="n">
        <v>9738</v>
      </c>
      <c r="L32" s="5" t="n">
        <v>3942</v>
      </c>
    </row>
    <row r="33" spans="1:12">
      <c r="A33" s="4" t="s">
        <v>1347</v>
      </c>
      <c r="J33" s="5" t="n">
        <v>-277770</v>
      </c>
      <c r="K33" s="5" t="n">
        <v>-36563</v>
      </c>
      <c r="L33" s="5" t="n">
        <v>-21857</v>
      </c>
    </row>
    <row r="34" spans="1:12">
      <c r="A34" s="4" t="s">
        <v>168</v>
      </c>
      <c r="J34" s="5" t="n">
        <v>28871</v>
      </c>
      <c r="K34" s="5" t="n">
        <v>2243</v>
      </c>
      <c r="L34" s="5" t="n">
        <v>2988</v>
      </c>
    </row>
    <row r="35" spans="1:12">
      <c r="A35" s="4" t="s">
        <v>189</v>
      </c>
      <c r="J35" s="5" t="n">
        <v>1005</v>
      </c>
      <c r="K35" s="5" t="n">
        <v>1206</v>
      </c>
      <c r="L35" s="5" t="n">
        <v>2784</v>
      </c>
    </row>
    <row r="36" spans="1:12">
      <c r="A36" s="4" t="s">
        <v>1349</v>
      </c>
      <c r="B36" s="5" t="n">
        <v>426637</v>
      </c>
      <c r="F36" s="5" t="n">
        <v>189312</v>
      </c>
      <c r="J36" s="5" t="n">
        <v>426637</v>
      </c>
      <c r="K36" s="5" t="n">
        <v>189312</v>
      </c>
      <c r="L36" s="5" t="n">
        <v>203154</v>
      </c>
    </row>
    <row r="37" spans="1:12">
      <c r="A37" s="4" t="s">
        <v>1351</v>
      </c>
    </row>
    <row r="38" spans="1:12">
      <c r="A38" s="3" t="s">
        <v>1346</v>
      </c>
    </row>
    <row r="39" spans="1:12">
      <c r="A39" s="4" t="s">
        <v>89</v>
      </c>
      <c r="J39" s="5" t="n">
        <v>-166143</v>
      </c>
      <c r="K39" s="5" t="n">
        <v>-171622</v>
      </c>
      <c r="L39" s="5" t="n">
        <v>-168536</v>
      </c>
    </row>
    <row r="40" spans="1:12">
      <c r="A40" s="4" t="s">
        <v>93</v>
      </c>
      <c r="J40" s="5" t="n">
        <v>0</v>
      </c>
      <c r="K40" s="5" t="n">
        <v>0</v>
      </c>
    </row>
    <row r="41" spans="1:12">
      <c r="A41" s="4" t="s">
        <v>94</v>
      </c>
      <c r="J41" s="5" t="n">
        <v>0</v>
      </c>
      <c r="K41" s="5" t="n">
        <v>0</v>
      </c>
      <c r="L41" s="5" t="n">
        <v>0</v>
      </c>
    </row>
    <row r="42" spans="1:12">
      <c r="A42" s="4" t="s">
        <v>1347</v>
      </c>
      <c r="J42" s="5" t="n">
        <v>-3901</v>
      </c>
      <c r="K42" s="5" t="n">
        <v>3425</v>
      </c>
      <c r="L42" s="5" t="n">
        <v>463</v>
      </c>
    </row>
    <row r="43" spans="1:12">
      <c r="A43" s="4" t="s">
        <v>168</v>
      </c>
      <c r="J43" s="5" t="n">
        <v>0</v>
      </c>
      <c r="K43" s="5" t="n">
        <v>0</v>
      </c>
      <c r="L43" s="5" t="n">
        <v>0</v>
      </c>
    </row>
    <row r="44" spans="1:12">
      <c r="A44" s="4" t="s">
        <v>189</v>
      </c>
      <c r="J44" s="5" t="n">
        <v>0</v>
      </c>
      <c r="K44" s="5" t="n">
        <v>0</v>
      </c>
      <c r="L44" s="5" t="n">
        <v>0</v>
      </c>
    </row>
    <row r="45" spans="1:12">
      <c r="A45" s="4" t="s">
        <v>1349</v>
      </c>
      <c r="B45" s="5" t="n">
        <v>-42481</v>
      </c>
      <c r="F45" s="5" t="n">
        <v>-36788</v>
      </c>
      <c r="J45" s="5" t="n">
        <v>-42481</v>
      </c>
      <c r="K45" s="5" t="n">
        <v>-36788</v>
      </c>
      <c r="L45" s="5" t="n">
        <v>-40660</v>
      </c>
    </row>
    <row r="46" spans="1:12">
      <c r="A46" s="4" t="s">
        <v>1352</v>
      </c>
    </row>
    <row r="47" spans="1:12">
      <c r="A47" s="3" t="s">
        <v>1346</v>
      </c>
    </row>
    <row r="48" spans="1:12">
      <c r="A48" s="4" t="s">
        <v>89</v>
      </c>
      <c r="J48" s="5" t="n">
        <v>0</v>
      </c>
      <c r="K48" s="5" t="n">
        <v>0</v>
      </c>
      <c r="L48" s="5" t="n">
        <v>0</v>
      </c>
    </row>
    <row r="49" spans="1:12">
      <c r="A49" s="4" t="s">
        <v>93</v>
      </c>
      <c r="J49" s="5" t="n">
        <v>0</v>
      </c>
      <c r="K49" s="5" t="n">
        <v>0</v>
      </c>
    </row>
    <row r="50" spans="1:12">
      <c r="A50" s="4" t="s">
        <v>94</v>
      </c>
      <c r="J50" s="5" t="n">
        <v>0</v>
      </c>
      <c r="K50" s="5" t="n">
        <v>0</v>
      </c>
      <c r="L50" s="5" t="n">
        <v>0</v>
      </c>
    </row>
    <row r="51" spans="1:12">
      <c r="A51" s="4" t="s">
        <v>1347</v>
      </c>
      <c r="J51" s="5" t="n">
        <v>0</v>
      </c>
      <c r="K51" s="5" t="n">
        <v>0</v>
      </c>
      <c r="L51" s="5" t="n">
        <v>0</v>
      </c>
    </row>
    <row r="52" spans="1:12">
      <c r="A52" s="4" t="s">
        <v>100</v>
      </c>
      <c r="J52" s="5" t="n">
        <v>144280</v>
      </c>
      <c r="K52" s="5" t="n">
        <v>14480</v>
      </c>
      <c r="L52" s="5" t="n">
        <v>11602</v>
      </c>
    </row>
    <row r="53" spans="1:12">
      <c r="A53" s="4" t="s">
        <v>168</v>
      </c>
      <c r="J53" s="5" t="n">
        <v>0</v>
      </c>
      <c r="K53" s="5" t="n">
        <v>0</v>
      </c>
      <c r="L53" s="5" t="n">
        <v>0</v>
      </c>
    </row>
    <row r="54" spans="1:12">
      <c r="A54" s="4" t="s">
        <v>189</v>
      </c>
      <c r="J54" s="5" t="n">
        <v>0</v>
      </c>
      <c r="K54" s="5" t="n">
        <v>0</v>
      </c>
      <c r="L54" s="5" t="n">
        <v>0</v>
      </c>
    </row>
    <row r="55" spans="1:12">
      <c r="A55" s="4" t="s">
        <v>1349</v>
      </c>
      <c r="B55" s="7" t="n">
        <v>0</v>
      </c>
      <c r="F55" s="7" t="n">
        <v>0</v>
      </c>
      <c r="J55" s="5" t="n">
        <v>0</v>
      </c>
      <c r="K55" s="7" t="n">
        <v>0</v>
      </c>
      <c r="L55" s="7" t="n">
        <v>0</v>
      </c>
    </row>
    <row r="56" spans="1:12">
      <c r="A56" s="4" t="s">
        <v>1353</v>
      </c>
    </row>
    <row r="57" spans="1:12">
      <c r="A57" s="3" t="s">
        <v>1346</v>
      </c>
    </row>
    <row r="58" spans="1:12">
      <c r="A58" s="4" t="s">
        <v>89</v>
      </c>
      <c r="J58" s="7" t="n">
        <v>7698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0"/>
  </cols>
  <sheetData>
    <row r="1" spans="1:2">
      <c r="A1" s="1" t="s">
        <v>1354</v>
      </c>
      <c r="B1" s="2" t="s">
        <v>1</v>
      </c>
    </row>
    <row r="2" spans="1:2">
      <c r="B2" s="2" t="s">
        <v>1355</v>
      </c>
    </row>
    <row r="3" spans="1:2">
      <c r="A3" s="3" t="s">
        <v>1356</v>
      </c>
    </row>
    <row r="4" spans="1:2">
      <c r="A4" s="4" t="s">
        <v>1357</v>
      </c>
      <c r="B4" s="7" t="n">
        <v>260</v>
      </c>
    </row>
    <row r="5" spans="1:2">
      <c r="A5" s="4" t="s">
        <v>1358</v>
      </c>
      <c r="B5" s="5" t="n">
        <v>3</v>
      </c>
    </row>
    <row r="6" spans="1:2">
      <c r="A6" s="4" t="s">
        <v>1359</v>
      </c>
    </row>
    <row r="7" spans="1:2">
      <c r="A7" s="3" t="s">
        <v>1356</v>
      </c>
    </row>
    <row r="8" spans="1:2">
      <c r="A8" s="4" t="s">
        <v>1360</v>
      </c>
      <c r="B8" s="7" t="n">
        <v>100</v>
      </c>
    </row>
    <row r="9" spans="1:2">
      <c r="A9" s="4" t="s">
        <v>1361</v>
      </c>
      <c r="B9" s="5" t="n">
        <v>24</v>
      </c>
    </row>
    <row r="10" spans="1:2">
      <c r="A10" s="4" t="s">
        <v>1362</v>
      </c>
    </row>
    <row r="11" spans="1:2">
      <c r="A11" s="3" t="s">
        <v>1356</v>
      </c>
    </row>
    <row r="12" spans="1:2">
      <c r="A12" s="4" t="s">
        <v>1363</v>
      </c>
      <c r="B12" s="10" t="n">
        <v>36.9</v>
      </c>
    </row>
    <row r="13" spans="1:2">
      <c r="A13" s="4" t="s">
        <v>1364</v>
      </c>
      <c r="B13" s="7" t="n">
        <v>26</v>
      </c>
    </row>
    <row r="14" spans="1:2">
      <c r="A14" s="4" t="s">
        <v>1365</v>
      </c>
    </row>
    <row r="15" spans="1:2">
      <c r="A15" s="3" t="s">
        <v>1356</v>
      </c>
    </row>
    <row r="16" spans="1:2">
      <c r="A16" s="4" t="s">
        <v>1366</v>
      </c>
      <c r="B16" s="4" t="s">
        <v>451</v>
      </c>
    </row>
    <row r="17" spans="1:2">
      <c r="A17" s="4" t="s">
        <v>1367</v>
      </c>
    </row>
    <row r="18" spans="1:2">
      <c r="A18" s="3" t="s">
        <v>1356</v>
      </c>
    </row>
    <row r="19" spans="1:2">
      <c r="A19" s="4" t="s">
        <v>1366</v>
      </c>
      <c r="B19" s="4" t="s">
        <v>670</v>
      </c>
    </row>
    <row r="20" spans="1:2">
      <c r="A20" s="4" t="s">
        <v>1368</v>
      </c>
    </row>
    <row r="21" spans="1:2">
      <c r="A21" s="3" t="s">
        <v>1356</v>
      </c>
    </row>
    <row r="22" spans="1:2">
      <c r="A22" s="4" t="s">
        <v>1366</v>
      </c>
      <c r="B22" s="4" t="s">
        <v>463</v>
      </c>
    </row>
    <row r="23" spans="1:2">
      <c r="A23" s="4" t="s">
        <v>1369</v>
      </c>
    </row>
    <row r="24" spans="1:2">
      <c r="A24" s="3" t="s">
        <v>1356</v>
      </c>
    </row>
    <row r="25" spans="1:2">
      <c r="A25" s="4" t="s">
        <v>1370</v>
      </c>
      <c r="B25" s="4" t="s">
        <v>481</v>
      </c>
    </row>
    <row r="26" spans="1:2">
      <c r="A26" s="4" t="s">
        <v>1371</v>
      </c>
      <c r="B26" s="7" t="n">
        <v>30</v>
      </c>
    </row>
    <row r="27" spans="1:2">
      <c r="A27" s="4" t="s">
        <v>1372</v>
      </c>
    </row>
    <row r="28" spans="1:2">
      <c r="A28" s="3" t="s">
        <v>1356</v>
      </c>
    </row>
    <row r="29" spans="1:2">
      <c r="A29" s="4" t="s">
        <v>1373</v>
      </c>
      <c r="B29" s="5" t="n">
        <v>28</v>
      </c>
    </row>
    <row r="30" spans="1:2">
      <c r="A30" s="4" t="s">
        <v>1374</v>
      </c>
      <c r="B30" s="5" t="n">
        <v>1800</v>
      </c>
    </row>
    <row r="31" spans="1:2">
      <c r="A31" s="4" t="s">
        <v>1375</v>
      </c>
    </row>
    <row r="32" spans="1:2">
      <c r="A32" s="3" t="s">
        <v>1356</v>
      </c>
    </row>
    <row r="33" spans="1:2">
      <c r="A33" s="4" t="s">
        <v>1376</v>
      </c>
      <c r="B33" s="5" t="n">
        <v>1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377</v>
      </c>
      <c r="B1" s="2" t="s">
        <v>491</v>
      </c>
      <c r="J1" s="2" t="s">
        <v>1</v>
      </c>
    </row>
    <row r="2" spans="1:12">
      <c r="B2" s="2" t="s">
        <v>1378</v>
      </c>
      <c r="C2" s="2" t="s">
        <v>680</v>
      </c>
      <c r="D2" s="2" t="s">
        <v>1379</v>
      </c>
      <c r="E2" s="2" t="s">
        <v>1380</v>
      </c>
      <c r="F2" s="2" t="s">
        <v>164</v>
      </c>
      <c r="G2" s="2" t="s">
        <v>1381</v>
      </c>
      <c r="H2" s="2" t="s">
        <v>1382</v>
      </c>
      <c r="I2" s="2" t="s">
        <v>1383</v>
      </c>
      <c r="J2" s="2" t="s">
        <v>1378</v>
      </c>
      <c r="K2" s="2" t="s">
        <v>164</v>
      </c>
      <c r="L2" s="2" t="s">
        <v>165</v>
      </c>
    </row>
    <row r="3" spans="1:12">
      <c r="A3" s="3" t="s">
        <v>1384</v>
      </c>
    </row>
    <row r="4" spans="1:12">
      <c r="A4" s="4" t="s">
        <v>1385</v>
      </c>
      <c r="B4" s="7" t="n">
        <v>6407086</v>
      </c>
      <c r="C4" s="7" t="n">
        <v>5962620</v>
      </c>
      <c r="D4" s="7" t="n">
        <v>6149206</v>
      </c>
      <c r="E4" s="7" t="n">
        <v>2868156</v>
      </c>
      <c r="F4" s="7" t="n">
        <v>2592248</v>
      </c>
      <c r="G4" s="7" t="n">
        <v>2648879</v>
      </c>
      <c r="H4" s="7" t="n">
        <v>2528011</v>
      </c>
      <c r="I4" s="7" t="n">
        <v>2457545</v>
      </c>
      <c r="J4" s="7" t="n">
        <v>21387068</v>
      </c>
      <c r="K4" s="7" t="n">
        <v>10226683</v>
      </c>
      <c r="L4" s="7" t="n">
        <v>9274471</v>
      </c>
    </row>
    <row r="5" spans="1:12">
      <c r="A5" s="4" t="s">
        <v>536</v>
      </c>
    </row>
    <row r="6" spans="1:12">
      <c r="A6" s="3" t="s">
        <v>1384</v>
      </c>
    </row>
    <row r="7" spans="1:12">
      <c r="A7" s="4" t="s">
        <v>1385</v>
      </c>
      <c r="J7" s="5" t="n">
        <v>21324693</v>
      </c>
      <c r="K7" s="7" t="n">
        <v>10169840</v>
      </c>
      <c r="L7" s="7" t="n">
        <v>9210815</v>
      </c>
    </row>
    <row r="8" spans="1:12">
      <c r="A8" s="4" t="s">
        <v>537</v>
      </c>
    </row>
    <row r="9" spans="1:12">
      <c r="A9" s="3" t="s">
        <v>1384</v>
      </c>
    </row>
    <row r="10" spans="1:12">
      <c r="A10" s="4" t="s">
        <v>1385</v>
      </c>
      <c r="J10" s="5" t="n">
        <v>769800</v>
      </c>
    </row>
    <row r="11" spans="1:12">
      <c r="A11" s="4" t="s">
        <v>1386</v>
      </c>
      <c r="J11" s="7" t="n">
        <v>411900</v>
      </c>
    </row>
    <row r="12" spans="1:12">
      <c r="A12" s="4" t="s">
        <v>1387</v>
      </c>
    </row>
    <row r="13" spans="1:12">
      <c r="A13" s="3" t="s">
        <v>1384</v>
      </c>
    </row>
    <row r="14" spans="1:12">
      <c r="A14" s="4" t="s">
        <v>1388</v>
      </c>
      <c r="J14" s="5" t="n">
        <v>3</v>
      </c>
    </row>
    <row r="15" spans="1:12">
      <c r="A15" s="4" t="s">
        <v>1389</v>
      </c>
      <c r="B15" s="5" t="n">
        <v>8</v>
      </c>
      <c r="J15" s="5" t="n">
        <v>8</v>
      </c>
    </row>
    <row r="16" spans="1:12">
      <c r="A16" s="4" t="s">
        <v>1390</v>
      </c>
    </row>
    <row r="17" spans="1:12">
      <c r="A17" s="3" t="s">
        <v>1384</v>
      </c>
    </row>
    <row r="18" spans="1:12">
      <c r="A18" s="4" t="s">
        <v>1391</v>
      </c>
      <c r="J18" s="5" t="n">
        <v>5</v>
      </c>
    </row>
    <row r="19" spans="1:12">
      <c r="A19" s="4" t="s">
        <v>1392</v>
      </c>
    </row>
    <row r="20" spans="1:12">
      <c r="A20" s="3" t="s">
        <v>1384</v>
      </c>
    </row>
    <row r="21" spans="1:12">
      <c r="A21" s="4" t="s">
        <v>1389</v>
      </c>
      <c r="D21" s="5" t="n">
        <v>8</v>
      </c>
    </row>
    <row r="22" spans="1:12">
      <c r="A22" s="4" t="s">
        <v>1391</v>
      </c>
      <c r="D22" s="5" t="n">
        <v>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275</v>
      </c>
    </row>
    <row r="4" spans="1:12">
      <c r="A4" s="4" t="s">
        <v>89</v>
      </c>
      <c r="J4" s="7" t="n">
        <v>2094046</v>
      </c>
    </row>
    <row r="5" spans="1:12">
      <c r="A5" s="4" t="s">
        <v>90</v>
      </c>
      <c r="J5" s="5" t="n">
        <v>1523742</v>
      </c>
    </row>
    <row r="6" spans="1:12">
      <c r="A6" s="4" t="s">
        <v>91</v>
      </c>
      <c r="J6" s="5" t="n">
        <v>570304</v>
      </c>
    </row>
    <row r="7" spans="1:12">
      <c r="A7" s="4" t="s">
        <v>92</v>
      </c>
      <c r="J7" s="5" t="n">
        <v>463355</v>
      </c>
    </row>
    <row r="8" spans="1:12">
      <c r="A8" s="4" t="s">
        <v>1394</v>
      </c>
      <c r="J8" s="5" t="n">
        <v>16931</v>
      </c>
    </row>
    <row r="9" spans="1:12">
      <c r="A9" s="4" t="s">
        <v>1395</v>
      </c>
      <c r="J9" s="5" t="n">
        <v>90018</v>
      </c>
    </row>
    <row r="10" spans="1:12">
      <c r="A10" s="4" t="s">
        <v>1396</v>
      </c>
      <c r="J10" s="5" t="n">
        <v>931</v>
      </c>
    </row>
    <row r="11" spans="1:12">
      <c r="A11" s="4" t="s">
        <v>97</v>
      </c>
      <c r="J11" s="5" t="n">
        <v>-463</v>
      </c>
    </row>
    <row r="12" spans="1:12">
      <c r="A12" s="4" t="s">
        <v>1397</v>
      </c>
      <c r="J12" s="5" t="n">
        <v>1910</v>
      </c>
    </row>
    <row r="13" spans="1:12">
      <c r="A13" s="4" t="s">
        <v>1398</v>
      </c>
      <c r="J13" s="5" t="n">
        <v>87640</v>
      </c>
    </row>
    <row r="14" spans="1:12">
      <c r="A14" s="4" t="s">
        <v>1399</v>
      </c>
      <c r="J14" s="5" t="n">
        <v>21840</v>
      </c>
      <c r="K14" s="7" t="n">
        <v>0</v>
      </c>
      <c r="L14" s="7" t="n">
        <v>0</v>
      </c>
    </row>
    <row r="15" spans="1:12">
      <c r="A15" s="4" t="s">
        <v>104</v>
      </c>
      <c r="B15" s="7" t="n">
        <v>17953</v>
      </c>
      <c r="C15" s="7" t="n">
        <v>24370</v>
      </c>
      <c r="D15" s="7" t="n">
        <v>21407</v>
      </c>
      <c r="E15" s="7" t="n">
        <v>2070</v>
      </c>
      <c r="F15" s="7" t="n">
        <v>0</v>
      </c>
      <c r="G15" s="7" t="n">
        <v>0</v>
      </c>
      <c r="H15" s="7" t="n">
        <v>0</v>
      </c>
      <c r="I15" s="7" t="n">
        <v>0</v>
      </c>
      <c r="J15" s="7" t="n">
        <v>65800</v>
      </c>
      <c r="K15" s="7" t="n">
        <v>0</v>
      </c>
      <c r="L15" s="7"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00</v>
      </c>
      <c r="B1" s="2" t="s">
        <v>2</v>
      </c>
      <c r="C1" s="2" t="s">
        <v>35</v>
      </c>
    </row>
    <row r="2" spans="1:3">
      <c r="A2" s="3" t="s">
        <v>1401</v>
      </c>
    </row>
    <row r="3" spans="1:3">
      <c r="A3" s="4" t="s">
        <v>37</v>
      </c>
      <c r="B3" s="7" t="n">
        <v>2917</v>
      </c>
    </row>
    <row r="4" spans="1:3">
      <c r="A4" s="4" t="s">
        <v>1402</v>
      </c>
      <c r="B4" s="5" t="n">
        <v>1471</v>
      </c>
    </row>
    <row r="5" spans="1:3">
      <c r="A5" s="4" t="s">
        <v>39</v>
      </c>
      <c r="B5" s="5" t="n">
        <v>129142</v>
      </c>
    </row>
    <row r="6" spans="1:3">
      <c r="A6" s="4" t="s">
        <v>1403</v>
      </c>
      <c r="B6" s="5" t="n">
        <v>10199</v>
      </c>
    </row>
    <row r="7" spans="1:3">
      <c r="A7" s="4" t="s">
        <v>1404</v>
      </c>
      <c r="B7" s="5" t="n">
        <v>143729</v>
      </c>
      <c r="C7" s="7" t="n">
        <v>0</v>
      </c>
    </row>
    <row r="8" spans="1:3">
      <c r="A8" s="3" t="s">
        <v>1405</v>
      </c>
    </row>
    <row r="9" spans="1:3">
      <c r="A9" s="4" t="s">
        <v>1406</v>
      </c>
      <c r="B9" s="5" t="n">
        <v>301395</v>
      </c>
    </row>
    <row r="10" spans="1:3">
      <c r="A10" s="4" t="s">
        <v>570</v>
      </c>
      <c r="B10" s="5" t="n">
        <v>48788</v>
      </c>
    </row>
    <row r="11" spans="1:3">
      <c r="A11" s="4" t="s">
        <v>47</v>
      </c>
      <c r="B11" s="5" t="n">
        <v>1882</v>
      </c>
    </row>
    <row r="12" spans="1:3">
      <c r="A12" s="4" t="s">
        <v>1407</v>
      </c>
      <c r="B12" s="5" t="n">
        <v>352065</v>
      </c>
      <c r="C12" s="5" t="n">
        <v>0</v>
      </c>
    </row>
    <row r="13" spans="1:3">
      <c r="A13" s="4" t="s">
        <v>1408</v>
      </c>
      <c r="B13" s="5" t="n">
        <v>495794</v>
      </c>
    </row>
    <row r="14" spans="1:3">
      <c r="A14" s="3" t="s">
        <v>1409</v>
      </c>
    </row>
    <row r="15" spans="1:3">
      <c r="A15" s="4" t="s">
        <v>51</v>
      </c>
      <c r="B15" s="5" t="n">
        <v>61634</v>
      </c>
    </row>
    <row r="16" spans="1:3">
      <c r="A16" s="4" t="s">
        <v>53</v>
      </c>
      <c r="B16" s="5" t="n">
        <v>45887</v>
      </c>
    </row>
    <row r="17" spans="1:3">
      <c r="A17" s="4" t="s">
        <v>571</v>
      </c>
      <c r="B17" s="5" t="n">
        <v>14744</v>
      </c>
    </row>
    <row r="18" spans="1:3">
      <c r="A18" s="4" t="s">
        <v>1410</v>
      </c>
      <c r="B18" s="5" t="n">
        <v>122265</v>
      </c>
      <c r="C18" s="7" t="n">
        <v>0</v>
      </c>
    </row>
    <row r="19" spans="1:3">
      <c r="A19" s="3" t="s">
        <v>1411</v>
      </c>
    </row>
    <row r="20" spans="1:3">
      <c r="A20" s="4" t="s">
        <v>60</v>
      </c>
      <c r="B20" s="5" t="n">
        <v>1923</v>
      </c>
    </row>
    <row r="21" spans="1:3">
      <c r="A21" s="4" t="s">
        <v>1412</v>
      </c>
      <c r="B21" s="5" t="n">
        <v>124188</v>
      </c>
    </row>
    <row r="22" spans="1:3">
      <c r="A22" s="4" t="s">
        <v>1413</v>
      </c>
      <c r="B22" s="7" t="n">
        <v>3716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1415</v>
      </c>
    </row>
    <row r="4" spans="1:12">
      <c r="A4" s="4" t="s">
        <v>89</v>
      </c>
      <c r="B4" s="7" t="n">
        <v>6407086</v>
      </c>
      <c r="C4" s="7" t="n">
        <v>5962620</v>
      </c>
      <c r="D4" s="7" t="n">
        <v>6149206</v>
      </c>
      <c r="E4" s="7" t="n">
        <v>2868156</v>
      </c>
      <c r="F4" s="7" t="n">
        <v>2592248</v>
      </c>
      <c r="G4" s="7" t="n">
        <v>2648879</v>
      </c>
      <c r="H4" s="7" t="n">
        <v>2528011</v>
      </c>
      <c r="I4" s="7" t="n">
        <v>2457545</v>
      </c>
      <c r="J4" s="7" t="n">
        <v>21387068</v>
      </c>
      <c r="K4" s="7" t="n">
        <v>10226683</v>
      </c>
      <c r="L4" s="7" t="n">
        <v>9274471</v>
      </c>
    </row>
    <row r="5" spans="1:12">
      <c r="A5" s="4" t="s">
        <v>91</v>
      </c>
      <c r="B5" s="5" t="n">
        <v>822346</v>
      </c>
      <c r="C5" s="5" t="n">
        <v>788550</v>
      </c>
      <c r="D5" s="5" t="n">
        <v>761783</v>
      </c>
      <c r="E5" s="5" t="n">
        <v>412331</v>
      </c>
      <c r="F5" s="5" t="n">
        <v>375942</v>
      </c>
      <c r="G5" s="5" t="n">
        <v>408087</v>
      </c>
      <c r="H5" s="5" t="n">
        <v>371522</v>
      </c>
      <c r="I5" s="5" t="n">
        <v>367216</v>
      </c>
      <c r="J5" s="5" t="n">
        <v>2785010</v>
      </c>
      <c r="K5" s="5" t="n">
        <v>1522767</v>
      </c>
      <c r="L5" s="5" t="n">
        <v>1428921</v>
      </c>
    </row>
    <row r="6" spans="1:12">
      <c r="A6" s="4" t="s">
        <v>103</v>
      </c>
      <c r="B6" s="5" t="n">
        <v>1207</v>
      </c>
      <c r="C6" s="5" t="n">
        <v>32774</v>
      </c>
      <c r="D6" s="5" t="n">
        <v>-363303</v>
      </c>
      <c r="E6" s="5" t="n">
        <v>-21361</v>
      </c>
      <c r="F6" s="5" t="n">
        <v>32788</v>
      </c>
      <c r="G6" s="5" t="n">
        <v>51891</v>
      </c>
      <c r="H6" s="5" t="n">
        <v>50486</v>
      </c>
      <c r="I6" s="5" t="n">
        <v>30505</v>
      </c>
      <c r="J6" s="5" t="n">
        <v>-350683</v>
      </c>
      <c r="K6" s="5" t="n">
        <v>165670</v>
      </c>
      <c r="L6" s="5" t="n">
        <v>130155</v>
      </c>
    </row>
    <row r="7" spans="1:12">
      <c r="A7" s="4" t="s">
        <v>104</v>
      </c>
      <c r="B7" s="5" t="n">
        <v>17953</v>
      </c>
      <c r="C7" s="5" t="n">
        <v>24370</v>
      </c>
      <c r="D7" s="5" t="n">
        <v>21407</v>
      </c>
      <c r="E7" s="5" t="n">
        <v>2070</v>
      </c>
      <c r="F7" s="5" t="n">
        <v>0</v>
      </c>
      <c r="G7" s="5" t="n">
        <v>0</v>
      </c>
      <c r="H7" s="5" t="n">
        <v>0</v>
      </c>
      <c r="I7" s="5" t="n">
        <v>0</v>
      </c>
      <c r="J7" s="5" t="n">
        <v>65800</v>
      </c>
      <c r="K7" s="5" t="n">
        <v>0</v>
      </c>
      <c r="L7" s="5" t="n">
        <v>0</v>
      </c>
    </row>
    <row r="8" spans="1:12">
      <c r="A8" s="4" t="s">
        <v>105</v>
      </c>
      <c r="B8" s="5" t="n">
        <v>19160</v>
      </c>
      <c r="C8" s="5" t="n">
        <v>57144</v>
      </c>
      <c r="D8" s="5" t="n">
        <v>-341896</v>
      </c>
      <c r="E8" s="5" t="n">
        <v>-19291</v>
      </c>
      <c r="F8" s="5" t="n">
        <v>32788</v>
      </c>
      <c r="G8" s="5" t="n">
        <v>51891</v>
      </c>
      <c r="H8" s="5" t="n">
        <v>50486</v>
      </c>
      <c r="I8" s="5" t="n">
        <v>30505</v>
      </c>
      <c r="J8" s="5" t="n">
        <v>-284883</v>
      </c>
      <c r="K8" s="5" t="n">
        <v>165670</v>
      </c>
      <c r="L8" s="5" t="n">
        <v>130155</v>
      </c>
    </row>
    <row r="9" spans="1:12">
      <c r="A9" s="4" t="s">
        <v>107</v>
      </c>
      <c r="B9" s="7" t="n">
        <v>18937</v>
      </c>
      <c r="C9" s="7" t="n">
        <v>57092</v>
      </c>
      <c r="D9" s="7" t="n">
        <v>-341725</v>
      </c>
      <c r="E9" s="7" t="n">
        <v>-19294</v>
      </c>
      <c r="F9" s="7" t="n">
        <v>32788</v>
      </c>
      <c r="G9" s="7" t="n">
        <v>51891</v>
      </c>
      <c r="H9" s="7" t="n">
        <v>50486</v>
      </c>
      <c r="I9" s="7" t="n">
        <v>30505</v>
      </c>
      <c r="J9" s="7" t="n">
        <v>-284990</v>
      </c>
      <c r="K9" s="7" t="n">
        <v>165670</v>
      </c>
      <c r="L9" s="7" t="n">
        <v>130155</v>
      </c>
    </row>
    <row r="10" spans="1:12">
      <c r="A10" s="3" t="s">
        <v>108</v>
      </c>
    </row>
    <row r="11" spans="1:12">
      <c r="A11" s="4" t="s">
        <v>109</v>
      </c>
      <c r="B11" s="8" t="n">
        <v>0.02</v>
      </c>
      <c r="C11" s="8" t="n">
        <v>0.64</v>
      </c>
      <c r="D11" s="8" t="n">
        <v>-7.15</v>
      </c>
      <c r="E11" s="8" t="n">
        <v>-0.42</v>
      </c>
      <c r="F11" s="8" t="n">
        <v>0.65</v>
      </c>
      <c r="G11" s="8" t="n">
        <v>1.03</v>
      </c>
      <c r="H11" s="7" t="n">
        <v>1</v>
      </c>
      <c r="I11" s="8" t="n">
        <v>0.6</v>
      </c>
      <c r="J11" s="8" t="n">
        <v>-6.84</v>
      </c>
      <c r="K11" s="8" t="n">
        <v>3.28</v>
      </c>
      <c r="L11" s="8" t="n">
        <v>2.57</v>
      </c>
    </row>
    <row r="12" spans="1:12">
      <c r="A12" s="4" t="s">
        <v>111</v>
      </c>
      <c r="B12" s="9" t="n">
        <v>0.36</v>
      </c>
      <c r="C12" s="9" t="n">
        <v>1.12</v>
      </c>
      <c r="D12" s="9" t="n">
        <v>-6.72</v>
      </c>
      <c r="E12" s="9" t="n">
        <v>-0.38</v>
      </c>
      <c r="F12" s="9" t="n">
        <v>0.65</v>
      </c>
      <c r="G12" s="9" t="n">
        <v>1.03</v>
      </c>
      <c r="H12" s="5" t="n">
        <v>1</v>
      </c>
      <c r="I12" s="9" t="n">
        <v>0.6</v>
      </c>
      <c r="J12" s="9" t="n">
        <v>-5.56</v>
      </c>
      <c r="K12" s="9" t="n">
        <v>3.28</v>
      </c>
      <c r="L12" s="9" t="n">
        <v>2.57</v>
      </c>
    </row>
    <row r="13" spans="1:12">
      <c r="A13" s="3" t="s">
        <v>112</v>
      </c>
    </row>
    <row r="14" spans="1:12">
      <c r="A14" s="4" t="s">
        <v>109</v>
      </c>
      <c r="B14" s="9" t="n">
        <v>0.02</v>
      </c>
      <c r="C14" s="9" t="n">
        <v>0.64</v>
      </c>
      <c r="D14" s="9" t="n">
        <v>-7.15</v>
      </c>
      <c r="E14" s="9" t="n">
        <v>-0.42</v>
      </c>
      <c r="F14" s="9" t="n">
        <v>0.64</v>
      </c>
      <c r="G14" s="9" t="n">
        <v>1.02</v>
      </c>
      <c r="H14" s="9" t="n">
        <v>0.99</v>
      </c>
      <c r="I14" s="9" t="n">
        <v>0.6</v>
      </c>
      <c r="J14" s="9" t="n">
        <v>-6.84</v>
      </c>
      <c r="K14" s="9" t="n">
        <v>3.26</v>
      </c>
      <c r="L14" s="9" t="n">
        <v>2.56</v>
      </c>
    </row>
    <row r="15" spans="1:12">
      <c r="A15" s="4" t="s">
        <v>113</v>
      </c>
      <c r="B15" s="8" t="n">
        <v>0.36</v>
      </c>
      <c r="C15" s="8" t="n">
        <v>1.12</v>
      </c>
      <c r="D15" s="8" t="n">
        <v>-6.72</v>
      </c>
      <c r="E15" s="8" t="n">
        <v>-0.38</v>
      </c>
      <c r="F15" s="8" t="n">
        <v>0.64</v>
      </c>
      <c r="G15" s="8" t="n">
        <v>1.02</v>
      </c>
      <c r="H15" s="8" t="n">
        <v>0.99</v>
      </c>
      <c r="I15" s="8" t="n">
        <v>0.6</v>
      </c>
      <c r="J15" s="8" t="n">
        <v>-5.56</v>
      </c>
      <c r="K15" s="8" t="n">
        <v>3.26</v>
      </c>
      <c r="L15" s="8" t="n">
        <v>2.56</v>
      </c>
    </row>
    <row r="16" spans="1:12">
      <c r="A16" s="4" t="s">
        <v>138</v>
      </c>
    </row>
    <row r="17" spans="1:12">
      <c r="A17" s="3" t="s">
        <v>1415</v>
      </c>
    </row>
    <row r="18" spans="1:12">
      <c r="A18" s="4" t="s">
        <v>107</v>
      </c>
      <c r="J18" s="7" t="n">
        <v>-28499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16</v>
      </c>
      <c r="B1" s="1" t="s">
        <v>1417</v>
      </c>
      <c r="C1" s="2" t="s">
        <v>1418</v>
      </c>
    </row>
    <row r="2" spans="1:3">
      <c r="A2" s="4" t="s">
        <v>1419</v>
      </c>
      <c r="B2" s="4" t="s">
        <v>1420</v>
      </c>
      <c r="C2" s="7" t="n">
        <v>277000</v>
      </c>
    </row>
    <row r="3" spans="1:3">
      <c r="A3" s="4" t="s">
        <v>1419</v>
      </c>
      <c r="B3" s="4" t="s">
        <v>1420</v>
      </c>
      <c r="C3" s="5" t="n">
        <v>509000</v>
      </c>
    </row>
    <row r="4" spans="1:3">
      <c r="A4" s="4" t="s">
        <v>1421</v>
      </c>
    </row>
    <row r="5" spans="1:3">
      <c r="A5" s="4" t="s">
        <v>1419</v>
      </c>
      <c r="B5" s="4" t="s">
        <v>1420</v>
      </c>
      <c r="C5" s="5" t="n">
        <v>1314000</v>
      </c>
    </row>
    <row r="6" spans="1:3">
      <c r="A6" s="4" t="s">
        <v>1422</v>
      </c>
    </row>
    <row r="7" spans="1:3">
      <c r="A7" s="4" t="s">
        <v>1419</v>
      </c>
      <c r="B7" s="4" t="s">
        <v>1420</v>
      </c>
      <c r="C7" s="5" t="n">
        <v>277000</v>
      </c>
    </row>
    <row r="8" spans="1:3">
      <c r="A8" s="4" t="s">
        <v>1419</v>
      </c>
      <c r="B8" s="4" t="s">
        <v>1420</v>
      </c>
      <c r="C8" s="5" t="n">
        <v>509000</v>
      </c>
    </row>
    <row r="9" spans="1:3">
      <c r="A9" s="4" t="s">
        <v>1423</v>
      </c>
    </row>
    <row r="10" spans="1:3">
      <c r="A10" s="4" t="s">
        <v>1419</v>
      </c>
      <c r="B10" s="4" t="s">
        <v>1420</v>
      </c>
      <c r="C10" s="5" t="n">
        <v>277000</v>
      </c>
    </row>
    <row r="11" spans="1:3">
      <c r="A11" s="4" t="s">
        <v>1419</v>
      </c>
      <c r="B11" s="4" t="s">
        <v>1420</v>
      </c>
      <c r="C11" s="7" t="n">
        <v>-80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2350</v>
      </c>
      <c r="C3" s="7" t="n">
        <v>23315</v>
      </c>
    </row>
    <row r="4" spans="1:3">
      <c r="A4" s="4" t="s">
        <v>38</v>
      </c>
      <c r="B4" s="5" t="n">
        <v>1065699</v>
      </c>
      <c r="C4" s="5" t="n">
        <v>579702</v>
      </c>
    </row>
    <row r="5" spans="1:3">
      <c r="A5" s="4" t="s">
        <v>39</v>
      </c>
      <c r="B5" s="5" t="n">
        <v>2089416</v>
      </c>
      <c r="C5" s="5" t="n">
        <v>1135775</v>
      </c>
    </row>
    <row r="6" spans="1:3">
      <c r="A6" s="4" t="s">
        <v>40</v>
      </c>
      <c r="B6" s="5" t="n">
        <v>226727</v>
      </c>
      <c r="C6" s="5" t="n">
        <v>50122</v>
      </c>
    </row>
    <row r="7" spans="1:3">
      <c r="A7" s="4" t="s">
        <v>41</v>
      </c>
      <c r="B7" s="5" t="n">
        <v>143729</v>
      </c>
      <c r="C7" s="5" t="n">
        <v>0</v>
      </c>
    </row>
    <row r="8" spans="1:3">
      <c r="A8" s="4" t="s">
        <v>42</v>
      </c>
      <c r="B8" s="5" t="n">
        <v>3567921</v>
      </c>
      <c r="C8" s="5" t="n">
        <v>1788914</v>
      </c>
    </row>
    <row r="9" spans="1:3">
      <c r="A9" s="4" t="s">
        <v>43</v>
      </c>
      <c r="B9" s="5" t="n">
        <v>1639259</v>
      </c>
      <c r="C9" s="5" t="n">
        <v>571146</v>
      </c>
    </row>
    <row r="10" spans="1:3">
      <c r="A10" s="4" t="s">
        <v>44</v>
      </c>
      <c r="B10" s="5" t="n">
        <v>442256</v>
      </c>
      <c r="C10" s="5" t="n">
        <v>362495</v>
      </c>
    </row>
    <row r="11" spans="1:3">
      <c r="A11" s="4" t="s">
        <v>45</v>
      </c>
      <c r="B11" s="5" t="n">
        <v>1041058</v>
      </c>
      <c r="C11" s="5" t="n">
        <v>193209</v>
      </c>
    </row>
    <row r="12" spans="1:3">
      <c r="A12" s="4" t="s">
        <v>46</v>
      </c>
      <c r="B12" s="5" t="n">
        <v>31087</v>
      </c>
      <c r="C12" s="5" t="n">
        <v>0</v>
      </c>
    </row>
    <row r="13" spans="1:3">
      <c r="A13" s="4" t="s">
        <v>47</v>
      </c>
      <c r="B13" s="5" t="n">
        <v>107319</v>
      </c>
      <c r="C13" s="5" t="n">
        <v>48708</v>
      </c>
    </row>
    <row r="14" spans="1:3">
      <c r="A14" s="4" t="s">
        <v>48</v>
      </c>
      <c r="B14" s="5" t="n">
        <v>352065</v>
      </c>
      <c r="C14" s="5" t="n">
        <v>0</v>
      </c>
    </row>
    <row r="15" spans="1:3">
      <c r="A15" s="4" t="s">
        <v>49</v>
      </c>
      <c r="B15" s="5" t="n">
        <v>7180965</v>
      </c>
      <c r="C15" s="5" t="n">
        <v>2964472</v>
      </c>
    </row>
    <row r="16" spans="1:3">
      <c r="A16" s="3" t="s">
        <v>50</v>
      </c>
    </row>
    <row r="17" spans="1:3">
      <c r="A17" s="4" t="s">
        <v>51</v>
      </c>
      <c r="B17" s="5" t="n">
        <v>1476857</v>
      </c>
      <c r="C17" s="5" t="n">
        <v>517125</v>
      </c>
    </row>
    <row r="18" spans="1:3">
      <c r="A18" s="4" t="s">
        <v>52</v>
      </c>
      <c r="B18" s="5" t="n">
        <v>249426</v>
      </c>
      <c r="C18" s="5" t="n">
        <v>103526</v>
      </c>
    </row>
    <row r="19" spans="1:3">
      <c r="A19" s="4" t="s">
        <v>53</v>
      </c>
      <c r="B19" s="5" t="n">
        <v>148296</v>
      </c>
      <c r="C19" s="5" t="n">
        <v>66132</v>
      </c>
    </row>
    <row r="20" spans="1:3">
      <c r="A20" s="4" t="s">
        <v>54</v>
      </c>
      <c r="B20" s="5" t="n">
        <v>112103</v>
      </c>
      <c r="C20" s="5" t="n">
        <v>12441</v>
      </c>
    </row>
    <row r="21" spans="1:3">
      <c r="A21" s="4" t="s">
        <v>55</v>
      </c>
      <c r="B21" s="5" t="n">
        <v>122265</v>
      </c>
      <c r="C21" s="5" t="n">
        <v>0</v>
      </c>
    </row>
    <row r="22" spans="1:3">
      <c r="A22" s="4" t="s">
        <v>56</v>
      </c>
      <c r="B22" s="5" t="n">
        <v>2108947</v>
      </c>
      <c r="C22" s="5" t="n">
        <v>699224</v>
      </c>
    </row>
    <row r="23" spans="1:3">
      <c r="A23" s="4" t="s">
        <v>57</v>
      </c>
      <c r="B23" s="5" t="n">
        <v>2819050</v>
      </c>
      <c r="C23" s="5" t="n">
        <v>308836</v>
      </c>
    </row>
    <row r="24" spans="1:3">
      <c r="A24" s="4" t="s">
        <v>58</v>
      </c>
      <c r="B24" s="5" t="n">
        <v>108208</v>
      </c>
      <c r="C24" s="5" t="n">
        <v>31487</v>
      </c>
    </row>
    <row r="25" spans="1:3">
      <c r="A25" s="4" t="s">
        <v>59</v>
      </c>
      <c r="B25" s="5" t="n">
        <v>237266</v>
      </c>
      <c r="C25" s="5" t="n">
        <v>0</v>
      </c>
    </row>
    <row r="26" spans="1:3">
      <c r="A26" s="4" t="s">
        <v>46</v>
      </c>
      <c r="B26" s="5" t="n">
        <v>1042</v>
      </c>
      <c r="C26" s="5" t="n">
        <v>44384</v>
      </c>
    </row>
    <row r="27" spans="1:3">
      <c r="A27" s="4" t="s">
        <v>60</v>
      </c>
      <c r="B27" s="5" t="n">
        <v>393595</v>
      </c>
      <c r="C27" s="5" t="n">
        <v>34586</v>
      </c>
    </row>
    <row r="28" spans="1:3">
      <c r="A28" s="4" t="s">
        <v>61</v>
      </c>
      <c r="B28" s="5" t="n">
        <v>1923</v>
      </c>
      <c r="C28" s="5" t="n">
        <v>0</v>
      </c>
    </row>
    <row r="29" spans="1:3">
      <c r="A29" s="4" t="s">
        <v>62</v>
      </c>
      <c r="B29" s="5" t="n">
        <v>5670031</v>
      </c>
      <c r="C29" s="5" t="n">
        <v>1118517</v>
      </c>
    </row>
    <row r="30" spans="1:3">
      <c r="A30" s="4" t="s">
        <v>63</v>
      </c>
      <c r="B30" s="4" t="s">
        <v>64</v>
      </c>
      <c r="C30" s="4" t="s">
        <v>64</v>
      </c>
    </row>
    <row r="31" spans="1:3">
      <c r="A31" s="3" t="s">
        <v>65</v>
      </c>
    </row>
    <row r="32" spans="1:3">
      <c r="A32" s="4" t="s">
        <v>66</v>
      </c>
      <c r="B32" s="5" t="n">
        <v>0</v>
      </c>
      <c r="C32" s="5" t="n">
        <v>0</v>
      </c>
    </row>
    <row r="33" spans="1:3">
      <c r="A33" s="4" t="s">
        <v>67</v>
      </c>
      <c r="B33" s="5" t="n">
        <v>535</v>
      </c>
      <c r="C33" s="5" t="n">
        <v>510</v>
      </c>
    </row>
    <row r="34" spans="1:3">
      <c r="A34" s="4" t="s">
        <v>68</v>
      </c>
      <c r="B34" s="5" t="n">
        <v>530801</v>
      </c>
      <c r="C34" s="5" t="n">
        <v>483623</v>
      </c>
    </row>
    <row r="35" spans="1:3">
      <c r="A35" s="4" t="s">
        <v>69</v>
      </c>
      <c r="B35" s="5" t="n">
        <v>-24231</v>
      </c>
      <c r="C35" s="5" t="n">
        <v>-24231</v>
      </c>
    </row>
    <row r="36" spans="1:3">
      <c r="A36" s="4" t="s">
        <v>70</v>
      </c>
      <c r="B36" s="5" t="n">
        <v>-108953</v>
      </c>
      <c r="C36" s="5" t="n">
        <v>-14179</v>
      </c>
    </row>
    <row r="37" spans="1:3">
      <c r="A37" s="4" t="s">
        <v>71</v>
      </c>
      <c r="B37" s="5" t="n">
        <v>1115519</v>
      </c>
      <c r="C37" s="5" t="n">
        <v>1400232</v>
      </c>
    </row>
    <row r="38" spans="1:3">
      <c r="A38" s="4" t="s">
        <v>72</v>
      </c>
      <c r="B38" s="5" t="n">
        <v>1513671</v>
      </c>
      <c r="C38" s="5" t="n">
        <v>1845955</v>
      </c>
    </row>
    <row r="39" spans="1:3">
      <c r="A39" s="4" t="s">
        <v>73</v>
      </c>
      <c r="B39" s="5" t="n">
        <v>-2737</v>
      </c>
      <c r="C39" s="5" t="n">
        <v>0</v>
      </c>
    </row>
    <row r="40" spans="1:3">
      <c r="A40" s="4" t="s">
        <v>74</v>
      </c>
      <c r="B40" s="5" t="n">
        <v>1510934</v>
      </c>
      <c r="C40" s="5" t="n">
        <v>1845955</v>
      </c>
    </row>
    <row r="41" spans="1:3">
      <c r="A41" s="4" t="s">
        <v>75</v>
      </c>
      <c r="B41" s="7" t="n">
        <v>7180965</v>
      </c>
      <c r="C41" s="7" t="n">
        <v>29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39</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135</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7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8" t="n">
        <v>0.01</v>
      </c>
      <c r="C3" s="8" t="n">
        <v>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8" t="n">
        <v>0.01</v>
      </c>
      <c r="C7" s="8" t="n">
        <v>0.01</v>
      </c>
    </row>
    <row r="8" spans="1:3">
      <c r="A8" s="4" t="s">
        <v>83</v>
      </c>
      <c r="B8" s="5" t="n">
        <v>100000000</v>
      </c>
      <c r="C8" s="5" t="n">
        <v>100000000</v>
      </c>
    </row>
    <row r="9" spans="1:3">
      <c r="A9" s="4" t="s">
        <v>84</v>
      </c>
      <c r="B9" s="5" t="n">
        <v>53501000</v>
      </c>
      <c r="C9" s="5" t="n">
        <v>51025000</v>
      </c>
    </row>
    <row r="10" spans="1:3">
      <c r="A10" s="4" t="s">
        <v>85</v>
      </c>
      <c r="B10" s="5" t="n">
        <v>52886000</v>
      </c>
      <c r="C10" s="5" t="n">
        <v>504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21387068</v>
      </c>
      <c r="C4" s="7" t="n">
        <v>10226683</v>
      </c>
      <c r="D4" s="7" t="n">
        <v>9274471</v>
      </c>
    </row>
    <row r="5" spans="1:4">
      <c r="A5" s="4" t="s">
        <v>90</v>
      </c>
      <c r="B5" s="5" t="n">
        <v>18602058</v>
      </c>
      <c r="C5" s="5" t="n">
        <v>8703916</v>
      </c>
      <c r="D5" s="5" t="n">
        <v>7845550</v>
      </c>
    </row>
    <row r="6" spans="1:4">
      <c r="A6" s="4" t="s">
        <v>91</v>
      </c>
      <c r="B6" s="5" t="n">
        <v>2785010</v>
      </c>
      <c r="C6" s="5" t="n">
        <v>1522767</v>
      </c>
      <c r="D6" s="5" t="n">
        <v>1428921</v>
      </c>
    </row>
    <row r="7" spans="1:4">
      <c r="A7" s="4" t="s">
        <v>92</v>
      </c>
      <c r="B7" s="5" t="n">
        <v>2629713</v>
      </c>
      <c r="C7" s="5" t="n">
        <v>1274562</v>
      </c>
      <c r="D7" s="5" t="n">
        <v>1196032</v>
      </c>
    </row>
    <row r="8" spans="1:4">
      <c r="A8" s="4" t="s">
        <v>93</v>
      </c>
      <c r="B8" s="5" t="n">
        <v>292770</v>
      </c>
      <c r="C8" s="5" t="n">
        <v>11242</v>
      </c>
      <c r="D8" s="5" t="n">
        <v>0</v>
      </c>
    </row>
    <row r="9" spans="1:4">
      <c r="A9" s="4" t="s">
        <v>94</v>
      </c>
      <c r="B9" s="5" t="n">
        <v>153539</v>
      </c>
      <c r="C9" s="5" t="n">
        <v>9738</v>
      </c>
      <c r="D9" s="5" t="n">
        <v>6864</v>
      </c>
    </row>
    <row r="10" spans="1:4">
      <c r="A10" s="4" t="s">
        <v>95</v>
      </c>
      <c r="B10" s="5" t="n">
        <v>-291012</v>
      </c>
      <c r="C10" s="5" t="n">
        <v>227225</v>
      </c>
      <c r="D10" s="5" t="n">
        <v>226025</v>
      </c>
    </row>
    <row r="11" spans="1:4">
      <c r="A11" s="3" t="s">
        <v>96</v>
      </c>
    </row>
    <row r="12" spans="1:4">
      <c r="A12" s="4" t="s">
        <v>97</v>
      </c>
      <c r="B12" s="5" t="n">
        <v>-34726</v>
      </c>
      <c r="C12" s="5" t="n">
        <v>0</v>
      </c>
      <c r="D12" s="5" t="n">
        <v>0</v>
      </c>
    </row>
    <row r="13" spans="1:4">
      <c r="A13" s="4" t="s">
        <v>98</v>
      </c>
      <c r="B13" s="5" t="n">
        <v>179963</v>
      </c>
      <c r="C13" s="5" t="n">
        <v>16025</v>
      </c>
      <c r="D13" s="5" t="n">
        <v>16754</v>
      </c>
    </row>
    <row r="14" spans="1:4">
      <c r="A14" s="4" t="s">
        <v>99</v>
      </c>
      <c r="B14" s="5" t="n">
        <v>-957</v>
      </c>
      <c r="C14" s="5" t="n">
        <v>-1545</v>
      </c>
      <c r="D14" s="5" t="n">
        <v>-5152</v>
      </c>
    </row>
    <row r="15" spans="1:4">
      <c r="A15" s="4" t="s">
        <v>100</v>
      </c>
      <c r="B15" s="5" t="n">
        <v>144280</v>
      </c>
      <c r="C15" s="5" t="n">
        <v>14480</v>
      </c>
      <c r="D15" s="5" t="n">
        <v>11602</v>
      </c>
    </row>
    <row r="16" spans="1:4">
      <c r="A16" s="4" t="s">
        <v>101</v>
      </c>
      <c r="B16" s="5" t="n">
        <v>-435292</v>
      </c>
      <c r="C16" s="5" t="n">
        <v>212745</v>
      </c>
      <c r="D16" s="5" t="n">
        <v>214423</v>
      </c>
    </row>
    <row r="17" spans="1:4">
      <c r="A17" s="4" t="s">
        <v>102</v>
      </c>
      <c r="B17" s="5" t="n">
        <v>-84609</v>
      </c>
      <c r="C17" s="5" t="n">
        <v>47075</v>
      </c>
      <c r="D17" s="5" t="n">
        <v>84268</v>
      </c>
    </row>
    <row r="18" spans="1:4">
      <c r="A18" s="4" t="s">
        <v>103</v>
      </c>
      <c r="B18" s="5" t="n">
        <v>-350683</v>
      </c>
      <c r="C18" s="5" t="n">
        <v>165670</v>
      </c>
      <c r="D18" s="5" t="n">
        <v>130155</v>
      </c>
    </row>
    <row r="19" spans="1:4">
      <c r="A19" s="4" t="s">
        <v>104</v>
      </c>
      <c r="B19" s="5" t="n">
        <v>65800</v>
      </c>
      <c r="C19" s="5" t="n">
        <v>0</v>
      </c>
      <c r="D19" s="5" t="n">
        <v>0</v>
      </c>
    </row>
    <row r="20" spans="1:4">
      <c r="A20" s="4" t="s">
        <v>105</v>
      </c>
      <c r="B20" s="5" t="n">
        <v>-284883</v>
      </c>
      <c r="C20" s="5" t="n">
        <v>165670</v>
      </c>
      <c r="D20" s="5" t="n">
        <v>130155</v>
      </c>
    </row>
    <row r="21" spans="1:4">
      <c r="A21" s="4" t="s">
        <v>106</v>
      </c>
      <c r="B21" s="5" t="n">
        <v>-107</v>
      </c>
      <c r="C21" s="5" t="n">
        <v>0</v>
      </c>
      <c r="D21" s="5" t="n">
        <v>0</v>
      </c>
    </row>
    <row r="22" spans="1:4">
      <c r="A22" s="4" t="s">
        <v>107</v>
      </c>
      <c r="B22" s="7" t="n">
        <v>-284990</v>
      </c>
      <c r="C22" s="7" t="n">
        <v>165670</v>
      </c>
      <c r="D22" s="7" t="n">
        <v>130155</v>
      </c>
    </row>
    <row r="23" spans="1:4">
      <c r="A23" s="3" t="s">
        <v>108</v>
      </c>
    </row>
    <row r="24" spans="1:4">
      <c r="A24" s="4" t="s">
        <v>109</v>
      </c>
      <c r="B24" s="8" t="n">
        <v>-6.84</v>
      </c>
      <c r="C24" s="8" t="n">
        <v>3.28</v>
      </c>
      <c r="D24" s="8" t="n">
        <v>2.57</v>
      </c>
    </row>
    <row r="25" spans="1:4">
      <c r="A25" s="4" t="s">
        <v>110</v>
      </c>
      <c r="B25" s="9" t="n">
        <v>1.28</v>
      </c>
      <c r="C25" s="5" t="n">
        <v>0</v>
      </c>
      <c r="D25" s="5" t="n">
        <v>0</v>
      </c>
    </row>
    <row r="26" spans="1:4">
      <c r="A26" s="4" t="s">
        <v>111</v>
      </c>
      <c r="B26" s="9" t="n">
        <v>-5.56</v>
      </c>
      <c r="C26" s="9" t="n">
        <v>3.28</v>
      </c>
      <c r="D26" s="9" t="n">
        <v>2.57</v>
      </c>
    </row>
    <row r="27" spans="1:4">
      <c r="A27" s="3" t="s">
        <v>112</v>
      </c>
    </row>
    <row r="28" spans="1:4">
      <c r="A28" s="4" t="s">
        <v>109</v>
      </c>
      <c r="B28" s="9" t="n">
        <v>-6.84</v>
      </c>
      <c r="C28" s="9" t="n">
        <v>3.26</v>
      </c>
      <c r="D28" s="9" t="n">
        <v>2.56</v>
      </c>
    </row>
    <row r="29" spans="1:4">
      <c r="A29" s="4" t="s">
        <v>110</v>
      </c>
      <c r="B29" s="9" t="n">
        <v>1.27</v>
      </c>
      <c r="C29" s="5" t="n">
        <v>0</v>
      </c>
      <c r="D29" s="5" t="n">
        <v>0</v>
      </c>
    </row>
    <row r="30" spans="1:4">
      <c r="A30" s="4" t="s">
        <v>113</v>
      </c>
      <c r="B30" s="8" t="n">
        <v>-5.56</v>
      </c>
      <c r="C30" s="8" t="n">
        <v>3.26</v>
      </c>
      <c r="D30" s="8" t="n">
        <v>2.56</v>
      </c>
    </row>
    <row r="31" spans="1:4">
      <c r="A31" s="3" t="s">
        <v>114</v>
      </c>
    </row>
    <row r="32" spans="1:4">
      <c r="A32" s="4" t="s">
        <v>115</v>
      </c>
      <c r="B32" s="5" t="n">
        <v>51245</v>
      </c>
      <c r="C32" s="5" t="n">
        <v>50530</v>
      </c>
      <c r="D32" s="5" t="n">
        <v>50570</v>
      </c>
    </row>
    <row r="33" spans="1:4">
      <c r="A33" s="4" t="s">
        <v>116</v>
      </c>
      <c r="B33" s="5" t="n">
        <v>51537</v>
      </c>
      <c r="C33" s="5" t="n">
        <v>50837</v>
      </c>
      <c r="D33" s="5" t="n">
        <v>50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69</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78</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4"/>
  </cols>
  <sheetData>
    <row r="1" spans="1:7">
      <c r="A1" s="1" t="s">
        <v>422</v>
      </c>
      <c r="B1" s="2" t="s">
        <v>423</v>
      </c>
      <c r="C1" s="2" t="s">
        <v>424</v>
      </c>
      <c r="D1" s="2" t="s">
        <v>2</v>
      </c>
      <c r="E1" s="2" t="s">
        <v>35</v>
      </c>
      <c r="F1" s="2" t="s">
        <v>87</v>
      </c>
      <c r="G1" s="2" t="s">
        <v>425</v>
      </c>
    </row>
    <row r="2" spans="1:7">
      <c r="A2" s="3" t="s">
        <v>426</v>
      </c>
    </row>
    <row r="3" spans="1:7">
      <c r="A3" s="4" t="s">
        <v>427</v>
      </c>
      <c r="C3" s="7" t="n">
        <v>20900000</v>
      </c>
      <c r="D3" s="7" t="n">
        <v>-40149000</v>
      </c>
      <c r="E3" s="7" t="n">
        <v>3961000</v>
      </c>
      <c r="F3" s="7" t="n">
        <v>82772000</v>
      </c>
    </row>
    <row r="4" spans="1:7">
      <c r="A4" s="4" t="s">
        <v>428</v>
      </c>
      <c r="E4" s="7" t="n">
        <v>13900000</v>
      </c>
    </row>
    <row r="5" spans="1:7">
      <c r="A5" s="4" t="s">
        <v>429</v>
      </c>
      <c r="E5" s="8" t="n">
        <v>0.27</v>
      </c>
    </row>
    <row r="6" spans="1:7">
      <c r="A6" s="4" t="s">
        <v>430</v>
      </c>
      <c r="D6" s="5" t="n">
        <v>15000000</v>
      </c>
    </row>
    <row r="7" spans="1:7">
      <c r="A7" s="4" t="s">
        <v>431</v>
      </c>
      <c r="D7" s="7" t="n">
        <v>284530000</v>
      </c>
      <c r="E7" s="7" t="n">
        <v>109038000</v>
      </c>
      <c r="F7" s="5" t="n">
        <v>273331000</v>
      </c>
    </row>
    <row r="8" spans="1:7">
      <c r="A8" s="4" t="s">
        <v>432</v>
      </c>
      <c r="D8" s="4" t="s">
        <v>433</v>
      </c>
    </row>
    <row r="9" spans="1:7">
      <c r="A9" s="4" t="s">
        <v>434</v>
      </c>
      <c r="D9" s="7" t="n">
        <v>236900000</v>
      </c>
      <c r="E9" s="7" t="n">
        <v>115800000</v>
      </c>
    </row>
    <row r="10" spans="1:7">
      <c r="A10" s="4" t="s">
        <v>435</v>
      </c>
      <c r="D10" s="7" t="n">
        <v>1600000000</v>
      </c>
    </row>
    <row r="11" spans="1:7">
      <c r="A11" s="4" t="s">
        <v>436</v>
      </c>
      <c r="B11" s="7" t="n">
        <v>6100000</v>
      </c>
    </row>
    <row r="12" spans="1:7">
      <c r="A12" s="4" t="s">
        <v>437</v>
      </c>
      <c r="G12" s="7" t="n">
        <v>200000000</v>
      </c>
    </row>
    <row r="13" spans="1:7">
      <c r="A13" s="4" t="s">
        <v>153</v>
      </c>
      <c r="D13" s="5" t="n">
        <v>0</v>
      </c>
      <c r="E13" s="5" t="n">
        <v>614660</v>
      </c>
    </row>
    <row r="14" spans="1:7">
      <c r="A14" s="4" t="s">
        <v>152</v>
      </c>
      <c r="E14" s="7" t="n">
        <v>24231000</v>
      </c>
    </row>
    <row r="15" spans="1:7">
      <c r="A15" s="4" t="s">
        <v>438</v>
      </c>
      <c r="D15" s="4" t="s">
        <v>439</v>
      </c>
    </row>
    <row r="16" spans="1:7">
      <c r="A16" s="4" t="s">
        <v>440</v>
      </c>
      <c r="D16" s="7" t="n">
        <v>6600000</v>
      </c>
      <c r="E16" s="5" t="n">
        <v>1300000</v>
      </c>
    </row>
    <row r="17" spans="1:7">
      <c r="A17" s="4" t="s">
        <v>441</v>
      </c>
      <c r="D17" s="5" t="n">
        <v>11100000</v>
      </c>
    </row>
    <row r="18" spans="1:7">
      <c r="A18" s="4" t="s">
        <v>442</v>
      </c>
    </row>
    <row r="19" spans="1:7">
      <c r="A19" s="3" t="s">
        <v>426</v>
      </c>
    </row>
    <row r="20" spans="1:7">
      <c r="A20" s="4" t="s">
        <v>443</v>
      </c>
      <c r="D20" s="7" t="n">
        <v>11000000</v>
      </c>
    </row>
    <row r="21" spans="1:7">
      <c r="A21" s="4" t="s">
        <v>444</v>
      </c>
      <c r="D21" s="8" t="n">
        <v>0.21</v>
      </c>
    </row>
    <row r="22" spans="1:7">
      <c r="A22" s="4" t="s">
        <v>445</v>
      </c>
    </row>
    <row r="23" spans="1:7">
      <c r="A23" s="3" t="s">
        <v>426</v>
      </c>
    </row>
    <row r="24" spans="1:7">
      <c r="A24" s="4" t="s">
        <v>431</v>
      </c>
      <c r="E24" s="5" t="n">
        <v>400000</v>
      </c>
      <c r="F24" s="5" t="n">
        <v>7400000</v>
      </c>
    </row>
    <row r="25" spans="1:7">
      <c r="A25" s="4" t="s">
        <v>446</v>
      </c>
    </row>
    <row r="26" spans="1:7">
      <c r="A26" s="3" t="s">
        <v>426</v>
      </c>
    </row>
    <row r="27" spans="1:7">
      <c r="A27" s="4" t="s">
        <v>447</v>
      </c>
      <c r="D27" s="7" t="n">
        <v>11200000</v>
      </c>
    </row>
    <row r="28" spans="1:7">
      <c r="A28" s="4" t="s">
        <v>448</v>
      </c>
    </row>
    <row r="29" spans="1:7">
      <c r="A29" s="3" t="s">
        <v>426</v>
      </c>
    </row>
    <row r="30" spans="1:7">
      <c r="A30" s="4" t="s">
        <v>447</v>
      </c>
      <c r="D30" s="7" t="n">
        <v>5000000</v>
      </c>
    </row>
    <row r="31" spans="1:7">
      <c r="A31" s="4" t="s">
        <v>449</v>
      </c>
    </row>
    <row r="32" spans="1:7">
      <c r="A32" s="3" t="s">
        <v>426</v>
      </c>
    </row>
    <row r="33" spans="1:7">
      <c r="A33" s="4" t="s">
        <v>450</v>
      </c>
      <c r="D33" s="4" t="s">
        <v>451</v>
      </c>
    </row>
    <row r="34" spans="1:7">
      <c r="A34" s="4" t="s">
        <v>452</v>
      </c>
    </row>
    <row r="35" spans="1:7">
      <c r="A35" s="3" t="s">
        <v>426</v>
      </c>
    </row>
    <row r="36" spans="1:7">
      <c r="A36" s="4" t="s">
        <v>450</v>
      </c>
      <c r="D36" s="4" t="s">
        <v>453</v>
      </c>
    </row>
    <row r="37" spans="1:7">
      <c r="A37" s="4" t="s">
        <v>454</v>
      </c>
    </row>
    <row r="38" spans="1:7">
      <c r="A38" s="3" t="s">
        <v>426</v>
      </c>
    </row>
    <row r="39" spans="1:7">
      <c r="A39" s="4" t="s">
        <v>438</v>
      </c>
      <c r="D39" s="4" t="s">
        <v>455</v>
      </c>
    </row>
    <row r="40" spans="1:7">
      <c r="A40" s="4" t="s">
        <v>456</v>
      </c>
    </row>
    <row r="41" spans="1:7">
      <c r="A41" s="3" t="s">
        <v>426</v>
      </c>
    </row>
    <row r="42" spans="1:7">
      <c r="A42" s="4" t="s">
        <v>447</v>
      </c>
      <c r="D42" s="7" t="n">
        <v>7400000</v>
      </c>
    </row>
    <row r="43" spans="1:7">
      <c r="A43" s="4" t="s">
        <v>457</v>
      </c>
    </row>
    <row r="44" spans="1:7">
      <c r="A44" s="3" t="s">
        <v>426</v>
      </c>
    </row>
    <row r="45" spans="1:7">
      <c r="A45" s="4" t="s">
        <v>458</v>
      </c>
      <c r="D45" s="7" t="n">
        <v>1298900000</v>
      </c>
      <c r="E45" s="7" t="n">
        <v>582900000</v>
      </c>
      <c r="F45" s="7" t="n">
        <v>517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51</v>
      </c>
    </row>
    <row r="12" spans="1:2">
      <c r="A12" s="4" t="s">
        <v>467</v>
      </c>
    </row>
    <row r="13" spans="1:2">
      <c r="A13" s="3" t="s">
        <v>461</v>
      </c>
    </row>
    <row r="14" spans="1:2">
      <c r="A14" s="4" t="s">
        <v>462</v>
      </c>
      <c r="B14" s="4" t="s">
        <v>468</v>
      </c>
    </row>
    <row r="15" spans="1:2">
      <c r="A15" s="4" t="s">
        <v>469</v>
      </c>
    </row>
    <row r="16" spans="1:2">
      <c r="A16" s="3" t="s">
        <v>461</v>
      </c>
    </row>
    <row r="17" spans="1:2">
      <c r="A17" s="4" t="s">
        <v>462</v>
      </c>
      <c r="B17" s="4" t="s">
        <v>470</v>
      </c>
    </row>
    <row r="18" spans="1:2">
      <c r="A18" s="4" t="s">
        <v>471</v>
      </c>
    </row>
    <row r="19" spans="1:2">
      <c r="A19" s="3" t="s">
        <v>461</v>
      </c>
    </row>
    <row r="20" spans="1:2">
      <c r="A20" s="4" t="s">
        <v>462</v>
      </c>
      <c r="B20" s="4" t="s">
        <v>468</v>
      </c>
    </row>
    <row r="21" spans="1:2">
      <c r="A21" s="4" t="s">
        <v>472</v>
      </c>
    </row>
    <row r="22" spans="1:2">
      <c r="A22" s="3" t="s">
        <v>461</v>
      </c>
    </row>
    <row r="23" spans="1:2">
      <c r="A23" s="4" t="s">
        <v>462</v>
      </c>
      <c r="B23" s="4" t="s">
        <v>451</v>
      </c>
    </row>
    <row r="24" spans="1:2">
      <c r="A24" s="4" t="s">
        <v>473</v>
      </c>
    </row>
    <row r="25" spans="1:2">
      <c r="A25" s="3" t="s">
        <v>461</v>
      </c>
    </row>
    <row r="26" spans="1:2">
      <c r="A26" s="4" t="s">
        <v>462</v>
      </c>
      <c r="B26" s="4" t="s">
        <v>474</v>
      </c>
    </row>
    <row r="27" spans="1:2">
      <c r="A27" s="4" t="s">
        <v>475</v>
      </c>
    </row>
    <row r="28" spans="1:2">
      <c r="A28" s="3" t="s">
        <v>461</v>
      </c>
    </row>
    <row r="29" spans="1:2">
      <c r="A29" s="4" t="s">
        <v>462</v>
      </c>
      <c r="B29" s="4" t="s">
        <v>470</v>
      </c>
    </row>
    <row r="30" spans="1:2">
      <c r="A30" s="4" t="s">
        <v>476</v>
      </c>
    </row>
    <row r="31" spans="1:2">
      <c r="A31" s="3" t="s">
        <v>461</v>
      </c>
    </row>
    <row r="32" spans="1:2">
      <c r="A32" s="4" t="s">
        <v>462</v>
      </c>
      <c r="B32" s="4" t="s">
        <v>477</v>
      </c>
    </row>
    <row r="33" spans="1:2">
      <c r="A33" s="4" t="s">
        <v>478</v>
      </c>
    </row>
    <row r="34" spans="1:2">
      <c r="A34" s="3" t="s">
        <v>461</v>
      </c>
    </row>
    <row r="35" spans="1:2">
      <c r="A35" s="4" t="s">
        <v>462</v>
      </c>
      <c r="B35" s="4" t="s">
        <v>470</v>
      </c>
    </row>
    <row r="36" spans="1:2">
      <c r="A36" s="4" t="s">
        <v>479</v>
      </c>
    </row>
    <row r="37" spans="1:2">
      <c r="A37" s="3" t="s">
        <v>461</v>
      </c>
    </row>
    <row r="38" spans="1:2">
      <c r="A38" s="4" t="s">
        <v>462</v>
      </c>
      <c r="B38" s="4" t="s">
        <v>477</v>
      </c>
    </row>
    <row r="39" spans="1:2">
      <c r="A39" s="4" t="s">
        <v>480</v>
      </c>
    </row>
    <row r="40" spans="1:2">
      <c r="A40" s="3" t="s">
        <v>461</v>
      </c>
    </row>
    <row r="41" spans="1:2">
      <c r="A41" s="4" t="s">
        <v>462</v>
      </c>
      <c r="B41" s="4" t="s">
        <v>481</v>
      </c>
    </row>
    <row r="42" spans="1:2">
      <c r="A42" s="4" t="s">
        <v>482</v>
      </c>
    </row>
    <row r="43" spans="1:2">
      <c r="A43" s="3" t="s">
        <v>461</v>
      </c>
    </row>
    <row r="44" spans="1:2">
      <c r="A44" s="4" t="s">
        <v>462</v>
      </c>
      <c r="B4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35</v>
      </c>
      <c r="E2" s="2" t="s">
        <v>87</v>
      </c>
    </row>
    <row r="3" spans="1:5">
      <c r="A3" s="3" t="s">
        <v>118</v>
      </c>
    </row>
    <row r="4" spans="1:5">
      <c r="A4" s="4" t="s">
        <v>105</v>
      </c>
      <c r="C4" s="7" t="n">
        <v>-284883</v>
      </c>
      <c r="D4" s="7" t="n">
        <v>165670</v>
      </c>
      <c r="E4" s="7" t="n">
        <v>130155</v>
      </c>
    </row>
    <row r="5" spans="1:5">
      <c r="A5" s="3" t="s">
        <v>119</v>
      </c>
    </row>
    <row r="6" spans="1:5">
      <c r="A6" s="4" t="s">
        <v>120</v>
      </c>
      <c r="B6" s="4" t="s">
        <v>121</v>
      </c>
      <c r="C6" s="5" t="n">
        <v>-32458</v>
      </c>
      <c r="D6" s="5" t="n">
        <v>0</v>
      </c>
      <c r="E6" s="5" t="n">
        <v>0</v>
      </c>
    </row>
    <row r="7" spans="1:5">
      <c r="A7" s="4" t="s">
        <v>122</v>
      </c>
      <c r="B7" s="4" t="s">
        <v>123</v>
      </c>
      <c r="C7" s="5" t="n">
        <v>-61287</v>
      </c>
      <c r="D7" s="5" t="n">
        <v>3575</v>
      </c>
      <c r="E7" s="5" t="n">
        <v>4879</v>
      </c>
    </row>
    <row r="8" spans="1:5">
      <c r="A8" s="4" t="s">
        <v>124</v>
      </c>
      <c r="C8" s="5" t="n">
        <v>-1029</v>
      </c>
      <c r="D8" s="5" t="n">
        <v>-3791</v>
      </c>
      <c r="E8" s="5" t="n">
        <v>3537</v>
      </c>
    </row>
    <row r="9" spans="1:5">
      <c r="A9" s="4" t="s">
        <v>125</v>
      </c>
      <c r="C9" s="5" t="n">
        <v>-94774</v>
      </c>
      <c r="D9" s="5" t="n">
        <v>-216</v>
      </c>
      <c r="E9" s="5" t="n">
        <v>8416</v>
      </c>
    </row>
    <row r="10" spans="1:5">
      <c r="A10" s="4" t="s">
        <v>126</v>
      </c>
      <c r="C10" s="5" t="n">
        <v>-107</v>
      </c>
      <c r="D10" s="5" t="n">
        <v>0</v>
      </c>
      <c r="E10" s="5" t="n">
        <v>0</v>
      </c>
    </row>
    <row r="11" spans="1:5">
      <c r="A11" s="4" t="s">
        <v>127</v>
      </c>
      <c r="C11" s="5" t="n">
        <v>-379764</v>
      </c>
      <c r="D11" s="5" t="n">
        <v>165454</v>
      </c>
      <c r="E11" s="5" t="n">
        <v>138571</v>
      </c>
    </row>
    <row r="12" spans="1:5">
      <c r="A12" s="4" t="s">
        <v>128</v>
      </c>
      <c r="C12" s="5" t="n">
        <v>-11300</v>
      </c>
      <c r="D12" s="5" t="n">
        <v>0</v>
      </c>
      <c r="E12" s="5" t="n">
        <v>0</v>
      </c>
    </row>
    <row r="13" spans="1:5">
      <c r="A13" s="4" t="s">
        <v>129</v>
      </c>
      <c r="C13" s="7" t="n">
        <v>-22500</v>
      </c>
      <c r="D13" s="7" t="n">
        <v>1500</v>
      </c>
      <c r="E13" s="7" t="n">
        <v>3200</v>
      </c>
    </row>
    <row r="14" spans="1:5"/>
    <row r="15" spans="1:5">
      <c r="A15" s="4" t="s">
        <v>121</v>
      </c>
      <c r="B15" s="4" t="s">
        <v>130</v>
      </c>
    </row>
    <row r="16" spans="1:5">
      <c r="A16" s="4" t="s">
        <v>123</v>
      </c>
      <c r="B16" s="4" t="s">
        <v>131</v>
      </c>
    </row>
  </sheetData>
  <mergeCells count="5">
    <mergeCell ref="A1:B2"/>
    <mergeCell ref="C1:E1"/>
    <mergeCell ref="A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7</v>
      </c>
    </row>
    <row r="3" spans="1:4">
      <c r="A3" s="3" t="s">
        <v>484</v>
      </c>
    </row>
    <row r="4" spans="1:4">
      <c r="A4" s="4" t="s">
        <v>485</v>
      </c>
      <c r="B4" s="7" t="n">
        <v>24703</v>
      </c>
      <c r="C4" s="7" t="n">
        <v>22776</v>
      </c>
      <c r="D4" s="7" t="n">
        <v>20109</v>
      </c>
    </row>
    <row r="5" spans="1:4">
      <c r="A5" s="4" t="s">
        <v>486</v>
      </c>
      <c r="B5" s="5" t="n">
        <v>55213</v>
      </c>
      <c r="C5" s="5" t="n">
        <v>0</v>
      </c>
      <c r="D5" s="5" t="n">
        <v>0</v>
      </c>
    </row>
    <row r="6" spans="1:4">
      <c r="A6" s="4" t="s">
        <v>487</v>
      </c>
      <c r="B6" s="5" t="n">
        <v>42764</v>
      </c>
      <c r="C6" s="5" t="n">
        <v>14274</v>
      </c>
      <c r="D6" s="5" t="n">
        <v>13740</v>
      </c>
    </row>
    <row r="7" spans="1:4">
      <c r="A7" s="4" t="s">
        <v>488</v>
      </c>
      <c r="B7" s="5" t="n">
        <v>-33087</v>
      </c>
      <c r="C7" s="5" t="n">
        <v>-12347</v>
      </c>
      <c r="D7" s="5" t="n">
        <v>-11073</v>
      </c>
    </row>
    <row r="8" spans="1:4">
      <c r="A8" s="4" t="s">
        <v>447</v>
      </c>
      <c r="B8" s="5" t="n">
        <v>-755</v>
      </c>
      <c r="C8" s="5" t="n">
        <v>0</v>
      </c>
      <c r="D8" s="5" t="n">
        <v>0</v>
      </c>
    </row>
    <row r="9" spans="1:4">
      <c r="A9" s="4" t="s">
        <v>489</v>
      </c>
      <c r="B9" s="7" t="n">
        <v>88838</v>
      </c>
      <c r="C9" s="7" t="n">
        <v>24703</v>
      </c>
      <c r="D9" s="7" t="n">
        <v>227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0</v>
      </c>
      <c r="B1" s="2" t="s">
        <v>491</v>
      </c>
    </row>
    <row r="2" spans="1:6">
      <c r="B2" s="2" t="s">
        <v>492</v>
      </c>
      <c r="C2" s="2" t="s">
        <v>493</v>
      </c>
      <c r="D2" s="2" t="s">
        <v>2</v>
      </c>
      <c r="E2" s="2" t="s">
        <v>35</v>
      </c>
      <c r="F2" s="2" t="s">
        <v>87</v>
      </c>
    </row>
    <row r="3" spans="1:6">
      <c r="A3" s="3" t="s">
        <v>426</v>
      </c>
    </row>
    <row r="4" spans="1:6">
      <c r="A4" s="4" t="s">
        <v>494</v>
      </c>
      <c r="D4" s="7" t="n">
        <v>-7180965</v>
      </c>
      <c r="E4" s="7" t="n">
        <v>-2964472</v>
      </c>
      <c r="F4" s="7" t="n">
        <v>-2886563</v>
      </c>
    </row>
    <row r="5" spans="1:6">
      <c r="A5" s="4" t="s">
        <v>495</v>
      </c>
      <c r="D5" s="7" t="n">
        <v>-108208</v>
      </c>
    </row>
    <row r="6" spans="1:6">
      <c r="A6" s="4" t="s">
        <v>496</v>
      </c>
    </row>
    <row r="7" spans="1:6">
      <c r="A7" s="3" t="s">
        <v>426</v>
      </c>
    </row>
    <row r="8" spans="1:6">
      <c r="A8" s="4" t="s">
        <v>497</v>
      </c>
      <c r="B8" s="7" t="n">
        <v>300</v>
      </c>
    </row>
    <row r="9" spans="1:6">
      <c r="A9" s="4" t="s">
        <v>498</v>
      </c>
    </row>
    <row r="10" spans="1:6">
      <c r="A10" s="3" t="s">
        <v>426</v>
      </c>
    </row>
    <row r="11" spans="1:6">
      <c r="A11" s="4" t="s">
        <v>499</v>
      </c>
      <c r="C11" s="7" t="n">
        <v>1100000</v>
      </c>
    </row>
    <row r="12" spans="1:6">
      <c r="A12" s="4" t="s">
        <v>500</v>
      </c>
      <c r="C12" s="5" t="n">
        <v>1100000</v>
      </c>
    </row>
    <row r="13" spans="1:6">
      <c r="A13" s="4" t="s">
        <v>495</v>
      </c>
      <c r="C13" s="5" t="n">
        <v>130000</v>
      </c>
    </row>
    <row r="14" spans="1:6">
      <c r="A14" s="4" t="s">
        <v>501</v>
      </c>
    </row>
    <row r="15" spans="1:6">
      <c r="A15" s="3" t="s">
        <v>426</v>
      </c>
    </row>
    <row r="16" spans="1:6">
      <c r="A16" s="4" t="s">
        <v>494</v>
      </c>
      <c r="C16" s="7" t="n">
        <v>14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507</v>
      </c>
    </row>
    <row r="4" spans="1:12">
      <c r="A4" s="4" t="s">
        <v>508</v>
      </c>
      <c r="B4" s="7" t="n">
        <v>6407086</v>
      </c>
      <c r="C4" s="7" t="n">
        <v>5962620</v>
      </c>
      <c r="D4" s="7" t="n">
        <v>6149206</v>
      </c>
      <c r="E4" s="7" t="n">
        <v>2868156</v>
      </c>
      <c r="F4" s="7" t="n">
        <v>2592248</v>
      </c>
      <c r="G4" s="7" t="n">
        <v>2648879</v>
      </c>
      <c r="H4" s="7" t="n">
        <v>2528011</v>
      </c>
      <c r="I4" s="7" t="n">
        <v>2457545</v>
      </c>
      <c r="J4" s="7" t="n">
        <v>21387068</v>
      </c>
      <c r="K4" s="7" t="n">
        <v>10226683</v>
      </c>
      <c r="L4" s="7" t="n">
        <v>9274471</v>
      </c>
    </row>
    <row r="5" spans="1:12">
      <c r="A5" s="4" t="s">
        <v>509</v>
      </c>
    </row>
    <row r="6" spans="1:12">
      <c r="A6" s="3" t="s">
        <v>507</v>
      </c>
    </row>
    <row r="7" spans="1:12">
      <c r="A7" s="4" t="s">
        <v>508</v>
      </c>
      <c r="J7" s="5" t="n">
        <v>21324693</v>
      </c>
      <c r="K7" s="5" t="n">
        <v>10169840</v>
      </c>
      <c r="L7" s="5" t="n">
        <v>9210815</v>
      </c>
    </row>
    <row r="8" spans="1:12">
      <c r="A8" s="4" t="s">
        <v>510</v>
      </c>
    </row>
    <row r="9" spans="1:12">
      <c r="A9" s="3" t="s">
        <v>507</v>
      </c>
    </row>
    <row r="10" spans="1:12">
      <c r="A10" s="4" t="s">
        <v>508</v>
      </c>
      <c r="J10" s="5" t="n">
        <v>228518</v>
      </c>
      <c r="K10" s="5" t="n">
        <v>228465</v>
      </c>
      <c r="L10" s="5" t="n">
        <v>232192</v>
      </c>
    </row>
    <row r="11" spans="1:12">
      <c r="A11" s="4" t="s">
        <v>511</v>
      </c>
    </row>
    <row r="12" spans="1:12">
      <c r="A12" s="3" t="s">
        <v>507</v>
      </c>
    </row>
    <row r="13" spans="1:12">
      <c r="A13" s="4" t="s">
        <v>508</v>
      </c>
      <c r="J13" s="5" t="n">
        <v>-166143</v>
      </c>
      <c r="K13" s="5" t="n">
        <v>-171622</v>
      </c>
      <c r="L13" s="5" t="n">
        <v>-168536</v>
      </c>
    </row>
    <row r="14" spans="1:12">
      <c r="A14" s="4" t="s">
        <v>512</v>
      </c>
    </row>
    <row r="15" spans="1:12">
      <c r="A15" s="3" t="s">
        <v>507</v>
      </c>
    </row>
    <row r="16" spans="1:12">
      <c r="A16" s="4" t="s">
        <v>508</v>
      </c>
      <c r="J16" s="5" t="n">
        <v>4393000</v>
      </c>
      <c r="K16" s="5" t="n">
        <v>3758000</v>
      </c>
      <c r="L16" s="5" t="n">
        <v>3096000</v>
      </c>
    </row>
    <row r="17" spans="1:12">
      <c r="A17" s="4" t="s">
        <v>513</v>
      </c>
    </row>
    <row r="18" spans="1:12">
      <c r="A18" s="3" t="s">
        <v>507</v>
      </c>
    </row>
    <row r="19" spans="1:12">
      <c r="A19" s="4" t="s">
        <v>508</v>
      </c>
      <c r="J19" s="5" t="n">
        <v>4393000</v>
      </c>
      <c r="K19" s="5" t="n">
        <v>3758000</v>
      </c>
      <c r="L19" s="5" t="n">
        <v>3096000</v>
      </c>
    </row>
    <row r="20" spans="1:12">
      <c r="A20" s="4" t="s">
        <v>514</v>
      </c>
    </row>
    <row r="21" spans="1:12">
      <c r="A21" s="3" t="s">
        <v>507</v>
      </c>
    </row>
    <row r="22" spans="1:12">
      <c r="A22" s="4" t="s">
        <v>508</v>
      </c>
      <c r="J22" s="5" t="n">
        <v>0</v>
      </c>
      <c r="K22" s="5" t="n">
        <v>0</v>
      </c>
      <c r="L22" s="5" t="n">
        <v>0</v>
      </c>
    </row>
    <row r="23" spans="1:12">
      <c r="A23" s="4" t="s">
        <v>515</v>
      </c>
    </row>
    <row r="24" spans="1:12">
      <c r="A24" s="3" t="s">
        <v>507</v>
      </c>
    </row>
    <row r="25" spans="1:12">
      <c r="A25" s="4" t="s">
        <v>508</v>
      </c>
      <c r="J25" s="5" t="n">
        <v>0</v>
      </c>
      <c r="K25" s="5" t="n">
        <v>0</v>
      </c>
      <c r="L25" s="5" t="n">
        <v>0</v>
      </c>
    </row>
    <row r="26" spans="1:12">
      <c r="A26" s="4" t="s">
        <v>516</v>
      </c>
    </row>
    <row r="27" spans="1:12">
      <c r="A27" s="3" t="s">
        <v>507</v>
      </c>
    </row>
    <row r="28" spans="1:12">
      <c r="A28" s="4" t="s">
        <v>508</v>
      </c>
      <c r="J28" s="5" t="n">
        <v>3179000</v>
      </c>
      <c r="K28" s="5" t="n">
        <v>2668000</v>
      </c>
      <c r="L28" s="5" t="n">
        <v>2490000</v>
      </c>
    </row>
    <row r="29" spans="1:12">
      <c r="A29" s="4" t="s">
        <v>517</v>
      </c>
    </row>
    <row r="30" spans="1:12">
      <c r="A30" s="3" t="s">
        <v>507</v>
      </c>
    </row>
    <row r="31" spans="1:12">
      <c r="A31" s="4" t="s">
        <v>508</v>
      </c>
      <c r="J31" s="5" t="n">
        <v>3179000</v>
      </c>
      <c r="K31" s="5" t="n">
        <v>2668000</v>
      </c>
      <c r="L31" s="5" t="n">
        <v>2490000</v>
      </c>
    </row>
    <row r="32" spans="1:12">
      <c r="A32" s="4" t="s">
        <v>518</v>
      </c>
      <c r="K32" s="5" t="n">
        <v>95000</v>
      </c>
      <c r="L32" s="5" t="n">
        <v>63000</v>
      </c>
    </row>
    <row r="33" spans="1:12">
      <c r="A33" s="4" t="s">
        <v>519</v>
      </c>
    </row>
    <row r="34" spans="1:12">
      <c r="A34" s="3" t="s">
        <v>507</v>
      </c>
    </row>
    <row r="35" spans="1:12">
      <c r="A35" s="4" t="s">
        <v>508</v>
      </c>
      <c r="J35" s="5" t="n">
        <v>0</v>
      </c>
      <c r="K35" s="5" t="n">
        <v>0</v>
      </c>
      <c r="L35" s="5" t="n">
        <v>0</v>
      </c>
    </row>
    <row r="36" spans="1:12">
      <c r="A36" s="4" t="s">
        <v>520</v>
      </c>
    </row>
    <row r="37" spans="1:12">
      <c r="A37" s="3" t="s">
        <v>507</v>
      </c>
    </row>
    <row r="38" spans="1:12">
      <c r="A38" s="4" t="s">
        <v>508</v>
      </c>
      <c r="J38" s="5" t="n">
        <v>0</v>
      </c>
      <c r="K38" s="5" t="n">
        <v>0</v>
      </c>
      <c r="L38" s="5" t="n">
        <v>0</v>
      </c>
    </row>
    <row r="39" spans="1:12">
      <c r="A39" s="4" t="s">
        <v>521</v>
      </c>
    </row>
    <row r="40" spans="1:12">
      <c r="A40" s="3" t="s">
        <v>507</v>
      </c>
    </row>
    <row r="41" spans="1:12">
      <c r="A41" s="4" t="s">
        <v>508</v>
      </c>
      <c r="J41" s="5" t="n">
        <v>12505000</v>
      </c>
      <c r="K41" s="5" t="n">
        <v>2820000</v>
      </c>
      <c r="L41" s="5" t="n">
        <v>2731000</v>
      </c>
    </row>
    <row r="42" spans="1:12">
      <c r="A42" s="4" t="s">
        <v>522</v>
      </c>
    </row>
    <row r="43" spans="1:12">
      <c r="A43" s="3" t="s">
        <v>507</v>
      </c>
    </row>
    <row r="44" spans="1:12">
      <c r="A44" s="4" t="s">
        <v>508</v>
      </c>
      <c r="J44" s="5" t="n">
        <v>12505000</v>
      </c>
      <c r="K44" s="5" t="n">
        <v>2820000</v>
      </c>
      <c r="L44" s="5" t="n">
        <v>2731000</v>
      </c>
    </row>
    <row r="45" spans="1:12">
      <c r="A45" s="4" t="s">
        <v>518</v>
      </c>
      <c r="K45" s="5" t="n">
        <v>36000</v>
      </c>
      <c r="L45" s="5" t="n">
        <v>16000</v>
      </c>
    </row>
    <row r="46" spans="1:12">
      <c r="A46" s="4" t="s">
        <v>523</v>
      </c>
    </row>
    <row r="47" spans="1:12">
      <c r="A47" s="3" t="s">
        <v>507</v>
      </c>
    </row>
    <row r="48" spans="1:12">
      <c r="A48" s="4" t="s">
        <v>508</v>
      </c>
      <c r="J48" s="5" t="n">
        <v>0</v>
      </c>
      <c r="K48" s="5" t="n">
        <v>0</v>
      </c>
      <c r="L48" s="5" t="n">
        <v>0</v>
      </c>
    </row>
    <row r="49" spans="1:12">
      <c r="A49" s="4" t="s">
        <v>524</v>
      </c>
    </row>
    <row r="50" spans="1:12">
      <c r="A50" s="3" t="s">
        <v>507</v>
      </c>
    </row>
    <row r="51" spans="1:12">
      <c r="A51" s="4" t="s">
        <v>508</v>
      </c>
      <c r="J51" s="5" t="n">
        <v>0</v>
      </c>
      <c r="K51" s="5" t="n">
        <v>0</v>
      </c>
      <c r="L51" s="5" t="n">
        <v>0</v>
      </c>
    </row>
    <row r="52" spans="1:12">
      <c r="A52" s="4" t="s">
        <v>454</v>
      </c>
    </row>
    <row r="53" spans="1:12">
      <c r="A53" s="3" t="s">
        <v>507</v>
      </c>
    </row>
    <row r="54" spans="1:12">
      <c r="A54" s="4" t="s">
        <v>508</v>
      </c>
      <c r="J54" s="5" t="n">
        <v>1310000</v>
      </c>
      <c r="K54" s="5" t="n">
        <v>981000</v>
      </c>
      <c r="L54" s="5" t="n">
        <v>957000</v>
      </c>
    </row>
    <row r="55" spans="1:12">
      <c r="A55" s="4" t="s">
        <v>525</v>
      </c>
    </row>
    <row r="56" spans="1:12">
      <c r="A56" s="3" t="s">
        <v>507</v>
      </c>
    </row>
    <row r="57" spans="1:12">
      <c r="A57" s="4" t="s">
        <v>508</v>
      </c>
      <c r="J57" s="5" t="n">
        <v>1248000</v>
      </c>
      <c r="K57" s="5" t="n">
        <v>925000</v>
      </c>
      <c r="L57" s="5" t="n">
        <v>894000</v>
      </c>
    </row>
    <row r="58" spans="1:12">
      <c r="A58" s="4" t="s">
        <v>526</v>
      </c>
    </row>
    <row r="59" spans="1:12">
      <c r="A59" s="3" t="s">
        <v>507</v>
      </c>
    </row>
    <row r="60" spans="1:12">
      <c r="A60" s="4" t="s">
        <v>508</v>
      </c>
      <c r="J60" s="5" t="n">
        <v>21387000</v>
      </c>
      <c r="K60" s="5" t="n">
        <v>10227000</v>
      </c>
      <c r="L60" s="5" t="n">
        <v>9274000</v>
      </c>
    </row>
    <row r="61" spans="1:12">
      <c r="A61" s="4" t="s">
        <v>527</v>
      </c>
    </row>
    <row r="62" spans="1:12">
      <c r="A62" s="3" t="s">
        <v>507</v>
      </c>
    </row>
    <row r="63" spans="1:12">
      <c r="A63" s="4" t="s">
        <v>508</v>
      </c>
      <c r="J63" s="5" t="n">
        <v>21325000</v>
      </c>
      <c r="K63" s="5" t="n">
        <v>10171000</v>
      </c>
      <c r="L63" s="5" t="n">
        <v>9211000</v>
      </c>
    </row>
    <row r="64" spans="1:12">
      <c r="A64" s="4" t="s">
        <v>518</v>
      </c>
      <c r="K64" s="5" t="n">
        <v>58000</v>
      </c>
      <c r="L64" s="5" t="n">
        <v>47000</v>
      </c>
    </row>
    <row r="65" spans="1:12">
      <c r="A65" s="4" t="s">
        <v>528</v>
      </c>
    </row>
    <row r="66" spans="1:12">
      <c r="A66" s="3" t="s">
        <v>507</v>
      </c>
    </row>
    <row r="67" spans="1:12">
      <c r="A67" s="4" t="s">
        <v>508</v>
      </c>
      <c r="J67" s="5" t="n">
        <v>228000</v>
      </c>
      <c r="K67" s="5" t="n">
        <v>228000</v>
      </c>
      <c r="L67" s="5" t="n">
        <v>232000</v>
      </c>
    </row>
    <row r="68" spans="1:12">
      <c r="A68" s="4" t="s">
        <v>529</v>
      </c>
    </row>
    <row r="69" spans="1:12">
      <c r="A69" s="3" t="s">
        <v>507</v>
      </c>
    </row>
    <row r="70" spans="1:12">
      <c r="A70" s="4" t="s">
        <v>508</v>
      </c>
      <c r="J70" s="7" t="n">
        <v>-166000</v>
      </c>
      <c r="K70" s="7" t="n">
        <v>-172000</v>
      </c>
      <c r="L70" s="7" t="n">
        <v>-169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91</v>
      </c>
      <c r="J1" s="2" t="s">
        <v>1</v>
      </c>
    </row>
    <row r="2" spans="1:12">
      <c r="B2" s="2" t="s">
        <v>2</v>
      </c>
      <c r="C2" s="2" t="s">
        <v>503</v>
      </c>
      <c r="D2" s="2" t="s">
        <v>504</v>
      </c>
      <c r="E2" s="2" t="s">
        <v>492</v>
      </c>
      <c r="F2" s="2" t="s">
        <v>35</v>
      </c>
      <c r="G2" s="2" t="s">
        <v>424</v>
      </c>
      <c r="H2" s="2" t="s">
        <v>505</v>
      </c>
      <c r="I2" s="2" t="s">
        <v>506</v>
      </c>
      <c r="J2" s="2" t="s">
        <v>2</v>
      </c>
      <c r="K2" s="2" t="s">
        <v>35</v>
      </c>
      <c r="L2" s="2" t="s">
        <v>87</v>
      </c>
    </row>
    <row r="3" spans="1:12">
      <c r="A3" s="3" t="s">
        <v>507</v>
      </c>
    </row>
    <row r="4" spans="1:12">
      <c r="A4" s="4" t="s">
        <v>508</v>
      </c>
      <c r="B4" s="7" t="n">
        <v>6407086</v>
      </c>
      <c r="C4" s="7" t="n">
        <v>5962620</v>
      </c>
      <c r="D4" s="7" t="n">
        <v>6149206</v>
      </c>
      <c r="E4" s="7" t="n">
        <v>2868156</v>
      </c>
      <c r="F4" s="7" t="n">
        <v>2592248</v>
      </c>
      <c r="G4" s="7" t="n">
        <v>2648879</v>
      </c>
      <c r="H4" s="7" t="n">
        <v>2528011</v>
      </c>
      <c r="I4" s="7" t="n">
        <v>2457545</v>
      </c>
      <c r="J4" s="7" t="n">
        <v>21387068</v>
      </c>
      <c r="K4" s="7" t="n">
        <v>10226683</v>
      </c>
      <c r="L4" s="7" t="n">
        <v>9274471</v>
      </c>
    </row>
    <row r="5" spans="1:12">
      <c r="A5" s="4" t="s">
        <v>531</v>
      </c>
    </row>
    <row r="6" spans="1:12">
      <c r="A6" s="3" t="s">
        <v>507</v>
      </c>
    </row>
    <row r="7" spans="1:12">
      <c r="A7" s="4" t="s">
        <v>532</v>
      </c>
      <c r="J7" s="4" t="s">
        <v>533</v>
      </c>
      <c r="K7" s="4" t="s">
        <v>534</v>
      </c>
      <c r="L7" s="4" t="s">
        <v>535</v>
      </c>
    </row>
    <row r="8" spans="1:12">
      <c r="A8" s="4" t="s">
        <v>536</v>
      </c>
    </row>
    <row r="9" spans="1:12">
      <c r="A9" s="3" t="s">
        <v>507</v>
      </c>
    </row>
    <row r="10" spans="1:12">
      <c r="A10" s="4" t="s">
        <v>508</v>
      </c>
      <c r="J10" s="7" t="n">
        <v>21324693</v>
      </c>
      <c r="K10" s="7" t="n">
        <v>10169840</v>
      </c>
      <c r="L10" s="7" t="n">
        <v>9210815</v>
      </c>
    </row>
    <row r="11" spans="1:12">
      <c r="A11" s="4" t="s">
        <v>537</v>
      </c>
    </row>
    <row r="12" spans="1:12">
      <c r="A12" s="3" t="s">
        <v>507</v>
      </c>
    </row>
    <row r="13" spans="1:12">
      <c r="A13" s="4" t="s">
        <v>508</v>
      </c>
      <c r="J13" s="5" t="n">
        <v>769800</v>
      </c>
    </row>
    <row r="14" spans="1:12">
      <c r="A14" s="4" t="s">
        <v>538</v>
      </c>
      <c r="J14" s="7" t="n">
        <v>4119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5</v>
      </c>
      <c r="D1" s="2" t="s">
        <v>87</v>
      </c>
      <c r="E1" s="2" t="s">
        <v>540</v>
      </c>
    </row>
    <row r="2" spans="1:5">
      <c r="A2" s="3" t="s">
        <v>226</v>
      </c>
    </row>
    <row r="3" spans="1:5">
      <c r="A3" s="4" t="s">
        <v>541</v>
      </c>
      <c r="B3" s="7" t="n">
        <v>1063167</v>
      </c>
      <c r="C3" s="7" t="n">
        <v>595698</v>
      </c>
    </row>
    <row r="4" spans="1:5">
      <c r="A4" s="4" t="s">
        <v>542</v>
      </c>
      <c r="B4" s="5" t="n">
        <v>-20725</v>
      </c>
      <c r="C4" s="5" t="n">
        <v>-15996</v>
      </c>
      <c r="D4" s="7" t="n">
        <v>-14509</v>
      </c>
      <c r="E4" s="7" t="n">
        <v>-11230</v>
      </c>
    </row>
    <row r="5" spans="1:5">
      <c r="A5" s="4" t="s">
        <v>543</v>
      </c>
      <c r="B5" s="5" t="n">
        <v>23257</v>
      </c>
      <c r="C5" s="5" t="n">
        <v>0</v>
      </c>
    </row>
    <row r="6" spans="1:5">
      <c r="A6" s="4" t="s">
        <v>38</v>
      </c>
      <c r="B6" s="5" t="n">
        <v>1065699</v>
      </c>
      <c r="C6" s="5" t="n">
        <v>579702</v>
      </c>
    </row>
    <row r="7" spans="1:5">
      <c r="A7" s="4" t="s">
        <v>544</v>
      </c>
      <c r="B7" s="5" t="n">
        <v>11912</v>
      </c>
      <c r="C7" s="5" t="n">
        <v>1277</v>
      </c>
    </row>
    <row r="8" spans="1:5">
      <c r="A8" s="4" t="s">
        <v>545</v>
      </c>
      <c r="B8" s="7" t="n">
        <v>34408</v>
      </c>
      <c r="C8" s="7" t="n">
        <v>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87</v>
      </c>
    </row>
    <row r="3" spans="1:4">
      <c r="A3" s="3" t="s">
        <v>547</v>
      </c>
    </row>
    <row r="4" spans="1:4">
      <c r="A4" s="4" t="s">
        <v>548</v>
      </c>
      <c r="B4" s="7" t="n">
        <v>15996</v>
      </c>
      <c r="C4" s="7" t="n">
        <v>14509</v>
      </c>
      <c r="D4" s="7" t="n">
        <v>11230</v>
      </c>
    </row>
    <row r="5" spans="1:4">
      <c r="A5" s="4" t="s">
        <v>549</v>
      </c>
      <c r="B5" s="5" t="n">
        <v>9749</v>
      </c>
      <c r="C5" s="5" t="n">
        <v>12006</v>
      </c>
      <c r="D5" s="5" t="n">
        <v>5728</v>
      </c>
    </row>
    <row r="6" spans="1:4">
      <c r="A6" s="4" t="s">
        <v>550</v>
      </c>
      <c r="B6" s="5" t="n">
        <v>7061</v>
      </c>
      <c r="C6" s="5" t="n">
        <v>0</v>
      </c>
      <c r="D6" s="5" t="n">
        <v>0</v>
      </c>
    </row>
    <row r="7" spans="1:4">
      <c r="A7" s="4" t="s">
        <v>551</v>
      </c>
      <c r="B7" s="5" t="n">
        <v>-12081</v>
      </c>
      <c r="C7" s="5" t="n">
        <v>-10519</v>
      </c>
      <c r="D7" s="5" t="n">
        <v>-2449</v>
      </c>
    </row>
    <row r="8" spans="1:4">
      <c r="A8" s="4" t="s">
        <v>552</v>
      </c>
      <c r="B8" s="7" t="n">
        <v>20725</v>
      </c>
      <c r="C8" s="7" t="n">
        <v>15996</v>
      </c>
      <c r="D8" s="7" t="n">
        <v>14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3</v>
      </c>
      <c r="B1" s="2" t="s">
        <v>492</v>
      </c>
      <c r="C1" s="2" t="s">
        <v>554</v>
      </c>
      <c r="D1" s="2" t="s">
        <v>2</v>
      </c>
      <c r="E1" s="2" t="s">
        <v>492</v>
      </c>
      <c r="F1" s="2" t="s">
        <v>506</v>
      </c>
      <c r="G1" s="2" t="s">
        <v>2</v>
      </c>
      <c r="H1" s="2" t="s">
        <v>35</v>
      </c>
      <c r="I1" s="2" t="s">
        <v>87</v>
      </c>
      <c r="J1" s="2" t="s">
        <v>555</v>
      </c>
    </row>
    <row r="2" spans="1:10">
      <c r="A2" s="3" t="s">
        <v>556</v>
      </c>
    </row>
    <row r="3" spans="1:10">
      <c r="A3" s="4" t="s">
        <v>82</v>
      </c>
      <c r="D3" s="8" t="n">
        <v>0.01</v>
      </c>
      <c r="G3" s="8" t="n">
        <v>0.01</v>
      </c>
      <c r="H3" s="8" t="n">
        <v>0.01</v>
      </c>
    </row>
    <row r="4" spans="1:10">
      <c r="A4" s="4" t="s">
        <v>557</v>
      </c>
      <c r="D4" s="7" t="n">
        <v>10470000</v>
      </c>
    </row>
    <row r="5" spans="1:10">
      <c r="A5" s="4" t="s">
        <v>44</v>
      </c>
      <c r="D5" s="5" t="n">
        <v>442256</v>
      </c>
      <c r="G5" s="7" t="n">
        <v>442256</v>
      </c>
      <c r="H5" s="7" t="n">
        <v>362495</v>
      </c>
      <c r="I5" s="7" t="n">
        <v>371259</v>
      </c>
    </row>
    <row r="6" spans="1:10">
      <c r="A6" s="4" t="s">
        <v>454</v>
      </c>
    </row>
    <row r="7" spans="1:10">
      <c r="A7" s="3" t="s">
        <v>556</v>
      </c>
    </row>
    <row r="8" spans="1:10">
      <c r="A8" s="4" t="s">
        <v>558</v>
      </c>
      <c r="C8" s="8" t="n">
        <v>32.5</v>
      </c>
    </row>
    <row r="9" spans="1:10">
      <c r="A9" s="4" t="s">
        <v>559</v>
      </c>
      <c r="B9" s="7" t="n">
        <v>2300000</v>
      </c>
      <c r="G9" s="5" t="n">
        <v>2292435</v>
      </c>
    </row>
    <row r="10" spans="1:10">
      <c r="A10" s="4" t="s">
        <v>560</v>
      </c>
      <c r="C10" s="7" t="n">
        <v>1300000</v>
      </c>
    </row>
    <row r="11" spans="1:10">
      <c r="A11" s="4" t="s">
        <v>561</v>
      </c>
      <c r="C11" s="7" t="n">
        <v>1000000</v>
      </c>
      <c r="G11" s="5" t="n">
        <v>1046170</v>
      </c>
    </row>
    <row r="12" spans="1:10">
      <c r="A12" s="4" t="s">
        <v>557</v>
      </c>
      <c r="G12" s="5" t="n">
        <v>24503882</v>
      </c>
      <c r="H12" s="7" t="n">
        <v>24184056</v>
      </c>
    </row>
    <row r="13" spans="1:10">
      <c r="A13" s="4" t="s">
        <v>44</v>
      </c>
      <c r="D13" s="5" t="n">
        <v>374757</v>
      </c>
      <c r="G13" s="5" t="n">
        <v>374757</v>
      </c>
    </row>
    <row r="14" spans="1:10">
      <c r="A14" s="4" t="s">
        <v>562</v>
      </c>
    </row>
    <row r="15" spans="1:10">
      <c r="A15" s="3" t="s">
        <v>556</v>
      </c>
    </row>
    <row r="16" spans="1:10">
      <c r="A16" s="4" t="s">
        <v>462</v>
      </c>
      <c r="E16" s="4" t="s">
        <v>470</v>
      </c>
    </row>
    <row r="17" spans="1:10">
      <c r="A17" s="4" t="s">
        <v>44</v>
      </c>
      <c r="D17" s="7" t="n">
        <v>10300</v>
      </c>
      <c r="G17" s="7" t="n">
        <v>10300</v>
      </c>
    </row>
    <row r="18" spans="1:10">
      <c r="A18" s="4" t="s">
        <v>563</v>
      </c>
      <c r="F18" s="7" t="n">
        <v>200</v>
      </c>
    </row>
    <row r="19" spans="1:10">
      <c r="A19" s="4" t="s">
        <v>564</v>
      </c>
      <c r="J19" s="7" t="n">
        <v>10000</v>
      </c>
    </row>
    <row r="20" spans="1:10">
      <c r="A20" s="4" t="s">
        <v>565</v>
      </c>
      <c r="J20" s="7" t="n">
        <v>1000</v>
      </c>
    </row>
    <row r="21" spans="1:10">
      <c r="A21" s="4" t="s">
        <v>454</v>
      </c>
    </row>
    <row r="22" spans="1:10">
      <c r="A22" s="3" t="s">
        <v>556</v>
      </c>
    </row>
    <row r="23" spans="1:10">
      <c r="A23" s="4" t="s">
        <v>82</v>
      </c>
      <c r="C23" s="8" t="n">
        <v>0.01</v>
      </c>
    </row>
    <row r="24" spans="1:10">
      <c r="A24" s="4" t="s">
        <v>566</v>
      </c>
    </row>
    <row r="25" spans="1:10">
      <c r="A25" s="3" t="s">
        <v>556</v>
      </c>
    </row>
    <row r="26" spans="1:10">
      <c r="A26" s="4" t="s">
        <v>462</v>
      </c>
      <c r="G26" s="4" t="s">
        <v>470</v>
      </c>
    </row>
    <row r="27" spans="1:10">
      <c r="A27" s="4" t="s">
        <v>567</v>
      </c>
    </row>
    <row r="28" spans="1:10">
      <c r="A28" s="3" t="s">
        <v>556</v>
      </c>
    </row>
    <row r="29" spans="1:10">
      <c r="A29" s="4" t="s">
        <v>561</v>
      </c>
      <c r="C29" s="7" t="n">
        <v>546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68</v>
      </c>
      <c r="B1" s="2" t="s">
        <v>492</v>
      </c>
      <c r="C1" s="2" t="s">
        <v>554</v>
      </c>
      <c r="D1" s="2" t="s">
        <v>2</v>
      </c>
      <c r="E1" s="2" t="s">
        <v>35</v>
      </c>
      <c r="F1" s="2" t="s">
        <v>87</v>
      </c>
    </row>
    <row r="2" spans="1:6">
      <c r="A2" s="3" t="s">
        <v>556</v>
      </c>
    </row>
    <row r="3" spans="1:6">
      <c r="A3" s="4" t="s">
        <v>44</v>
      </c>
      <c r="D3" s="7" t="n">
        <v>442256</v>
      </c>
      <c r="E3" s="7" t="n">
        <v>362495</v>
      </c>
      <c r="F3" s="7" t="n">
        <v>371259</v>
      </c>
    </row>
    <row r="4" spans="1:6">
      <c r="A4" s="4" t="s">
        <v>454</v>
      </c>
    </row>
    <row r="5" spans="1:6">
      <c r="A5" s="3" t="s">
        <v>556</v>
      </c>
    </row>
    <row r="6" spans="1:6">
      <c r="A6" s="4" t="s">
        <v>561</v>
      </c>
      <c r="C6" s="7" t="n">
        <v>1000000</v>
      </c>
      <c r="D6" s="5" t="n">
        <v>1046170</v>
      </c>
    </row>
    <row r="7" spans="1:6">
      <c r="A7" s="4" t="s">
        <v>559</v>
      </c>
      <c r="D7" s="5" t="n">
        <v>2323031</v>
      </c>
    </row>
    <row r="8" spans="1:6">
      <c r="A8" s="4" t="s">
        <v>37</v>
      </c>
      <c r="D8" s="5" t="n">
        <v>25102</v>
      </c>
    </row>
    <row r="9" spans="1:6">
      <c r="A9" s="4" t="s">
        <v>182</v>
      </c>
      <c r="D9" s="5" t="n">
        <v>552381</v>
      </c>
    </row>
    <row r="10" spans="1:6">
      <c r="A10" s="4" t="s">
        <v>39</v>
      </c>
      <c r="D10" s="5" t="n">
        <v>1159642</v>
      </c>
    </row>
    <row r="11" spans="1:6">
      <c r="A11" s="4" t="s">
        <v>40</v>
      </c>
      <c r="D11" s="5" t="n">
        <v>108830</v>
      </c>
    </row>
    <row r="12" spans="1:6">
      <c r="A12" s="4" t="s">
        <v>41</v>
      </c>
      <c r="D12" s="5" t="n">
        <v>196848</v>
      </c>
    </row>
    <row r="13" spans="1:6">
      <c r="A13" s="4" t="s">
        <v>569</v>
      </c>
      <c r="D13" s="5" t="n">
        <v>1210416</v>
      </c>
    </row>
    <row r="14" spans="1:6">
      <c r="A14" s="4" t="s">
        <v>44</v>
      </c>
      <c r="D14" s="5" t="n">
        <v>374757</v>
      </c>
    </row>
    <row r="15" spans="1:6">
      <c r="A15" s="4" t="s">
        <v>570</v>
      </c>
      <c r="D15" s="5" t="n">
        <v>918103</v>
      </c>
    </row>
    <row r="16" spans="1:6">
      <c r="A16" s="4" t="s">
        <v>47</v>
      </c>
      <c r="D16" s="5" t="n">
        <v>75965</v>
      </c>
    </row>
    <row r="17" spans="1:6">
      <c r="A17" s="4" t="s">
        <v>48</v>
      </c>
      <c r="D17" s="5" t="n">
        <v>429304</v>
      </c>
    </row>
    <row r="18" spans="1:6">
      <c r="A18" s="4" t="s">
        <v>51</v>
      </c>
      <c r="D18" s="5" t="n">
        <v>-972888</v>
      </c>
    </row>
    <row r="19" spans="1:6">
      <c r="A19" s="4" t="s">
        <v>54</v>
      </c>
      <c r="D19" s="5" t="n">
        <v>-579565</v>
      </c>
    </row>
    <row r="20" spans="1:6">
      <c r="A20" s="4" t="s">
        <v>571</v>
      </c>
      <c r="D20" s="5" t="n">
        <v>-331693</v>
      </c>
    </row>
    <row r="21" spans="1:6">
      <c r="A21" s="4" t="s">
        <v>55</v>
      </c>
      <c r="D21" s="5" t="n">
        <v>-148763</v>
      </c>
    </row>
    <row r="22" spans="1:6">
      <c r="A22" s="4" t="s">
        <v>57</v>
      </c>
      <c r="D22" s="5" t="n">
        <v>-34355</v>
      </c>
    </row>
    <row r="23" spans="1:6">
      <c r="A23" s="4" t="s">
        <v>58</v>
      </c>
      <c r="D23" s="5" t="n">
        <v>-103289</v>
      </c>
    </row>
    <row r="24" spans="1:6">
      <c r="A24" s="4" t="s">
        <v>59</v>
      </c>
      <c r="D24" s="5" t="n">
        <v>-234324</v>
      </c>
    </row>
    <row r="25" spans="1:6">
      <c r="A25" s="4" t="s">
        <v>46</v>
      </c>
      <c r="D25" s="5" t="n">
        <v>-20131</v>
      </c>
    </row>
    <row r="26" spans="1:6">
      <c r="A26" s="4" t="s">
        <v>60</v>
      </c>
      <c r="D26" s="5" t="n">
        <v>-303544</v>
      </c>
    </row>
    <row r="27" spans="1:6">
      <c r="A27" s="4" t="s">
        <v>61</v>
      </c>
      <c r="D27" s="5" t="n">
        <v>-1398</v>
      </c>
    </row>
    <row r="28" spans="1:6">
      <c r="A28" s="4" t="s">
        <v>73</v>
      </c>
      <c r="D28" s="5" t="n">
        <v>1633</v>
      </c>
    </row>
    <row r="29" spans="1:6">
      <c r="A29" s="4" t="s">
        <v>559</v>
      </c>
      <c r="D29" s="5" t="n">
        <v>2323031</v>
      </c>
    </row>
    <row r="30" spans="1:6">
      <c r="A30" s="4" t="s">
        <v>572</v>
      </c>
      <c r="D30" s="5" t="n">
        <v>-30596</v>
      </c>
    </row>
    <row r="31" spans="1:6">
      <c r="A31" s="4" t="s">
        <v>573</v>
      </c>
      <c r="B31" s="7" t="n">
        <v>2300000</v>
      </c>
      <c r="D31" s="5" t="n">
        <v>2292435</v>
      </c>
    </row>
    <row r="32" spans="1:6">
      <c r="A32" s="4" t="s">
        <v>574</v>
      </c>
    </row>
    <row r="33" spans="1:6">
      <c r="A33" s="3" t="s">
        <v>556</v>
      </c>
    </row>
    <row r="34" spans="1:6">
      <c r="A34" s="4" t="s">
        <v>575</v>
      </c>
      <c r="D34" s="5" t="n">
        <v>1258450</v>
      </c>
    </row>
    <row r="35" spans="1:6">
      <c r="A35" s="4" t="s">
        <v>576</v>
      </c>
    </row>
    <row r="36" spans="1:6">
      <c r="A36" s="3" t="s">
        <v>556</v>
      </c>
    </row>
    <row r="37" spans="1:6">
      <c r="A37" s="4" t="s">
        <v>575</v>
      </c>
      <c r="D37" s="7" t="n">
        <v>18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163</v>
      </c>
    </row>
    <row r="3" spans="1:2">
      <c r="A3" s="4" t="s">
        <v>578</v>
      </c>
    </row>
    <row r="4" spans="1:2">
      <c r="A4" s="3" t="s">
        <v>556</v>
      </c>
    </row>
    <row r="5" spans="1:2">
      <c r="A5" s="4" t="s">
        <v>462</v>
      </c>
      <c r="B5" s="4" t="s">
        <v>470</v>
      </c>
    </row>
    <row r="6" spans="1:2">
      <c r="A6" s="4" t="s">
        <v>579</v>
      </c>
    </row>
    <row r="7" spans="1:2">
      <c r="A7" s="3" t="s">
        <v>556</v>
      </c>
    </row>
    <row r="8" spans="1:2">
      <c r="A8" s="4" t="s">
        <v>580</v>
      </c>
      <c r="B8" s="7" t="n">
        <v>896349</v>
      </c>
    </row>
    <row r="9" spans="1:2">
      <c r="A9" s="4" t="s">
        <v>581</v>
      </c>
    </row>
    <row r="10" spans="1:2">
      <c r="A10" s="3" t="s">
        <v>556</v>
      </c>
    </row>
    <row r="11" spans="1:2">
      <c r="A11" s="4" t="s">
        <v>580</v>
      </c>
      <c r="B11" s="5" t="n">
        <v>810000</v>
      </c>
    </row>
    <row r="12" spans="1:2">
      <c r="A12" s="4" t="s">
        <v>582</v>
      </c>
    </row>
    <row r="13" spans="1:2">
      <c r="A13" s="3" t="s">
        <v>556</v>
      </c>
    </row>
    <row r="14" spans="1:2">
      <c r="A14" s="4" t="s">
        <v>580</v>
      </c>
      <c r="B14" s="5" t="n">
        <v>21629</v>
      </c>
    </row>
    <row r="15" spans="1:2">
      <c r="A15" s="4" t="s">
        <v>583</v>
      </c>
    </row>
    <row r="16" spans="1:2">
      <c r="A16" s="3" t="s">
        <v>556</v>
      </c>
    </row>
    <row r="17" spans="1:2">
      <c r="A17" s="4" t="s">
        <v>580</v>
      </c>
      <c r="B17" s="5" t="n">
        <v>10474</v>
      </c>
    </row>
    <row r="18" spans="1:2">
      <c r="A18" s="4" t="s">
        <v>584</v>
      </c>
    </row>
    <row r="19" spans="1:2">
      <c r="A19" s="3" t="s">
        <v>556</v>
      </c>
    </row>
    <row r="20" spans="1:2">
      <c r="A20" s="4" t="s">
        <v>580</v>
      </c>
      <c r="B20" s="5" t="n">
        <v>66000</v>
      </c>
    </row>
    <row r="21" spans="1:2">
      <c r="A21" s="4" t="s">
        <v>585</v>
      </c>
    </row>
    <row r="22" spans="1:2">
      <c r="A22" s="3" t="s">
        <v>556</v>
      </c>
    </row>
    <row r="23" spans="1:2">
      <c r="A23" s="4" t="s">
        <v>580</v>
      </c>
      <c r="B23" s="5" t="n">
        <v>0</v>
      </c>
    </row>
    <row r="24" spans="1:2">
      <c r="A24" s="4" t="s">
        <v>586</v>
      </c>
    </row>
    <row r="25" spans="1:2">
      <c r="A25" s="3" t="s">
        <v>556</v>
      </c>
    </row>
    <row r="26" spans="1:2">
      <c r="A26" s="4" t="s">
        <v>580</v>
      </c>
      <c r="B26" s="5" t="n">
        <v>10000</v>
      </c>
    </row>
    <row r="27" spans="1:2">
      <c r="A27" s="4" t="s">
        <v>587</v>
      </c>
    </row>
    <row r="28" spans="1:2">
      <c r="A28" s="3" t="s">
        <v>556</v>
      </c>
    </row>
    <row r="29" spans="1:2">
      <c r="A29" s="4" t="s">
        <v>580</v>
      </c>
      <c r="B29" s="5" t="n">
        <v>-21754</v>
      </c>
    </row>
    <row r="30" spans="1:2">
      <c r="A30" s="4" t="s">
        <v>588</v>
      </c>
    </row>
    <row r="31" spans="1:2">
      <c r="A31" s="3" t="s">
        <v>556</v>
      </c>
    </row>
    <row r="32" spans="1:2">
      <c r="A32" s="4" t="s">
        <v>580</v>
      </c>
      <c r="B32" s="5" t="n">
        <v>62900</v>
      </c>
    </row>
    <row r="33" spans="1:2">
      <c r="A33" s="4" t="s">
        <v>589</v>
      </c>
    </row>
    <row r="34" spans="1:2">
      <c r="A34" s="3" t="s">
        <v>556</v>
      </c>
    </row>
    <row r="35" spans="1:2">
      <c r="A35" s="4" t="s">
        <v>580</v>
      </c>
      <c r="B35" s="5" t="n">
        <v>0</v>
      </c>
    </row>
    <row r="36" spans="1:2">
      <c r="A36" s="4" t="s">
        <v>590</v>
      </c>
    </row>
    <row r="37" spans="1:2">
      <c r="A37" s="3" t="s">
        <v>556</v>
      </c>
    </row>
    <row r="38" spans="1:2">
      <c r="A38" s="4" t="s">
        <v>580</v>
      </c>
      <c r="B38" s="5" t="n">
        <v>0</v>
      </c>
    </row>
    <row r="39" spans="1:2">
      <c r="A39" s="4" t="s">
        <v>591</v>
      </c>
    </row>
    <row r="40" spans="1:2">
      <c r="A40" s="3" t="s">
        <v>556</v>
      </c>
    </row>
    <row r="41" spans="1:2">
      <c r="A41" s="4" t="s">
        <v>580</v>
      </c>
      <c r="B41" s="5" t="n">
        <v>0</v>
      </c>
    </row>
    <row r="42" spans="1:2">
      <c r="A42" s="4" t="s">
        <v>592</v>
      </c>
    </row>
    <row r="43" spans="1:2">
      <c r="A43" s="3" t="s">
        <v>556</v>
      </c>
    </row>
    <row r="44" spans="1:2">
      <c r="A44" s="4" t="s">
        <v>580</v>
      </c>
      <c r="B44" s="5" t="n">
        <v>17000</v>
      </c>
    </row>
    <row r="45" spans="1:2">
      <c r="A45" s="4" t="s">
        <v>593</v>
      </c>
    </row>
    <row r="46" spans="1:2">
      <c r="A46" s="3" t="s">
        <v>556</v>
      </c>
    </row>
    <row r="47" spans="1:2">
      <c r="A47" s="4" t="s">
        <v>580</v>
      </c>
      <c r="B47" s="5" t="n">
        <v>45900</v>
      </c>
    </row>
    <row r="48" spans="1:2">
      <c r="A48" s="4" t="s">
        <v>594</v>
      </c>
    </row>
    <row r="49" spans="1:2">
      <c r="A49" s="3" t="s">
        <v>556</v>
      </c>
    </row>
    <row r="50" spans="1:2">
      <c r="A50" s="4" t="s">
        <v>580</v>
      </c>
      <c r="B50" s="5" t="n">
        <v>0</v>
      </c>
    </row>
    <row r="51" spans="1:2">
      <c r="A51" s="4" t="s">
        <v>595</v>
      </c>
    </row>
    <row r="52" spans="1:2">
      <c r="A52" s="3" t="s">
        <v>556</v>
      </c>
    </row>
    <row r="53" spans="1:2">
      <c r="A53" s="4" t="s">
        <v>580</v>
      </c>
      <c r="B53" s="7" t="n">
        <v>0</v>
      </c>
    </row>
    <row r="54" spans="1:2">
      <c r="A54" s="4" t="s">
        <v>596</v>
      </c>
    </row>
    <row r="55" spans="1:2">
      <c r="A55" s="3" t="s">
        <v>556</v>
      </c>
    </row>
    <row r="56" spans="1:2">
      <c r="A56" s="4" t="s">
        <v>462</v>
      </c>
      <c r="B56" s="4" t="s">
        <v>463</v>
      </c>
    </row>
    <row r="57" spans="1:2">
      <c r="A57" s="4" t="s">
        <v>597</v>
      </c>
    </row>
    <row r="58" spans="1:2">
      <c r="A58" s="3" t="s">
        <v>556</v>
      </c>
    </row>
    <row r="59" spans="1:2">
      <c r="A59" s="4" t="s">
        <v>462</v>
      </c>
      <c r="B59" s="4" t="s">
        <v>451</v>
      </c>
    </row>
    <row r="60" spans="1:2">
      <c r="A60" s="4" t="s">
        <v>598</v>
      </c>
    </row>
    <row r="61" spans="1:2">
      <c r="A61" s="3" t="s">
        <v>556</v>
      </c>
    </row>
    <row r="62" spans="1:2">
      <c r="A62" s="4" t="s">
        <v>462</v>
      </c>
      <c r="B62" s="4" t="s">
        <v>451</v>
      </c>
    </row>
    <row r="63" spans="1:2">
      <c r="A63" s="4" t="s">
        <v>599</v>
      </c>
    </row>
    <row r="64" spans="1:2">
      <c r="A64" s="3" t="s">
        <v>556</v>
      </c>
    </row>
    <row r="65" spans="1:2">
      <c r="A65" s="4" t="s">
        <v>462</v>
      </c>
      <c r="B65" s="4" t="s">
        <v>468</v>
      </c>
    </row>
    <row r="66" spans="1:2">
      <c r="A66" s="4" t="s">
        <v>600</v>
      </c>
    </row>
    <row r="67" spans="1:2">
      <c r="A67" s="3" t="s">
        <v>556</v>
      </c>
    </row>
    <row r="68" spans="1:2">
      <c r="A68" s="4" t="s">
        <v>462</v>
      </c>
      <c r="B68" s="4" t="s">
        <v>451</v>
      </c>
    </row>
    <row r="69" spans="1:2">
      <c r="A69" s="4" t="s">
        <v>601</v>
      </c>
    </row>
    <row r="70" spans="1:2">
      <c r="A70" s="3" t="s">
        <v>556</v>
      </c>
    </row>
    <row r="71" spans="1:2">
      <c r="A71" s="4" t="s">
        <v>462</v>
      </c>
      <c r="B71" s="4" t="s">
        <v>451</v>
      </c>
    </row>
    <row r="72" spans="1:2">
      <c r="A72" s="4" t="s">
        <v>602</v>
      </c>
    </row>
    <row r="73" spans="1:2">
      <c r="A73" s="3" t="s">
        <v>556</v>
      </c>
    </row>
    <row r="74" spans="1:2">
      <c r="A74" s="4" t="s">
        <v>462</v>
      </c>
      <c r="B74" s="4" t="s">
        <v>470</v>
      </c>
    </row>
    <row r="75" spans="1:2">
      <c r="A75" s="4" t="s">
        <v>603</v>
      </c>
    </row>
    <row r="76" spans="1:2">
      <c r="A76" s="3" t="s">
        <v>556</v>
      </c>
    </row>
    <row r="77" spans="1:2">
      <c r="A77" s="4" t="s">
        <v>462</v>
      </c>
      <c r="B77" s="4" t="s">
        <v>481</v>
      </c>
    </row>
    <row r="78" spans="1:2">
      <c r="A78" s="4" t="s">
        <v>604</v>
      </c>
    </row>
    <row r="79" spans="1:2">
      <c r="A79" s="3" t="s">
        <v>556</v>
      </c>
    </row>
    <row r="80" spans="1:2">
      <c r="A80" s="4" t="s">
        <v>462</v>
      </c>
      <c r="B80" s="4" t="s">
        <v>465</v>
      </c>
    </row>
    <row r="81" spans="1:2">
      <c r="A81" s="4" t="s">
        <v>605</v>
      </c>
    </row>
    <row r="82" spans="1:2">
      <c r="A82" s="3" t="s">
        <v>556</v>
      </c>
    </row>
    <row r="83" spans="1:2">
      <c r="A83" s="4" t="s">
        <v>462</v>
      </c>
      <c r="B83" s="4" t="s">
        <v>468</v>
      </c>
    </row>
    <row r="84" spans="1:2">
      <c r="A84" s="4" t="s">
        <v>606</v>
      </c>
    </row>
    <row r="85" spans="1:2">
      <c r="A85" s="3" t="s">
        <v>556</v>
      </c>
    </row>
    <row r="86" spans="1:2">
      <c r="A86" s="4" t="s">
        <v>462</v>
      </c>
      <c r="B86" s="4" t="s">
        <v>453</v>
      </c>
    </row>
    <row r="87" spans="1:2">
      <c r="A87" s="4" t="s">
        <v>607</v>
      </c>
    </row>
    <row r="88" spans="1:2">
      <c r="A88" s="3" t="s">
        <v>556</v>
      </c>
    </row>
    <row r="89" spans="1:2">
      <c r="A89" s="4" t="s">
        <v>462</v>
      </c>
      <c r="B89" s="4" t="s">
        <v>608</v>
      </c>
    </row>
    <row r="90" spans="1:2">
      <c r="A90" s="4" t="s">
        <v>609</v>
      </c>
    </row>
    <row r="91" spans="1:2">
      <c r="A91" s="3" t="s">
        <v>556</v>
      </c>
    </row>
    <row r="92" spans="1:2">
      <c r="A92" s="4" t="s">
        <v>462</v>
      </c>
      <c r="B92" s="4" t="s">
        <v>610</v>
      </c>
    </row>
    <row r="93" spans="1:2">
      <c r="A93" s="4" t="s">
        <v>611</v>
      </c>
    </row>
    <row r="94" spans="1:2">
      <c r="A94" s="3" t="s">
        <v>556</v>
      </c>
    </row>
    <row r="95" spans="1:2">
      <c r="A95" s="4" t="s">
        <v>462</v>
      </c>
      <c r="B95" s="4" t="s">
        <v>612</v>
      </c>
    </row>
    <row r="96" spans="1:2">
      <c r="A96" s="4" t="s">
        <v>613</v>
      </c>
    </row>
    <row r="97" spans="1:2">
      <c r="A97" s="3" t="s">
        <v>556</v>
      </c>
    </row>
    <row r="98" spans="1:2">
      <c r="A98" s="4" t="s">
        <v>462</v>
      </c>
      <c r="B98" s="4" t="s">
        <v>474</v>
      </c>
    </row>
    <row r="99" spans="1:2">
      <c r="A99" s="4" t="s">
        <v>614</v>
      </c>
    </row>
    <row r="100" spans="1:2">
      <c r="A100" s="3" t="s">
        <v>556</v>
      </c>
    </row>
    <row r="101" spans="1:2">
      <c r="A101" s="4" t="s">
        <v>462</v>
      </c>
      <c r="B101"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491</v>
      </c>
      <c r="C1" s="2" t="s">
        <v>1</v>
      </c>
    </row>
    <row r="2" spans="1:4">
      <c r="B2" s="2" t="s">
        <v>2</v>
      </c>
      <c r="C2" s="2" t="s">
        <v>2</v>
      </c>
      <c r="D2" s="2" t="s">
        <v>35</v>
      </c>
    </row>
    <row r="3" spans="1:4">
      <c r="A3" s="3" t="s">
        <v>556</v>
      </c>
    </row>
    <row r="4" spans="1:4">
      <c r="A4" s="4" t="s">
        <v>89</v>
      </c>
      <c r="B4" s="7" t="n">
        <v>10470000</v>
      </c>
    </row>
    <row r="5" spans="1:4">
      <c r="A5" s="4" t="s">
        <v>454</v>
      </c>
    </row>
    <row r="6" spans="1:4">
      <c r="A6" s="3" t="s">
        <v>556</v>
      </c>
    </row>
    <row r="7" spans="1:4">
      <c r="A7" s="4" t="s">
        <v>89</v>
      </c>
      <c r="C7" s="7" t="n">
        <v>24503882</v>
      </c>
      <c r="D7" s="7" t="n">
        <v>24184056</v>
      </c>
    </row>
    <row r="8" spans="1:4">
      <c r="A8" s="4" t="s">
        <v>103</v>
      </c>
      <c r="C8" s="7" t="n">
        <v>-287001</v>
      </c>
      <c r="D8" s="7" t="n">
        <v>13201</v>
      </c>
    </row>
    <row r="9" spans="1:4">
      <c r="A9" s="4" t="s">
        <v>616</v>
      </c>
      <c r="C9" s="8" t="n">
        <v>-5.6</v>
      </c>
      <c r="D9" s="8" t="n">
        <v>0.26</v>
      </c>
    </row>
    <row r="10" spans="1:4">
      <c r="A10" s="4" t="s">
        <v>617</v>
      </c>
      <c r="C10" s="8" t="n">
        <v>-5.6</v>
      </c>
      <c r="D10" s="8" t="n">
        <v>0.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5"/>
    <col customWidth="1" max="5" min="5" width="27"/>
    <col customWidth="1" max="6" min="6" width="37"/>
    <col customWidth="1" max="7" min="7" width="18"/>
    <col customWidth="1" max="8" min="8" width="54"/>
    <col customWidth="1" max="9" min="9" width="25"/>
  </cols>
  <sheetData>
    <row r="1" spans="1:9">
      <c r="A1" s="1" t="s">
        <v>132</v>
      </c>
      <c r="B1" s="2" t="s">
        <v>133</v>
      </c>
      <c r="C1" s="2" t="s">
        <v>134</v>
      </c>
      <c r="D1" s="2" t="s">
        <v>135</v>
      </c>
      <c r="E1" s="2" t="s">
        <v>136</v>
      </c>
      <c r="F1" s="2" t="s">
        <v>137</v>
      </c>
      <c r="G1" s="2" t="s">
        <v>138</v>
      </c>
      <c r="H1" s="2" t="s">
        <v>139</v>
      </c>
      <c r="I1" s="2" t="s">
        <v>140</v>
      </c>
    </row>
    <row r="2" spans="1:9">
      <c r="A2" s="4" t="s">
        <v>141</v>
      </c>
      <c r="B2" s="7" t="n">
        <v>1519504</v>
      </c>
      <c r="C2" s="7" t="n">
        <v>504</v>
      </c>
      <c r="D2" s="7" t="n">
        <v>0</v>
      </c>
      <c r="E2" s="7" t="n">
        <v>436167</v>
      </c>
      <c r="F2" s="7" t="n">
        <v>-22379</v>
      </c>
      <c r="G2" s="7" t="n">
        <v>1105212</v>
      </c>
      <c r="H2" s="7" t="n">
        <v>1519504</v>
      </c>
      <c r="I2" s="7" t="n">
        <v>0</v>
      </c>
    </row>
    <row r="3" spans="1:9">
      <c r="A3" s="4" t="s">
        <v>142</v>
      </c>
      <c r="C3" s="5" t="n">
        <v>50383000</v>
      </c>
      <c r="D3" s="5" t="n">
        <v>0</v>
      </c>
    </row>
    <row r="4" spans="1:9">
      <c r="A4" s="3" t="s">
        <v>143</v>
      </c>
    </row>
    <row r="5" spans="1:9">
      <c r="A5" s="4" t="s">
        <v>144</v>
      </c>
      <c r="B5" s="5" t="n">
        <v>-1039</v>
      </c>
      <c r="C5" s="7" t="n">
        <v>2</v>
      </c>
      <c r="E5" s="5" t="n">
        <v>-1041</v>
      </c>
      <c r="H5" s="5" t="n">
        <v>-1039</v>
      </c>
    </row>
    <row r="6" spans="1:9">
      <c r="A6" s="4" t="s">
        <v>145</v>
      </c>
      <c r="C6" s="5" t="n">
        <v>239000</v>
      </c>
    </row>
    <row r="7" spans="1:9">
      <c r="A7" s="4" t="s">
        <v>146</v>
      </c>
      <c r="B7" s="5" t="n">
        <v>26205</v>
      </c>
      <c r="E7" s="5" t="n">
        <v>26205</v>
      </c>
      <c r="H7" s="5" t="n">
        <v>26205</v>
      </c>
    </row>
    <row r="8" spans="1:9">
      <c r="A8" s="4" t="s">
        <v>147</v>
      </c>
      <c r="B8" s="5" t="n">
        <v>-1320</v>
      </c>
      <c r="E8" s="5" t="n">
        <v>-1320</v>
      </c>
      <c r="H8" s="5" t="n">
        <v>-1320</v>
      </c>
    </row>
    <row r="9" spans="1:9">
      <c r="A9" s="4" t="s">
        <v>148</v>
      </c>
      <c r="B9" s="5" t="n">
        <v>8416</v>
      </c>
      <c r="F9" s="5" t="n">
        <v>8416</v>
      </c>
      <c r="H9" s="5" t="n">
        <v>8416</v>
      </c>
    </row>
    <row r="10" spans="1:9">
      <c r="A10" s="4" t="s">
        <v>149</v>
      </c>
      <c r="B10" s="5" t="n">
        <v>130155</v>
      </c>
      <c r="G10" s="5" t="n">
        <v>130155</v>
      </c>
      <c r="H10" s="5" t="n">
        <v>130155</v>
      </c>
    </row>
    <row r="11" spans="1:9">
      <c r="A11" s="4" t="s">
        <v>150</v>
      </c>
      <c r="B11" s="5" t="n">
        <v>1681921</v>
      </c>
      <c r="C11" s="7" t="n">
        <v>506</v>
      </c>
      <c r="D11" s="7" t="n">
        <v>0</v>
      </c>
      <c r="E11" s="5" t="n">
        <v>460011</v>
      </c>
      <c r="F11" s="5" t="n">
        <v>-13963</v>
      </c>
      <c r="G11" s="5" t="n">
        <v>1235367</v>
      </c>
      <c r="H11" s="5" t="n">
        <v>1681921</v>
      </c>
      <c r="I11" s="5" t="n">
        <v>0</v>
      </c>
    </row>
    <row r="12" spans="1:9">
      <c r="A12" s="4" t="s">
        <v>151</v>
      </c>
      <c r="C12" s="5" t="n">
        <v>50622000</v>
      </c>
      <c r="D12" s="5" t="n">
        <v>0</v>
      </c>
    </row>
    <row r="13" spans="1:9">
      <c r="A13" s="3" t="s">
        <v>143</v>
      </c>
    </row>
    <row r="14" spans="1:9">
      <c r="A14" s="4" t="s">
        <v>144</v>
      </c>
      <c r="B14" s="5" t="n">
        <v>-3588</v>
      </c>
      <c r="C14" s="7" t="n">
        <v>4</v>
      </c>
      <c r="E14" s="5" t="n">
        <v>-3592</v>
      </c>
      <c r="H14" s="5" t="n">
        <v>-3588</v>
      </c>
    </row>
    <row r="15" spans="1:9">
      <c r="A15" s="4" t="s">
        <v>145</v>
      </c>
      <c r="C15" s="5" t="n">
        <v>403000</v>
      </c>
    </row>
    <row r="16" spans="1:9">
      <c r="A16" s="4" t="s">
        <v>146</v>
      </c>
      <c r="B16" s="5" t="n">
        <v>25890</v>
      </c>
      <c r="E16" s="5" t="n">
        <v>25890</v>
      </c>
      <c r="H16" s="5" t="n">
        <v>25890</v>
      </c>
    </row>
    <row r="17" spans="1:9">
      <c r="A17" s="4" t="s">
        <v>152</v>
      </c>
      <c r="B17" s="7" t="n">
        <v>-24231</v>
      </c>
      <c r="D17" s="7" t="n">
        <v>-24231</v>
      </c>
      <c r="H17" s="5" t="n">
        <v>-24231</v>
      </c>
    </row>
    <row r="18" spans="1:9">
      <c r="A18" s="4" t="s">
        <v>153</v>
      </c>
      <c r="B18" s="5" t="n">
        <v>614660</v>
      </c>
      <c r="D18" s="5" t="n">
        <v>615000</v>
      </c>
    </row>
    <row r="19" spans="1:9">
      <c r="A19" s="4" t="s">
        <v>147</v>
      </c>
      <c r="B19" s="7" t="n">
        <v>0</v>
      </c>
    </row>
    <row r="20" spans="1:9">
      <c r="A20" s="4" t="s">
        <v>148</v>
      </c>
      <c r="B20" s="5" t="n">
        <v>-216</v>
      </c>
      <c r="F20" s="5" t="n">
        <v>-216</v>
      </c>
      <c r="H20" s="5" t="n">
        <v>-216</v>
      </c>
    </row>
    <row r="21" spans="1:9">
      <c r="A21" s="4" t="s">
        <v>149</v>
      </c>
      <c r="B21" s="5" t="n">
        <v>165670</v>
      </c>
      <c r="G21" s="5" t="n">
        <v>165670</v>
      </c>
      <c r="H21" s="5" t="n">
        <v>165670</v>
      </c>
    </row>
    <row r="22" spans="1:9">
      <c r="A22" s="4" t="s">
        <v>154</v>
      </c>
      <c r="B22" s="7" t="n">
        <v>1845955</v>
      </c>
      <c r="C22" s="7" t="n">
        <v>510</v>
      </c>
      <c r="D22" s="7" t="n">
        <v>-24231</v>
      </c>
      <c r="E22" s="5" t="n">
        <v>483623</v>
      </c>
      <c r="F22" s="5" t="n">
        <v>-14179</v>
      </c>
      <c r="G22" s="5" t="n">
        <v>1400232</v>
      </c>
      <c r="H22" s="5" t="n">
        <v>1845955</v>
      </c>
      <c r="I22" s="5" t="n">
        <v>0</v>
      </c>
    </row>
    <row r="23" spans="1:9">
      <c r="A23" s="4" t="s">
        <v>155</v>
      </c>
      <c r="B23" s="5" t="n">
        <v>50411000</v>
      </c>
      <c r="C23" s="5" t="n">
        <v>51025000</v>
      </c>
      <c r="D23" s="5" t="n">
        <v>615000</v>
      </c>
    </row>
    <row r="24" spans="1:9">
      <c r="A24" s="3" t="s">
        <v>143</v>
      </c>
    </row>
    <row r="25" spans="1:9">
      <c r="A25" s="4" t="s">
        <v>144</v>
      </c>
      <c r="B25" s="7" t="n">
        <v>-2608</v>
      </c>
      <c r="C25" s="7" t="n">
        <v>5</v>
      </c>
      <c r="E25" s="5" t="n">
        <v>-2613</v>
      </c>
      <c r="H25" s="5" t="n">
        <v>-2608</v>
      </c>
    </row>
    <row r="26" spans="1:9">
      <c r="A26" s="4" t="s">
        <v>145</v>
      </c>
      <c r="C26" s="5" t="n">
        <v>471000</v>
      </c>
    </row>
    <row r="27" spans="1:9">
      <c r="A27" s="4" t="s">
        <v>146</v>
      </c>
      <c r="B27" s="7" t="n">
        <v>25954</v>
      </c>
      <c r="E27" s="5" t="n">
        <v>25954</v>
      </c>
      <c r="H27" s="5" t="n">
        <v>25954</v>
      </c>
    </row>
    <row r="28" spans="1:9">
      <c r="A28" s="4" t="s">
        <v>153</v>
      </c>
      <c r="B28" s="5" t="n">
        <v>0</v>
      </c>
    </row>
    <row r="29" spans="1:9">
      <c r="A29" s="4" t="s">
        <v>147</v>
      </c>
      <c r="B29" s="7" t="n">
        <v>0</v>
      </c>
    </row>
    <row r="30" spans="1:9">
      <c r="A30" s="4" t="s">
        <v>148</v>
      </c>
      <c r="B30" s="5" t="n">
        <v>-94774</v>
      </c>
      <c r="F30" s="5" t="n">
        <v>-94774</v>
      </c>
      <c r="H30" s="5" t="n">
        <v>-94774</v>
      </c>
    </row>
    <row r="31" spans="1:9">
      <c r="A31" s="4" t="s">
        <v>156</v>
      </c>
      <c r="B31" s="5" t="n">
        <v>-1633</v>
      </c>
      <c r="I31" s="5" t="n">
        <v>-1633</v>
      </c>
    </row>
    <row r="32" spans="1:9">
      <c r="A32" s="4" t="s">
        <v>157</v>
      </c>
      <c r="B32" s="5" t="n">
        <v>-1211</v>
      </c>
      <c r="I32" s="5" t="n">
        <v>-1211</v>
      </c>
    </row>
    <row r="33" spans="1:9">
      <c r="A33" s="4" t="s">
        <v>158</v>
      </c>
      <c r="B33" s="7" t="n">
        <v>23857</v>
      </c>
      <c r="C33" s="7" t="n">
        <v>20</v>
      </c>
      <c r="E33" s="5" t="n">
        <v>23837</v>
      </c>
      <c r="H33" s="5" t="n">
        <v>23857</v>
      </c>
    </row>
    <row r="34" spans="1:9">
      <c r="A34" s="4" t="s">
        <v>159</v>
      </c>
      <c r="B34" s="5" t="n">
        <v>2004730</v>
      </c>
      <c r="C34" s="5" t="n">
        <v>2005000</v>
      </c>
    </row>
    <row r="35" spans="1:9">
      <c r="A35" s="4" t="s">
        <v>149</v>
      </c>
      <c r="B35" s="7" t="n">
        <v>-284883</v>
      </c>
      <c r="G35" s="5" t="n">
        <v>-284990</v>
      </c>
      <c r="H35" s="5" t="n">
        <v>-284990</v>
      </c>
      <c r="I35" s="5" t="n">
        <v>107</v>
      </c>
    </row>
    <row r="36" spans="1:9">
      <c r="A36" s="4" t="s">
        <v>160</v>
      </c>
      <c r="B36" s="7" t="n">
        <v>1510934</v>
      </c>
      <c r="C36" s="7" t="n">
        <v>535</v>
      </c>
      <c r="D36" s="7" t="n">
        <v>-24231</v>
      </c>
      <c r="E36" s="7" t="n">
        <v>530801</v>
      </c>
      <c r="F36" s="7" t="n">
        <v>-108953</v>
      </c>
      <c r="G36" s="7" t="n">
        <v>1115519</v>
      </c>
      <c r="H36" s="7" t="n">
        <v>1513671</v>
      </c>
      <c r="I36" s="7" t="n">
        <v>-2737</v>
      </c>
    </row>
    <row r="37" spans="1:9">
      <c r="A37" s="4" t="s">
        <v>161</v>
      </c>
      <c r="B37" s="5" t="n">
        <v>52886000</v>
      </c>
      <c r="C37" s="5" t="n">
        <v>53501000</v>
      </c>
      <c r="D37" s="5" t="n">
        <v>6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8</v>
      </c>
      <c r="B1" s="2" t="s">
        <v>2</v>
      </c>
      <c r="C1" s="2" t="s">
        <v>35</v>
      </c>
      <c r="D1" s="2" t="s">
        <v>87</v>
      </c>
    </row>
    <row r="2" spans="1:4">
      <c r="A2" s="3" t="s">
        <v>556</v>
      </c>
    </row>
    <row r="3" spans="1:4">
      <c r="A3" s="4" t="s">
        <v>44</v>
      </c>
      <c r="B3" s="7" t="n">
        <v>442256</v>
      </c>
      <c r="C3" s="7" t="n">
        <v>362495</v>
      </c>
      <c r="D3" s="7" t="n">
        <v>371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7</v>
      </c>
    </row>
    <row r="3" spans="1:4">
      <c r="A3" s="3" t="s">
        <v>620</v>
      </c>
    </row>
    <row r="4" spans="1:4">
      <c r="A4" s="4" t="s">
        <v>621</v>
      </c>
      <c r="B4" s="7" t="n">
        <v>153539</v>
      </c>
      <c r="C4" s="7" t="n">
        <v>9738</v>
      </c>
      <c r="D4" s="7" t="n">
        <v>6864</v>
      </c>
    </row>
    <row r="5" spans="1:4">
      <c r="A5" s="4" t="s">
        <v>622</v>
      </c>
    </row>
    <row r="6" spans="1:4">
      <c r="A6" s="3" t="s">
        <v>620</v>
      </c>
    </row>
    <row r="7" spans="1:4">
      <c r="A7" s="4" t="s">
        <v>623</v>
      </c>
      <c r="B7" s="5" t="n">
        <v>56589</v>
      </c>
      <c r="C7" s="5" t="n">
        <v>4967</v>
      </c>
      <c r="D7" s="5" t="n">
        <v>0</v>
      </c>
    </row>
    <row r="8" spans="1:4">
      <c r="A8" s="4" t="s">
        <v>454</v>
      </c>
    </row>
    <row r="9" spans="1:4">
      <c r="A9" s="3" t="s">
        <v>620</v>
      </c>
    </row>
    <row r="10" spans="1:4">
      <c r="A10" s="4" t="s">
        <v>621</v>
      </c>
      <c r="B10" s="5" t="n">
        <v>74414</v>
      </c>
      <c r="C10" s="5" t="n">
        <v>0</v>
      </c>
      <c r="D10" s="5" t="n">
        <v>0</v>
      </c>
    </row>
    <row r="11" spans="1:4">
      <c r="A11" s="4" t="s">
        <v>624</v>
      </c>
    </row>
    <row r="12" spans="1:4">
      <c r="A12" s="3" t="s">
        <v>620</v>
      </c>
    </row>
    <row r="13" spans="1:4">
      <c r="A13" s="4" t="s">
        <v>621</v>
      </c>
      <c r="B13" s="5" t="n">
        <v>0</v>
      </c>
      <c r="C13" s="5" t="n">
        <v>4771</v>
      </c>
      <c r="D13" s="5" t="n">
        <v>0</v>
      </c>
    </row>
    <row r="14" spans="1:4">
      <c r="A14" s="4" t="s">
        <v>625</v>
      </c>
    </row>
    <row r="15" spans="1:4">
      <c r="A15" s="3" t="s">
        <v>620</v>
      </c>
    </row>
    <row r="16" spans="1:4">
      <c r="A16" s="4" t="s">
        <v>621</v>
      </c>
      <c r="B16" s="5" t="n">
        <v>0</v>
      </c>
      <c r="C16" s="5" t="n">
        <v>0</v>
      </c>
      <c r="D16" s="5" t="n">
        <v>6864</v>
      </c>
    </row>
    <row r="17" spans="1:4">
      <c r="A17" s="4" t="s">
        <v>626</v>
      </c>
    </row>
    <row r="18" spans="1:4">
      <c r="A18" s="3" t="s">
        <v>620</v>
      </c>
    </row>
    <row r="19" spans="1:4">
      <c r="A19" s="4" t="s">
        <v>621</v>
      </c>
      <c r="B19" s="7" t="n">
        <v>22536</v>
      </c>
      <c r="C19" s="7" t="n">
        <v>0</v>
      </c>
      <c r="D19"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87</v>
      </c>
    </row>
    <row r="3" spans="1:4">
      <c r="A3" s="3" t="s">
        <v>620</v>
      </c>
    </row>
    <row r="4" spans="1:4">
      <c r="A4" s="4" t="s">
        <v>628</v>
      </c>
      <c r="B4" s="7" t="n">
        <v>12573</v>
      </c>
    </row>
    <row r="5" spans="1:4">
      <c r="A5" s="4" t="s">
        <v>629</v>
      </c>
      <c r="B5" s="5" t="n">
        <v>-75130</v>
      </c>
      <c r="C5" s="7" t="n">
        <v>-5433</v>
      </c>
    </row>
    <row r="6" spans="1:4">
      <c r="A6" s="4" t="s">
        <v>626</v>
      </c>
    </row>
    <row r="7" spans="1:4">
      <c r="A7" s="3" t="s">
        <v>620</v>
      </c>
    </row>
    <row r="8" spans="1:4">
      <c r="A8" s="4" t="s">
        <v>485</v>
      </c>
      <c r="B8" s="5" t="n">
        <v>0</v>
      </c>
      <c r="C8" s="5" t="n">
        <v>0</v>
      </c>
      <c r="D8" s="7" t="n">
        <v>443</v>
      </c>
    </row>
    <row r="9" spans="1:4">
      <c r="A9" s="4" t="s">
        <v>628</v>
      </c>
      <c r="B9" s="5" t="n">
        <v>34581</v>
      </c>
      <c r="C9" s="5" t="n">
        <v>0</v>
      </c>
      <c r="D9" s="5" t="n">
        <v>0</v>
      </c>
    </row>
    <row r="10" spans="1:4">
      <c r="A10" s="4" t="s">
        <v>630</v>
      </c>
      <c r="B10" s="5" t="n">
        <v>16529</v>
      </c>
      <c r="C10" s="5" t="n">
        <v>1400</v>
      </c>
      <c r="D10" s="5" t="n">
        <v>258</v>
      </c>
    </row>
    <row r="11" spans="1:4">
      <c r="A11" s="4" t="s">
        <v>629</v>
      </c>
      <c r="B11" s="5" t="n">
        <v>-22467</v>
      </c>
      <c r="C11" s="5" t="n">
        <v>-1400</v>
      </c>
      <c r="D11" s="5" t="n">
        <v>-701</v>
      </c>
    </row>
    <row r="12" spans="1:4">
      <c r="A12" s="4" t="s">
        <v>489</v>
      </c>
      <c r="B12" s="7" t="n">
        <v>28643</v>
      </c>
      <c r="C12" s="7" t="n">
        <v>0</v>
      </c>
      <c r="D1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31"/>
    <col customWidth="1" max="5" min="5" width="26"/>
    <col customWidth="1" max="6" min="6" width="21"/>
  </cols>
  <sheetData>
    <row r="1" spans="1:6">
      <c r="A1" s="1" t="s">
        <v>631</v>
      </c>
      <c r="B1" s="2" t="s">
        <v>491</v>
      </c>
      <c r="D1" s="2" t="s">
        <v>1</v>
      </c>
    </row>
    <row r="2" spans="1:6">
      <c r="B2" s="2" t="s">
        <v>632</v>
      </c>
      <c r="C2" s="2" t="s">
        <v>633</v>
      </c>
      <c r="D2" s="2" t="s">
        <v>634</v>
      </c>
      <c r="E2" s="2" t="s">
        <v>632</v>
      </c>
      <c r="F2" s="2" t="s">
        <v>165</v>
      </c>
    </row>
    <row r="3" spans="1:6">
      <c r="A3" s="3" t="s">
        <v>620</v>
      </c>
    </row>
    <row r="4" spans="1:6">
      <c r="A4" s="4" t="s">
        <v>635</v>
      </c>
      <c r="D4" s="5" t="n">
        <v>17</v>
      </c>
    </row>
    <row r="5" spans="1:6">
      <c r="A5" s="4" t="s">
        <v>636</v>
      </c>
      <c r="D5" s="5" t="n">
        <v>12</v>
      </c>
    </row>
    <row r="6" spans="1:6">
      <c r="A6" s="4" t="s">
        <v>637</v>
      </c>
      <c r="D6" s="7" t="n">
        <v>153539</v>
      </c>
      <c r="E6" s="7" t="n">
        <v>9738</v>
      </c>
      <c r="F6" s="7" t="n">
        <v>6864</v>
      </c>
    </row>
    <row r="7" spans="1:6">
      <c r="A7" s="4" t="s">
        <v>638</v>
      </c>
      <c r="B7" s="7" t="n">
        <v>2700</v>
      </c>
    </row>
    <row r="8" spans="1:6">
      <c r="A8" s="4" t="s">
        <v>624</v>
      </c>
    </row>
    <row r="9" spans="1:6">
      <c r="A9" s="3" t="s">
        <v>620</v>
      </c>
    </row>
    <row r="10" spans="1:6">
      <c r="A10" s="4" t="s">
        <v>639</v>
      </c>
      <c r="C10" s="5" t="n">
        <v>3</v>
      </c>
    </row>
    <row r="11" spans="1:6">
      <c r="A11" s="4" t="s">
        <v>635</v>
      </c>
      <c r="B11" s="5" t="n">
        <v>12</v>
      </c>
      <c r="E11" s="5" t="n">
        <v>12</v>
      </c>
    </row>
    <row r="12" spans="1:6">
      <c r="A12" s="4" t="s">
        <v>637</v>
      </c>
      <c r="E12" s="7" t="n">
        <v>97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620</v>
      </c>
    </row>
    <row r="4" spans="1:3">
      <c r="A4" s="4" t="s">
        <v>485</v>
      </c>
      <c r="B4" s="7" t="n">
        <v>1084</v>
      </c>
      <c r="C4" s="7" t="n">
        <v>4298</v>
      </c>
    </row>
    <row r="5" spans="1:3">
      <c r="A5" s="4" t="s">
        <v>641</v>
      </c>
      <c r="B5" s="5" t="n">
        <v>74414</v>
      </c>
      <c r="C5" s="5" t="n">
        <v>2219</v>
      </c>
    </row>
    <row r="6" spans="1:3">
      <c r="A6" s="4" t="s">
        <v>642</v>
      </c>
      <c r="B6" s="5" t="n">
        <v>12573</v>
      </c>
    </row>
    <row r="7" spans="1:3">
      <c r="A7" s="4" t="s">
        <v>643</v>
      </c>
      <c r="B7" s="5" t="n">
        <v>-75130</v>
      </c>
      <c r="C7" s="5" t="n">
        <v>-5433</v>
      </c>
    </row>
    <row r="8" spans="1:3">
      <c r="A8" s="4" t="s">
        <v>489</v>
      </c>
      <c r="B8" s="5" t="n">
        <v>12941</v>
      </c>
      <c r="C8" s="5" t="n">
        <v>1084</v>
      </c>
    </row>
    <row r="9" spans="1:3">
      <c r="A9" s="4" t="s">
        <v>644</v>
      </c>
      <c r="B9" s="5" t="n">
        <v>83497</v>
      </c>
    </row>
    <row r="10" spans="1:3">
      <c r="A10" s="4" t="s">
        <v>454</v>
      </c>
    </row>
    <row r="11" spans="1:3">
      <c r="A11" s="3" t="s">
        <v>620</v>
      </c>
    </row>
    <row r="12" spans="1:3">
      <c r="A12" s="4" t="s">
        <v>485</v>
      </c>
      <c r="B12" s="5" t="n">
        <v>0</v>
      </c>
      <c r="C12" s="5" t="n">
        <v>0</v>
      </c>
    </row>
    <row r="13" spans="1:3">
      <c r="A13" s="4" t="s">
        <v>641</v>
      </c>
      <c r="B13" s="5" t="n">
        <v>74414</v>
      </c>
      <c r="C13" s="5" t="n">
        <v>0</v>
      </c>
    </row>
    <row r="14" spans="1:3">
      <c r="A14" s="4" t="s">
        <v>642</v>
      </c>
      <c r="B14" s="5" t="n">
        <v>12573</v>
      </c>
    </row>
    <row r="15" spans="1:3">
      <c r="A15" s="4" t="s">
        <v>643</v>
      </c>
      <c r="B15" s="5" t="n">
        <v>-75130</v>
      </c>
      <c r="C15" s="5" t="n">
        <v>0</v>
      </c>
    </row>
    <row r="16" spans="1:3">
      <c r="A16" s="4" t="s">
        <v>489</v>
      </c>
      <c r="B16" s="5" t="n">
        <v>11857</v>
      </c>
      <c r="C16" s="5" t="n">
        <v>0</v>
      </c>
    </row>
    <row r="17" spans="1:3">
      <c r="A17" s="4" t="s">
        <v>644</v>
      </c>
      <c r="B17" s="5" t="n">
        <v>74414</v>
      </c>
    </row>
    <row r="18" spans="1:3">
      <c r="A18" s="4" t="s">
        <v>624</v>
      </c>
    </row>
    <row r="19" spans="1:3">
      <c r="A19" s="3" t="s">
        <v>620</v>
      </c>
    </row>
    <row r="20" spans="1:3">
      <c r="A20" s="4" t="s">
        <v>485</v>
      </c>
      <c r="B20" s="5" t="n">
        <v>383</v>
      </c>
      <c r="C20" s="5" t="n">
        <v>0</v>
      </c>
    </row>
    <row r="21" spans="1:3">
      <c r="A21" s="4" t="s">
        <v>641</v>
      </c>
      <c r="B21" s="5" t="n">
        <v>0</v>
      </c>
      <c r="C21" s="5" t="n">
        <v>2219</v>
      </c>
    </row>
    <row r="22" spans="1:3">
      <c r="A22" s="4" t="s">
        <v>642</v>
      </c>
      <c r="B22" s="5" t="n">
        <v>0</v>
      </c>
    </row>
    <row r="23" spans="1:3">
      <c r="A23" s="4" t="s">
        <v>643</v>
      </c>
      <c r="B23" s="5" t="n">
        <v>0</v>
      </c>
      <c r="C23" s="5" t="n">
        <v>-1836</v>
      </c>
    </row>
    <row r="24" spans="1:3">
      <c r="A24" s="4" t="s">
        <v>489</v>
      </c>
      <c r="B24" s="5" t="n">
        <v>383</v>
      </c>
      <c r="C24" s="5" t="n">
        <v>383</v>
      </c>
    </row>
    <row r="25" spans="1:3">
      <c r="A25" s="4" t="s">
        <v>644</v>
      </c>
      <c r="B25" s="5" t="n">
        <v>2219</v>
      </c>
    </row>
    <row r="26" spans="1:3">
      <c r="A26" s="4" t="s">
        <v>625</v>
      </c>
    </row>
    <row r="27" spans="1:3">
      <c r="A27" s="3" t="s">
        <v>620</v>
      </c>
    </row>
    <row r="28" spans="1:3">
      <c r="A28" s="4" t="s">
        <v>485</v>
      </c>
      <c r="B28" s="5" t="n">
        <v>701</v>
      </c>
      <c r="C28" s="5" t="n">
        <v>4298</v>
      </c>
    </row>
    <row r="29" spans="1:3">
      <c r="A29" s="4" t="s">
        <v>641</v>
      </c>
      <c r="B29" s="5" t="n">
        <v>0</v>
      </c>
      <c r="C29" s="5" t="n">
        <v>0</v>
      </c>
    </row>
    <row r="30" spans="1:3">
      <c r="A30" s="4" t="s">
        <v>642</v>
      </c>
      <c r="B30" s="5" t="n">
        <v>0</v>
      </c>
    </row>
    <row r="31" spans="1:3">
      <c r="A31" s="4" t="s">
        <v>643</v>
      </c>
      <c r="B31" s="5" t="n">
        <v>0</v>
      </c>
      <c r="C31" s="5" t="n">
        <v>-3597</v>
      </c>
    </row>
    <row r="32" spans="1:3">
      <c r="A32" s="4" t="s">
        <v>489</v>
      </c>
      <c r="B32" s="5" t="n">
        <v>701</v>
      </c>
      <c r="C32" s="7" t="n">
        <v>701</v>
      </c>
    </row>
    <row r="33" spans="1:3">
      <c r="A33" s="4" t="s">
        <v>644</v>
      </c>
      <c r="B33" s="5" t="n">
        <v>6864</v>
      </c>
    </row>
    <row r="34" spans="1:3">
      <c r="A34" s="4" t="s">
        <v>645</v>
      </c>
    </row>
    <row r="35" spans="1:3">
      <c r="A35" s="3" t="s">
        <v>620</v>
      </c>
    </row>
    <row r="36" spans="1:3">
      <c r="A36" s="4" t="s">
        <v>641</v>
      </c>
      <c r="B36" s="7" t="n">
        <v>4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47</v>
      </c>
    </row>
    <row r="4" spans="1:3">
      <c r="A4" s="4" t="s">
        <v>648</v>
      </c>
      <c r="B4" s="7" t="n">
        <v>2280846</v>
      </c>
      <c r="C4" s="7" t="n">
        <v>1059329</v>
      </c>
    </row>
    <row r="5" spans="1:3">
      <c r="A5" s="4" t="s">
        <v>649</v>
      </c>
      <c r="B5" s="5" t="n">
        <v>641587</v>
      </c>
      <c r="C5" s="5" t="n">
        <v>488183</v>
      </c>
    </row>
    <row r="6" spans="1:3">
      <c r="A6" s="4" t="s">
        <v>43</v>
      </c>
      <c r="B6" s="5" t="n">
        <v>1639259</v>
      </c>
      <c r="C6" s="5" t="n">
        <v>571146</v>
      </c>
    </row>
    <row r="7" spans="1:3">
      <c r="A7" s="4" t="s">
        <v>650</v>
      </c>
    </row>
    <row r="8" spans="1:3">
      <c r="A8" s="3" t="s">
        <v>647</v>
      </c>
    </row>
    <row r="9" spans="1:3">
      <c r="A9" s="4" t="s">
        <v>648</v>
      </c>
      <c r="B9" s="5" t="n">
        <v>158625</v>
      </c>
      <c r="C9" s="5" t="n">
        <v>52929</v>
      </c>
    </row>
    <row r="10" spans="1:3">
      <c r="A10" s="4" t="s">
        <v>651</v>
      </c>
    </row>
    <row r="11" spans="1:3">
      <c r="A11" s="3" t="s">
        <v>647</v>
      </c>
    </row>
    <row r="12" spans="1:3">
      <c r="A12" s="4" t="s">
        <v>648</v>
      </c>
      <c r="B12" s="7" t="n">
        <v>912732</v>
      </c>
      <c r="C12" s="5" t="n">
        <v>431297</v>
      </c>
    </row>
    <row r="13" spans="1:3">
      <c r="A13" s="4" t="s">
        <v>652</v>
      </c>
    </row>
    <row r="14" spans="1:3">
      <c r="A14" s="3" t="s">
        <v>647</v>
      </c>
    </row>
    <row r="15" spans="1:3">
      <c r="A15" s="4" t="s">
        <v>653</v>
      </c>
      <c r="B15" s="4" t="s">
        <v>465</v>
      </c>
    </row>
    <row r="16" spans="1:3">
      <c r="A16" s="4" t="s">
        <v>654</v>
      </c>
    </row>
    <row r="17" spans="1:3">
      <c r="A17" s="3" t="s">
        <v>647</v>
      </c>
    </row>
    <row r="18" spans="1:3">
      <c r="A18" s="4" t="s">
        <v>653</v>
      </c>
      <c r="B18" s="4" t="s">
        <v>655</v>
      </c>
    </row>
    <row r="19" spans="1:3">
      <c r="A19" s="4" t="s">
        <v>656</v>
      </c>
    </row>
    <row r="20" spans="1:3">
      <c r="A20" s="3" t="s">
        <v>647</v>
      </c>
    </row>
    <row r="21" spans="1:3">
      <c r="A21" s="4" t="s">
        <v>648</v>
      </c>
      <c r="B21" s="7" t="n">
        <v>123748</v>
      </c>
      <c r="C21" s="5" t="n">
        <v>106014</v>
      </c>
    </row>
    <row r="22" spans="1:3">
      <c r="A22" s="4" t="s">
        <v>657</v>
      </c>
    </row>
    <row r="23" spans="1:3">
      <c r="A23" s="3" t="s">
        <v>647</v>
      </c>
    </row>
    <row r="24" spans="1:3">
      <c r="A24" s="4" t="s">
        <v>653</v>
      </c>
      <c r="B24" s="4" t="s">
        <v>481</v>
      </c>
    </row>
    <row r="25" spans="1:3">
      <c r="A25" s="4" t="s">
        <v>658</v>
      </c>
    </row>
    <row r="26" spans="1:3">
      <c r="A26" s="3" t="s">
        <v>647</v>
      </c>
    </row>
    <row r="27" spans="1:3">
      <c r="A27" s="4" t="s">
        <v>653</v>
      </c>
      <c r="B27" s="4" t="s">
        <v>465</v>
      </c>
    </row>
    <row r="28" spans="1:3">
      <c r="A28" s="4" t="s">
        <v>659</v>
      </c>
    </row>
    <row r="29" spans="1:3">
      <c r="A29" s="3" t="s">
        <v>647</v>
      </c>
    </row>
    <row r="30" spans="1:3">
      <c r="A30" s="4" t="s">
        <v>648</v>
      </c>
      <c r="B30" s="7" t="n">
        <v>722911</v>
      </c>
      <c r="C30" s="5" t="n">
        <v>426732</v>
      </c>
    </row>
    <row r="31" spans="1:3">
      <c r="A31" s="4" t="s">
        <v>660</v>
      </c>
    </row>
    <row r="32" spans="1:3">
      <c r="A32" s="3" t="s">
        <v>647</v>
      </c>
    </row>
    <row r="33" spans="1:3">
      <c r="A33" s="4" t="s">
        <v>653</v>
      </c>
      <c r="B33" s="4" t="s">
        <v>661</v>
      </c>
    </row>
    <row r="34" spans="1:3">
      <c r="A34" s="4" t="s">
        <v>662</v>
      </c>
    </row>
    <row r="35" spans="1:3">
      <c r="A35" s="3" t="s">
        <v>647</v>
      </c>
    </row>
    <row r="36" spans="1:3">
      <c r="A36" s="4" t="s">
        <v>653</v>
      </c>
      <c r="B36" s="4" t="s">
        <v>663</v>
      </c>
    </row>
    <row r="37" spans="1:3">
      <c r="A37" s="4" t="s">
        <v>664</v>
      </c>
    </row>
    <row r="38" spans="1:3">
      <c r="A38" s="3" t="s">
        <v>647</v>
      </c>
    </row>
    <row r="39" spans="1:3">
      <c r="A39" s="4" t="s">
        <v>648</v>
      </c>
      <c r="B39" s="7" t="n">
        <v>76021</v>
      </c>
      <c r="C39" s="5" t="n">
        <v>4884</v>
      </c>
    </row>
    <row r="40" spans="1:3">
      <c r="A40" s="4" t="s">
        <v>665</v>
      </c>
    </row>
    <row r="41" spans="1:3">
      <c r="A41" s="3" t="s">
        <v>647</v>
      </c>
    </row>
    <row r="42" spans="1:3">
      <c r="A42" s="4" t="s">
        <v>653</v>
      </c>
      <c r="B42" s="4" t="s">
        <v>661</v>
      </c>
    </row>
    <row r="43" spans="1:3">
      <c r="A43" s="4" t="s">
        <v>666</v>
      </c>
    </row>
    <row r="44" spans="1:3">
      <c r="A44" s="3" t="s">
        <v>647</v>
      </c>
    </row>
    <row r="45" spans="1:3">
      <c r="A45" s="4" t="s">
        <v>653</v>
      </c>
      <c r="B45" s="4" t="s">
        <v>463</v>
      </c>
    </row>
    <row r="46" spans="1:3">
      <c r="A46" s="4" t="s">
        <v>667</v>
      </c>
    </row>
    <row r="47" spans="1:3">
      <c r="A47" s="3" t="s">
        <v>647</v>
      </c>
    </row>
    <row r="48" spans="1:3">
      <c r="A48" s="4" t="s">
        <v>648</v>
      </c>
      <c r="B48" s="7" t="n">
        <v>114107</v>
      </c>
      <c r="C48" s="5" t="n">
        <v>15368</v>
      </c>
    </row>
    <row r="49" spans="1:3">
      <c r="A49" s="4" t="s">
        <v>668</v>
      </c>
    </row>
    <row r="50" spans="1:3">
      <c r="A50" s="3" t="s">
        <v>647</v>
      </c>
    </row>
    <row r="51" spans="1:3">
      <c r="A51" s="4" t="s">
        <v>653</v>
      </c>
      <c r="B51" s="4" t="s">
        <v>451</v>
      </c>
    </row>
    <row r="52" spans="1:3">
      <c r="A52" s="4" t="s">
        <v>669</v>
      </c>
    </row>
    <row r="53" spans="1:3">
      <c r="A53" s="3" t="s">
        <v>647</v>
      </c>
    </row>
    <row r="54" spans="1:3">
      <c r="A54" s="4" t="s">
        <v>653</v>
      </c>
      <c r="B54" s="4" t="s">
        <v>670</v>
      </c>
    </row>
    <row r="55" spans="1:3">
      <c r="A55" s="4" t="s">
        <v>671</v>
      </c>
    </row>
    <row r="56" spans="1:3">
      <c r="A56" s="3" t="s">
        <v>647</v>
      </c>
    </row>
    <row r="57" spans="1:3">
      <c r="A57" s="4" t="s">
        <v>648</v>
      </c>
      <c r="B57" s="7" t="n">
        <v>172702</v>
      </c>
      <c r="C57" s="7" t="n">
        <v>22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672</v>
      </c>
      <c r="B1" s="2" t="s">
        <v>491</v>
      </c>
      <c r="C1" s="2" t="s">
        <v>1</v>
      </c>
    </row>
    <row r="2" spans="1:5">
      <c r="B2" s="2" t="s">
        <v>2</v>
      </c>
      <c r="C2" s="2" t="s">
        <v>2</v>
      </c>
      <c r="D2" s="2" t="s">
        <v>35</v>
      </c>
      <c r="E2" s="2" t="s">
        <v>87</v>
      </c>
    </row>
    <row r="3" spans="1:5">
      <c r="A3" s="3" t="s">
        <v>647</v>
      </c>
    </row>
    <row r="4" spans="1:5">
      <c r="A4" s="4" t="s">
        <v>673</v>
      </c>
      <c r="C4" s="7" t="n">
        <v>3300000</v>
      </c>
      <c r="D4" s="7" t="n">
        <v>0</v>
      </c>
      <c r="E4" s="7" t="n">
        <v>0</v>
      </c>
    </row>
    <row r="5" spans="1:5">
      <c r="A5" s="4" t="s">
        <v>168</v>
      </c>
      <c r="C5" s="5" t="n">
        <v>246825000</v>
      </c>
      <c r="D5" s="5" t="n">
        <v>87631000</v>
      </c>
      <c r="E5" s="5" t="n">
        <v>86051000</v>
      </c>
    </row>
    <row r="6" spans="1:5">
      <c r="A6" s="4" t="s">
        <v>674</v>
      </c>
    </row>
    <row r="7" spans="1:5">
      <c r="A7" s="3" t="s">
        <v>647</v>
      </c>
    </row>
    <row r="8" spans="1:5">
      <c r="A8" s="4" t="s">
        <v>675</v>
      </c>
      <c r="B8" s="7" t="n">
        <v>43200000</v>
      </c>
    </row>
    <row r="9" spans="1:5">
      <c r="A9" s="4" t="s">
        <v>676</v>
      </c>
    </row>
    <row r="10" spans="1:5">
      <c r="A10" s="3" t="s">
        <v>647</v>
      </c>
    </row>
    <row r="11" spans="1:5">
      <c r="A11" s="4" t="s">
        <v>168</v>
      </c>
      <c r="C11" s="7" t="n">
        <v>178800000</v>
      </c>
      <c r="D11" s="7" t="n">
        <v>71500000</v>
      </c>
      <c r="E11" s="7" t="n">
        <v>698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26"/>
    <col customWidth="1" max="3" min="3" width="39"/>
    <col customWidth="1" max="4" min="4" width="26"/>
    <col customWidth="1" max="5" min="5" width="21"/>
    <col customWidth="1" max="6" min="6" width="21"/>
  </cols>
  <sheetData>
    <row r="1" spans="1:6">
      <c r="A1" s="1" t="s">
        <v>677</v>
      </c>
      <c r="B1" s="2" t="s">
        <v>491</v>
      </c>
      <c r="C1" s="2" t="s">
        <v>1</v>
      </c>
    </row>
    <row r="2" spans="1:6">
      <c r="B2" s="2" t="s">
        <v>678</v>
      </c>
      <c r="C2" s="2" t="s">
        <v>679</v>
      </c>
      <c r="D2" s="2" t="s">
        <v>632</v>
      </c>
      <c r="E2" s="2" t="s">
        <v>165</v>
      </c>
      <c r="F2" s="2" t="s">
        <v>680</v>
      </c>
    </row>
    <row r="3" spans="1:6">
      <c r="A3" s="3" t="s">
        <v>681</v>
      </c>
    </row>
    <row r="4" spans="1:6">
      <c r="A4" s="4" t="s">
        <v>682</v>
      </c>
      <c r="C4" s="5" t="n">
        <v>7</v>
      </c>
    </row>
    <row r="5" spans="1:6">
      <c r="A5" s="4" t="s">
        <v>44</v>
      </c>
      <c r="C5" s="7" t="n">
        <v>442256</v>
      </c>
      <c r="D5" s="7" t="n">
        <v>362495</v>
      </c>
      <c r="E5" s="7" t="n">
        <v>371259</v>
      </c>
    </row>
    <row r="6" spans="1:6">
      <c r="A6" s="4" t="s">
        <v>683</v>
      </c>
      <c r="C6" s="4" t="s">
        <v>684</v>
      </c>
    </row>
    <row r="7" spans="1:6">
      <c r="A7" s="4" t="s">
        <v>93</v>
      </c>
      <c r="C7" s="7" t="n">
        <v>292770</v>
      </c>
      <c r="D7" s="5" t="n">
        <v>11242</v>
      </c>
      <c r="E7" s="5" t="n">
        <v>0</v>
      </c>
    </row>
    <row r="8" spans="1:6">
      <c r="A8" s="4" t="s">
        <v>635</v>
      </c>
      <c r="C8" s="5" t="n">
        <v>17</v>
      </c>
    </row>
    <row r="9" spans="1:6">
      <c r="A9" s="4" t="s">
        <v>685</v>
      </c>
      <c r="C9" s="7" t="n">
        <v>26875</v>
      </c>
      <c r="D9" s="5" t="n">
        <v>0</v>
      </c>
      <c r="E9" s="5" t="n">
        <v>640</v>
      </c>
    </row>
    <row r="10" spans="1:6">
      <c r="A10" s="4" t="s">
        <v>686</v>
      </c>
      <c r="B10" s="7" t="n">
        <v>-7900</v>
      </c>
      <c r="C10" s="5" t="n">
        <v>-292757</v>
      </c>
      <c r="D10" s="5" t="n">
        <v>-7872</v>
      </c>
    </row>
    <row r="11" spans="1:6">
      <c r="A11" s="4" t="s">
        <v>687</v>
      </c>
      <c r="C11" s="7" t="n">
        <v>70300</v>
      </c>
      <c r="D11" s="7" t="n">
        <v>15000</v>
      </c>
      <c r="E11" s="7" t="n">
        <v>15200</v>
      </c>
    </row>
    <row r="12" spans="1:6">
      <c r="A12" s="4" t="s">
        <v>688</v>
      </c>
    </row>
    <row r="13" spans="1:6">
      <c r="A13" s="3" t="s">
        <v>681</v>
      </c>
    </row>
    <row r="14" spans="1:6">
      <c r="A14" s="4" t="s">
        <v>682</v>
      </c>
      <c r="C14" s="5" t="n">
        <v>3</v>
      </c>
    </row>
    <row r="15" spans="1:6">
      <c r="A15" s="4" t="s">
        <v>44</v>
      </c>
      <c r="F15" s="7" t="n">
        <v>82000</v>
      </c>
    </row>
    <row r="16" spans="1:6">
      <c r="A16" s="4" t="s">
        <v>689</v>
      </c>
      <c r="C16" s="4" t="s">
        <v>690</v>
      </c>
    </row>
    <row r="17" spans="1:6">
      <c r="A17" s="4" t="s">
        <v>691</v>
      </c>
    </row>
    <row r="18" spans="1:6">
      <c r="A18" s="3" t="s">
        <v>681</v>
      </c>
    </row>
    <row r="19" spans="1:6">
      <c r="A19" s="4" t="s">
        <v>682</v>
      </c>
      <c r="C19" s="5" t="n">
        <v>3</v>
      </c>
    </row>
    <row r="20" spans="1:6">
      <c r="A20" s="4" t="s">
        <v>692</v>
      </c>
    </row>
    <row r="21" spans="1:6">
      <c r="A21" s="3" t="s">
        <v>681</v>
      </c>
    </row>
    <row r="22" spans="1:6">
      <c r="A22" s="4" t="s">
        <v>682</v>
      </c>
      <c r="C22" s="5" t="n">
        <v>1</v>
      </c>
    </row>
    <row r="23" spans="1:6">
      <c r="A23" s="4" t="s">
        <v>624</v>
      </c>
    </row>
    <row r="24" spans="1:6">
      <c r="A24" s="3" t="s">
        <v>681</v>
      </c>
    </row>
    <row r="25" spans="1:6">
      <c r="A25" s="4" t="s">
        <v>639</v>
      </c>
      <c r="B25" s="5" t="n">
        <v>3</v>
      </c>
    </row>
    <row r="26" spans="1:6">
      <c r="A26" s="4" t="s">
        <v>635</v>
      </c>
      <c r="D26" s="5" t="n">
        <v>12</v>
      </c>
    </row>
    <row r="27" spans="1:6">
      <c r="A27" s="4" t="s">
        <v>685</v>
      </c>
      <c r="B27" s="7" t="n">
        <v>34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491</v>
      </c>
      <c r="C1" s="2" t="s">
        <v>1</v>
      </c>
    </row>
    <row r="2" spans="1:5">
      <c r="B2" s="2" t="s">
        <v>505</v>
      </c>
      <c r="C2" s="2" t="s">
        <v>2</v>
      </c>
      <c r="D2" s="2" t="s">
        <v>35</v>
      </c>
      <c r="E2" s="2" t="s">
        <v>87</v>
      </c>
    </row>
    <row r="3" spans="1:5">
      <c r="A3" s="3" t="s">
        <v>681</v>
      </c>
    </row>
    <row r="4" spans="1:5">
      <c r="A4" s="4" t="s">
        <v>485</v>
      </c>
      <c r="C4" s="7" t="n">
        <v>362495</v>
      </c>
      <c r="D4" s="7" t="n">
        <v>371259</v>
      </c>
    </row>
    <row r="5" spans="1:5">
      <c r="A5" s="4" t="s">
        <v>694</v>
      </c>
      <c r="B5" s="7" t="n">
        <v>-7900</v>
      </c>
      <c r="C5" s="5" t="n">
        <v>-292757</v>
      </c>
      <c r="D5" s="5" t="n">
        <v>-7872</v>
      </c>
    </row>
    <row r="6" spans="1:5">
      <c r="A6" s="4" t="s">
        <v>695</v>
      </c>
      <c r="C6" s="5" t="n">
        <v>374757</v>
      </c>
      <c r="D6" s="5" t="n">
        <v>220</v>
      </c>
    </row>
    <row r="7" spans="1:5">
      <c r="A7" s="4" t="s">
        <v>696</v>
      </c>
      <c r="C7" s="5" t="n">
        <v>-1951</v>
      </c>
    </row>
    <row r="8" spans="1:5">
      <c r="A8" s="4" t="s">
        <v>697</v>
      </c>
      <c r="C8" s="5" t="n">
        <v>-288</v>
      </c>
      <c r="D8" s="5" t="n">
        <v>-1112</v>
      </c>
    </row>
    <row r="9" spans="1:5">
      <c r="A9" s="4" t="s">
        <v>489</v>
      </c>
      <c r="C9" s="5" t="n">
        <v>442256</v>
      </c>
      <c r="D9" s="5" t="n">
        <v>362495</v>
      </c>
    </row>
    <row r="10" spans="1:5">
      <c r="A10" s="4" t="s">
        <v>698</v>
      </c>
    </row>
    <row r="11" spans="1:5">
      <c r="A11" s="3" t="s">
        <v>681</v>
      </c>
    </row>
    <row r="12" spans="1:5">
      <c r="A12" s="4" t="s">
        <v>485</v>
      </c>
      <c r="C12" s="5" t="n">
        <v>352342</v>
      </c>
      <c r="D12" s="5" t="n">
        <v>353234</v>
      </c>
    </row>
    <row r="13" spans="1:5">
      <c r="A13" s="4" t="s">
        <v>694</v>
      </c>
      <c r="C13" s="5" t="n">
        <v>-292757</v>
      </c>
      <c r="D13" s="5" t="n">
        <v>0</v>
      </c>
    </row>
    <row r="14" spans="1:5">
      <c r="A14" s="4" t="s">
        <v>695</v>
      </c>
      <c r="C14" s="5" t="n">
        <v>374757</v>
      </c>
      <c r="D14" s="5" t="n">
        <v>220</v>
      </c>
    </row>
    <row r="15" spans="1:5">
      <c r="A15" s="4" t="s">
        <v>696</v>
      </c>
      <c r="C15" s="5" t="n">
        <v>-1951</v>
      </c>
    </row>
    <row r="16" spans="1:5">
      <c r="A16" s="4" t="s">
        <v>697</v>
      </c>
      <c r="C16" s="5" t="n">
        <v>-288</v>
      </c>
      <c r="D16" s="5" t="n">
        <v>-1112</v>
      </c>
    </row>
    <row r="17" spans="1:5">
      <c r="A17" s="4" t="s">
        <v>489</v>
      </c>
      <c r="C17" s="5" t="n">
        <v>432103</v>
      </c>
      <c r="D17" s="5" t="n">
        <v>352342</v>
      </c>
    </row>
    <row r="18" spans="1:5">
      <c r="A18" s="4" t="s">
        <v>699</v>
      </c>
      <c r="C18" s="5" t="n">
        <v>292800</v>
      </c>
      <c r="D18" s="5" t="n">
        <v>0</v>
      </c>
      <c r="E18" s="7" t="n">
        <v>0</v>
      </c>
    </row>
    <row r="19" spans="1:5">
      <c r="A19" s="4" t="s">
        <v>700</v>
      </c>
    </row>
    <row r="20" spans="1:5">
      <c r="A20" s="3" t="s">
        <v>681</v>
      </c>
    </row>
    <row r="21" spans="1:5">
      <c r="A21" s="4" t="s">
        <v>485</v>
      </c>
      <c r="C21" s="5" t="n">
        <v>10153</v>
      </c>
      <c r="D21" s="5" t="n">
        <v>18025</v>
      </c>
    </row>
    <row r="22" spans="1:5">
      <c r="A22" s="4" t="s">
        <v>694</v>
      </c>
      <c r="C22" s="5" t="n">
        <v>0</v>
      </c>
      <c r="D22" s="5" t="n">
        <v>-7872</v>
      </c>
    </row>
    <row r="23" spans="1:5">
      <c r="A23" s="4" t="s">
        <v>695</v>
      </c>
      <c r="C23" s="5" t="n">
        <v>0</v>
      </c>
      <c r="D23" s="5" t="n">
        <v>0</v>
      </c>
    </row>
    <row r="24" spans="1:5">
      <c r="A24" s="4" t="s">
        <v>696</v>
      </c>
      <c r="C24" s="5" t="n">
        <v>0</v>
      </c>
    </row>
    <row r="25" spans="1:5">
      <c r="A25" s="4" t="s">
        <v>697</v>
      </c>
      <c r="C25" s="5" t="n">
        <v>0</v>
      </c>
      <c r="D25" s="5" t="n">
        <v>0</v>
      </c>
    </row>
    <row r="26" spans="1:5">
      <c r="A26" s="4" t="s">
        <v>489</v>
      </c>
      <c r="C26" s="5" t="n">
        <v>10153</v>
      </c>
      <c r="D26" s="5" t="n">
        <v>10153</v>
      </c>
    </row>
    <row r="27" spans="1:5">
      <c r="A27" s="4" t="s">
        <v>699</v>
      </c>
      <c r="C27" s="7" t="n">
        <v>9300</v>
      </c>
      <c r="D27" s="7" t="n">
        <v>9300</v>
      </c>
      <c r="E27" s="7" t="n">
        <v>14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4" t="s">
        <v>703</v>
      </c>
      <c r="B3" s="7" t="n">
        <v>1119792</v>
      </c>
      <c r="C3" s="7" t="n">
        <v>201846</v>
      </c>
    </row>
    <row r="4" spans="1:3">
      <c r="A4" s="4" t="s">
        <v>704</v>
      </c>
      <c r="B4" s="5" t="n">
        <v>134547</v>
      </c>
      <c r="C4" s="5" t="n">
        <v>64438</v>
      </c>
    </row>
    <row r="5" spans="1:3">
      <c r="A5" s="4" t="s">
        <v>705</v>
      </c>
      <c r="B5" s="5" t="n">
        <v>985245</v>
      </c>
      <c r="C5" s="5" t="n">
        <v>137408</v>
      </c>
    </row>
    <row r="6" spans="1:3">
      <c r="A6" s="3" t="s">
        <v>706</v>
      </c>
    </row>
    <row r="7" spans="1:3">
      <c r="A7" s="4" t="s">
        <v>703</v>
      </c>
      <c r="B7" s="5" t="n">
        <v>1175605</v>
      </c>
      <c r="C7" s="5" t="n">
        <v>257647</v>
      </c>
    </row>
    <row r="8" spans="1:3">
      <c r="A8" s="4" t="s">
        <v>704</v>
      </c>
      <c r="B8" s="5" t="n">
        <v>134547</v>
      </c>
      <c r="C8" s="5" t="n">
        <v>64438</v>
      </c>
    </row>
    <row r="9" spans="1:3">
      <c r="A9" s="4" t="s">
        <v>705</v>
      </c>
      <c r="B9" s="5" t="n">
        <v>1041058</v>
      </c>
      <c r="C9" s="5" t="n">
        <v>193209</v>
      </c>
    </row>
    <row r="10" spans="1:3">
      <c r="A10" s="4" t="s">
        <v>707</v>
      </c>
    </row>
    <row r="11" spans="1:3">
      <c r="A11" s="3" t="s">
        <v>702</v>
      </c>
    </row>
    <row r="12" spans="1:3">
      <c r="A12" s="4" t="s">
        <v>703</v>
      </c>
      <c r="B12" s="5" t="n">
        <v>1007089</v>
      </c>
      <c r="C12" s="5" t="n">
        <v>197246</v>
      </c>
    </row>
    <row r="13" spans="1:3">
      <c r="A13" s="4" t="s">
        <v>704</v>
      </c>
      <c r="B13" s="5" t="n">
        <v>111940</v>
      </c>
      <c r="C13" s="5" t="n">
        <v>61543</v>
      </c>
    </row>
    <row r="14" spans="1:3">
      <c r="A14" s="4" t="s">
        <v>705</v>
      </c>
      <c r="B14" s="5" t="n">
        <v>895149</v>
      </c>
      <c r="C14" s="5" t="n">
        <v>135703</v>
      </c>
    </row>
    <row r="15" spans="1:3">
      <c r="A15" s="4" t="s">
        <v>708</v>
      </c>
    </row>
    <row r="16" spans="1:3">
      <c r="A16" s="3" t="s">
        <v>702</v>
      </c>
    </row>
    <row r="17" spans="1:3">
      <c r="A17" s="4" t="s">
        <v>703</v>
      </c>
      <c r="B17" s="5" t="n">
        <v>12900</v>
      </c>
      <c r="C17" s="5" t="n">
        <v>2900</v>
      </c>
    </row>
    <row r="18" spans="1:3">
      <c r="A18" s="4" t="s">
        <v>704</v>
      </c>
      <c r="B18" s="5" t="n">
        <v>6237</v>
      </c>
      <c r="C18" s="5" t="n">
        <v>1914</v>
      </c>
    </row>
    <row r="19" spans="1:3">
      <c r="A19" s="4" t="s">
        <v>705</v>
      </c>
      <c r="B19" s="5" t="n">
        <v>6663</v>
      </c>
      <c r="C19" s="5" t="n">
        <v>986</v>
      </c>
    </row>
    <row r="20" spans="1:3">
      <c r="A20" s="4" t="s">
        <v>709</v>
      </c>
    </row>
    <row r="21" spans="1:3">
      <c r="A21" s="3" t="s">
        <v>702</v>
      </c>
    </row>
    <row r="22" spans="1:3">
      <c r="A22" s="4" t="s">
        <v>703</v>
      </c>
      <c r="B22" s="5" t="n">
        <v>32103</v>
      </c>
      <c r="C22" s="5" t="n">
        <v>0</v>
      </c>
    </row>
    <row r="23" spans="1:3">
      <c r="A23" s="4" t="s">
        <v>704</v>
      </c>
      <c r="B23" s="5" t="n">
        <v>2209</v>
      </c>
      <c r="C23" s="5" t="n">
        <v>0</v>
      </c>
    </row>
    <row r="24" spans="1:3">
      <c r="A24" s="4" t="s">
        <v>705</v>
      </c>
      <c r="B24" s="5" t="n">
        <v>29894</v>
      </c>
      <c r="C24" s="5" t="n">
        <v>0</v>
      </c>
    </row>
    <row r="25" spans="1:3">
      <c r="A25" s="4" t="s">
        <v>710</v>
      </c>
    </row>
    <row r="26" spans="1:3">
      <c r="A26" s="3" t="s">
        <v>702</v>
      </c>
    </row>
    <row r="27" spans="1:3">
      <c r="A27" s="4" t="s">
        <v>703</v>
      </c>
      <c r="B27" s="5" t="n">
        <v>67700</v>
      </c>
      <c r="C27" s="5" t="n">
        <v>1700</v>
      </c>
    </row>
    <row r="28" spans="1:3">
      <c r="A28" s="4" t="s">
        <v>704</v>
      </c>
      <c r="B28" s="5" t="n">
        <v>14161</v>
      </c>
      <c r="C28" s="5" t="n">
        <v>981</v>
      </c>
    </row>
    <row r="29" spans="1:3">
      <c r="A29" s="4" t="s">
        <v>705</v>
      </c>
      <c r="B29" s="5" t="n">
        <v>53539</v>
      </c>
      <c r="C29" s="5" t="n">
        <v>719</v>
      </c>
    </row>
    <row r="30" spans="1:3">
      <c r="A30" s="4" t="s">
        <v>710</v>
      </c>
    </row>
    <row r="31" spans="1:3">
      <c r="A31" s="3" t="s">
        <v>711</v>
      </c>
    </row>
    <row r="32" spans="1:3">
      <c r="A32" s="4" t="s">
        <v>703</v>
      </c>
      <c r="B32" s="5" t="n">
        <v>55813</v>
      </c>
      <c r="C32" s="5" t="n">
        <v>55801</v>
      </c>
    </row>
    <row r="33" spans="1:3">
      <c r="A33" s="4" t="s">
        <v>704</v>
      </c>
      <c r="B33" s="5" t="n">
        <v>0</v>
      </c>
      <c r="C33" s="5" t="n">
        <v>0</v>
      </c>
    </row>
    <row r="34" spans="1:3">
      <c r="A34" s="4" t="s">
        <v>705</v>
      </c>
      <c r="B34" s="7" t="n">
        <v>55813</v>
      </c>
      <c r="C34" s="7" t="n">
        <v>55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v>
      </c>
      <c r="B1" s="2" t="s">
        <v>1</v>
      </c>
    </row>
    <row r="2" spans="1:4">
      <c r="B2" s="2" t="s">
        <v>163</v>
      </c>
      <c r="C2" s="2" t="s">
        <v>164</v>
      </c>
      <c r="D2" s="2" t="s">
        <v>165</v>
      </c>
    </row>
    <row r="3" spans="1:4">
      <c r="A3" s="3" t="s">
        <v>166</v>
      </c>
    </row>
    <row r="4" spans="1:4">
      <c r="A4" s="4" t="s">
        <v>105</v>
      </c>
      <c r="B4" s="7" t="n">
        <v>-284883</v>
      </c>
      <c r="C4" s="7" t="n">
        <v>165670</v>
      </c>
      <c r="D4" s="7" t="n">
        <v>130155</v>
      </c>
    </row>
    <row r="5" spans="1:4">
      <c r="A5" s="4" t="s">
        <v>104</v>
      </c>
      <c r="B5" s="5" t="n">
        <v>65800</v>
      </c>
      <c r="C5" s="5" t="n">
        <v>0</v>
      </c>
      <c r="D5" s="5" t="n">
        <v>0</v>
      </c>
    </row>
    <row r="6" spans="1:4">
      <c r="A6" s="4" t="s">
        <v>103</v>
      </c>
      <c r="B6" s="5" t="n">
        <v>-350683</v>
      </c>
      <c r="C6" s="5" t="n">
        <v>165670</v>
      </c>
      <c r="D6" s="5" t="n">
        <v>130155</v>
      </c>
    </row>
    <row r="7" spans="1:4">
      <c r="A7" s="3" t="s">
        <v>167</v>
      </c>
    </row>
    <row r="8" spans="1:4">
      <c r="A8" s="4" t="s">
        <v>168</v>
      </c>
      <c r="B8" s="5" t="n">
        <v>246825</v>
      </c>
      <c r="C8" s="5" t="n">
        <v>87631</v>
      </c>
      <c r="D8" s="5" t="n">
        <v>86051</v>
      </c>
    </row>
    <row r="9" spans="1:4">
      <c r="A9" s="4" t="s">
        <v>146</v>
      </c>
      <c r="B9" s="5" t="n">
        <v>25551</v>
      </c>
      <c r="C9" s="5" t="n">
        <v>25783</v>
      </c>
      <c r="D9" s="5" t="n">
        <v>25675</v>
      </c>
    </row>
    <row r="10" spans="1:4">
      <c r="A10" s="4" t="s">
        <v>169</v>
      </c>
      <c r="B10" s="5" t="n">
        <v>2859</v>
      </c>
      <c r="C10" s="5" t="n">
        <v>2820</v>
      </c>
      <c r="D10" s="5" t="n">
        <v>943</v>
      </c>
    </row>
    <row r="11" spans="1:4">
      <c r="A11" s="4" t="s">
        <v>170</v>
      </c>
      <c r="B11" s="5" t="n">
        <v>0</v>
      </c>
      <c r="C11" s="5" t="n">
        <v>-699</v>
      </c>
      <c r="D11" s="5" t="n">
        <v>-6106</v>
      </c>
    </row>
    <row r="12" spans="1:4">
      <c r="A12" s="4" t="s">
        <v>171</v>
      </c>
      <c r="B12" s="5" t="n">
        <v>26875</v>
      </c>
      <c r="C12" s="5" t="n">
        <v>0</v>
      </c>
      <c r="D12" s="5" t="n">
        <v>640</v>
      </c>
    </row>
    <row r="13" spans="1:4">
      <c r="A13" s="4" t="s">
        <v>172</v>
      </c>
      <c r="B13" s="5" t="n">
        <v>292770</v>
      </c>
      <c r="C13" s="5" t="n">
        <v>11242</v>
      </c>
      <c r="D13" s="5" t="n">
        <v>0</v>
      </c>
    </row>
    <row r="14" spans="1:4">
      <c r="A14" s="4" t="s">
        <v>173</v>
      </c>
      <c r="B14" s="5" t="n">
        <v>-34553</v>
      </c>
      <c r="C14" s="5" t="n">
        <v>0</v>
      </c>
      <c r="D14" s="5" t="n">
        <v>0</v>
      </c>
    </row>
    <row r="15" spans="1:4">
      <c r="A15" s="4" t="s">
        <v>174</v>
      </c>
      <c r="B15" s="5" t="n">
        <v>-60798</v>
      </c>
      <c r="C15" s="5" t="n">
        <v>-14819</v>
      </c>
      <c r="D15" s="5" t="n">
        <v>-1891</v>
      </c>
    </row>
    <row r="16" spans="1:4">
      <c r="A16" s="4" t="s">
        <v>175</v>
      </c>
      <c r="B16" s="5" t="n">
        <v>24120</v>
      </c>
      <c r="C16" s="5" t="n">
        <v>0</v>
      </c>
      <c r="D16" s="5" t="n">
        <v>0</v>
      </c>
    </row>
    <row r="17" spans="1:4">
      <c r="A17" s="4" t="s">
        <v>176</v>
      </c>
      <c r="B17" s="5" t="n">
        <v>0</v>
      </c>
      <c r="C17" s="5" t="n">
        <v>-20909</v>
      </c>
      <c r="D17" s="5" t="n">
        <v>0</v>
      </c>
    </row>
    <row r="18" spans="1:4">
      <c r="A18" s="4" t="s">
        <v>177</v>
      </c>
      <c r="B18" s="5" t="n">
        <v>9749</v>
      </c>
      <c r="C18" s="5" t="n">
        <v>12006</v>
      </c>
      <c r="D18" s="5" t="n">
        <v>5728</v>
      </c>
    </row>
    <row r="19" spans="1:4">
      <c r="A19" s="4" t="s">
        <v>178</v>
      </c>
      <c r="B19" s="5" t="n">
        <v>2903</v>
      </c>
      <c r="C19" s="5" t="n">
        <v>0</v>
      </c>
      <c r="D19" s="5" t="n">
        <v>0</v>
      </c>
    </row>
    <row r="20" spans="1:4">
      <c r="A20" s="4" t="s">
        <v>179</v>
      </c>
      <c r="B20" s="5" t="n">
        <v>0</v>
      </c>
      <c r="C20" s="5" t="n">
        <v>0</v>
      </c>
      <c r="D20" s="5" t="n">
        <v>1320</v>
      </c>
    </row>
    <row r="21" spans="1:4">
      <c r="A21" s="4" t="s">
        <v>180</v>
      </c>
      <c r="B21" s="5" t="n">
        <v>12751</v>
      </c>
      <c r="C21" s="5" t="n">
        <v>275</v>
      </c>
      <c r="D21" s="5" t="n">
        <v>175</v>
      </c>
    </row>
    <row r="22" spans="1:4">
      <c r="A22" s="3" t="s">
        <v>181</v>
      </c>
    </row>
    <row r="23" spans="1:4">
      <c r="A23" s="4" t="s">
        <v>182</v>
      </c>
      <c r="B23" s="5" t="n">
        <v>52735</v>
      </c>
      <c r="C23" s="5" t="n">
        <v>-67283</v>
      </c>
      <c r="D23" s="5" t="n">
        <v>-38757</v>
      </c>
    </row>
    <row r="24" spans="1:4">
      <c r="A24" s="4" t="s">
        <v>39</v>
      </c>
      <c r="B24" s="5" t="n">
        <v>177094</v>
      </c>
      <c r="C24" s="5" t="n">
        <v>-108795</v>
      </c>
      <c r="D24" s="5" t="n">
        <v>-6929</v>
      </c>
    </row>
    <row r="25" spans="1:4">
      <c r="A25" s="4" t="s">
        <v>183</v>
      </c>
      <c r="B25" s="5" t="n">
        <v>-43167</v>
      </c>
      <c r="C25" s="5" t="n">
        <v>4473</v>
      </c>
      <c r="D25" s="5" t="n">
        <v>-6383</v>
      </c>
    </row>
    <row r="26" spans="1:4">
      <c r="A26" s="4" t="s">
        <v>51</v>
      </c>
      <c r="B26" s="5" t="n">
        <v>-40149</v>
      </c>
      <c r="C26" s="5" t="n">
        <v>3961</v>
      </c>
      <c r="D26" s="5" t="n">
        <v>82772</v>
      </c>
    </row>
    <row r="27" spans="1:4">
      <c r="A27" s="4" t="s">
        <v>184</v>
      </c>
      <c r="B27" s="5" t="n">
        <v>-169760</v>
      </c>
      <c r="C27" s="5" t="n">
        <v>7682</v>
      </c>
      <c r="D27" s="5" t="n">
        <v>-62</v>
      </c>
    </row>
    <row r="28" spans="1:4">
      <c r="A28" s="4" t="s">
        <v>185</v>
      </c>
      <c r="B28" s="5" t="n">
        <v>175122</v>
      </c>
      <c r="C28" s="5" t="n">
        <v>109038</v>
      </c>
      <c r="D28" s="5" t="n">
        <v>273331</v>
      </c>
    </row>
    <row r="29" spans="1:4">
      <c r="A29" s="4" t="s">
        <v>186</v>
      </c>
      <c r="B29" s="5" t="n">
        <v>109408</v>
      </c>
      <c r="C29" s="5" t="n">
        <v>0</v>
      </c>
      <c r="D29" s="5" t="n">
        <v>0</v>
      </c>
    </row>
    <row r="30" spans="1:4">
      <c r="A30" s="4" t="s">
        <v>187</v>
      </c>
      <c r="B30" s="5" t="n">
        <v>284530</v>
      </c>
      <c r="C30" s="5" t="n">
        <v>109038</v>
      </c>
      <c r="D30" s="5" t="n">
        <v>273331</v>
      </c>
    </row>
    <row r="31" spans="1:4">
      <c r="A31" s="3" t="s">
        <v>188</v>
      </c>
    </row>
    <row r="32" spans="1:4">
      <c r="A32" s="4" t="s">
        <v>189</v>
      </c>
      <c r="B32" s="5" t="n">
        <v>-207817</v>
      </c>
      <c r="C32" s="5" t="n">
        <v>-44608</v>
      </c>
      <c r="D32" s="5" t="n">
        <v>-56112</v>
      </c>
    </row>
    <row r="33" spans="1:4">
      <c r="A33" s="4" t="s">
        <v>190</v>
      </c>
      <c r="B33" s="5" t="n">
        <v>-2292435</v>
      </c>
      <c r="C33" s="5" t="n">
        <v>-39</v>
      </c>
      <c r="D33" s="5" t="n">
        <v>-9207</v>
      </c>
    </row>
    <row r="34" spans="1:4">
      <c r="A34" s="4" t="s">
        <v>191</v>
      </c>
      <c r="B34" s="5" t="n">
        <v>173747</v>
      </c>
      <c r="C34" s="5" t="n">
        <v>283</v>
      </c>
      <c r="D34" s="5" t="n">
        <v>168</v>
      </c>
    </row>
    <row r="35" spans="1:4">
      <c r="A35" s="4" t="s">
        <v>192</v>
      </c>
      <c r="B35" s="5" t="n">
        <v>0</v>
      </c>
      <c r="C35" s="5" t="n">
        <v>756</v>
      </c>
      <c r="D35" s="5" t="n">
        <v>9192</v>
      </c>
    </row>
    <row r="36" spans="1:4">
      <c r="A36" s="4" t="s">
        <v>193</v>
      </c>
      <c r="B36" s="5" t="n">
        <v>-110</v>
      </c>
      <c r="C36" s="5" t="n">
        <v>-3397</v>
      </c>
      <c r="D36" s="5" t="n">
        <v>-2000</v>
      </c>
    </row>
    <row r="37" spans="1:4">
      <c r="A37" s="4" t="s">
        <v>194</v>
      </c>
      <c r="B37" s="5" t="n">
        <v>-170</v>
      </c>
      <c r="C37" s="5" t="n">
        <v>0</v>
      </c>
      <c r="D37" s="5" t="n">
        <v>-2000</v>
      </c>
    </row>
    <row r="38" spans="1:4">
      <c r="A38" s="4" t="s">
        <v>195</v>
      </c>
      <c r="B38" s="5" t="n">
        <v>-2326785</v>
      </c>
      <c r="C38" s="5" t="n">
        <v>-47005</v>
      </c>
      <c r="D38" s="5" t="n">
        <v>-59959</v>
      </c>
    </row>
    <row r="39" spans="1:4">
      <c r="A39" s="4" t="s">
        <v>196</v>
      </c>
      <c r="B39" s="5" t="n">
        <v>67998</v>
      </c>
      <c r="C39" s="5" t="n">
        <v>0</v>
      </c>
      <c r="D39" s="5" t="n">
        <v>0</v>
      </c>
    </row>
    <row r="40" spans="1:4">
      <c r="A40" s="4" t="s">
        <v>197</v>
      </c>
      <c r="B40" s="5" t="n">
        <v>-2258787</v>
      </c>
      <c r="C40" s="5" t="n">
        <v>-47005</v>
      </c>
      <c r="D40" s="5" t="n">
        <v>-59959</v>
      </c>
    </row>
    <row r="41" spans="1:4">
      <c r="A41" s="3" t="s">
        <v>198</v>
      </c>
    </row>
    <row r="42" spans="1:4">
      <c r="A42" s="4" t="s">
        <v>199</v>
      </c>
      <c r="B42" s="5" t="n">
        <v>1926642</v>
      </c>
      <c r="C42" s="5" t="n">
        <v>0</v>
      </c>
      <c r="D42" s="5" t="n">
        <v>0</v>
      </c>
    </row>
    <row r="43" spans="1:4">
      <c r="A43" s="4" t="s">
        <v>200</v>
      </c>
      <c r="B43" s="5" t="n">
        <v>3971504</v>
      </c>
      <c r="C43" s="5" t="n">
        <v>556061</v>
      </c>
      <c r="D43" s="5" t="n">
        <v>215662</v>
      </c>
    </row>
    <row r="44" spans="1:4">
      <c r="A44" s="4" t="s">
        <v>201</v>
      </c>
      <c r="B44" s="5" t="n">
        <v>22358</v>
      </c>
      <c r="C44" s="5" t="n">
        <v>0</v>
      </c>
      <c r="D44" s="5" t="n">
        <v>0</v>
      </c>
    </row>
    <row r="45" spans="1:4">
      <c r="A45" s="4" t="s">
        <v>202</v>
      </c>
      <c r="B45" s="5" t="n">
        <v>-3101679</v>
      </c>
      <c r="C45" s="5" t="n">
        <v>-569671</v>
      </c>
      <c r="D45" s="5" t="n">
        <v>-418693</v>
      </c>
    </row>
    <row r="46" spans="1:4">
      <c r="A46" s="4" t="s">
        <v>203</v>
      </c>
      <c r="B46" s="5" t="n">
        <v>-779909</v>
      </c>
      <c r="C46" s="5" t="n">
        <v>-12128</v>
      </c>
      <c r="D46" s="5" t="n">
        <v>-11546</v>
      </c>
    </row>
    <row r="47" spans="1:4">
      <c r="A47" s="4" t="s">
        <v>152</v>
      </c>
      <c r="B47" s="5" t="n">
        <v>0</v>
      </c>
      <c r="C47" s="5" t="n">
        <v>-24231</v>
      </c>
      <c r="D47" s="5" t="n">
        <v>0</v>
      </c>
    </row>
    <row r="48" spans="1:4">
      <c r="A48" s="4" t="s">
        <v>204</v>
      </c>
      <c r="B48" s="5" t="n">
        <v>23975</v>
      </c>
      <c r="C48" s="5" t="n">
        <v>975</v>
      </c>
      <c r="D48" s="5" t="n">
        <v>274</v>
      </c>
    </row>
    <row r="49" spans="1:4">
      <c r="A49" s="4" t="s">
        <v>205</v>
      </c>
      <c r="B49" s="5" t="n">
        <v>-2727</v>
      </c>
      <c r="C49" s="5" t="n">
        <v>-4563</v>
      </c>
      <c r="D49" s="5" t="n">
        <v>-1313</v>
      </c>
    </row>
    <row r="50" spans="1:4">
      <c r="A50" s="4" t="s">
        <v>179</v>
      </c>
      <c r="B50" s="5" t="n">
        <v>0</v>
      </c>
      <c r="C50" s="5" t="n">
        <v>0</v>
      </c>
      <c r="D50" s="5" t="n">
        <v>-1320</v>
      </c>
    </row>
    <row r="51" spans="1:4">
      <c r="A51" s="4" t="s">
        <v>206</v>
      </c>
      <c r="B51" s="5" t="n">
        <v>-62600</v>
      </c>
      <c r="C51" s="5" t="n">
        <v>0</v>
      </c>
      <c r="D51" s="5" t="n">
        <v>-180</v>
      </c>
    </row>
    <row r="52" spans="1:4">
      <c r="A52" s="4" t="s">
        <v>207</v>
      </c>
      <c r="B52" s="5" t="n">
        <v>1997564</v>
      </c>
      <c r="C52" s="5" t="n">
        <v>-53557</v>
      </c>
      <c r="D52" s="5" t="n">
        <v>-217116</v>
      </c>
    </row>
    <row r="53" spans="1:4">
      <c r="A53" s="4" t="s">
        <v>208</v>
      </c>
      <c r="B53" s="5" t="n">
        <v>-1212</v>
      </c>
      <c r="C53" s="5" t="n">
        <v>0</v>
      </c>
      <c r="D53" s="5" t="n">
        <v>0</v>
      </c>
    </row>
    <row r="54" spans="1:4">
      <c r="A54" s="4" t="s">
        <v>209</v>
      </c>
      <c r="B54" s="5" t="n">
        <v>1996352</v>
      </c>
      <c r="C54" s="5" t="n">
        <v>-53557</v>
      </c>
      <c r="D54" s="5" t="n">
        <v>-217116</v>
      </c>
    </row>
    <row r="55" spans="1:4">
      <c r="A55" s="4" t="s">
        <v>210</v>
      </c>
      <c r="B55" s="5" t="n">
        <v>-143</v>
      </c>
      <c r="C55" s="5" t="n">
        <v>-575</v>
      </c>
      <c r="D55" s="5" t="n">
        <v>565</v>
      </c>
    </row>
    <row r="56" spans="1:4">
      <c r="A56" s="4" t="s">
        <v>211</v>
      </c>
      <c r="B56" s="5" t="n">
        <v>21952</v>
      </c>
      <c r="C56" s="5" t="n">
        <v>7901</v>
      </c>
      <c r="D56" s="5" t="n">
        <v>-3179</v>
      </c>
    </row>
    <row r="57" spans="1:4">
      <c r="A57" s="4" t="s">
        <v>212</v>
      </c>
      <c r="B57" s="5" t="n">
        <v>23315</v>
      </c>
      <c r="C57" s="5" t="n">
        <v>15414</v>
      </c>
      <c r="D57" s="5" t="n">
        <v>18593</v>
      </c>
    </row>
    <row r="58" spans="1:4">
      <c r="A58" s="4" t="s">
        <v>213</v>
      </c>
      <c r="B58" s="5" t="n">
        <v>45267</v>
      </c>
      <c r="C58" s="5" t="n">
        <v>23315</v>
      </c>
      <c r="D58" s="5" t="n">
        <v>15414</v>
      </c>
    </row>
    <row r="59" spans="1:4">
      <c r="A59" s="4" t="s">
        <v>214</v>
      </c>
      <c r="B59" s="5" t="n">
        <v>-2917</v>
      </c>
      <c r="C59" s="5" t="n">
        <v>0</v>
      </c>
      <c r="D59" s="5" t="n">
        <v>0</v>
      </c>
    </row>
    <row r="60" spans="1:4">
      <c r="A60" s="4" t="s">
        <v>215</v>
      </c>
      <c r="B60" s="5" t="n">
        <v>42350</v>
      </c>
      <c r="C60" s="5" t="n">
        <v>23315</v>
      </c>
      <c r="D60" s="5" t="n">
        <v>15414</v>
      </c>
    </row>
    <row r="61" spans="1:4">
      <c r="A61" s="3" t="s">
        <v>216</v>
      </c>
    </row>
    <row r="62" spans="1:4">
      <c r="A62" s="4" t="s">
        <v>217</v>
      </c>
      <c r="B62" s="5" t="n">
        <v>183042</v>
      </c>
      <c r="C62" s="5" t="n">
        <v>16471</v>
      </c>
      <c r="D62" s="5" t="n">
        <v>17115</v>
      </c>
    </row>
    <row r="63" spans="1:4">
      <c r="A63" s="4" t="s">
        <v>218</v>
      </c>
      <c r="B63" s="7" t="n">
        <v>77676</v>
      </c>
      <c r="C63" s="7" t="n">
        <v>64042</v>
      </c>
      <c r="D63" s="7" t="n">
        <v>789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239</v>
      </c>
    </row>
    <row r="3" spans="1:3">
      <c r="A3" s="4" t="s">
        <v>713</v>
      </c>
      <c r="B3" s="7" t="n">
        <v>87304</v>
      </c>
    </row>
    <row r="4" spans="1:3">
      <c r="A4" s="4" t="s">
        <v>714</v>
      </c>
      <c r="B4" s="5" t="n">
        <v>73192</v>
      </c>
    </row>
    <row r="5" spans="1:3">
      <c r="A5" s="4" t="s">
        <v>715</v>
      </c>
      <c r="B5" s="5" t="n">
        <v>67544</v>
      </c>
    </row>
    <row r="6" spans="1:3">
      <c r="A6" s="4" t="s">
        <v>716</v>
      </c>
      <c r="B6" s="5" t="n">
        <v>67232</v>
      </c>
    </row>
    <row r="7" spans="1:3">
      <c r="A7" s="4" t="s">
        <v>717</v>
      </c>
      <c r="B7" s="5" t="n">
        <v>67453</v>
      </c>
    </row>
    <row r="8" spans="1:3">
      <c r="A8" s="4" t="s">
        <v>718</v>
      </c>
      <c r="B8" s="5" t="n">
        <v>622520</v>
      </c>
    </row>
    <row r="9" spans="1:3">
      <c r="A9" s="4" t="s">
        <v>705</v>
      </c>
      <c r="B9" s="7" t="n">
        <v>985245</v>
      </c>
      <c r="C9" s="7" t="n">
        <v>137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4" t="s">
        <v>720</v>
      </c>
    </row>
    <row r="3" spans="1:3">
      <c r="A3" s="3" t="s">
        <v>721</v>
      </c>
    </row>
    <row r="4" spans="1:3">
      <c r="A4" s="4" t="s">
        <v>722</v>
      </c>
      <c r="B4" s="7" t="n">
        <v>7</v>
      </c>
    </row>
    <row r="5" spans="1:3">
      <c r="A5" s="4" t="s">
        <v>723</v>
      </c>
    </row>
    <row r="6" spans="1:3">
      <c r="A6" s="3" t="s">
        <v>721</v>
      </c>
    </row>
    <row r="7" spans="1:3">
      <c r="A7" s="4" t="s">
        <v>724</v>
      </c>
      <c r="B7" s="5" t="n">
        <v>0</v>
      </c>
      <c r="C7" s="7" t="n">
        <v>0</v>
      </c>
    </row>
    <row r="8" spans="1:3">
      <c r="A8" s="4" t="s">
        <v>725</v>
      </c>
    </row>
    <row r="9" spans="1:3">
      <c r="A9" s="3" t="s">
        <v>721</v>
      </c>
    </row>
    <row r="10" spans="1:3">
      <c r="A10" s="4" t="s">
        <v>722</v>
      </c>
      <c r="B10" s="5" t="n">
        <v>0</v>
      </c>
    </row>
    <row r="11" spans="1:3">
      <c r="A11" s="4" t="s">
        <v>726</v>
      </c>
    </row>
    <row r="12" spans="1:3">
      <c r="A12" s="3" t="s">
        <v>721</v>
      </c>
    </row>
    <row r="13" spans="1:3">
      <c r="A13" s="4" t="s">
        <v>724</v>
      </c>
      <c r="B13" s="5" t="n">
        <v>389</v>
      </c>
      <c r="C13" s="5" t="n">
        <v>1459</v>
      </c>
    </row>
    <row r="14" spans="1:3">
      <c r="A14" s="4" t="s">
        <v>727</v>
      </c>
    </row>
    <row r="15" spans="1:3">
      <c r="A15" s="3" t="s">
        <v>721</v>
      </c>
    </row>
    <row r="16" spans="1:3">
      <c r="A16" s="4" t="s">
        <v>722</v>
      </c>
      <c r="B16" s="5" t="n">
        <v>0</v>
      </c>
    </row>
    <row r="17" spans="1:3">
      <c r="A17" s="4" t="s">
        <v>728</v>
      </c>
    </row>
    <row r="18" spans="1:3">
      <c r="A18" s="3" t="s">
        <v>721</v>
      </c>
    </row>
    <row r="19" spans="1:3">
      <c r="A19" s="4" t="s">
        <v>724</v>
      </c>
      <c r="B19" s="5" t="n">
        <v>0</v>
      </c>
      <c r="C19" s="5" t="n">
        <v>0</v>
      </c>
    </row>
    <row r="20" spans="1:3">
      <c r="A20" s="4" t="s">
        <v>729</v>
      </c>
    </row>
    <row r="21" spans="1:3">
      <c r="A21" s="3" t="s">
        <v>721</v>
      </c>
    </row>
    <row r="22" spans="1:3">
      <c r="A22" s="4" t="s">
        <v>722</v>
      </c>
      <c r="B22" s="5" t="n">
        <v>1799</v>
      </c>
    </row>
    <row r="23" spans="1:3">
      <c r="A23" s="4" t="s">
        <v>730</v>
      </c>
    </row>
    <row r="24" spans="1:3">
      <c r="A24" s="3" t="s">
        <v>721</v>
      </c>
    </row>
    <row r="25" spans="1:3">
      <c r="A25" s="4" t="s">
        <v>724</v>
      </c>
      <c r="C25" s="5" t="n">
        <v>0</v>
      </c>
    </row>
    <row r="26" spans="1:3">
      <c r="A26" s="4" t="s">
        <v>731</v>
      </c>
    </row>
    <row r="27" spans="1:3">
      <c r="A27" s="3" t="s">
        <v>721</v>
      </c>
    </row>
    <row r="28" spans="1:3">
      <c r="A28" s="4" t="s">
        <v>724</v>
      </c>
      <c r="B28" s="5" t="n">
        <v>0</v>
      </c>
    </row>
    <row r="29" spans="1:3">
      <c r="A29" s="4" t="s">
        <v>732</v>
      </c>
    </row>
    <row r="30" spans="1:3">
      <c r="A30" s="3" t="s">
        <v>721</v>
      </c>
    </row>
    <row r="31" spans="1:3">
      <c r="A31" s="4" t="s">
        <v>722</v>
      </c>
      <c r="B31" s="5" t="n">
        <v>0</v>
      </c>
    </row>
    <row r="32" spans="1:3">
      <c r="A32" s="4" t="s">
        <v>733</v>
      </c>
    </row>
    <row r="33" spans="1:3">
      <c r="A33" s="3" t="s">
        <v>721</v>
      </c>
    </row>
    <row r="34" spans="1:3">
      <c r="A34" s="4" t="s">
        <v>724</v>
      </c>
      <c r="C34" s="5" t="n">
        <v>5860</v>
      </c>
    </row>
    <row r="35" spans="1:3">
      <c r="A35" s="4" t="s">
        <v>734</v>
      </c>
    </row>
    <row r="36" spans="1:3">
      <c r="A36" s="3" t="s">
        <v>721</v>
      </c>
    </row>
    <row r="37" spans="1:3">
      <c r="A37" s="4" t="s">
        <v>724</v>
      </c>
      <c r="B37" s="5" t="n">
        <v>145</v>
      </c>
    </row>
    <row r="38" spans="1:3">
      <c r="A38" s="4" t="s">
        <v>735</v>
      </c>
    </row>
    <row r="39" spans="1:3">
      <c r="A39" s="3" t="s">
        <v>721</v>
      </c>
    </row>
    <row r="40" spans="1:3">
      <c r="A40" s="4" t="s">
        <v>722</v>
      </c>
      <c r="B40" s="5" t="n">
        <v>0</v>
      </c>
    </row>
    <row r="41" spans="1:3">
      <c r="A41" s="4" t="s">
        <v>736</v>
      </c>
    </row>
    <row r="42" spans="1:3">
      <c r="A42" s="3" t="s">
        <v>721</v>
      </c>
    </row>
    <row r="43" spans="1:3">
      <c r="A43" s="4" t="s">
        <v>724</v>
      </c>
      <c r="C43" s="7" t="n">
        <v>0</v>
      </c>
    </row>
    <row r="44" spans="1:3">
      <c r="A44" s="4" t="s">
        <v>737</v>
      </c>
    </row>
    <row r="45" spans="1:3">
      <c r="A45" s="3" t="s">
        <v>721</v>
      </c>
    </row>
    <row r="46" spans="1:3">
      <c r="A46" s="4" t="s">
        <v>724</v>
      </c>
      <c r="B46" s="5" t="n">
        <v>0</v>
      </c>
    </row>
    <row r="47" spans="1:3">
      <c r="A47" s="4" t="s">
        <v>738</v>
      </c>
    </row>
    <row r="48" spans="1:3">
      <c r="A48" s="3" t="s">
        <v>721</v>
      </c>
    </row>
    <row r="49" spans="1:3">
      <c r="A49" s="4" t="s">
        <v>739</v>
      </c>
      <c r="B49" s="5" t="n">
        <v>0</v>
      </c>
    </row>
    <row r="50" spans="1:3">
      <c r="A50" s="4" t="s">
        <v>740</v>
      </c>
    </row>
    <row r="51" spans="1:3">
      <c r="A51" s="3" t="s">
        <v>721</v>
      </c>
    </row>
    <row r="52" spans="1:3">
      <c r="A52" s="4" t="s">
        <v>739</v>
      </c>
      <c r="B52" s="5" t="n">
        <v>16360</v>
      </c>
    </row>
    <row r="53" spans="1:3">
      <c r="A53" s="4" t="s">
        <v>741</v>
      </c>
    </row>
    <row r="54" spans="1:3">
      <c r="A54" s="3" t="s">
        <v>721</v>
      </c>
    </row>
    <row r="55" spans="1:3">
      <c r="A55" s="4" t="s">
        <v>739</v>
      </c>
      <c r="B55" s="5" t="n">
        <v>0</v>
      </c>
    </row>
    <row r="56" spans="1:3">
      <c r="A56" s="4" t="s">
        <v>742</v>
      </c>
    </row>
    <row r="57" spans="1:3">
      <c r="A57" s="3" t="s">
        <v>721</v>
      </c>
    </row>
    <row r="58" spans="1:3">
      <c r="A58" s="4" t="s">
        <v>739</v>
      </c>
      <c r="B58" s="5" t="n">
        <v>0</v>
      </c>
    </row>
    <row r="59" spans="1:3">
      <c r="A59" s="4" t="s">
        <v>743</v>
      </c>
    </row>
    <row r="60" spans="1:3">
      <c r="A60" s="3" t="s">
        <v>721</v>
      </c>
    </row>
    <row r="61" spans="1:3">
      <c r="A61" s="4" t="s">
        <v>739</v>
      </c>
      <c r="B61" s="5" t="n">
        <v>60737</v>
      </c>
    </row>
    <row r="62" spans="1:3">
      <c r="A62" s="4" t="s">
        <v>744</v>
      </c>
    </row>
    <row r="63" spans="1:3">
      <c r="A63" s="3" t="s">
        <v>721</v>
      </c>
    </row>
    <row r="64" spans="1:3">
      <c r="A64" s="4" t="s">
        <v>739</v>
      </c>
      <c r="B6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163</v>
      </c>
    </row>
    <row r="3" spans="1:2">
      <c r="A3" s="3" t="s">
        <v>242</v>
      </c>
    </row>
    <row r="4" spans="1:2">
      <c r="A4" s="4" t="s">
        <v>746</v>
      </c>
      <c r="B4" s="6" t="n">
        <v>69.7</v>
      </c>
    </row>
    <row r="5" spans="1:2">
      <c r="A5" s="4" t="s">
        <v>747</v>
      </c>
      <c r="B5" s="5" t="n">
        <v>73</v>
      </c>
    </row>
    <row r="6" spans="1:2">
      <c r="A6" s="4" t="s">
        <v>748</v>
      </c>
      <c r="B6" s="6" t="n">
        <v>17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5</v>
      </c>
    </row>
    <row r="2" spans="1:3">
      <c r="A2" s="4" t="s">
        <v>750</v>
      </c>
    </row>
    <row r="3" spans="1:3">
      <c r="A3" s="3" t="s">
        <v>751</v>
      </c>
    </row>
    <row r="4" spans="1:3">
      <c r="A4" s="4" t="s">
        <v>752</v>
      </c>
      <c r="B4" s="7" t="n">
        <v>46320</v>
      </c>
      <c r="C4" s="7" t="n">
        <v>1930</v>
      </c>
    </row>
    <row r="5" spans="1:3">
      <c r="A5" s="4" t="s">
        <v>753</v>
      </c>
      <c r="B5" s="5" t="n">
        <v>2906483</v>
      </c>
      <c r="C5" s="5" t="n">
        <v>320000</v>
      </c>
    </row>
    <row r="6" spans="1:3">
      <c r="A6" s="4" t="s">
        <v>754</v>
      </c>
    </row>
    <row r="7" spans="1:3">
      <c r="A7" s="3" t="s">
        <v>751</v>
      </c>
    </row>
    <row r="8" spans="1:3">
      <c r="A8" s="4" t="s">
        <v>752</v>
      </c>
      <c r="B8" s="5" t="n">
        <v>45232</v>
      </c>
      <c r="C8" s="5" t="n">
        <v>1930</v>
      </c>
    </row>
    <row r="9" spans="1:3">
      <c r="A9" s="4" t="s">
        <v>753</v>
      </c>
      <c r="B9" s="7" t="n">
        <v>2730271</v>
      </c>
      <c r="C9" s="7" t="n">
        <v>3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55</v>
      </c>
      <c r="B1" s="2" t="s">
        <v>2</v>
      </c>
      <c r="C1" s="2" t="s">
        <v>756</v>
      </c>
      <c r="D1" s="2" t="s">
        <v>757</v>
      </c>
      <c r="E1" s="2" t="s">
        <v>758</v>
      </c>
      <c r="F1" s="2" t="s">
        <v>759</v>
      </c>
      <c r="G1" s="2" t="s">
        <v>760</v>
      </c>
      <c r="H1" s="2" t="s">
        <v>761</v>
      </c>
      <c r="I1" s="2" t="s">
        <v>762</v>
      </c>
      <c r="J1" s="2" t="s">
        <v>763</v>
      </c>
      <c r="K1" s="2" t="s">
        <v>764</v>
      </c>
      <c r="L1" s="2" t="s">
        <v>765</v>
      </c>
      <c r="M1" s="2" t="s">
        <v>766</v>
      </c>
      <c r="N1" s="2" t="s">
        <v>767</v>
      </c>
      <c r="O1" s="2" t="s">
        <v>768</v>
      </c>
      <c r="P1" s="2" t="s">
        <v>769</v>
      </c>
    </row>
    <row r="2" spans="1:16">
      <c r="A2" s="3" t="s">
        <v>770</v>
      </c>
    </row>
    <row r="3" spans="1:16">
      <c r="A3" s="4" t="s">
        <v>771</v>
      </c>
      <c r="B3" s="7" t="n">
        <v>2200000000</v>
      </c>
    </row>
    <row r="4" spans="1:16">
      <c r="A4" s="4" t="s">
        <v>772</v>
      </c>
    </row>
    <row r="5" spans="1:16">
      <c r="A5" s="3" t="s">
        <v>770</v>
      </c>
    </row>
    <row r="6" spans="1:16">
      <c r="A6" s="4" t="s">
        <v>771</v>
      </c>
      <c r="B6" s="5" t="n">
        <v>25000000</v>
      </c>
    </row>
    <row r="7" spans="1:16">
      <c r="A7" s="4" t="s">
        <v>773</v>
      </c>
      <c r="N7" s="4" t="s">
        <v>774</v>
      </c>
    </row>
    <row r="8" spans="1:16">
      <c r="A8" s="4" t="s">
        <v>775</v>
      </c>
    </row>
    <row r="9" spans="1:16">
      <c r="A9" s="3" t="s">
        <v>770</v>
      </c>
    </row>
    <row r="10" spans="1:16">
      <c r="A10" s="4" t="s">
        <v>771</v>
      </c>
      <c r="B10" s="5" t="n">
        <v>25000000</v>
      </c>
    </row>
    <row r="11" spans="1:16">
      <c r="A11" s="4" t="s">
        <v>773</v>
      </c>
      <c r="M11" s="4" t="s">
        <v>776</v>
      </c>
    </row>
    <row r="12" spans="1:16">
      <c r="A12" s="4" t="s">
        <v>777</v>
      </c>
    </row>
    <row r="13" spans="1:16">
      <c r="A13" s="3" t="s">
        <v>770</v>
      </c>
    </row>
    <row r="14" spans="1:16">
      <c r="A14" s="4" t="s">
        <v>771</v>
      </c>
      <c r="B14" s="5" t="n">
        <v>60000000</v>
      </c>
    </row>
    <row r="15" spans="1:16">
      <c r="A15" s="4" t="s">
        <v>773</v>
      </c>
      <c r="P15" s="4" t="s">
        <v>778</v>
      </c>
    </row>
    <row r="16" spans="1:16">
      <c r="A16" s="4" t="s">
        <v>779</v>
      </c>
    </row>
    <row r="17" spans="1:16">
      <c r="A17" s="3" t="s">
        <v>770</v>
      </c>
    </row>
    <row r="18" spans="1:16">
      <c r="A18" s="4" t="s">
        <v>771</v>
      </c>
      <c r="B18" s="5" t="n">
        <v>40000000</v>
      </c>
    </row>
    <row r="19" spans="1:16">
      <c r="A19" s="4" t="s">
        <v>773</v>
      </c>
      <c r="O19" s="4" t="s">
        <v>778</v>
      </c>
    </row>
    <row r="20" spans="1:16">
      <c r="A20" s="4" t="s">
        <v>780</v>
      </c>
    </row>
    <row r="21" spans="1:16">
      <c r="A21" s="3" t="s">
        <v>770</v>
      </c>
    </row>
    <row r="22" spans="1:16">
      <c r="A22" s="4" t="s">
        <v>771</v>
      </c>
      <c r="B22" s="5" t="n">
        <v>100000000</v>
      </c>
    </row>
    <row r="23" spans="1:16">
      <c r="A23" s="4" t="s">
        <v>773</v>
      </c>
      <c r="K23" s="4" t="s">
        <v>781</v>
      </c>
    </row>
    <row r="24" spans="1:16">
      <c r="A24" s="4" t="s">
        <v>782</v>
      </c>
    </row>
    <row r="25" spans="1:16">
      <c r="A25" s="3" t="s">
        <v>770</v>
      </c>
    </row>
    <row r="26" spans="1:16">
      <c r="A26" s="4" t="s">
        <v>771</v>
      </c>
      <c r="B26" s="5" t="n">
        <v>100000000</v>
      </c>
    </row>
    <row r="27" spans="1:16">
      <c r="A27" s="4" t="s">
        <v>773</v>
      </c>
      <c r="K27" s="4" t="s">
        <v>783</v>
      </c>
    </row>
    <row r="28" spans="1:16">
      <c r="A28" s="4" t="s">
        <v>784</v>
      </c>
    </row>
    <row r="29" spans="1:16">
      <c r="A29" s="3" t="s">
        <v>770</v>
      </c>
    </row>
    <row r="30" spans="1:16">
      <c r="A30" s="4" t="s">
        <v>771</v>
      </c>
      <c r="B30" s="5" t="n">
        <v>100000000</v>
      </c>
    </row>
    <row r="31" spans="1:16">
      <c r="A31" s="4" t="s">
        <v>773</v>
      </c>
      <c r="K31" s="4" t="s">
        <v>785</v>
      </c>
    </row>
    <row r="32" spans="1:16">
      <c r="A32" s="4" t="s">
        <v>786</v>
      </c>
    </row>
    <row r="33" spans="1:16">
      <c r="A33" s="3" t="s">
        <v>770</v>
      </c>
    </row>
    <row r="34" spans="1:16">
      <c r="A34" s="4" t="s">
        <v>771</v>
      </c>
      <c r="B34" s="5" t="n">
        <v>50000000</v>
      </c>
    </row>
    <row r="35" spans="1:16">
      <c r="A35" s="4" t="s">
        <v>773</v>
      </c>
      <c r="K35" s="4" t="s">
        <v>787</v>
      </c>
    </row>
    <row r="36" spans="1:16">
      <c r="A36" s="4" t="s">
        <v>788</v>
      </c>
    </row>
    <row r="37" spans="1:16">
      <c r="A37" s="3" t="s">
        <v>770</v>
      </c>
    </row>
    <row r="38" spans="1:16">
      <c r="A38" s="4" t="s">
        <v>771</v>
      </c>
      <c r="B38" s="5" t="n">
        <v>150000000</v>
      </c>
    </row>
    <row r="39" spans="1:16">
      <c r="A39" s="4" t="s">
        <v>773</v>
      </c>
      <c r="J39" s="4" t="s">
        <v>789</v>
      </c>
    </row>
    <row r="40" spans="1:16">
      <c r="A40" s="4" t="s">
        <v>790</v>
      </c>
    </row>
    <row r="41" spans="1:16">
      <c r="A41" s="3" t="s">
        <v>770</v>
      </c>
    </row>
    <row r="42" spans="1:16">
      <c r="A42" s="4" t="s">
        <v>771</v>
      </c>
      <c r="B42" s="5" t="n">
        <v>50000000</v>
      </c>
    </row>
    <row r="43" spans="1:16">
      <c r="A43" s="4" t="s">
        <v>773</v>
      </c>
      <c r="J43" s="4" t="s">
        <v>791</v>
      </c>
    </row>
    <row r="44" spans="1:16">
      <c r="A44" s="4" t="s">
        <v>792</v>
      </c>
    </row>
    <row r="45" spans="1:16">
      <c r="A45" s="3" t="s">
        <v>770</v>
      </c>
    </row>
    <row r="46" spans="1:16">
      <c r="A46" s="4" t="s">
        <v>771</v>
      </c>
      <c r="B46" s="5" t="n">
        <v>50000000</v>
      </c>
    </row>
    <row r="47" spans="1:16">
      <c r="A47" s="4" t="s">
        <v>773</v>
      </c>
      <c r="J47" s="4" t="s">
        <v>793</v>
      </c>
    </row>
    <row r="48" spans="1:16">
      <c r="A48" s="4" t="s">
        <v>794</v>
      </c>
    </row>
    <row r="49" spans="1:16">
      <c r="A49" s="3" t="s">
        <v>770</v>
      </c>
    </row>
    <row r="50" spans="1:16">
      <c r="A50" s="4" t="s">
        <v>771</v>
      </c>
      <c r="B50" s="5" t="n">
        <v>100000000</v>
      </c>
    </row>
    <row r="51" spans="1:16">
      <c r="A51" s="4" t="s">
        <v>773</v>
      </c>
      <c r="I51" s="4" t="s">
        <v>795</v>
      </c>
    </row>
    <row r="52" spans="1:16">
      <c r="A52" s="4" t="s">
        <v>796</v>
      </c>
    </row>
    <row r="53" spans="1:16">
      <c r="A53" s="3" t="s">
        <v>770</v>
      </c>
    </row>
    <row r="54" spans="1:16">
      <c r="A54" s="4" t="s">
        <v>771</v>
      </c>
      <c r="B54" s="5" t="n">
        <v>50000000</v>
      </c>
    </row>
    <row r="55" spans="1:16">
      <c r="A55" s="4" t="s">
        <v>773</v>
      </c>
      <c r="I55" s="4" t="s">
        <v>797</v>
      </c>
    </row>
    <row r="56" spans="1:16">
      <c r="A56" s="4" t="s">
        <v>798</v>
      </c>
    </row>
    <row r="57" spans="1:16">
      <c r="A57" s="3" t="s">
        <v>770</v>
      </c>
    </row>
    <row r="58" spans="1:16">
      <c r="A58" s="4" t="s">
        <v>771</v>
      </c>
      <c r="B58" s="5" t="n">
        <v>100000000</v>
      </c>
    </row>
    <row r="59" spans="1:16">
      <c r="A59" s="4" t="s">
        <v>773</v>
      </c>
      <c r="I59" s="4" t="s">
        <v>799</v>
      </c>
    </row>
    <row r="60" spans="1:16">
      <c r="A60" s="4" t="s">
        <v>800</v>
      </c>
    </row>
    <row r="61" spans="1:16">
      <c r="A61" s="3" t="s">
        <v>770</v>
      </c>
    </row>
    <row r="62" spans="1:16">
      <c r="A62" s="4" t="s">
        <v>771</v>
      </c>
      <c r="B62" s="5" t="n">
        <v>50000000</v>
      </c>
    </row>
    <row r="63" spans="1:16">
      <c r="A63" s="4" t="s">
        <v>773</v>
      </c>
      <c r="H63" s="4" t="s">
        <v>801</v>
      </c>
    </row>
    <row r="64" spans="1:16">
      <c r="A64" s="4" t="s">
        <v>802</v>
      </c>
    </row>
    <row r="65" spans="1:16">
      <c r="A65" s="3" t="s">
        <v>770</v>
      </c>
    </row>
    <row r="66" spans="1:16">
      <c r="A66" s="4" t="s">
        <v>771</v>
      </c>
      <c r="B66" s="5" t="n">
        <v>100000000</v>
      </c>
    </row>
    <row r="67" spans="1:16">
      <c r="A67" s="4" t="s">
        <v>773</v>
      </c>
      <c r="H67" s="4" t="s">
        <v>803</v>
      </c>
    </row>
    <row r="68" spans="1:16">
      <c r="A68" s="4" t="s">
        <v>804</v>
      </c>
    </row>
    <row r="69" spans="1:16">
      <c r="A69" s="3" t="s">
        <v>770</v>
      </c>
    </row>
    <row r="70" spans="1:16">
      <c r="A70" s="4" t="s">
        <v>771</v>
      </c>
      <c r="B70" s="5" t="n">
        <v>100000000</v>
      </c>
    </row>
    <row r="71" spans="1:16">
      <c r="A71" s="4" t="s">
        <v>773</v>
      </c>
      <c r="H71" s="4" t="s">
        <v>805</v>
      </c>
    </row>
    <row r="72" spans="1:16">
      <c r="A72" s="4" t="s">
        <v>806</v>
      </c>
    </row>
    <row r="73" spans="1:16">
      <c r="A73" s="3" t="s">
        <v>770</v>
      </c>
    </row>
    <row r="74" spans="1:16">
      <c r="A74" s="4" t="s">
        <v>771</v>
      </c>
      <c r="B74" s="5" t="n">
        <v>50000000</v>
      </c>
    </row>
    <row r="75" spans="1:16">
      <c r="A75" s="4" t="s">
        <v>773</v>
      </c>
      <c r="G75" s="4" t="s">
        <v>807</v>
      </c>
    </row>
    <row r="76" spans="1:16">
      <c r="A76" s="4" t="s">
        <v>808</v>
      </c>
    </row>
    <row r="77" spans="1:16">
      <c r="A77" s="3" t="s">
        <v>770</v>
      </c>
    </row>
    <row r="78" spans="1:16">
      <c r="A78" s="4" t="s">
        <v>771</v>
      </c>
      <c r="B78" s="5" t="n">
        <v>50000000</v>
      </c>
    </row>
    <row r="79" spans="1:16">
      <c r="A79" s="4" t="s">
        <v>773</v>
      </c>
      <c r="G79" s="4" t="s">
        <v>809</v>
      </c>
    </row>
    <row r="80" spans="1:16">
      <c r="A80" s="4" t="s">
        <v>810</v>
      </c>
    </row>
    <row r="81" spans="1:16">
      <c r="A81" s="3" t="s">
        <v>770</v>
      </c>
    </row>
    <row r="82" spans="1:16">
      <c r="A82" s="4" t="s">
        <v>771</v>
      </c>
      <c r="B82" s="5" t="n">
        <v>50000000</v>
      </c>
    </row>
    <row r="83" spans="1:16">
      <c r="A83" s="4" t="s">
        <v>773</v>
      </c>
      <c r="G83" s="4" t="s">
        <v>811</v>
      </c>
    </row>
    <row r="84" spans="1:16">
      <c r="A84" s="4" t="s">
        <v>812</v>
      </c>
    </row>
    <row r="85" spans="1:16">
      <c r="A85" s="3" t="s">
        <v>770</v>
      </c>
    </row>
    <row r="86" spans="1:16">
      <c r="A86" s="4" t="s">
        <v>771</v>
      </c>
      <c r="B86" s="5" t="n">
        <v>100000000</v>
      </c>
    </row>
    <row r="87" spans="1:16">
      <c r="A87" s="4" t="s">
        <v>773</v>
      </c>
      <c r="G87" s="4" t="s">
        <v>813</v>
      </c>
    </row>
    <row r="88" spans="1:16">
      <c r="A88" s="4" t="s">
        <v>814</v>
      </c>
    </row>
    <row r="89" spans="1:16">
      <c r="A89" s="3" t="s">
        <v>770</v>
      </c>
    </row>
    <row r="90" spans="1:16">
      <c r="A90" s="4" t="s">
        <v>771</v>
      </c>
      <c r="B90" s="5" t="n">
        <v>50000000</v>
      </c>
    </row>
    <row r="91" spans="1:16">
      <c r="A91" s="4" t="s">
        <v>773</v>
      </c>
      <c r="F91" s="4" t="s">
        <v>815</v>
      </c>
    </row>
    <row r="92" spans="1:16">
      <c r="A92" s="4" t="s">
        <v>816</v>
      </c>
    </row>
    <row r="93" spans="1:16">
      <c r="A93" s="3" t="s">
        <v>770</v>
      </c>
    </row>
    <row r="94" spans="1:16">
      <c r="A94" s="4" t="s">
        <v>771</v>
      </c>
      <c r="B94" s="5" t="n">
        <v>50000000</v>
      </c>
    </row>
    <row r="95" spans="1:16">
      <c r="A95" s="4" t="s">
        <v>773</v>
      </c>
      <c r="F95" s="4" t="s">
        <v>817</v>
      </c>
    </row>
    <row r="96" spans="1:16">
      <c r="A96" s="4" t="s">
        <v>818</v>
      </c>
    </row>
    <row r="97" spans="1:16">
      <c r="A97" s="3" t="s">
        <v>770</v>
      </c>
    </row>
    <row r="98" spans="1:16">
      <c r="A98" s="4" t="s">
        <v>771</v>
      </c>
      <c r="B98" s="5" t="n">
        <v>100000000</v>
      </c>
    </row>
    <row r="99" spans="1:16">
      <c r="A99" s="4" t="s">
        <v>773</v>
      </c>
      <c r="E99" s="4" t="s">
        <v>819</v>
      </c>
    </row>
    <row r="100" spans="1:16">
      <c r="A100" s="4" t="s">
        <v>820</v>
      </c>
    </row>
    <row r="101" spans="1:16">
      <c r="A101" s="3" t="s">
        <v>770</v>
      </c>
    </row>
    <row r="102" spans="1:16">
      <c r="A102" s="4" t="s">
        <v>771</v>
      </c>
      <c r="B102" s="5" t="n">
        <v>100000000</v>
      </c>
    </row>
    <row r="103" spans="1:16">
      <c r="A103" s="4" t="s">
        <v>773</v>
      </c>
      <c r="D103" s="4" t="s">
        <v>821</v>
      </c>
    </row>
    <row r="104" spans="1:16">
      <c r="A104" s="4" t="s">
        <v>822</v>
      </c>
    </row>
    <row r="105" spans="1:16">
      <c r="A105" s="3" t="s">
        <v>770</v>
      </c>
    </row>
    <row r="106" spans="1:16">
      <c r="A106" s="4" t="s">
        <v>771</v>
      </c>
      <c r="B106" s="5" t="n">
        <v>100000000</v>
      </c>
    </row>
    <row r="107" spans="1:16">
      <c r="A107" s="4" t="s">
        <v>773</v>
      </c>
      <c r="D107" s="4" t="s">
        <v>823</v>
      </c>
    </row>
    <row r="108" spans="1:16">
      <c r="A108" s="4" t="s">
        <v>824</v>
      </c>
    </row>
    <row r="109" spans="1:16">
      <c r="A109" s="3" t="s">
        <v>770</v>
      </c>
    </row>
    <row r="110" spans="1:16">
      <c r="A110" s="4" t="s">
        <v>771</v>
      </c>
      <c r="B110" s="5" t="n">
        <v>100000000</v>
      </c>
    </row>
    <row r="111" spans="1:16">
      <c r="A111" s="4" t="s">
        <v>773</v>
      </c>
      <c r="C111" s="4" t="s">
        <v>825</v>
      </c>
    </row>
    <row r="112" spans="1:16">
      <c r="A112" s="4" t="s">
        <v>826</v>
      </c>
    </row>
    <row r="113" spans="1:16">
      <c r="A113" s="3" t="s">
        <v>770</v>
      </c>
    </row>
    <row r="114" spans="1:16">
      <c r="A114" s="4" t="s">
        <v>771</v>
      </c>
      <c r="B114" s="5" t="n">
        <v>100000000</v>
      </c>
    </row>
    <row r="115" spans="1:16">
      <c r="A115" s="4" t="s">
        <v>773</v>
      </c>
      <c r="C115" s="4" t="s">
        <v>827</v>
      </c>
    </row>
    <row r="116" spans="1:16">
      <c r="A116" s="4" t="s">
        <v>828</v>
      </c>
    </row>
    <row r="117" spans="1:16">
      <c r="A117" s="3" t="s">
        <v>770</v>
      </c>
    </row>
    <row r="118" spans="1:16">
      <c r="A118" s="4" t="s">
        <v>771</v>
      </c>
      <c r="B118" s="5" t="n">
        <v>50000000</v>
      </c>
    </row>
    <row r="119" spans="1:16">
      <c r="A119" s="4" t="s">
        <v>773</v>
      </c>
      <c r="C119" s="4" t="s">
        <v>829</v>
      </c>
    </row>
    <row r="120" spans="1:16">
      <c r="A120" s="4" t="s">
        <v>830</v>
      </c>
    </row>
    <row r="121" spans="1:16">
      <c r="A121" s="3" t="s">
        <v>770</v>
      </c>
    </row>
    <row r="122" spans="1:16">
      <c r="A122" s="4" t="s">
        <v>771</v>
      </c>
      <c r="B122" s="5" t="n">
        <v>50000000</v>
      </c>
    </row>
    <row r="123" spans="1:16">
      <c r="A123" s="4" t="s">
        <v>773</v>
      </c>
      <c r="C123" s="4" t="s">
        <v>831</v>
      </c>
    </row>
    <row r="124" spans="1:16">
      <c r="A124" s="4" t="s">
        <v>832</v>
      </c>
    </row>
    <row r="125" spans="1:16">
      <c r="A125" s="3" t="s">
        <v>770</v>
      </c>
    </row>
    <row r="126" spans="1:16">
      <c r="A126" s="4" t="s">
        <v>771</v>
      </c>
      <c r="B126" s="5" t="n">
        <v>100000000</v>
      </c>
    </row>
    <row r="127" spans="1:16">
      <c r="A127" s="4" t="s">
        <v>833</v>
      </c>
    </row>
    <row r="128" spans="1:16">
      <c r="A128" s="3" t="s">
        <v>770</v>
      </c>
    </row>
    <row r="129" spans="1:16">
      <c r="A129" s="4" t="s">
        <v>771</v>
      </c>
      <c r="D129" s="7" t="n">
        <v>200000000</v>
      </c>
    </row>
    <row r="130" spans="1:16">
      <c r="A130" s="4" t="s">
        <v>834</v>
      </c>
    </row>
    <row r="131" spans="1:16">
      <c r="A131" s="3" t="s">
        <v>770</v>
      </c>
    </row>
    <row r="132" spans="1:16">
      <c r="A132" s="4" t="s">
        <v>771</v>
      </c>
      <c r="B132" s="7" t="n">
        <v>200000000</v>
      </c>
      <c r="F132" s="7" t="n">
        <v>100000000</v>
      </c>
      <c r="G132" s="7" t="n">
        <v>250000000</v>
      </c>
      <c r="H132" s="7" t="n">
        <v>250000000</v>
      </c>
      <c r="I132" s="7" t="n">
        <v>250000000</v>
      </c>
      <c r="J132" s="7" t="n">
        <v>250000000</v>
      </c>
      <c r="K132" s="7" t="n">
        <v>350000000</v>
      </c>
      <c r="L132" s="7" t="n">
        <v>25000000</v>
      </c>
      <c r="O132" s="7" t="n">
        <v>84000000</v>
      </c>
      <c r="P132" s="7" t="n">
        <v>14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87</v>
      </c>
    </row>
    <row r="3" spans="1:4">
      <c r="A3" s="3" t="s">
        <v>770</v>
      </c>
    </row>
    <row r="4" spans="1:4">
      <c r="A4" s="4" t="s">
        <v>836</v>
      </c>
      <c r="B4" s="7" t="n">
        <v>179963</v>
      </c>
      <c r="C4" s="7" t="n">
        <v>16025</v>
      </c>
      <c r="D4" s="7" t="n">
        <v>16754</v>
      </c>
    </row>
    <row r="5" spans="1:4">
      <c r="A5" s="4" t="s">
        <v>837</v>
      </c>
      <c r="B5" s="5" t="n">
        <v>51</v>
      </c>
      <c r="C5" s="5" t="n">
        <v>0</v>
      </c>
      <c r="D5" s="5" t="n">
        <v>0</v>
      </c>
    </row>
    <row r="6" spans="1:4">
      <c r="A6" s="4" t="s">
        <v>838</v>
      </c>
    </row>
    <row r="7" spans="1:4">
      <c r="A7" s="3" t="s">
        <v>770</v>
      </c>
    </row>
    <row r="8" spans="1:4">
      <c r="A8" s="4" t="s">
        <v>839</v>
      </c>
      <c r="B8" s="7" t="n">
        <v>13</v>
      </c>
      <c r="C8" s="7" t="n">
        <v>827</v>
      </c>
      <c r="D8" s="7" t="n">
        <v>-14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0</v>
      </c>
      <c r="B1" s="2" t="s">
        <v>1</v>
      </c>
    </row>
    <row r="2" spans="1:3">
      <c r="B2" s="2" t="s">
        <v>2</v>
      </c>
      <c r="C2" s="2" t="s">
        <v>35</v>
      </c>
    </row>
    <row r="3" spans="1:3">
      <c r="A3" s="3" t="s">
        <v>841</v>
      </c>
    </row>
    <row r="4" spans="1:3">
      <c r="A4" s="4" t="s">
        <v>842</v>
      </c>
      <c r="B4" s="7" t="n">
        <v>-54891</v>
      </c>
      <c r="C4" s="7" t="n">
        <v>-1164</v>
      </c>
    </row>
    <row r="5" spans="1:3">
      <c r="A5" s="4" t="s">
        <v>843</v>
      </c>
      <c r="B5" s="5" t="n">
        <v>-41175</v>
      </c>
      <c r="C5" s="5" t="n">
        <v>0</v>
      </c>
    </row>
    <row r="6" spans="1:3">
      <c r="A6" s="4" t="s">
        <v>753</v>
      </c>
      <c r="B6" s="5" t="n">
        <v>2906483</v>
      </c>
      <c r="C6" s="5" t="n">
        <v>318836</v>
      </c>
    </row>
    <row r="7" spans="1:3">
      <c r="A7" s="4" t="s">
        <v>844</v>
      </c>
      <c r="B7" s="5" t="n">
        <v>-87433</v>
      </c>
      <c r="C7" s="5" t="n">
        <v>-10000</v>
      </c>
    </row>
    <row r="8" spans="1:3">
      <c r="A8" s="4" t="s">
        <v>57</v>
      </c>
      <c r="B8" s="7" t="n">
        <v>2819050</v>
      </c>
      <c r="C8" s="5" t="n">
        <v>308836</v>
      </c>
    </row>
    <row r="9" spans="1:3">
      <c r="A9" s="4" t="s">
        <v>845</v>
      </c>
    </row>
    <row r="10" spans="1:3">
      <c r="A10" s="3" t="s">
        <v>841</v>
      </c>
    </row>
    <row r="11" spans="1:3">
      <c r="A11" s="4" t="s">
        <v>846</v>
      </c>
      <c r="B11" s="4" t="s">
        <v>847</v>
      </c>
    </row>
    <row r="12" spans="1:3">
      <c r="A12" s="4" t="s">
        <v>848</v>
      </c>
      <c r="B12" s="7" t="n">
        <v>1864900</v>
      </c>
      <c r="C12" s="5" t="n">
        <v>0</v>
      </c>
    </row>
    <row r="13" spans="1:3">
      <c r="A13" s="4" t="s">
        <v>849</v>
      </c>
    </row>
    <row r="14" spans="1:3">
      <c r="A14" s="3" t="s">
        <v>841</v>
      </c>
    </row>
    <row r="15" spans="1:3">
      <c r="A15" s="4" t="s">
        <v>846</v>
      </c>
      <c r="B15" s="4" t="s">
        <v>850</v>
      </c>
    </row>
    <row r="16" spans="1:3">
      <c r="A16" s="4" t="s">
        <v>848</v>
      </c>
      <c r="B16" s="7" t="n">
        <v>1080000</v>
      </c>
      <c r="C16" s="5" t="n">
        <v>0</v>
      </c>
    </row>
    <row r="17" spans="1:3">
      <c r="A17" s="4" t="s">
        <v>851</v>
      </c>
    </row>
    <row r="18" spans="1:3">
      <c r="A18" s="3" t="s">
        <v>841</v>
      </c>
    </row>
    <row r="19" spans="1:3">
      <c r="A19" s="4" t="s">
        <v>846</v>
      </c>
      <c r="B19" s="4" t="s">
        <v>852</v>
      </c>
    </row>
    <row r="20" spans="1:3">
      <c r="A20" s="4" t="s">
        <v>848</v>
      </c>
      <c r="B20" s="7" t="n">
        <v>57649</v>
      </c>
      <c r="C20" s="5" t="n">
        <v>0</v>
      </c>
    </row>
    <row r="21" spans="1:3">
      <c r="A21" s="4" t="s">
        <v>853</v>
      </c>
    </row>
    <row r="22" spans="1:3">
      <c r="A22" s="3" t="s">
        <v>841</v>
      </c>
    </row>
    <row r="23" spans="1:3">
      <c r="A23" s="4" t="s">
        <v>848</v>
      </c>
      <c r="B23" s="5" t="n">
        <v>0</v>
      </c>
      <c r="C23" s="5" t="n">
        <v>210000</v>
      </c>
    </row>
    <row r="24" spans="1:3">
      <c r="A24" s="4" t="s">
        <v>854</v>
      </c>
    </row>
    <row r="25" spans="1:3">
      <c r="A25" s="3" t="s">
        <v>841</v>
      </c>
    </row>
    <row r="26" spans="1:3">
      <c r="A26" s="4" t="s">
        <v>848</v>
      </c>
      <c r="B26" s="7" t="n">
        <v>0</v>
      </c>
      <c r="C26" s="7" t="n">
        <v>11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s>
  <sheetData>
    <row r="1" spans="1:12">
      <c r="A1" s="1" t="s">
        <v>855</v>
      </c>
      <c r="B1" s="2" t="s">
        <v>856</v>
      </c>
      <c r="C1" s="2" t="s">
        <v>857</v>
      </c>
      <c r="D1" s="2" t="s">
        <v>163</v>
      </c>
      <c r="E1" s="2" t="s">
        <v>680</v>
      </c>
      <c r="F1" s="2" t="s">
        <v>858</v>
      </c>
      <c r="G1" s="2" t="s">
        <v>859</v>
      </c>
      <c r="H1" s="2" t="s">
        <v>164</v>
      </c>
      <c r="I1" s="2" t="s">
        <v>165</v>
      </c>
      <c r="J1" s="2" t="s">
        <v>860</v>
      </c>
      <c r="K1" s="2" t="s">
        <v>861</v>
      </c>
      <c r="L1" s="2" t="s">
        <v>862</v>
      </c>
    </row>
    <row r="2" spans="1:12">
      <c r="A2" s="3" t="s">
        <v>841</v>
      </c>
    </row>
    <row r="3" spans="1:12">
      <c r="A3" s="4" t="s">
        <v>863</v>
      </c>
      <c r="G3" s="7" t="n">
        <v>779909000</v>
      </c>
      <c r="H3" s="7" t="n">
        <v>12128000</v>
      </c>
      <c r="I3" s="7" t="n">
        <v>11546000</v>
      </c>
    </row>
    <row r="4" spans="1:12">
      <c r="A4" s="4" t="s">
        <v>57</v>
      </c>
      <c r="D4" s="7" t="n">
        <v>2819050000</v>
      </c>
      <c r="G4" s="5" t="n">
        <v>2819050000</v>
      </c>
      <c r="H4" s="5" t="n">
        <v>308836000</v>
      </c>
    </row>
    <row r="5" spans="1:12">
      <c r="A5" s="4" t="s">
        <v>842</v>
      </c>
      <c r="D5" s="5" t="n">
        <v>54891000</v>
      </c>
      <c r="G5" s="5" t="n">
        <v>54891000</v>
      </c>
      <c r="H5" s="5" t="n">
        <v>1164000</v>
      </c>
    </row>
    <row r="6" spans="1:12">
      <c r="A6" s="4" t="s">
        <v>864</v>
      </c>
      <c r="G6" s="5" t="n">
        <v>-2903000</v>
      </c>
      <c r="H6" s="5" t="n">
        <v>0</v>
      </c>
      <c r="I6" s="7" t="n">
        <v>0</v>
      </c>
    </row>
    <row r="7" spans="1:12">
      <c r="A7" s="4" t="s">
        <v>865</v>
      </c>
      <c r="D7" s="5" t="n">
        <v>590000000</v>
      </c>
      <c r="G7" s="5" t="n">
        <v>590000000</v>
      </c>
    </row>
    <row r="8" spans="1:12">
      <c r="A8" s="4" t="s">
        <v>843</v>
      </c>
      <c r="D8" s="5" t="n">
        <v>41175000</v>
      </c>
      <c r="G8" s="5" t="n">
        <v>41175000</v>
      </c>
      <c r="H8" s="7" t="n">
        <v>0</v>
      </c>
    </row>
    <row r="9" spans="1:12">
      <c r="A9" s="4" t="s">
        <v>866</v>
      </c>
      <c r="D9" s="5" t="n">
        <v>566400000</v>
      </c>
      <c r="G9" s="7" t="n">
        <v>566400000</v>
      </c>
    </row>
    <row r="10" spans="1:12">
      <c r="A10" s="4" t="s">
        <v>854</v>
      </c>
    </row>
    <row r="11" spans="1:12">
      <c r="A11" s="3" t="s">
        <v>841</v>
      </c>
    </row>
    <row r="12" spans="1:12">
      <c r="A12" s="4" t="s">
        <v>867</v>
      </c>
      <c r="L12" s="7" t="n">
        <v>150000000</v>
      </c>
    </row>
    <row r="13" spans="1:12">
      <c r="A13" s="4" t="s">
        <v>863</v>
      </c>
      <c r="C13" s="7" t="n">
        <v>110000000</v>
      </c>
    </row>
    <row r="14" spans="1:12">
      <c r="A14" s="4" t="s">
        <v>868</v>
      </c>
      <c r="G14" s="9" t="n">
        <v>1.2</v>
      </c>
    </row>
    <row r="15" spans="1:12">
      <c r="A15" s="4" t="s">
        <v>869</v>
      </c>
      <c r="G15" s="5" t="n">
        <v>4</v>
      </c>
    </row>
    <row r="16" spans="1:12">
      <c r="A16" s="4" t="s">
        <v>870</v>
      </c>
      <c r="G16" s="5" t="n">
        <v>4</v>
      </c>
    </row>
    <row r="17" spans="1:12">
      <c r="A17" s="4" t="s">
        <v>871</v>
      </c>
      <c r="G17" s="5" t="n">
        <v>3</v>
      </c>
    </row>
    <row r="18" spans="1:12">
      <c r="A18" s="4" t="s">
        <v>872</v>
      </c>
      <c r="G18" s="4" t="s">
        <v>873</v>
      </c>
    </row>
    <row r="19" spans="1:12">
      <c r="A19" s="4" t="s">
        <v>864</v>
      </c>
      <c r="C19" s="7" t="n">
        <v>-400000</v>
      </c>
    </row>
    <row r="20" spans="1:12">
      <c r="A20" s="4" t="s">
        <v>849</v>
      </c>
    </row>
    <row r="21" spans="1:12">
      <c r="A21" s="3" t="s">
        <v>841</v>
      </c>
    </row>
    <row r="22" spans="1:12">
      <c r="A22" s="4" t="s">
        <v>846</v>
      </c>
      <c r="G22" s="4" t="s">
        <v>850</v>
      </c>
    </row>
    <row r="23" spans="1:12">
      <c r="A23" s="4" t="s">
        <v>845</v>
      </c>
    </row>
    <row r="24" spans="1:12">
      <c r="A24" s="3" t="s">
        <v>841</v>
      </c>
    </row>
    <row r="25" spans="1:12">
      <c r="A25" s="4" t="s">
        <v>846</v>
      </c>
      <c r="G25" s="4" t="s">
        <v>847</v>
      </c>
    </row>
    <row r="26" spans="1:12">
      <c r="A26" s="4" t="s">
        <v>864</v>
      </c>
      <c r="D26" s="5" t="n">
        <v>300000</v>
      </c>
      <c r="E26" s="7" t="n">
        <v>200000</v>
      </c>
    </row>
    <row r="27" spans="1:12">
      <c r="A27" s="4" t="s">
        <v>874</v>
      </c>
      <c r="D27" s="5" t="n">
        <v>100000</v>
      </c>
      <c r="E27" s="5" t="n">
        <v>100000</v>
      </c>
    </row>
    <row r="28" spans="1:12">
      <c r="A28" s="4" t="s">
        <v>875</v>
      </c>
    </row>
    <row r="29" spans="1:12">
      <c r="A29" s="3" t="s">
        <v>841</v>
      </c>
    </row>
    <row r="30" spans="1:12">
      <c r="A30" s="4" t="s">
        <v>876</v>
      </c>
      <c r="B30" s="7" t="n">
        <v>350000000</v>
      </c>
      <c r="D30" s="7" t="n">
        <v>180000000</v>
      </c>
      <c r="G30" s="7" t="n">
        <v>180000000</v>
      </c>
    </row>
    <row r="31" spans="1:12">
      <c r="A31" s="4" t="s">
        <v>877</v>
      </c>
      <c r="B31" s="4" t="s">
        <v>878</v>
      </c>
      <c r="D31" s="4" t="s">
        <v>879</v>
      </c>
      <c r="G31" s="4" t="s">
        <v>879</v>
      </c>
    </row>
    <row r="32" spans="1:12">
      <c r="A32" s="4" t="s">
        <v>880</v>
      </c>
    </row>
    <row r="33" spans="1:12">
      <c r="A33" s="3" t="s">
        <v>841</v>
      </c>
    </row>
    <row r="34" spans="1:12">
      <c r="A34" s="4" t="s">
        <v>842</v>
      </c>
      <c r="D34" s="7" t="n">
        <v>42000000</v>
      </c>
      <c r="G34" s="7" t="n">
        <v>42000000</v>
      </c>
    </row>
    <row r="35" spans="1:12">
      <c r="A35" s="4" t="s">
        <v>881</v>
      </c>
      <c r="B35" s="7" t="n">
        <v>1950000000</v>
      </c>
    </row>
    <row r="36" spans="1:12">
      <c r="A36" s="4" t="s">
        <v>882</v>
      </c>
      <c r="B36" s="5" t="n">
        <v>656250000</v>
      </c>
    </row>
    <row r="37" spans="1:12">
      <c r="A37" s="4" t="s">
        <v>883</v>
      </c>
      <c r="B37" s="5" t="n">
        <v>10000000</v>
      </c>
    </row>
    <row r="38" spans="1:12">
      <c r="A38" s="4" t="s">
        <v>884</v>
      </c>
      <c r="G38" s="4" t="s">
        <v>885</v>
      </c>
    </row>
    <row r="39" spans="1:12">
      <c r="A39" s="4" t="s">
        <v>886</v>
      </c>
      <c r="G39" s="4" t="s">
        <v>887</v>
      </c>
    </row>
    <row r="40" spans="1:12">
      <c r="A40" s="4" t="s">
        <v>888</v>
      </c>
      <c r="D40" s="5" t="n">
        <v>10000000</v>
      </c>
      <c r="G40" s="7" t="n">
        <v>10000000</v>
      </c>
    </row>
    <row r="41" spans="1:12">
      <c r="A41" s="4" t="s">
        <v>843</v>
      </c>
      <c r="D41" s="5" t="n">
        <v>40700000</v>
      </c>
      <c r="G41" s="7" t="n">
        <v>40700000</v>
      </c>
    </row>
    <row r="42" spans="1:12">
      <c r="A42" s="4" t="s">
        <v>889</v>
      </c>
    </row>
    <row r="43" spans="1:12">
      <c r="A43" s="3" t="s">
        <v>841</v>
      </c>
    </row>
    <row r="44" spans="1:12">
      <c r="A44" s="4" t="s">
        <v>890</v>
      </c>
      <c r="G44" s="4" t="s">
        <v>891</v>
      </c>
    </row>
    <row r="45" spans="1:12">
      <c r="A45" s="4" t="s">
        <v>892</v>
      </c>
    </row>
    <row r="46" spans="1:12">
      <c r="A46" s="3" t="s">
        <v>841</v>
      </c>
    </row>
    <row r="47" spans="1:12">
      <c r="A47" s="4" t="s">
        <v>890</v>
      </c>
      <c r="G47" s="4" t="s">
        <v>873</v>
      </c>
    </row>
    <row r="48" spans="1:12">
      <c r="A48" s="4" t="s">
        <v>893</v>
      </c>
    </row>
    <row r="49" spans="1:12">
      <c r="A49" s="3" t="s">
        <v>841</v>
      </c>
    </row>
    <row r="50" spans="1:12">
      <c r="A50" s="4" t="s">
        <v>881</v>
      </c>
      <c r="B50" s="7" t="n">
        <v>1800000000</v>
      </c>
      <c r="D50" s="5" t="n">
        <v>1791000000</v>
      </c>
      <c r="G50" s="7" t="n">
        <v>1791000000</v>
      </c>
    </row>
    <row r="51" spans="1:12">
      <c r="A51" s="4" t="s">
        <v>894</v>
      </c>
      <c r="B51" s="4" t="s">
        <v>463</v>
      </c>
    </row>
    <row r="52" spans="1:12">
      <c r="A52" s="4" t="s">
        <v>895</v>
      </c>
      <c r="D52" s="5" t="n">
        <v>3500000</v>
      </c>
      <c r="E52" s="5" t="n">
        <v>5500000</v>
      </c>
    </row>
    <row r="53" spans="1:12">
      <c r="A53" s="4" t="s">
        <v>896</v>
      </c>
      <c r="D53" s="5" t="n">
        <v>18000000</v>
      </c>
      <c r="G53" s="5" t="n">
        <v>18000000</v>
      </c>
    </row>
    <row r="54" spans="1:12">
      <c r="A54" s="4" t="s">
        <v>897</v>
      </c>
    </row>
    <row r="55" spans="1:12">
      <c r="A55" s="3" t="s">
        <v>841</v>
      </c>
    </row>
    <row r="56" spans="1:12">
      <c r="A56" s="4" t="s">
        <v>881</v>
      </c>
      <c r="B56" s="7" t="n">
        <v>150000000</v>
      </c>
      <c r="D56" s="5" t="n">
        <v>73900000</v>
      </c>
      <c r="G56" s="5" t="n">
        <v>73900000</v>
      </c>
    </row>
    <row r="57" spans="1:12">
      <c r="A57" s="4" t="s">
        <v>894</v>
      </c>
      <c r="B57" s="4" t="s">
        <v>898</v>
      </c>
    </row>
    <row r="58" spans="1:12">
      <c r="A58" s="4" t="s">
        <v>895</v>
      </c>
      <c r="D58" s="5" t="n">
        <v>20400000</v>
      </c>
      <c r="E58" s="7" t="n">
        <v>8700000</v>
      </c>
      <c r="F58" s="7" t="n">
        <v>47000000</v>
      </c>
    </row>
    <row r="59" spans="1:12">
      <c r="A59" s="4" t="s">
        <v>899</v>
      </c>
      <c r="F59" s="7" t="n">
        <v>1000000</v>
      </c>
    </row>
    <row r="60" spans="1:12">
      <c r="A60" s="4" t="s">
        <v>896</v>
      </c>
      <c r="D60" s="5" t="n">
        <v>73900000</v>
      </c>
      <c r="G60" s="5" t="n">
        <v>73900000</v>
      </c>
    </row>
    <row r="61" spans="1:12">
      <c r="A61" s="4" t="s">
        <v>900</v>
      </c>
    </row>
    <row r="62" spans="1:12">
      <c r="A62" s="3" t="s">
        <v>841</v>
      </c>
    </row>
    <row r="63" spans="1:12">
      <c r="A63" s="4" t="s">
        <v>901</v>
      </c>
      <c r="D63" s="5" t="n">
        <v>919154000</v>
      </c>
      <c r="G63" s="7" t="n">
        <v>919154000</v>
      </c>
    </row>
    <row r="64" spans="1:12">
      <c r="A64" s="4" t="s">
        <v>902</v>
      </c>
      <c r="G64" s="4" t="s">
        <v>903</v>
      </c>
    </row>
    <row r="65" spans="1:12">
      <c r="A65" s="4" t="s">
        <v>904</v>
      </c>
    </row>
    <row r="66" spans="1:12">
      <c r="A66" s="3" t="s">
        <v>841</v>
      </c>
    </row>
    <row r="67" spans="1:12">
      <c r="A67" s="4" t="s">
        <v>905</v>
      </c>
      <c r="J67" s="7" t="n">
        <v>2100000000</v>
      </c>
    </row>
    <row r="68" spans="1:12">
      <c r="A68" s="4" t="s">
        <v>906</v>
      </c>
      <c r="J68" s="5" t="n">
        <v>600000000</v>
      </c>
    </row>
    <row r="69" spans="1:12">
      <c r="A69" s="4" t="s">
        <v>905</v>
      </c>
      <c r="J69" s="5" t="n">
        <v>2700000000</v>
      </c>
    </row>
    <row r="70" spans="1:12">
      <c r="A70" s="4" t="s">
        <v>907</v>
      </c>
      <c r="D70" s="5" t="n">
        <v>1080000000</v>
      </c>
      <c r="G70" s="7" t="n">
        <v>1080000000</v>
      </c>
    </row>
    <row r="71" spans="1:12">
      <c r="A71" s="4" t="s">
        <v>842</v>
      </c>
      <c r="D71" s="5" t="n">
        <v>12900000</v>
      </c>
      <c r="G71" s="5" t="n">
        <v>12900000</v>
      </c>
    </row>
    <row r="72" spans="1:12">
      <c r="A72" s="4" t="s">
        <v>908</v>
      </c>
      <c r="D72" s="5" t="n">
        <v>76200000</v>
      </c>
      <c r="G72" s="5" t="n">
        <v>76200000</v>
      </c>
    </row>
    <row r="73" spans="1:12">
      <c r="A73" s="4" t="s">
        <v>901</v>
      </c>
      <c r="D73" s="5" t="n">
        <v>919200000</v>
      </c>
      <c r="G73" s="5" t="n">
        <v>919200000</v>
      </c>
    </row>
    <row r="74" spans="1:12">
      <c r="A74" s="4" t="s">
        <v>909</v>
      </c>
    </row>
    <row r="75" spans="1:12">
      <c r="A75" s="3" t="s">
        <v>841</v>
      </c>
    </row>
    <row r="76" spans="1:12">
      <c r="A76" s="4" t="s">
        <v>905</v>
      </c>
      <c r="K76" s="7" t="n">
        <v>900000000</v>
      </c>
    </row>
    <row r="77" spans="1:12">
      <c r="A77" s="4" t="s">
        <v>910</v>
      </c>
    </row>
    <row r="78" spans="1:12">
      <c r="A78" s="3" t="s">
        <v>841</v>
      </c>
    </row>
    <row r="79" spans="1:12">
      <c r="A79" s="4" t="s">
        <v>905</v>
      </c>
      <c r="D79" s="5" t="n">
        <v>2050000000</v>
      </c>
      <c r="G79" s="5" t="n">
        <v>2050000000</v>
      </c>
      <c r="J79" s="5" t="n">
        <v>2050000000</v>
      </c>
    </row>
    <row r="80" spans="1:12">
      <c r="A80" s="4" t="s">
        <v>911</v>
      </c>
      <c r="D80" s="5" t="n">
        <v>119600000</v>
      </c>
      <c r="G80" s="5" t="n">
        <v>119600000</v>
      </c>
    </row>
    <row r="81" spans="1:12">
      <c r="A81" s="4" t="s">
        <v>912</v>
      </c>
      <c r="D81" s="5" t="n">
        <v>2036500000</v>
      </c>
      <c r="G81" s="5" t="n">
        <v>2036500000</v>
      </c>
    </row>
    <row r="82" spans="1:12">
      <c r="A82" s="4" t="s">
        <v>913</v>
      </c>
    </row>
    <row r="83" spans="1:12">
      <c r="A83" s="3" t="s">
        <v>841</v>
      </c>
    </row>
    <row r="84" spans="1:12">
      <c r="A84" s="4" t="s">
        <v>905</v>
      </c>
      <c r="J84" s="5" t="n">
        <v>50000000</v>
      </c>
    </row>
    <row r="85" spans="1:12">
      <c r="A85" s="4" t="s">
        <v>911</v>
      </c>
      <c r="D85" s="5" t="n">
        <v>3600000</v>
      </c>
      <c r="G85" s="5" t="n">
        <v>3600000</v>
      </c>
    </row>
    <row r="86" spans="1:12">
      <c r="A86" s="4" t="s">
        <v>912</v>
      </c>
      <c r="B86" s="7" t="n">
        <v>2075400000</v>
      </c>
      <c r="D86" s="5" t="n">
        <v>38900000</v>
      </c>
      <c r="G86" s="7" t="n">
        <v>38900000</v>
      </c>
    </row>
    <row r="87" spans="1:12">
      <c r="A87" s="4" t="s">
        <v>914</v>
      </c>
    </row>
    <row r="88" spans="1:12">
      <c r="A88" s="3" t="s">
        <v>841</v>
      </c>
    </row>
    <row r="89" spans="1:12">
      <c r="A89" s="4" t="s">
        <v>868</v>
      </c>
      <c r="G89" s="5" t="n">
        <v>1</v>
      </c>
    </row>
    <row r="90" spans="1:12">
      <c r="A90" s="4" t="s">
        <v>915</v>
      </c>
      <c r="G90" s="4" t="s">
        <v>916</v>
      </c>
    </row>
    <row r="91" spans="1:12">
      <c r="A91" s="4" t="s">
        <v>917</v>
      </c>
      <c r="D91" s="7" t="n">
        <v>235000000</v>
      </c>
      <c r="G91" s="7" t="n">
        <v>235000000</v>
      </c>
    </row>
    <row r="92" spans="1:12">
      <c r="A92" s="4" t="s">
        <v>918</v>
      </c>
      <c r="G92" s="4" t="s">
        <v>684</v>
      </c>
    </row>
    <row r="93" spans="1:12">
      <c r="A93" s="4" t="s">
        <v>919</v>
      </c>
    </row>
    <row r="94" spans="1:12">
      <c r="A94" s="3" t="s">
        <v>841</v>
      </c>
    </row>
    <row r="95" spans="1:12">
      <c r="A95" s="4" t="s">
        <v>905</v>
      </c>
      <c r="J95" s="5" t="n">
        <v>125000000</v>
      </c>
    </row>
    <row r="96" spans="1:12">
      <c r="A96" s="4" t="s">
        <v>920</v>
      </c>
    </row>
    <row r="97" spans="1:12">
      <c r="A97" s="3" t="s">
        <v>841</v>
      </c>
    </row>
    <row r="98" spans="1:12">
      <c r="A98" s="4" t="s">
        <v>905</v>
      </c>
      <c r="J98" s="5" t="n">
        <v>5000000</v>
      </c>
    </row>
    <row r="99" spans="1:12">
      <c r="A99" s="4" t="s">
        <v>921</v>
      </c>
    </row>
    <row r="100" spans="1:12">
      <c r="A100" s="3" t="s">
        <v>841</v>
      </c>
    </row>
    <row r="101" spans="1:12">
      <c r="A101" s="4" t="s">
        <v>905</v>
      </c>
      <c r="J101" s="5" t="n">
        <v>100000000</v>
      </c>
    </row>
    <row r="102" spans="1:12">
      <c r="A102" s="4" t="s">
        <v>922</v>
      </c>
    </row>
    <row r="103" spans="1:12">
      <c r="A103" s="3" t="s">
        <v>841</v>
      </c>
    </row>
    <row r="104" spans="1:12">
      <c r="A104" s="4" t="s">
        <v>905</v>
      </c>
      <c r="J104" s="7" t="n">
        <v>3500000</v>
      </c>
    </row>
    <row r="105" spans="1:12">
      <c r="A105" s="4" t="s">
        <v>454</v>
      </c>
    </row>
    <row r="106" spans="1:12">
      <c r="A106" s="3" t="s">
        <v>841</v>
      </c>
    </row>
    <row r="107" spans="1:12">
      <c r="A107" s="4" t="s">
        <v>560</v>
      </c>
      <c r="B107" s="5" t="n">
        <v>1300000000</v>
      </c>
    </row>
    <row r="108" spans="1:12">
      <c r="A108" s="4" t="s">
        <v>923</v>
      </c>
    </row>
    <row r="109" spans="1:12">
      <c r="A109" s="3" t="s">
        <v>841</v>
      </c>
    </row>
    <row r="110" spans="1:12">
      <c r="A110" s="4" t="s">
        <v>560</v>
      </c>
      <c r="B110" s="7" t="n">
        <v>1475000000</v>
      </c>
    </row>
    <row r="111" spans="1:12">
      <c r="A111" s="4" t="s">
        <v>924</v>
      </c>
    </row>
    <row r="112" spans="1:12">
      <c r="A112" s="3" t="s">
        <v>841</v>
      </c>
    </row>
    <row r="113" spans="1:12">
      <c r="A113" s="4" t="s">
        <v>925</v>
      </c>
      <c r="J113" s="4" t="s">
        <v>926</v>
      </c>
    </row>
    <row r="114" spans="1:12">
      <c r="A114" s="4" t="s">
        <v>927</v>
      </c>
    </row>
    <row r="115" spans="1:12">
      <c r="A115" s="3" t="s">
        <v>841</v>
      </c>
    </row>
    <row r="116" spans="1:12">
      <c r="A116" s="4" t="s">
        <v>925</v>
      </c>
      <c r="J116" s="4" t="s">
        <v>926</v>
      </c>
    </row>
    <row r="117" spans="1:12">
      <c r="A117" s="4" t="s">
        <v>928</v>
      </c>
    </row>
    <row r="118" spans="1:12">
      <c r="A118" s="3" t="s">
        <v>841</v>
      </c>
    </row>
    <row r="119" spans="1:12">
      <c r="A119" s="4" t="s">
        <v>925</v>
      </c>
      <c r="J119" s="4" t="s">
        <v>926</v>
      </c>
    </row>
    <row r="120" spans="1:12">
      <c r="A120" s="4" t="s">
        <v>929</v>
      </c>
    </row>
    <row r="121" spans="1:12">
      <c r="A121" s="3" t="s">
        <v>841</v>
      </c>
    </row>
    <row r="122" spans="1:12">
      <c r="A122" s="4" t="s">
        <v>925</v>
      </c>
      <c r="J122" s="4" t="s">
        <v>926</v>
      </c>
    </row>
    <row r="123" spans="1:12">
      <c r="A123" s="4" t="s">
        <v>930</v>
      </c>
    </row>
    <row r="124" spans="1:12">
      <c r="A124" s="3" t="s">
        <v>841</v>
      </c>
    </row>
    <row r="125" spans="1:12">
      <c r="A125" s="4" t="s">
        <v>846</v>
      </c>
      <c r="G125" s="4" t="s">
        <v>931</v>
      </c>
    </row>
    <row r="126" spans="1:12">
      <c r="A126" s="4" t="s">
        <v>932</v>
      </c>
    </row>
    <row r="127" spans="1:12">
      <c r="A127" s="3" t="s">
        <v>841</v>
      </c>
    </row>
    <row r="128" spans="1:12">
      <c r="A128" s="4" t="s">
        <v>846</v>
      </c>
      <c r="B128" s="4" t="s">
        <v>933</v>
      </c>
    </row>
    <row r="129" spans="1:12">
      <c r="A129" s="4" t="s">
        <v>934</v>
      </c>
    </row>
    <row r="130" spans="1:12">
      <c r="A130" s="3" t="s">
        <v>841</v>
      </c>
    </row>
    <row r="131" spans="1:12">
      <c r="A131" s="4" t="s">
        <v>846</v>
      </c>
      <c r="B131" s="4" t="s">
        <v>935</v>
      </c>
    </row>
    <row r="132" spans="1:12">
      <c r="A132" s="4" t="s">
        <v>936</v>
      </c>
    </row>
    <row r="133" spans="1:12">
      <c r="A133" s="3" t="s">
        <v>841</v>
      </c>
    </row>
    <row r="134" spans="1:12">
      <c r="A134" s="4" t="s">
        <v>846</v>
      </c>
      <c r="B134" s="4" t="s">
        <v>903</v>
      </c>
    </row>
    <row r="135" spans="1:12">
      <c r="A135" s="4" t="s">
        <v>937</v>
      </c>
    </row>
    <row r="136" spans="1:12">
      <c r="A136" s="3" t="s">
        <v>841</v>
      </c>
    </row>
    <row r="137" spans="1:12">
      <c r="A137" s="4" t="s">
        <v>938</v>
      </c>
      <c r="B137" s="4" t="s">
        <v>891</v>
      </c>
    </row>
    <row r="138" spans="1:12">
      <c r="A138" s="4" t="s">
        <v>939</v>
      </c>
    </row>
    <row r="139" spans="1:12">
      <c r="A139" s="3" t="s">
        <v>841</v>
      </c>
    </row>
    <row r="140" spans="1:12">
      <c r="A140" s="4" t="s">
        <v>846</v>
      </c>
      <c r="G140" s="4" t="s">
        <v>940</v>
      </c>
    </row>
    <row r="141" spans="1:12">
      <c r="A141" s="4" t="s">
        <v>941</v>
      </c>
    </row>
    <row r="142" spans="1:12">
      <c r="A142" s="3" t="s">
        <v>841</v>
      </c>
    </row>
    <row r="143" spans="1:12">
      <c r="A143" s="4" t="s">
        <v>846</v>
      </c>
      <c r="B143" s="4" t="s">
        <v>942</v>
      </c>
    </row>
    <row r="144" spans="1:12">
      <c r="A144" s="4" t="s">
        <v>943</v>
      </c>
    </row>
    <row r="145" spans="1:12">
      <c r="A145" s="3" t="s">
        <v>841</v>
      </c>
    </row>
    <row r="146" spans="1:12">
      <c r="A146" s="4" t="s">
        <v>846</v>
      </c>
      <c r="B146" s="4" t="s">
        <v>944</v>
      </c>
    </row>
    <row r="147" spans="1:12">
      <c r="A147" s="4" t="s">
        <v>945</v>
      </c>
    </row>
    <row r="148" spans="1:12">
      <c r="A148" s="3" t="s">
        <v>841</v>
      </c>
    </row>
    <row r="149" spans="1:12">
      <c r="A149" s="4" t="s">
        <v>846</v>
      </c>
      <c r="B149" s="4" t="s">
        <v>946</v>
      </c>
    </row>
    <row r="150" spans="1:12">
      <c r="A150" s="4" t="s">
        <v>947</v>
      </c>
    </row>
    <row r="151" spans="1:12">
      <c r="A151" s="3" t="s">
        <v>841</v>
      </c>
    </row>
    <row r="152" spans="1:12">
      <c r="A152" s="4" t="s">
        <v>846</v>
      </c>
      <c r="B152" s="4" t="s">
        <v>903</v>
      </c>
    </row>
    <row r="153" spans="1:12">
      <c r="A153" s="4" t="s">
        <v>948</v>
      </c>
    </row>
    <row r="154" spans="1:12">
      <c r="A154" s="3" t="s">
        <v>841</v>
      </c>
    </row>
    <row r="155" spans="1:12">
      <c r="A155" s="4" t="s">
        <v>846</v>
      </c>
      <c r="B155" s="4" t="s">
        <v>946</v>
      </c>
    </row>
    <row r="156" spans="1:12">
      <c r="A156" s="4" t="s">
        <v>949</v>
      </c>
    </row>
    <row r="157" spans="1:12">
      <c r="A157" s="3" t="s">
        <v>841</v>
      </c>
    </row>
    <row r="158" spans="1:12">
      <c r="A158" s="4" t="s">
        <v>902</v>
      </c>
      <c r="G158" s="4" t="s">
        <v>950</v>
      </c>
    </row>
    <row r="159" spans="1:12">
      <c r="A159" s="4" t="s">
        <v>951</v>
      </c>
    </row>
    <row r="160" spans="1:12">
      <c r="A160" s="3" t="s">
        <v>841</v>
      </c>
    </row>
    <row r="161" spans="1:12">
      <c r="A161" s="4" t="s">
        <v>902</v>
      </c>
      <c r="G161" s="4" t="s">
        <v>9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2</v>
      </c>
      <c r="B1" s="2" t="s">
        <v>2</v>
      </c>
      <c r="C1" s="2" t="s">
        <v>35</v>
      </c>
    </row>
    <row r="2" spans="1:3">
      <c r="A2" s="3" t="s">
        <v>841</v>
      </c>
    </row>
    <row r="3" spans="1:3">
      <c r="A3" s="4" t="s">
        <v>57</v>
      </c>
      <c r="B3" s="7" t="n">
        <v>2819050</v>
      </c>
      <c r="C3" s="7" t="n">
        <v>308836</v>
      </c>
    </row>
    <row r="4" spans="1:3">
      <c r="A4" s="4" t="s">
        <v>953</v>
      </c>
      <c r="B4" s="7" t="n">
        <v>87433</v>
      </c>
      <c r="C4" s="7" t="n">
        <v>1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63</v>
      </c>
    </row>
    <row r="2" spans="1:2">
      <c r="A2" s="3" t="s">
        <v>248</v>
      </c>
    </row>
    <row r="3" spans="1:2">
      <c r="A3" s="4" t="s">
        <v>713</v>
      </c>
      <c r="B3" s="7" t="n">
        <v>102713</v>
      </c>
    </row>
    <row r="4" spans="1:2">
      <c r="A4" s="4" t="s">
        <v>714</v>
      </c>
      <c r="B4" s="5" t="n">
        <v>30413</v>
      </c>
    </row>
    <row r="5" spans="1:2">
      <c r="A5" s="4" t="s">
        <v>715</v>
      </c>
      <c r="B5" s="5" t="n">
        <v>31091</v>
      </c>
    </row>
    <row r="6" spans="1:2">
      <c r="A6" s="4" t="s">
        <v>716</v>
      </c>
      <c r="B6" s="5" t="n">
        <v>31806</v>
      </c>
    </row>
    <row r="7" spans="1:2">
      <c r="A7" s="4" t="s">
        <v>717</v>
      </c>
      <c r="B7" s="5" t="n">
        <v>1105526</v>
      </c>
    </row>
    <row r="8" spans="1:2">
      <c r="A8" s="4" t="s">
        <v>955</v>
      </c>
      <c r="B8" s="5" t="n">
        <v>1701000</v>
      </c>
    </row>
    <row r="9" spans="1:2">
      <c r="A9" s="4" t="s">
        <v>57</v>
      </c>
      <c r="B9" s="7" t="n">
        <v>3002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163</v>
      </c>
    </row>
    <row r="3" spans="1:2">
      <c r="A3" s="4" t="s">
        <v>957</v>
      </c>
    </row>
    <row r="4" spans="1:2">
      <c r="A4" s="3" t="s">
        <v>958</v>
      </c>
    </row>
    <row r="5" spans="1:2">
      <c r="A5" s="4" t="s">
        <v>908</v>
      </c>
      <c r="B5" s="7" t="n">
        <v>76199</v>
      </c>
    </row>
    <row r="6" spans="1:2">
      <c r="A6" s="4" t="s">
        <v>959</v>
      </c>
      <c r="B6" s="4" t="s">
        <v>960</v>
      </c>
    </row>
    <row r="7" spans="1:2">
      <c r="A7" s="4" t="s">
        <v>961</v>
      </c>
    </row>
    <row r="8" spans="1:2">
      <c r="A8" s="3" t="s">
        <v>958</v>
      </c>
    </row>
    <row r="9" spans="1:2">
      <c r="A9" s="4" t="s">
        <v>962</v>
      </c>
      <c r="B9" s="7" t="n">
        <v>919154</v>
      </c>
    </row>
    <row r="10" spans="1:2">
      <c r="A10" s="4" t="s">
        <v>963</v>
      </c>
      <c r="B10" s="4" t="s">
        <v>903</v>
      </c>
    </row>
    <row r="11" spans="1:2">
      <c r="A11" s="4" t="s">
        <v>964</v>
      </c>
    </row>
    <row r="12" spans="1:2">
      <c r="A12" s="3" t="s">
        <v>958</v>
      </c>
    </row>
    <row r="13" spans="1:2">
      <c r="A13" s="4" t="s">
        <v>965</v>
      </c>
      <c r="B13" s="7" t="n">
        <v>2172662</v>
      </c>
    </row>
    <row r="14" spans="1:2">
      <c r="A14" s="4" t="s">
        <v>966</v>
      </c>
    </row>
    <row r="15" spans="1:2">
      <c r="A15" s="3" t="s">
        <v>958</v>
      </c>
    </row>
    <row r="16" spans="1:2">
      <c r="A16" s="4" t="s">
        <v>965</v>
      </c>
      <c r="B16" s="7" t="n">
        <v>9165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87</v>
      </c>
    </row>
    <row r="3" spans="1:4">
      <c r="A3" s="3" t="s">
        <v>968</v>
      </c>
    </row>
    <row r="4" spans="1:4">
      <c r="A4" s="4" t="s">
        <v>485</v>
      </c>
      <c r="B4" s="7" t="n">
        <v>1845955</v>
      </c>
      <c r="C4" s="7" t="n">
        <v>1681921</v>
      </c>
      <c r="D4" s="7" t="n">
        <v>1519504</v>
      </c>
    </row>
    <row r="5" spans="1:4">
      <c r="A5" s="4" t="s">
        <v>969</v>
      </c>
      <c r="B5" s="5" t="n">
        <v>-94764</v>
      </c>
      <c r="C5" s="5" t="n">
        <v>428</v>
      </c>
      <c r="D5" s="5" t="n">
        <v>7529</v>
      </c>
    </row>
    <row r="6" spans="1:4">
      <c r="A6" s="4" t="s">
        <v>970</v>
      </c>
      <c r="B6" s="5" t="n">
        <v>-10</v>
      </c>
      <c r="C6" s="5" t="n">
        <v>-644</v>
      </c>
      <c r="D6" s="5" t="n">
        <v>887</v>
      </c>
    </row>
    <row r="7" spans="1:4">
      <c r="A7" s="4" t="s">
        <v>971</v>
      </c>
      <c r="B7" s="5" t="n">
        <v>-94774</v>
      </c>
      <c r="C7" s="5" t="n">
        <v>-216</v>
      </c>
      <c r="D7" s="5" t="n">
        <v>8416</v>
      </c>
    </row>
    <row r="8" spans="1:4">
      <c r="A8" s="4" t="s">
        <v>489</v>
      </c>
      <c r="B8" s="5" t="n">
        <v>1510934</v>
      </c>
      <c r="C8" s="5" t="n">
        <v>1845955</v>
      </c>
      <c r="D8" s="5" t="n">
        <v>1681921</v>
      </c>
    </row>
    <row r="9" spans="1:4">
      <c r="A9" s="4" t="s">
        <v>972</v>
      </c>
    </row>
    <row r="10" spans="1:4">
      <c r="A10" s="3" t="s">
        <v>968</v>
      </c>
    </row>
    <row r="11" spans="1:4">
      <c r="A11" s="4" t="s">
        <v>485</v>
      </c>
      <c r="B11" s="5" t="n">
        <v>0</v>
      </c>
      <c r="C11" s="5" t="n">
        <v>0</v>
      </c>
      <c r="D11" s="5" t="n">
        <v>0</v>
      </c>
    </row>
    <row r="12" spans="1:4">
      <c r="A12" s="4" t="s">
        <v>969</v>
      </c>
      <c r="B12" s="5" t="n">
        <v>-32458</v>
      </c>
      <c r="C12" s="5" t="n">
        <v>0</v>
      </c>
      <c r="D12" s="5" t="n">
        <v>0</v>
      </c>
    </row>
    <row r="13" spans="1:4">
      <c r="A13" s="4" t="s">
        <v>970</v>
      </c>
      <c r="B13" s="5" t="n">
        <v>0</v>
      </c>
      <c r="C13" s="5" t="n">
        <v>0</v>
      </c>
      <c r="D13" s="5" t="n">
        <v>0</v>
      </c>
    </row>
    <row r="14" spans="1:4">
      <c r="A14" s="4" t="s">
        <v>971</v>
      </c>
      <c r="B14" s="5" t="n">
        <v>-32458</v>
      </c>
      <c r="C14" s="5" t="n">
        <v>0</v>
      </c>
      <c r="D14" s="5" t="n">
        <v>0</v>
      </c>
    </row>
    <row r="15" spans="1:4">
      <c r="A15" s="4" t="s">
        <v>489</v>
      </c>
      <c r="B15" s="5" t="n">
        <v>-32458</v>
      </c>
      <c r="C15" s="5" t="n">
        <v>0</v>
      </c>
      <c r="D15" s="5" t="n">
        <v>0</v>
      </c>
    </row>
    <row r="16" spans="1:4">
      <c r="A16" s="4" t="s">
        <v>973</v>
      </c>
    </row>
    <row r="17" spans="1:4">
      <c r="A17" s="3" t="s">
        <v>968</v>
      </c>
    </row>
    <row r="18" spans="1:4">
      <c r="A18" s="4" t="s">
        <v>485</v>
      </c>
      <c r="B18" s="5" t="n">
        <v>-19053</v>
      </c>
      <c r="C18" s="5" t="n">
        <v>-15262</v>
      </c>
      <c r="D18" s="5" t="n">
        <v>-18799</v>
      </c>
    </row>
    <row r="19" spans="1:4">
      <c r="A19" s="4" t="s">
        <v>969</v>
      </c>
      <c r="B19" s="5" t="n">
        <v>-1029</v>
      </c>
      <c r="C19" s="5" t="n">
        <v>-3791</v>
      </c>
      <c r="D19" s="5" t="n">
        <v>3537</v>
      </c>
    </row>
    <row r="20" spans="1:4">
      <c r="A20" s="4" t="s">
        <v>970</v>
      </c>
      <c r="B20" s="5" t="n">
        <v>0</v>
      </c>
      <c r="C20" s="5" t="n">
        <v>0</v>
      </c>
      <c r="D20" s="5" t="n">
        <v>0</v>
      </c>
    </row>
    <row r="21" spans="1:4">
      <c r="A21" s="4" t="s">
        <v>971</v>
      </c>
      <c r="B21" s="5" t="n">
        <v>-1029</v>
      </c>
      <c r="C21" s="5" t="n">
        <v>-3791</v>
      </c>
      <c r="D21" s="5" t="n">
        <v>3537</v>
      </c>
    </row>
    <row r="22" spans="1:4">
      <c r="A22" s="4" t="s">
        <v>489</v>
      </c>
      <c r="B22" s="5" t="n">
        <v>-20082</v>
      </c>
      <c r="C22" s="5" t="n">
        <v>-19053</v>
      </c>
      <c r="D22" s="5" t="n">
        <v>-15262</v>
      </c>
    </row>
    <row r="23" spans="1:4">
      <c r="A23" s="4" t="s">
        <v>974</v>
      </c>
    </row>
    <row r="24" spans="1:4">
      <c r="A24" s="3" t="s">
        <v>968</v>
      </c>
    </row>
    <row r="25" spans="1:4">
      <c r="A25" s="4" t="s">
        <v>485</v>
      </c>
      <c r="B25" s="5" t="n">
        <v>4874</v>
      </c>
      <c r="C25" s="5" t="n">
        <v>1299</v>
      </c>
      <c r="D25" s="5" t="n">
        <v>-3580</v>
      </c>
    </row>
    <row r="26" spans="1:4">
      <c r="A26" s="4" t="s">
        <v>969</v>
      </c>
      <c r="B26" s="5" t="n">
        <v>-61277</v>
      </c>
      <c r="C26" s="5" t="n">
        <v>4219</v>
      </c>
      <c r="D26" s="5" t="n">
        <v>3992</v>
      </c>
    </row>
    <row r="27" spans="1:4">
      <c r="A27" s="4" t="s">
        <v>970</v>
      </c>
      <c r="B27" s="5" t="n">
        <v>-10</v>
      </c>
      <c r="C27" s="5" t="n">
        <v>-644</v>
      </c>
      <c r="D27" s="5" t="n">
        <v>887</v>
      </c>
    </row>
    <row r="28" spans="1:4">
      <c r="A28" s="4" t="s">
        <v>971</v>
      </c>
      <c r="B28" s="5" t="n">
        <v>-61287</v>
      </c>
      <c r="C28" s="5" t="n">
        <v>3575</v>
      </c>
      <c r="D28" s="5" t="n">
        <v>4879</v>
      </c>
    </row>
    <row r="29" spans="1:4">
      <c r="A29" s="4" t="s">
        <v>489</v>
      </c>
      <c r="B29" s="5" t="n">
        <v>-56413</v>
      </c>
      <c r="C29" s="5" t="n">
        <v>4874</v>
      </c>
      <c r="D29" s="5" t="n">
        <v>1299</v>
      </c>
    </row>
    <row r="30" spans="1:4">
      <c r="A30" s="4" t="s">
        <v>137</v>
      </c>
    </row>
    <row r="31" spans="1:4">
      <c r="A31" s="3" t="s">
        <v>968</v>
      </c>
    </row>
    <row r="32" spans="1:4">
      <c r="A32" s="4" t="s">
        <v>485</v>
      </c>
      <c r="B32" s="5" t="n">
        <v>-14179</v>
      </c>
      <c r="C32" s="5" t="n">
        <v>-13963</v>
      </c>
      <c r="D32" s="5" t="n">
        <v>-22379</v>
      </c>
    </row>
    <row r="33" spans="1:4">
      <c r="A33" s="4" t="s">
        <v>971</v>
      </c>
      <c r="B33" s="5" t="n">
        <v>-94774</v>
      </c>
      <c r="C33" s="5" t="n">
        <v>-216</v>
      </c>
      <c r="D33" s="5" t="n">
        <v>8416</v>
      </c>
    </row>
    <row r="34" spans="1:4">
      <c r="A34" s="4" t="s">
        <v>489</v>
      </c>
      <c r="B34" s="5" t="n">
        <v>-108953</v>
      </c>
      <c r="C34" s="5" t="n">
        <v>-14179</v>
      </c>
      <c r="D34" s="5" t="n">
        <v>-13963</v>
      </c>
    </row>
    <row r="35" spans="1:4">
      <c r="A35" s="4" t="s">
        <v>975</v>
      </c>
    </row>
    <row r="36" spans="1:4">
      <c r="A36" s="3" t="s">
        <v>968</v>
      </c>
    </row>
    <row r="37" spans="1:4">
      <c r="A37" s="4" t="s">
        <v>970</v>
      </c>
      <c r="B37" s="7" t="n">
        <v>-10</v>
      </c>
      <c r="C37" s="7" t="n">
        <v>-644</v>
      </c>
      <c r="D37" s="7" t="n">
        <v>8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87</v>
      </c>
    </row>
    <row r="3" spans="1:4">
      <c r="A3" s="3" t="s">
        <v>977</v>
      </c>
    </row>
    <row r="4" spans="1:4">
      <c r="A4" s="4" t="s">
        <v>978</v>
      </c>
      <c r="B4" s="7" t="n">
        <v>-84609</v>
      </c>
      <c r="C4" s="7" t="n">
        <v>47075</v>
      </c>
      <c r="D4" s="7" t="n">
        <v>84268</v>
      </c>
    </row>
    <row r="5" spans="1:4">
      <c r="A5" s="4" t="s">
        <v>979</v>
      </c>
      <c r="B5" s="5" t="n">
        <v>10</v>
      </c>
      <c r="C5" s="5" t="n">
        <v>644</v>
      </c>
      <c r="D5" s="5" t="n">
        <v>-887</v>
      </c>
    </row>
    <row r="6" spans="1:4">
      <c r="A6" s="4" t="s">
        <v>974</v>
      </c>
    </row>
    <row r="7" spans="1:4">
      <c r="A7" s="3" t="s">
        <v>977</v>
      </c>
    </row>
    <row r="8" spans="1:4">
      <c r="A8" s="4" t="s">
        <v>979</v>
      </c>
      <c r="B8" s="5" t="n">
        <v>10</v>
      </c>
      <c r="C8" s="5" t="n">
        <v>644</v>
      </c>
      <c r="D8" s="5" t="n">
        <v>-887</v>
      </c>
    </row>
    <row r="9" spans="1:4">
      <c r="A9" s="4" t="s">
        <v>838</v>
      </c>
    </row>
    <row r="10" spans="1:4">
      <c r="A10" s="3" t="s">
        <v>977</v>
      </c>
    </row>
    <row r="11" spans="1:4">
      <c r="A11" s="4" t="s">
        <v>980</v>
      </c>
      <c r="B11" s="5" t="n">
        <v>13</v>
      </c>
      <c r="C11" s="5" t="n">
        <v>827</v>
      </c>
      <c r="D11" s="5" t="n">
        <v>-1462</v>
      </c>
    </row>
    <row r="12" spans="1:4">
      <c r="A12" s="4" t="s">
        <v>978</v>
      </c>
      <c r="B12" s="5" t="n">
        <v>3</v>
      </c>
      <c r="C12" s="5" t="n">
        <v>183</v>
      </c>
      <c r="D12" s="5" t="n">
        <v>-575</v>
      </c>
    </row>
    <row r="13" spans="1:4">
      <c r="A13" s="4" t="s">
        <v>979</v>
      </c>
      <c r="B13" s="7" t="n">
        <v>10</v>
      </c>
      <c r="C13" s="7" t="n">
        <v>644</v>
      </c>
      <c r="D13" s="7" t="n">
        <v>-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163</v>
      </c>
    </row>
    <row r="3" spans="1:2">
      <c r="A3" s="4" t="s">
        <v>982</v>
      </c>
    </row>
    <row r="4" spans="1:2">
      <c r="A4" s="3" t="s">
        <v>983</v>
      </c>
    </row>
    <row r="5" spans="1:2">
      <c r="A5" s="4" t="s">
        <v>984</v>
      </c>
      <c r="B5" s="6" t="n">
        <v>1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2"/>
    <col customWidth="1" max="2" min="2" width="21"/>
    <col customWidth="1" max="3" min="3" width="29"/>
    <col customWidth="1" max="4" min="4" width="21"/>
    <col customWidth="1" max="5" min="5" width="21"/>
    <col customWidth="1" max="6" min="6" width="21"/>
    <col customWidth="1" max="7" min="7" width="21"/>
    <col customWidth="1" max="8" min="8" width="21"/>
    <col customWidth="1" max="9" min="9" width="17"/>
  </cols>
  <sheetData>
    <row r="1" spans="1:9">
      <c r="A1" s="1" t="s">
        <v>985</v>
      </c>
      <c r="B1" s="2" t="s">
        <v>986</v>
      </c>
      <c r="C1" s="2" t="s">
        <v>987</v>
      </c>
      <c r="D1" s="2" t="s">
        <v>858</v>
      </c>
      <c r="E1" s="2" t="s">
        <v>163</v>
      </c>
      <c r="F1" s="2" t="s">
        <v>164</v>
      </c>
      <c r="G1" s="2" t="s">
        <v>165</v>
      </c>
      <c r="H1" s="2" t="s">
        <v>680</v>
      </c>
      <c r="I1" s="2" t="s">
        <v>988</v>
      </c>
    </row>
    <row r="2" spans="1:9">
      <c r="A2" s="3" t="s">
        <v>989</v>
      </c>
    </row>
    <row r="3" spans="1:9">
      <c r="A3" s="4" t="s">
        <v>990</v>
      </c>
      <c r="B3" s="7" t="n">
        <v>48500000</v>
      </c>
      <c r="C3" s="7" t="n">
        <v>101000000</v>
      </c>
    </row>
    <row r="4" spans="1:9">
      <c r="A4" s="4" t="s">
        <v>991</v>
      </c>
      <c r="C4" s="5" t="n">
        <v>8</v>
      </c>
    </row>
    <row r="5" spans="1:9">
      <c r="A5" s="4" t="s">
        <v>992</v>
      </c>
      <c r="H5" s="7" t="n">
        <v>0</v>
      </c>
    </row>
    <row r="6" spans="1:9">
      <c r="A6" s="4" t="s">
        <v>993</v>
      </c>
      <c r="E6" s="7" t="n">
        <v>153539000</v>
      </c>
      <c r="F6" s="7" t="n">
        <v>9738000</v>
      </c>
      <c r="G6" s="7" t="n">
        <v>6864000</v>
      </c>
    </row>
    <row r="7" spans="1:9">
      <c r="A7" s="4" t="s">
        <v>626</v>
      </c>
    </row>
    <row r="8" spans="1:9">
      <c r="A8" s="3" t="s">
        <v>989</v>
      </c>
    </row>
    <row r="9" spans="1:9">
      <c r="A9" s="4" t="s">
        <v>993</v>
      </c>
      <c r="E9" s="7" t="n">
        <v>22536000</v>
      </c>
      <c r="F9" s="7" t="n">
        <v>0</v>
      </c>
      <c r="G9" s="7" t="n">
        <v>0</v>
      </c>
    </row>
    <row r="10" spans="1:9">
      <c r="A10" s="4" t="s">
        <v>994</v>
      </c>
    </row>
    <row r="11" spans="1:9">
      <c r="A11" s="3" t="s">
        <v>989</v>
      </c>
    </row>
    <row r="12" spans="1:9">
      <c r="A12" s="4" t="s">
        <v>993</v>
      </c>
      <c r="D12" s="7" t="n">
        <v>17100000</v>
      </c>
    </row>
    <row r="13" spans="1:9">
      <c r="A13" s="4" t="s">
        <v>995</v>
      </c>
    </row>
    <row r="14" spans="1:9">
      <c r="A14" s="3" t="s">
        <v>989</v>
      </c>
    </row>
    <row r="15" spans="1:9">
      <c r="A15" s="4" t="s">
        <v>996</v>
      </c>
      <c r="I15" s="10"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7</v>
      </c>
      <c r="B1" s="2" t="s">
        <v>1</v>
      </c>
    </row>
    <row r="2" spans="1:4">
      <c r="B2" s="2" t="s">
        <v>2</v>
      </c>
      <c r="C2" s="2" t="s">
        <v>35</v>
      </c>
      <c r="D2" s="2" t="s">
        <v>87</v>
      </c>
    </row>
    <row r="3" spans="1:4">
      <c r="A3" s="3" t="s">
        <v>998</v>
      </c>
    </row>
    <row r="4" spans="1:4">
      <c r="A4" s="4" t="s">
        <v>999</v>
      </c>
      <c r="B4" s="7" t="n">
        <v>211807</v>
      </c>
      <c r="C4" s="7" t="n">
        <v>88697</v>
      </c>
      <c r="D4" s="7" t="n">
        <v>81156</v>
      </c>
    </row>
    <row r="5" spans="1:4">
      <c r="A5" s="4" t="s">
        <v>1000</v>
      </c>
      <c r="B5" s="5" t="n">
        <v>180649</v>
      </c>
      <c r="C5" s="5" t="n">
        <v>87048</v>
      </c>
      <c r="D5" s="5" t="n">
        <v>79486</v>
      </c>
    </row>
    <row r="6" spans="1:4">
      <c r="A6" s="4" t="s">
        <v>1001</v>
      </c>
      <c r="B6" s="5" t="n">
        <v>32200</v>
      </c>
      <c r="C6" s="5" t="n">
        <v>0</v>
      </c>
      <c r="D6" s="5" t="n">
        <v>0</v>
      </c>
    </row>
    <row r="7" spans="1:4">
      <c r="A7" s="4" t="s">
        <v>89</v>
      </c>
    </row>
    <row r="8" spans="1:4">
      <c r="A8" s="3" t="s">
        <v>998</v>
      </c>
    </row>
    <row r="9" spans="1:4">
      <c r="A9" s="4" t="s">
        <v>1002</v>
      </c>
      <c r="B9" s="5" t="n">
        <v>-17475</v>
      </c>
      <c r="C9" s="5" t="n">
        <v>0</v>
      </c>
      <c r="D9" s="5" t="n">
        <v>0</v>
      </c>
    </row>
    <row r="10" spans="1:4">
      <c r="A10" s="4" t="s">
        <v>92</v>
      </c>
    </row>
    <row r="11" spans="1:4">
      <c r="A11" s="3" t="s">
        <v>998</v>
      </c>
    </row>
    <row r="12" spans="1:4">
      <c r="A12" s="4" t="s">
        <v>1002</v>
      </c>
      <c r="B12" s="7" t="n">
        <v>-13683</v>
      </c>
      <c r="C12" s="7" t="n">
        <v>-1649</v>
      </c>
      <c r="D12" s="7" t="n">
        <v>-16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8"/>
    <col customWidth="1" max="2" min="2" width="21"/>
  </cols>
  <sheetData>
    <row r="1" spans="1:2">
      <c r="A1" s="1" t="s">
        <v>1003</v>
      </c>
      <c r="B1" s="2" t="s">
        <v>163</v>
      </c>
    </row>
    <row r="2" spans="1:2">
      <c r="A2" s="3" t="s">
        <v>1004</v>
      </c>
    </row>
    <row r="3" spans="1:2">
      <c r="A3" s="4" t="s">
        <v>713</v>
      </c>
      <c r="B3" s="7" t="n">
        <v>223612</v>
      </c>
    </row>
    <row r="4" spans="1:2">
      <c r="A4" s="4" t="s">
        <v>714</v>
      </c>
      <c r="B4" s="5" t="n">
        <v>190845</v>
      </c>
    </row>
    <row r="5" spans="1:2">
      <c r="A5" s="4" t="s">
        <v>715</v>
      </c>
      <c r="B5" s="5" t="n">
        <v>179326</v>
      </c>
    </row>
    <row r="6" spans="1:2">
      <c r="A6" s="4" t="s">
        <v>716</v>
      </c>
      <c r="B6" s="5" t="n">
        <v>154812</v>
      </c>
    </row>
    <row r="7" spans="1:2">
      <c r="A7" s="4" t="s">
        <v>717</v>
      </c>
      <c r="B7" s="5" t="n">
        <v>135795</v>
      </c>
    </row>
    <row r="8" spans="1:2">
      <c r="A8" s="4" t="s">
        <v>718</v>
      </c>
      <c r="B8" s="5" t="n">
        <v>1063674</v>
      </c>
    </row>
    <row r="9" spans="1:2">
      <c r="A9" s="4" t="s">
        <v>1005</v>
      </c>
      <c r="B9" s="5" t="n">
        <v>1948064</v>
      </c>
    </row>
    <row r="10" spans="1:2">
      <c r="A10" s="3" t="s">
        <v>1006</v>
      </c>
    </row>
    <row r="11" spans="1:2">
      <c r="A11" s="4" t="s">
        <v>713</v>
      </c>
      <c r="B11" s="5" t="n">
        <v>-55922</v>
      </c>
    </row>
    <row r="12" spans="1:2">
      <c r="A12" s="4" t="s">
        <v>714</v>
      </c>
      <c r="B12" s="5" t="n">
        <v>-41425</v>
      </c>
    </row>
    <row r="13" spans="1:2">
      <c r="A13" s="4" t="s">
        <v>715</v>
      </c>
      <c r="B13" s="5" t="n">
        <v>-35998</v>
      </c>
    </row>
    <row r="14" spans="1:2">
      <c r="A14" s="4" t="s">
        <v>716</v>
      </c>
      <c r="B14" s="5" t="n">
        <v>-25591</v>
      </c>
    </row>
    <row r="15" spans="1:2">
      <c r="A15" s="4" t="s">
        <v>717</v>
      </c>
      <c r="B15" s="5" t="n">
        <v>-18183</v>
      </c>
    </row>
    <row r="16" spans="1:2">
      <c r="A16" s="4" t="s">
        <v>718</v>
      </c>
      <c r="B16" s="5" t="n">
        <v>-59186</v>
      </c>
    </row>
    <row r="17" spans="1:2">
      <c r="A17" s="4" t="s">
        <v>1005</v>
      </c>
      <c r="B17" s="5" t="n">
        <v>-236305</v>
      </c>
    </row>
    <row r="18" spans="1:2">
      <c r="A18" s="3" t="s">
        <v>1007</v>
      </c>
    </row>
    <row r="19" spans="1:2">
      <c r="A19" s="4" t="s">
        <v>713</v>
      </c>
      <c r="B19" s="5" t="n">
        <v>167690</v>
      </c>
    </row>
    <row r="20" spans="1:2">
      <c r="A20" s="4" t="s">
        <v>714</v>
      </c>
      <c r="B20" s="5" t="n">
        <v>149420</v>
      </c>
    </row>
    <row r="21" spans="1:2">
      <c r="A21" s="4" t="s">
        <v>715</v>
      </c>
      <c r="B21" s="5" t="n">
        <v>143328</v>
      </c>
    </row>
    <row r="22" spans="1:2">
      <c r="A22" s="4" t="s">
        <v>716</v>
      </c>
      <c r="B22" s="5" t="n">
        <v>129221</v>
      </c>
    </row>
    <row r="23" spans="1:2">
      <c r="A23" s="4" t="s">
        <v>717</v>
      </c>
      <c r="B23" s="5" t="n">
        <v>117612</v>
      </c>
    </row>
    <row r="24" spans="1:2">
      <c r="A24" s="4" t="s">
        <v>718</v>
      </c>
      <c r="B24" s="5" t="n">
        <v>1004488</v>
      </c>
    </row>
    <row r="25" spans="1:2">
      <c r="A25" s="4" t="s">
        <v>1005</v>
      </c>
      <c r="B25" s="5" t="n">
        <v>1711759</v>
      </c>
    </row>
    <row r="26" spans="1:2">
      <c r="A26" s="3" t="s">
        <v>1004</v>
      </c>
    </row>
    <row r="27" spans="1:2">
      <c r="A27" s="4" t="s">
        <v>713</v>
      </c>
      <c r="B27" s="5" t="n">
        <v>41550</v>
      </c>
    </row>
    <row r="28" spans="1:2">
      <c r="A28" s="4" t="s">
        <v>714</v>
      </c>
      <c r="B28" s="5" t="n">
        <v>32804</v>
      </c>
    </row>
    <row r="29" spans="1:2">
      <c r="A29" s="4" t="s">
        <v>715</v>
      </c>
      <c r="B29" s="5" t="n">
        <v>29869</v>
      </c>
    </row>
    <row r="30" spans="1:2">
      <c r="A30" s="4" t="s">
        <v>716</v>
      </c>
      <c r="B30" s="5" t="n">
        <v>26699</v>
      </c>
    </row>
    <row r="31" spans="1:2">
      <c r="A31" s="4" t="s">
        <v>717</v>
      </c>
      <c r="B31" s="5" t="n">
        <v>23095</v>
      </c>
    </row>
    <row r="32" spans="1:2">
      <c r="A32" s="4" t="s">
        <v>718</v>
      </c>
      <c r="B32" s="5" t="n">
        <v>46999</v>
      </c>
    </row>
    <row r="33" spans="1:2">
      <c r="A33" s="4" t="s">
        <v>1005</v>
      </c>
      <c r="B33" s="5" t="n">
        <v>201016</v>
      </c>
    </row>
    <row r="34" spans="1:2">
      <c r="A34" s="4" t="s">
        <v>1008</v>
      </c>
      <c r="B34" s="5" t="n">
        <v>-68138</v>
      </c>
    </row>
    <row r="35" spans="1:2">
      <c r="A35" s="4" t="s">
        <v>1009</v>
      </c>
      <c r="B35" s="5" t="n">
        <v>132878</v>
      </c>
    </row>
    <row r="36" spans="1:2">
      <c r="A36" s="4" t="s">
        <v>1010</v>
      </c>
      <c r="B36" s="5" t="n">
        <v>-24670</v>
      </c>
    </row>
    <row r="37" spans="1:2">
      <c r="A37" s="4" t="s">
        <v>58</v>
      </c>
      <c r="B37" s="5" t="n">
        <v>108208</v>
      </c>
    </row>
    <row r="38" spans="1:2">
      <c r="A38" s="3" t="s">
        <v>1006</v>
      </c>
    </row>
    <row r="39" spans="1:2">
      <c r="A39" s="4" t="s">
        <v>713</v>
      </c>
      <c r="B39" s="5" t="n">
        <v>-319</v>
      </c>
    </row>
    <row r="40" spans="1:2">
      <c r="A40" s="4" t="s">
        <v>714</v>
      </c>
      <c r="B40" s="5" t="n">
        <v>0</v>
      </c>
    </row>
    <row r="41" spans="1:2">
      <c r="A41" s="4" t="s">
        <v>715</v>
      </c>
      <c r="B41" s="5" t="n">
        <v>0</v>
      </c>
    </row>
    <row r="42" spans="1:2">
      <c r="A42" s="4" t="s">
        <v>716</v>
      </c>
      <c r="B42" s="5" t="n">
        <v>0</v>
      </c>
    </row>
    <row r="43" spans="1:2">
      <c r="A43" s="4" t="s">
        <v>717</v>
      </c>
      <c r="B43" s="5" t="n">
        <v>0</v>
      </c>
    </row>
    <row r="44" spans="1:2">
      <c r="A44" s="4" t="s">
        <v>718</v>
      </c>
      <c r="B44" s="5" t="n">
        <v>0</v>
      </c>
    </row>
    <row r="45" spans="1:2">
      <c r="A45" s="4" t="s">
        <v>1005</v>
      </c>
      <c r="B45" s="5" t="n">
        <v>-319</v>
      </c>
    </row>
    <row r="46" spans="1:2">
      <c r="A46" s="3" t="s">
        <v>1011</v>
      </c>
    </row>
    <row r="47" spans="1:2">
      <c r="A47" s="4" t="s">
        <v>713</v>
      </c>
      <c r="B47" s="5" t="n">
        <v>41231</v>
      </c>
    </row>
    <row r="48" spans="1:2">
      <c r="A48" s="4" t="s">
        <v>714</v>
      </c>
      <c r="B48" s="5" t="n">
        <v>32804</v>
      </c>
    </row>
    <row r="49" spans="1:2">
      <c r="A49" s="4" t="s">
        <v>715</v>
      </c>
      <c r="B49" s="5" t="n">
        <v>29869</v>
      </c>
    </row>
    <row r="50" spans="1:2">
      <c r="A50" s="4" t="s">
        <v>716</v>
      </c>
      <c r="B50" s="5" t="n">
        <v>26699</v>
      </c>
    </row>
    <row r="51" spans="1:2">
      <c r="A51" s="4" t="s">
        <v>717</v>
      </c>
      <c r="B51" s="5" t="n">
        <v>23095</v>
      </c>
    </row>
    <row r="52" spans="1:2">
      <c r="A52" s="4" t="s">
        <v>718</v>
      </c>
      <c r="B52" s="5" t="n">
        <v>46999</v>
      </c>
    </row>
    <row r="53" spans="1:2">
      <c r="A53" s="4" t="s">
        <v>1005</v>
      </c>
      <c r="B53" s="7" t="n">
        <v>2006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52"/>
    <col customWidth="1" max="6" min="6" width="37"/>
    <col customWidth="1" max="7" min="7" width="37"/>
  </cols>
  <sheetData>
    <row r="1" spans="1:7">
      <c r="A1" s="1" t="s">
        <v>1012</v>
      </c>
      <c r="B1" s="2" t="s">
        <v>1013</v>
      </c>
      <c r="C1" s="2" t="s">
        <v>1014</v>
      </c>
      <c r="D1" s="2" t="s">
        <v>858</v>
      </c>
      <c r="E1" s="2" t="s">
        <v>1015</v>
      </c>
      <c r="F1" s="2" t="s">
        <v>1016</v>
      </c>
      <c r="G1" s="2" t="s">
        <v>1017</v>
      </c>
    </row>
    <row r="2" spans="1:7">
      <c r="A2" s="3" t="s">
        <v>1018</v>
      </c>
    </row>
    <row r="3" spans="1:7">
      <c r="A3" s="4" t="s">
        <v>1019</v>
      </c>
      <c r="E3" s="7" t="n">
        <v>51000</v>
      </c>
    </row>
    <row r="4" spans="1:7">
      <c r="A4" s="4" t="s">
        <v>1020</v>
      </c>
      <c r="E4" s="4" t="s">
        <v>470</v>
      </c>
    </row>
    <row r="5" spans="1:7">
      <c r="A5" s="4" t="s">
        <v>1021</v>
      </c>
      <c r="B5" s="5" t="n">
        <v>5000000</v>
      </c>
    </row>
    <row r="6" spans="1:7">
      <c r="A6" s="4" t="s">
        <v>1022</v>
      </c>
      <c r="E6" s="5" t="n">
        <v>2004730</v>
      </c>
    </row>
    <row r="7" spans="1:7">
      <c r="A7" s="4" t="s">
        <v>1023</v>
      </c>
      <c r="E7" s="7" t="n">
        <v>12</v>
      </c>
    </row>
    <row r="8" spans="1:7">
      <c r="A8" s="4" t="s">
        <v>1024</v>
      </c>
      <c r="E8" s="7" t="n">
        <v>23857</v>
      </c>
    </row>
    <row r="9" spans="1:7">
      <c r="A9" s="4" t="s">
        <v>1025</v>
      </c>
      <c r="E9" s="8" t="n">
        <v>32.5</v>
      </c>
    </row>
    <row r="10" spans="1:7">
      <c r="A10" s="4" t="s">
        <v>1026</v>
      </c>
      <c r="E10" s="4" t="s">
        <v>468</v>
      </c>
    </row>
    <row r="11" spans="1:7">
      <c r="A11" s="4" t="s">
        <v>1027</v>
      </c>
      <c r="D11" s="7" t="n">
        <v>6600</v>
      </c>
    </row>
    <row r="12" spans="1:7">
      <c r="A12" s="4" t="s">
        <v>1028</v>
      </c>
    </row>
    <row r="13" spans="1:7">
      <c r="A13" s="3" t="s">
        <v>1018</v>
      </c>
    </row>
    <row r="14" spans="1:7">
      <c r="A14" s="4" t="s">
        <v>1029</v>
      </c>
      <c r="E14" s="5" t="n">
        <v>1472441</v>
      </c>
    </row>
    <row r="15" spans="1:7">
      <c r="A15" s="4" t="s">
        <v>1030</v>
      </c>
      <c r="E15" s="5" t="n">
        <v>2</v>
      </c>
    </row>
    <row r="16" spans="1:7">
      <c r="A16" s="4" t="s">
        <v>1031</v>
      </c>
    </row>
    <row r="17" spans="1:7">
      <c r="A17" s="3" t="s">
        <v>1018</v>
      </c>
    </row>
    <row r="18" spans="1:7">
      <c r="A18" s="4" t="s">
        <v>1032</v>
      </c>
      <c r="E18" s="5" t="n">
        <v>4</v>
      </c>
    </row>
    <row r="19" spans="1:7">
      <c r="A19" s="4" t="s">
        <v>1033</v>
      </c>
    </row>
    <row r="20" spans="1:7">
      <c r="A20" s="3" t="s">
        <v>1018</v>
      </c>
    </row>
    <row r="21" spans="1:7">
      <c r="A21" s="4" t="s">
        <v>1032</v>
      </c>
      <c r="E21" s="5" t="n">
        <v>3</v>
      </c>
    </row>
    <row r="22" spans="1:7">
      <c r="A22" s="4" t="s">
        <v>1034</v>
      </c>
    </row>
    <row r="23" spans="1:7">
      <c r="A23" s="3" t="s">
        <v>1018</v>
      </c>
    </row>
    <row r="24" spans="1:7">
      <c r="A24" s="4" t="s">
        <v>1035</v>
      </c>
      <c r="E24" s="5" t="n">
        <v>3</v>
      </c>
    </row>
    <row r="25" spans="1:7">
      <c r="A25" s="4" t="s">
        <v>1036</v>
      </c>
      <c r="E25" s="5" t="n">
        <v>0</v>
      </c>
      <c r="F25" s="5" t="n">
        <v>0</v>
      </c>
      <c r="G25" s="5" t="n">
        <v>0</v>
      </c>
    </row>
    <row r="26" spans="1:7">
      <c r="A26" s="4" t="s">
        <v>1037</v>
      </c>
      <c r="E26" s="7" t="n">
        <v>100</v>
      </c>
      <c r="F26" s="7" t="n">
        <v>700</v>
      </c>
      <c r="G26" s="7" t="n">
        <v>100</v>
      </c>
    </row>
    <row r="27" spans="1:7">
      <c r="A27" s="4" t="s">
        <v>1038</v>
      </c>
    </row>
    <row r="28" spans="1:7">
      <c r="A28" s="3" t="s">
        <v>1018</v>
      </c>
    </row>
    <row r="29" spans="1:7">
      <c r="A29" s="4" t="s">
        <v>1039</v>
      </c>
      <c r="E29" s="5" t="n">
        <v>339282</v>
      </c>
    </row>
    <row r="30" spans="1:7">
      <c r="A30" s="4" t="s">
        <v>1021</v>
      </c>
      <c r="E30" s="5" t="n">
        <v>339282</v>
      </c>
    </row>
    <row r="31" spans="1:7">
      <c r="A31" s="4" t="s">
        <v>1040</v>
      </c>
      <c r="E31" s="8" t="n">
        <v>22.56</v>
      </c>
    </row>
    <row r="32" spans="1:7">
      <c r="A32" s="4" t="s">
        <v>1041</v>
      </c>
      <c r="E32" s="5" t="n">
        <v>6260</v>
      </c>
    </row>
    <row r="33" spans="1:7">
      <c r="A33" s="4" t="s">
        <v>1042</v>
      </c>
      <c r="E33" s="5" t="n">
        <v>333022</v>
      </c>
    </row>
    <row r="34" spans="1:7">
      <c r="A34" s="4" t="s">
        <v>1043</v>
      </c>
    </row>
    <row r="35" spans="1:7">
      <c r="A35" s="3" t="s">
        <v>1018</v>
      </c>
    </row>
    <row r="36" spans="1:7">
      <c r="A36" s="4" t="s">
        <v>1039</v>
      </c>
      <c r="F36" s="5" t="n">
        <v>109100</v>
      </c>
    </row>
    <row r="37" spans="1:7">
      <c r="A37" s="4" t="s">
        <v>1021</v>
      </c>
      <c r="F37" s="5" t="n">
        <v>109100</v>
      </c>
    </row>
    <row r="38" spans="1:7">
      <c r="A38" s="4" t="s">
        <v>1040</v>
      </c>
      <c r="F38" s="8" t="n">
        <v>39.74</v>
      </c>
    </row>
    <row r="39" spans="1:7">
      <c r="A39" s="4" t="s">
        <v>1042</v>
      </c>
      <c r="E39" s="5" t="n">
        <v>0</v>
      </c>
    </row>
    <row r="40" spans="1:7">
      <c r="A40" s="4" t="s">
        <v>1044</v>
      </c>
      <c r="E40" s="5" t="n">
        <v>0</v>
      </c>
    </row>
    <row r="41" spans="1:7">
      <c r="A41" s="4" t="s">
        <v>1045</v>
      </c>
    </row>
    <row r="42" spans="1:7">
      <c r="A42" s="3" t="s">
        <v>1018</v>
      </c>
    </row>
    <row r="43" spans="1:7">
      <c r="A43" s="4" t="s">
        <v>1039</v>
      </c>
      <c r="G43" s="5" t="n">
        <v>397242</v>
      </c>
    </row>
    <row r="44" spans="1:7">
      <c r="A44" s="4" t="s">
        <v>1021</v>
      </c>
      <c r="G44" s="5" t="n">
        <v>221242</v>
      </c>
    </row>
    <row r="45" spans="1:7">
      <c r="A45" s="4" t="s">
        <v>1040</v>
      </c>
      <c r="G45" s="8" t="n">
        <v>40.82</v>
      </c>
    </row>
    <row r="46" spans="1:7">
      <c r="A46" s="4" t="s">
        <v>1042</v>
      </c>
      <c r="E46" s="5" t="n">
        <v>0</v>
      </c>
    </row>
    <row r="47" spans="1:7">
      <c r="A47" s="4" t="s">
        <v>1044</v>
      </c>
      <c r="E47" s="5" t="n">
        <v>77234</v>
      </c>
      <c r="F47" s="5" t="n">
        <v>111860</v>
      </c>
      <c r="G47" s="5" t="n">
        <v>150396</v>
      </c>
    </row>
    <row r="48" spans="1:7">
      <c r="A48" s="4" t="s">
        <v>1046</v>
      </c>
      <c r="E48" s="7" t="n">
        <v>700</v>
      </c>
      <c r="F48" s="7" t="n">
        <v>3600</v>
      </c>
      <c r="G48" s="7" t="n">
        <v>5700</v>
      </c>
    </row>
    <row r="49" spans="1:7">
      <c r="A49" s="4" t="s">
        <v>454</v>
      </c>
    </row>
    <row r="50" spans="1:7">
      <c r="A50" s="3" t="s">
        <v>1018</v>
      </c>
    </row>
    <row r="51" spans="1:7">
      <c r="A51" s="4" t="s">
        <v>1019</v>
      </c>
      <c r="E51" s="7" t="n">
        <v>22500</v>
      </c>
    </row>
    <row r="52" spans="1:7">
      <c r="A52" s="4" t="s">
        <v>1047</v>
      </c>
      <c r="B52" s="8" t="n">
        <v>32.5</v>
      </c>
    </row>
    <row r="53" spans="1:7">
      <c r="A53" s="4" t="s">
        <v>1048</v>
      </c>
    </row>
    <row r="54" spans="1:7">
      <c r="A54" s="3" t="s">
        <v>1018</v>
      </c>
    </row>
    <row r="55" spans="1:7">
      <c r="A55" s="4" t="s">
        <v>1049</v>
      </c>
      <c r="C55" s="7"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0</v>
      </c>
      <c r="B1" s="2" t="s">
        <v>491</v>
      </c>
      <c r="C1" s="2" t="s">
        <v>1</v>
      </c>
    </row>
    <row r="2" spans="1:5">
      <c r="B2" s="2" t="s">
        <v>504</v>
      </c>
      <c r="C2" s="2" t="s">
        <v>2</v>
      </c>
      <c r="D2" s="2" t="s">
        <v>35</v>
      </c>
      <c r="E2" s="2" t="s">
        <v>87</v>
      </c>
    </row>
    <row r="3" spans="1:5">
      <c r="A3" s="3" t="s">
        <v>1018</v>
      </c>
    </row>
    <row r="4" spans="1:5">
      <c r="A4" s="4" t="s">
        <v>1051</v>
      </c>
      <c r="B4" s="7" t="n">
        <v>6600</v>
      </c>
    </row>
    <row r="5" spans="1:5">
      <c r="A5" s="4" t="s">
        <v>1052</v>
      </c>
      <c r="C5" s="7" t="n">
        <v>31700</v>
      </c>
    </row>
    <row r="6" spans="1:5">
      <c r="A6" s="4" t="s">
        <v>1053</v>
      </c>
      <c r="C6" s="5" t="n">
        <v>1400</v>
      </c>
    </row>
    <row r="7" spans="1:5">
      <c r="A7" s="4" t="s">
        <v>1054</v>
      </c>
    </row>
    <row r="8" spans="1:5">
      <c r="A8" s="3" t="s">
        <v>1018</v>
      </c>
    </row>
    <row r="9" spans="1:5">
      <c r="A9" s="4" t="s">
        <v>1051</v>
      </c>
      <c r="C9" s="5" t="n">
        <v>21363</v>
      </c>
      <c r="D9" s="7" t="n">
        <v>19872</v>
      </c>
      <c r="E9" s="7" t="n">
        <v>16146</v>
      </c>
    </row>
    <row r="10" spans="1:5">
      <c r="A10" s="4" t="s">
        <v>1055</v>
      </c>
    </row>
    <row r="11" spans="1:5">
      <c r="A11" s="3" t="s">
        <v>1018</v>
      </c>
    </row>
    <row r="12" spans="1:5">
      <c r="A12" s="4" t="s">
        <v>1051</v>
      </c>
      <c r="C12" s="5" t="n">
        <v>14304</v>
      </c>
      <c r="D12" s="5" t="n">
        <v>0</v>
      </c>
      <c r="E12" s="5" t="n">
        <v>0</v>
      </c>
    </row>
    <row r="13" spans="1:5">
      <c r="A13" s="4" t="s">
        <v>1056</v>
      </c>
    </row>
    <row r="14" spans="1:5">
      <c r="A14" s="3" t="s">
        <v>1018</v>
      </c>
    </row>
    <row r="15" spans="1:5">
      <c r="A15" s="4" t="s">
        <v>1051</v>
      </c>
      <c r="C15" s="5" t="n">
        <v>3013</v>
      </c>
      <c r="D15" s="5" t="n">
        <v>5569</v>
      </c>
      <c r="E15" s="5" t="n">
        <v>8986</v>
      </c>
    </row>
    <row r="16" spans="1:5">
      <c r="A16" s="4" t="s">
        <v>1057</v>
      </c>
    </row>
    <row r="17" spans="1:5">
      <c r="A17" s="3" t="s">
        <v>1018</v>
      </c>
    </row>
    <row r="18" spans="1:5">
      <c r="A18" s="4" t="s">
        <v>1051</v>
      </c>
      <c r="C18" s="5" t="n">
        <v>199</v>
      </c>
      <c r="D18" s="5" t="n">
        <v>342</v>
      </c>
      <c r="E18" s="5" t="n">
        <v>543</v>
      </c>
    </row>
    <row r="19" spans="1:5">
      <c r="A19" s="4" t="s">
        <v>92</v>
      </c>
    </row>
    <row r="20" spans="1:5">
      <c r="A20" s="3" t="s">
        <v>1018</v>
      </c>
    </row>
    <row r="21" spans="1:5">
      <c r="A21" s="4" t="s">
        <v>1051</v>
      </c>
      <c r="C21" s="5" t="n">
        <v>38879</v>
      </c>
      <c r="D21" s="5" t="n">
        <v>25783</v>
      </c>
      <c r="E21" s="5" t="n">
        <v>25675</v>
      </c>
    </row>
    <row r="22" spans="1:5">
      <c r="A22" s="4" t="s">
        <v>1058</v>
      </c>
      <c r="C22" s="5" t="n">
        <v>-10458</v>
      </c>
      <c r="D22" s="5" t="n">
        <v>-6538</v>
      </c>
      <c r="E22" s="5" t="n">
        <v>-10006</v>
      </c>
    </row>
    <row r="23" spans="1:5">
      <c r="A23" s="4" t="s">
        <v>1059</v>
      </c>
      <c r="C23" s="5" t="n">
        <v>28421</v>
      </c>
      <c r="D23" s="5" t="n">
        <v>19245</v>
      </c>
      <c r="E23" s="5" t="n">
        <v>15669</v>
      </c>
    </row>
    <row r="24" spans="1:5">
      <c r="A24" s="4" t="s">
        <v>448</v>
      </c>
    </row>
    <row r="25" spans="1:5">
      <c r="A25" s="3" t="s">
        <v>1018</v>
      </c>
    </row>
    <row r="26" spans="1:5">
      <c r="A26" s="4" t="s">
        <v>1051</v>
      </c>
      <c r="C26" s="5" t="n">
        <v>33021</v>
      </c>
      <c r="D26" s="5" t="n">
        <v>107</v>
      </c>
      <c r="E26" s="5" t="n">
        <v>532</v>
      </c>
    </row>
    <row r="27" spans="1:5">
      <c r="A27" s="4" t="s">
        <v>1058</v>
      </c>
      <c r="C27" s="5" t="n">
        <v>-8870</v>
      </c>
      <c r="D27" s="5" t="n">
        <v>-29</v>
      </c>
      <c r="E27" s="5" t="n">
        <v>-214</v>
      </c>
    </row>
    <row r="28" spans="1:5">
      <c r="A28" s="4" t="s">
        <v>1059</v>
      </c>
      <c r="C28" s="7" t="n">
        <v>24151</v>
      </c>
      <c r="D28" s="7" t="n">
        <v>78</v>
      </c>
      <c r="E28" s="7" t="n">
        <v>31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5</v>
      </c>
      <c r="D2" s="2" t="s">
        <v>87</v>
      </c>
    </row>
    <row r="3" spans="1:4">
      <c r="A3" s="3" t="s">
        <v>1061</v>
      </c>
    </row>
    <row r="4" spans="1:4">
      <c r="A4" s="4" t="s">
        <v>1062</v>
      </c>
      <c r="B4" s="5" t="n">
        <v>4301233</v>
      </c>
    </row>
    <row r="5" spans="1:4">
      <c r="A5" s="3" t="s">
        <v>1063</v>
      </c>
    </row>
    <row r="6" spans="1:4">
      <c r="A6" s="4" t="s">
        <v>1064</v>
      </c>
      <c r="B6" s="8" t="n">
        <v>32.5</v>
      </c>
    </row>
    <row r="7" spans="1:4">
      <c r="A7" s="4" t="s">
        <v>1065</v>
      </c>
    </row>
    <row r="8" spans="1:4">
      <c r="A8" s="3" t="s">
        <v>1061</v>
      </c>
    </row>
    <row r="9" spans="1:4">
      <c r="A9" s="4" t="s">
        <v>1066</v>
      </c>
      <c r="B9" s="5" t="n">
        <v>1344602</v>
      </c>
      <c r="C9" s="5" t="n">
        <v>1270111</v>
      </c>
      <c r="D9" s="5" t="n">
        <v>733797</v>
      </c>
    </row>
    <row r="10" spans="1:4">
      <c r="A10" s="4" t="s">
        <v>1067</v>
      </c>
      <c r="B10" s="5" t="n">
        <v>1665233</v>
      </c>
      <c r="C10" s="5" t="n">
        <v>716952</v>
      </c>
      <c r="D10" s="5" t="n">
        <v>1107526</v>
      </c>
    </row>
    <row r="11" spans="1:4">
      <c r="A11" s="4" t="s">
        <v>1068</v>
      </c>
      <c r="B11" s="5" t="n">
        <v>-2038290</v>
      </c>
      <c r="C11" s="5" t="n">
        <v>-434730</v>
      </c>
      <c r="D11" s="5" t="n">
        <v>-420098</v>
      </c>
    </row>
    <row r="12" spans="1:4">
      <c r="A12" s="4" t="s">
        <v>1069</v>
      </c>
      <c r="B12" s="5" t="n">
        <v>-852045</v>
      </c>
      <c r="C12" s="5" t="n">
        <v>-207731</v>
      </c>
      <c r="D12" s="5" t="n">
        <v>-151114</v>
      </c>
    </row>
    <row r="13" spans="1:4">
      <c r="A13" s="4" t="s">
        <v>1070</v>
      </c>
      <c r="B13" s="5" t="n">
        <v>4420733</v>
      </c>
      <c r="C13" s="5" t="n">
        <v>1344602</v>
      </c>
      <c r="D13" s="5" t="n">
        <v>1270111</v>
      </c>
    </row>
    <row r="14" spans="1:4">
      <c r="A14" s="3" t="s">
        <v>1063</v>
      </c>
    </row>
    <row r="15" spans="1:4">
      <c r="A15" s="4" t="s">
        <v>1071</v>
      </c>
      <c r="B15" s="8" t="n">
        <v>41.78</v>
      </c>
      <c r="C15" s="8" t="n">
        <v>44.56</v>
      </c>
      <c r="D15" s="8" t="n">
        <v>55.55</v>
      </c>
    </row>
    <row r="16" spans="1:4">
      <c r="A16" s="4" t="s">
        <v>1072</v>
      </c>
      <c r="B16" s="9" t="n">
        <v>23.3</v>
      </c>
      <c r="C16" s="9" t="n">
        <v>40.06</v>
      </c>
      <c r="D16" s="9" t="n">
        <v>40.16</v>
      </c>
    </row>
    <row r="17" spans="1:4">
      <c r="A17" s="4" t="s">
        <v>1073</v>
      </c>
      <c r="B17" s="9" t="n">
        <v>34.81</v>
      </c>
      <c r="C17" s="9" t="n">
        <v>47.24</v>
      </c>
      <c r="D17" s="9" t="n">
        <v>50.14</v>
      </c>
    </row>
    <row r="18" spans="1:4">
      <c r="A18" s="4" t="s">
        <v>1074</v>
      </c>
      <c r="B18" s="9" t="n">
        <v>30.83</v>
      </c>
      <c r="C18" s="9" t="n">
        <v>41.38</v>
      </c>
      <c r="D18" s="9" t="n">
        <v>50.16</v>
      </c>
    </row>
    <row r="19" spans="1:4">
      <c r="A19" s="4" t="s">
        <v>1071</v>
      </c>
      <c r="B19" s="8" t="n">
        <v>31.11</v>
      </c>
      <c r="C19" s="8" t="n">
        <v>41.78</v>
      </c>
      <c r="D19" s="8" t="n">
        <v>44.56</v>
      </c>
    </row>
    <row r="20" spans="1:4">
      <c r="A20" s="4" t="s">
        <v>1075</v>
      </c>
      <c r="B20" s="7" t="n">
        <v>36071</v>
      </c>
      <c r="C20" s="7" t="n">
        <v>12420</v>
      </c>
      <c r="D20" s="7" t="n">
        <v>10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076</v>
      </c>
      <c r="B1" s="2" t="s">
        <v>1</v>
      </c>
    </row>
    <row r="2" spans="1:2">
      <c r="B2" s="2" t="s">
        <v>1077</v>
      </c>
    </row>
    <row r="3" spans="1:2">
      <c r="A3" s="3" t="s">
        <v>1078</v>
      </c>
    </row>
    <row r="4" spans="1:2">
      <c r="A4" s="4" t="s">
        <v>1079</v>
      </c>
      <c r="B4" s="5" t="n">
        <v>1625070</v>
      </c>
    </row>
    <row r="5" spans="1:2">
      <c r="A5" s="3" t="s">
        <v>1080</v>
      </c>
    </row>
    <row r="6" spans="1:2">
      <c r="A6" s="4" t="s">
        <v>1081</v>
      </c>
      <c r="B6" s="8" t="n">
        <v>41.91</v>
      </c>
    </row>
    <row r="7" spans="1:2">
      <c r="A7" s="4" t="s">
        <v>1034</v>
      </c>
    </row>
    <row r="8" spans="1:2">
      <c r="A8" s="3" t="s">
        <v>1078</v>
      </c>
    </row>
    <row r="9" spans="1:2">
      <c r="A9" s="4" t="s">
        <v>1082</v>
      </c>
      <c r="B9" s="5" t="n">
        <v>291677</v>
      </c>
    </row>
    <row r="10" spans="1:2">
      <c r="A10" s="4" t="s">
        <v>1083</v>
      </c>
      <c r="B10" s="5" t="n">
        <v>-6979</v>
      </c>
    </row>
    <row r="11" spans="1:2">
      <c r="A11" s="4" t="s">
        <v>1084</v>
      </c>
      <c r="B11" s="5" t="n">
        <v>-1420</v>
      </c>
    </row>
    <row r="12" spans="1:2">
      <c r="A12" s="4" t="s">
        <v>1085</v>
      </c>
      <c r="B12" s="5" t="n">
        <v>-139111</v>
      </c>
    </row>
    <row r="13" spans="1:2">
      <c r="A13" s="4" t="s">
        <v>1082</v>
      </c>
      <c r="B13" s="5" t="n">
        <v>1769237</v>
      </c>
    </row>
    <row r="14" spans="1:2">
      <c r="A14" s="4" t="s">
        <v>1086</v>
      </c>
      <c r="B14" s="5" t="n">
        <v>1760980</v>
      </c>
    </row>
    <row r="15" spans="1:2">
      <c r="A15" s="3" t="s">
        <v>1080</v>
      </c>
    </row>
    <row r="16" spans="1:2">
      <c r="A16" s="4" t="s">
        <v>1087</v>
      </c>
      <c r="B16" s="8" t="n">
        <v>52.46</v>
      </c>
    </row>
    <row r="17" spans="1:2">
      <c r="A17" s="4" t="s">
        <v>1088</v>
      </c>
      <c r="B17" s="9" t="n">
        <v>16.97</v>
      </c>
    </row>
    <row r="18" spans="1:2">
      <c r="A18" s="4" t="s">
        <v>1089</v>
      </c>
      <c r="B18" s="9" t="n">
        <v>13.13</v>
      </c>
    </row>
    <row r="19" spans="1:2">
      <c r="A19" s="4" t="s">
        <v>1090</v>
      </c>
      <c r="B19" s="9" t="n">
        <v>50.5</v>
      </c>
    </row>
    <row r="20" spans="1:2">
      <c r="A20" s="4" t="s">
        <v>1091</v>
      </c>
      <c r="B20" s="9" t="n">
        <v>43.06</v>
      </c>
    </row>
    <row r="21" spans="1:2">
      <c r="A21" s="4" t="s">
        <v>1092</v>
      </c>
      <c r="B21" s="8" t="n">
        <v>43.02</v>
      </c>
    </row>
    <row r="22" spans="1:2">
      <c r="A22" s="3" t="s">
        <v>1093</v>
      </c>
    </row>
    <row r="23" spans="1:2">
      <c r="A23" s="4" t="s">
        <v>1094</v>
      </c>
      <c r="B23" s="4" t="s">
        <v>1095</v>
      </c>
    </row>
    <row r="24" spans="1:2">
      <c r="A24" s="4" t="s">
        <v>1096</v>
      </c>
      <c r="B24" s="4" t="s">
        <v>1095</v>
      </c>
    </row>
    <row r="25" spans="1:2">
      <c r="A25" s="3" t="s">
        <v>1097</v>
      </c>
    </row>
    <row r="26" spans="1:2">
      <c r="A26" s="4" t="s">
        <v>1098</v>
      </c>
      <c r="B26" s="7" t="n">
        <v>0</v>
      </c>
    </row>
    <row r="27" spans="1:2">
      <c r="A27" s="4" t="s">
        <v>1099</v>
      </c>
      <c r="B27"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21"/>
    <col customWidth="1" max="5" min="5" width="21"/>
  </cols>
  <sheetData>
    <row r="1" spans="1:5">
      <c r="A1" s="1" t="s">
        <v>1100</v>
      </c>
      <c r="B1" s="2" t="s">
        <v>1</v>
      </c>
    </row>
    <row r="2" spans="1:5">
      <c r="B2" s="2" t="s">
        <v>1101</v>
      </c>
      <c r="C2" s="2" t="s">
        <v>1102</v>
      </c>
      <c r="D2" s="2" t="s">
        <v>164</v>
      </c>
      <c r="E2" s="2" t="s">
        <v>165</v>
      </c>
    </row>
    <row r="3" spans="1:5">
      <c r="A3" s="3" t="s">
        <v>1103</v>
      </c>
    </row>
    <row r="4" spans="1:5">
      <c r="A4" s="4" t="s">
        <v>1104</v>
      </c>
      <c r="C4" s="4" t="s">
        <v>1105</v>
      </c>
    </row>
    <row r="5" spans="1:5">
      <c r="A5" s="4" t="s">
        <v>1106</v>
      </c>
      <c r="C5" s="7" t="n">
        <v>700000</v>
      </c>
    </row>
    <row r="6" spans="1:5">
      <c r="A6" s="4" t="s">
        <v>1107</v>
      </c>
      <c r="C6" s="5" t="n">
        <v>100000</v>
      </c>
    </row>
    <row r="7" spans="1:5">
      <c r="A7" s="4" t="s">
        <v>1108</v>
      </c>
      <c r="C7" s="5" t="n">
        <v>700000</v>
      </c>
    </row>
    <row r="8" spans="1:5">
      <c r="A8" s="4" t="s">
        <v>1109</v>
      </c>
      <c r="C8" s="5" t="n">
        <v>100000</v>
      </c>
    </row>
    <row r="9" spans="1:5">
      <c r="A9" s="4" t="s">
        <v>1110</v>
      </c>
      <c r="C9" s="5" t="n">
        <v>21000000</v>
      </c>
      <c r="D9" s="7" t="n">
        <v>11600000</v>
      </c>
      <c r="E9" s="7" t="n">
        <v>10100000</v>
      </c>
    </row>
    <row r="10" spans="1:5">
      <c r="A10" s="4" t="s">
        <v>1111</v>
      </c>
      <c r="C10" s="7" t="n">
        <v>41000000</v>
      </c>
    </row>
    <row r="11" spans="1:5">
      <c r="A11" s="4" t="s">
        <v>1112</v>
      </c>
      <c r="C11" s="5" t="n">
        <v>19000</v>
      </c>
    </row>
    <row r="12" spans="1:5">
      <c r="A12" s="4" t="s">
        <v>1113</v>
      </c>
      <c r="C12" s="5" t="n">
        <v>4800</v>
      </c>
    </row>
    <row r="13" spans="1:5">
      <c r="A13" s="4" t="s">
        <v>1114</v>
      </c>
      <c r="C13" s="5" t="n">
        <v>46</v>
      </c>
    </row>
    <row r="14" spans="1:5">
      <c r="A14" s="4" t="s">
        <v>1115</v>
      </c>
      <c r="C14" s="5" t="n">
        <v>2</v>
      </c>
    </row>
    <row r="15" spans="1:5">
      <c r="A15" s="4" t="s">
        <v>1116</v>
      </c>
      <c r="C15" s="5" t="n">
        <v>33</v>
      </c>
    </row>
    <row r="16" spans="1:5">
      <c r="A16" s="4" t="s">
        <v>1117</v>
      </c>
      <c r="C16" s="5" t="n">
        <v>14</v>
      </c>
    </row>
    <row r="17" spans="1:5">
      <c r="A17" s="4" t="s">
        <v>1118</v>
      </c>
      <c r="C17" s="5" t="n">
        <v>1300</v>
      </c>
    </row>
    <row r="18" spans="1:5">
      <c r="A18" s="4" t="s">
        <v>1119</v>
      </c>
      <c r="C18" s="5" t="n">
        <v>6</v>
      </c>
    </row>
    <row r="19" spans="1:5">
      <c r="A19" s="4" t="s">
        <v>1120</v>
      </c>
      <c r="C19" s="5" t="n">
        <v>550</v>
      </c>
    </row>
    <row r="20" spans="1:5">
      <c r="A20" s="4" t="s">
        <v>1121</v>
      </c>
      <c r="C20" s="5" t="n">
        <v>470</v>
      </c>
    </row>
    <row r="21" spans="1:5">
      <c r="A21" s="4" t="s">
        <v>1122</v>
      </c>
    </row>
    <row r="22" spans="1:5">
      <c r="A22" s="3" t="s">
        <v>1103</v>
      </c>
    </row>
    <row r="23" spans="1:5">
      <c r="A23" s="4" t="s">
        <v>1123</v>
      </c>
      <c r="C23" s="7" t="n">
        <v>0</v>
      </c>
    </row>
    <row r="24" spans="1:5">
      <c r="A24" s="4" t="s">
        <v>1124</v>
      </c>
    </row>
    <row r="25" spans="1:5">
      <c r="A25" s="3" t="s">
        <v>1103</v>
      </c>
    </row>
    <row r="26" spans="1:5">
      <c r="A26" s="4" t="s">
        <v>1123</v>
      </c>
      <c r="C26" s="7" t="n">
        <v>6000000</v>
      </c>
    </row>
    <row r="27" spans="1:5">
      <c r="A27" s="4" t="s">
        <v>1125</v>
      </c>
    </row>
    <row r="28" spans="1:5">
      <c r="A28" s="3" t="s">
        <v>1103</v>
      </c>
    </row>
    <row r="29" spans="1:5">
      <c r="A29" s="4" t="s">
        <v>1126</v>
      </c>
      <c r="C29" s="4" t="s">
        <v>1127</v>
      </c>
    </row>
    <row r="30" spans="1:5">
      <c r="A30" s="4" t="s">
        <v>1128</v>
      </c>
      <c r="C30" s="4" t="s">
        <v>1129</v>
      </c>
    </row>
    <row r="31" spans="1:5">
      <c r="A31" s="4" t="s">
        <v>1130</v>
      </c>
    </row>
    <row r="32" spans="1:5">
      <c r="A32" s="3" t="s">
        <v>1103</v>
      </c>
    </row>
    <row r="33" spans="1:5">
      <c r="A33" s="4" t="s">
        <v>1126</v>
      </c>
      <c r="C33" s="4" t="s">
        <v>1131</v>
      </c>
    </row>
    <row r="34" spans="1:5">
      <c r="A34" s="4" t="s">
        <v>1128</v>
      </c>
      <c r="C34" s="4" t="s">
        <v>1129</v>
      </c>
    </row>
    <row r="35" spans="1:5">
      <c r="A35" s="4" t="s">
        <v>1132</v>
      </c>
    </row>
    <row r="36" spans="1:5">
      <c r="A36" s="3" t="s">
        <v>1103</v>
      </c>
    </row>
    <row r="37" spans="1:5">
      <c r="A37" s="4" t="s">
        <v>1133</v>
      </c>
      <c r="C37" s="7" t="n">
        <v>3400000</v>
      </c>
    </row>
    <row r="38" spans="1:5">
      <c r="A38" s="4" t="s">
        <v>1111</v>
      </c>
      <c r="C38" s="5" t="n">
        <v>41300000</v>
      </c>
      <c r="D38" s="7" t="n">
        <v>500000</v>
      </c>
      <c r="E38" s="7" t="n">
        <v>0</v>
      </c>
    </row>
    <row r="39" spans="1:5">
      <c r="A39" s="4" t="s">
        <v>1134</v>
      </c>
    </row>
    <row r="40" spans="1:5">
      <c r="A40" s="3" t="s">
        <v>1103</v>
      </c>
    </row>
    <row r="41" spans="1:5">
      <c r="A41" s="4" t="s">
        <v>1111</v>
      </c>
      <c r="C41" s="5" t="n">
        <v>58500000</v>
      </c>
    </row>
    <row r="42" spans="1:5">
      <c r="A42" s="4" t="s">
        <v>1135</v>
      </c>
    </row>
    <row r="43" spans="1:5">
      <c r="A43" s="3" t="s">
        <v>1103</v>
      </c>
    </row>
    <row r="44" spans="1:5">
      <c r="A44" s="4" t="s">
        <v>1136</v>
      </c>
      <c r="C44" s="5" t="n">
        <v>8250000</v>
      </c>
    </row>
    <row r="45" spans="1:5">
      <c r="A45" s="4" t="s">
        <v>1048</v>
      </c>
    </row>
    <row r="46" spans="1:5">
      <c r="A46" s="3" t="s">
        <v>1103</v>
      </c>
    </row>
    <row r="47" spans="1:5">
      <c r="A47" s="4" t="s">
        <v>1137</v>
      </c>
      <c r="B47" s="7" t="n">
        <v>0</v>
      </c>
    </row>
    <row r="48" spans="1:5">
      <c r="A48" s="4" t="s">
        <v>1138</v>
      </c>
      <c r="B48" s="7" t="n">
        <v>3100000</v>
      </c>
    </row>
    <row r="49" spans="1:5">
      <c r="A49" s="4" t="s">
        <v>1139</v>
      </c>
    </row>
    <row r="50" spans="1:5">
      <c r="A50" s="3" t="s">
        <v>1103</v>
      </c>
    </row>
    <row r="51" spans="1:5">
      <c r="A51" s="4" t="s">
        <v>1140</v>
      </c>
      <c r="B51" s="5" t="n">
        <v>6</v>
      </c>
    </row>
    <row r="52" spans="1:5">
      <c r="A52" s="4" t="s">
        <v>454</v>
      </c>
    </row>
    <row r="53" spans="1:5">
      <c r="A53" s="3" t="s">
        <v>1103</v>
      </c>
    </row>
    <row r="54" spans="1:5">
      <c r="A54" s="4" t="s">
        <v>1133</v>
      </c>
      <c r="C54" s="7" t="n">
        <v>35700000</v>
      </c>
    </row>
    <row r="55" spans="1:5">
      <c r="A55" s="4" t="s">
        <v>1141</v>
      </c>
      <c r="C55" s="4" t="s">
        <v>46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142</v>
      </c>
      <c r="B1" s="2" t="s">
        <v>1143</v>
      </c>
      <c r="C1" s="2" t="s">
        <v>1</v>
      </c>
    </row>
    <row r="2" spans="1:3">
      <c r="B2" s="2" t="s">
        <v>163</v>
      </c>
      <c r="C2" s="2" t="s">
        <v>163</v>
      </c>
    </row>
    <row r="3" spans="1:3">
      <c r="A3" s="3" t="s">
        <v>1144</v>
      </c>
    </row>
    <row r="4" spans="1:3">
      <c r="A4" s="4" t="s">
        <v>1145</v>
      </c>
      <c r="B4" s="7" t="n">
        <v>2496547</v>
      </c>
      <c r="C4" s="7" t="n">
        <v>2496547</v>
      </c>
    </row>
    <row r="5" spans="1:3">
      <c r="A5" s="4" t="s">
        <v>1146</v>
      </c>
    </row>
    <row r="6" spans="1:3">
      <c r="A6" s="3" t="s">
        <v>1147</v>
      </c>
    </row>
    <row r="7" spans="1:3">
      <c r="A7" s="4" t="s">
        <v>1148</v>
      </c>
      <c r="B7" s="5" t="n">
        <v>2499954</v>
      </c>
    </row>
    <row r="8" spans="1:3">
      <c r="A8" s="4" t="s">
        <v>1149</v>
      </c>
      <c r="B8" s="5" t="n">
        <v>0</v>
      </c>
    </row>
    <row r="9" spans="1:3">
      <c r="A9" s="4" t="s">
        <v>1150</v>
      </c>
      <c r="B9" s="5" t="n">
        <v>0</v>
      </c>
      <c r="C9" s="5" t="n">
        <v>0</v>
      </c>
    </row>
    <row r="10" spans="1:3">
      <c r="A10" s="4" t="s">
        <v>1151</v>
      </c>
      <c r="B10" s="5" t="n">
        <v>75706</v>
      </c>
      <c r="C10" s="5" t="n">
        <v>75706</v>
      </c>
    </row>
    <row r="11" spans="1:3">
      <c r="A11" s="4" t="s">
        <v>1152</v>
      </c>
      <c r="B11" s="5" t="n">
        <v>249899</v>
      </c>
    </row>
    <row r="12" spans="1:3">
      <c r="A12" s="4" t="s">
        <v>1153</v>
      </c>
      <c r="B12" s="5" t="n">
        <v>-116285</v>
      </c>
    </row>
    <row r="13" spans="1:3">
      <c r="A13" s="4" t="s">
        <v>1154</v>
      </c>
      <c r="B13" s="5" t="n">
        <v>2709274</v>
      </c>
      <c r="C13" s="5" t="n">
        <v>2709274</v>
      </c>
    </row>
    <row r="14" spans="1:3">
      <c r="A14" s="3" t="s">
        <v>1144</v>
      </c>
    </row>
    <row r="15" spans="1:3">
      <c r="A15" s="4" t="s">
        <v>1155</v>
      </c>
      <c r="B15" s="5" t="n">
        <v>2305020</v>
      </c>
    </row>
    <row r="16" spans="1:3">
      <c r="A16" s="4" t="s">
        <v>1156</v>
      </c>
      <c r="B16" s="5" t="n">
        <v>303696</v>
      </c>
    </row>
    <row r="17" spans="1:3">
      <c r="A17" s="4" t="s">
        <v>1157</v>
      </c>
      <c r="B17" s="5" t="n">
        <v>4116</v>
      </c>
    </row>
    <row r="18" spans="1:3">
      <c r="A18" s="4" t="s">
        <v>1153</v>
      </c>
      <c r="B18" s="5" t="n">
        <v>-116285</v>
      </c>
    </row>
    <row r="19" spans="1:3">
      <c r="A19" s="4" t="s">
        <v>1145</v>
      </c>
      <c r="B19" s="5" t="n">
        <v>2496547</v>
      </c>
      <c r="C19" s="5" t="n">
        <v>2496547</v>
      </c>
    </row>
    <row r="20" spans="1:3">
      <c r="A20" s="4" t="s">
        <v>1158</v>
      </c>
      <c r="B20" s="5" t="n">
        <v>-212727</v>
      </c>
      <c r="C20" s="5" t="n">
        <v>-212727</v>
      </c>
    </row>
    <row r="21" spans="1:3">
      <c r="A21" s="4" t="s">
        <v>1159</v>
      </c>
    </row>
    <row r="22" spans="1:3">
      <c r="A22" s="3" t="s">
        <v>1147</v>
      </c>
    </row>
    <row r="23" spans="1:3">
      <c r="A23" s="4" t="s">
        <v>1148</v>
      </c>
      <c r="B23" s="5" t="n">
        <v>52276</v>
      </c>
    </row>
    <row r="24" spans="1:3">
      <c r="A24" s="4" t="s">
        <v>1149</v>
      </c>
      <c r="B24" s="5" t="n">
        <v>-4199</v>
      </c>
    </row>
    <row r="25" spans="1:3">
      <c r="A25" s="4" t="s">
        <v>1150</v>
      </c>
      <c r="B25" s="5" t="n">
        <v>173</v>
      </c>
      <c r="C25" s="5" t="n">
        <v>173</v>
      </c>
    </row>
    <row r="26" spans="1:3">
      <c r="A26" s="4" t="s">
        <v>1151</v>
      </c>
      <c r="B26" s="5" t="n">
        <v>1447</v>
      </c>
      <c r="C26" s="5" t="n">
        <v>1447</v>
      </c>
    </row>
    <row r="27" spans="1:3">
      <c r="A27" s="4" t="s">
        <v>1152</v>
      </c>
      <c r="B27" s="5" t="n">
        <v>-9836</v>
      </c>
    </row>
    <row r="28" spans="1:3">
      <c r="A28" s="4" t="s">
        <v>1153</v>
      </c>
      <c r="B28" s="5" t="n">
        <v>-2179</v>
      </c>
    </row>
    <row r="29" spans="1:3">
      <c r="A29" s="4" t="s">
        <v>1154</v>
      </c>
      <c r="B29" s="5" t="n">
        <v>37682</v>
      </c>
      <c r="C29" s="5" t="n">
        <v>37682</v>
      </c>
    </row>
    <row r="30" spans="1:3">
      <c r="A30" s="3" t="s">
        <v>1144</v>
      </c>
    </row>
    <row r="31" spans="1:3">
      <c r="A31" s="4" t="s">
        <v>1155</v>
      </c>
      <c r="B31" s="5" t="n">
        <v>11586</v>
      </c>
    </row>
    <row r="32" spans="1:3">
      <c r="A32" s="4" t="s">
        <v>1156</v>
      </c>
      <c r="B32" s="5" t="n">
        <v>260</v>
      </c>
    </row>
    <row r="33" spans="1:3">
      <c r="A33" s="4" t="s">
        <v>1157</v>
      </c>
      <c r="B33" s="5" t="n">
        <v>1636</v>
      </c>
    </row>
    <row r="34" spans="1:3">
      <c r="A34" s="4" t="s">
        <v>1153</v>
      </c>
      <c r="B34" s="5" t="n">
        <v>-2239</v>
      </c>
    </row>
    <row r="35" spans="1:3">
      <c r="A35" s="4" t="s">
        <v>1145</v>
      </c>
      <c r="B35" s="5" t="n">
        <v>11243</v>
      </c>
      <c r="C35" s="5" t="n">
        <v>11243</v>
      </c>
    </row>
    <row r="36" spans="1:3">
      <c r="A36" s="4" t="s">
        <v>1158</v>
      </c>
      <c r="B36" s="7" t="n">
        <v>-26439</v>
      </c>
      <c r="C36" s="7" t="n">
        <v>-264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0</v>
      </c>
      <c r="B1" s="2" t="s">
        <v>1143</v>
      </c>
      <c r="C1" s="2" t="s">
        <v>1</v>
      </c>
    </row>
    <row r="2" spans="1:3">
      <c r="B2" s="2" t="s">
        <v>2</v>
      </c>
      <c r="C2" s="2" t="s">
        <v>2</v>
      </c>
    </row>
    <row r="3" spans="1:3">
      <c r="A3" s="4" t="s">
        <v>1146</v>
      </c>
    </row>
    <row r="4" spans="1:3">
      <c r="A4" s="3" t="s">
        <v>1161</v>
      </c>
    </row>
    <row r="5" spans="1:3">
      <c r="A5" s="4" t="s">
        <v>1150</v>
      </c>
      <c r="B5" s="7" t="n">
        <v>0</v>
      </c>
      <c r="C5" s="7" t="n">
        <v>0</v>
      </c>
    </row>
    <row r="6" spans="1:3">
      <c r="A6" s="4" t="s">
        <v>1151</v>
      </c>
      <c r="B6" s="5" t="n">
        <v>75706</v>
      </c>
      <c r="C6" s="5" t="n">
        <v>75706</v>
      </c>
    </row>
    <row r="7" spans="1:3">
      <c r="A7" s="4" t="s">
        <v>1162</v>
      </c>
      <c r="C7" s="5" t="n">
        <v>-111695</v>
      </c>
    </row>
    <row r="8" spans="1:3">
      <c r="A8" s="4" t="s">
        <v>1163</v>
      </c>
      <c r="C8" s="5" t="n">
        <v>-35989</v>
      </c>
    </row>
    <row r="9" spans="1:3">
      <c r="A9" s="3" t="s">
        <v>1164</v>
      </c>
    </row>
    <row r="10" spans="1:3">
      <c r="A10" s="4" t="s">
        <v>1165</v>
      </c>
      <c r="C10" s="5" t="n">
        <v>0</v>
      </c>
    </row>
    <row r="11" spans="1:3">
      <c r="A11" s="4" t="s">
        <v>1166</v>
      </c>
      <c r="C11" s="5" t="n">
        <v>0</v>
      </c>
    </row>
    <row r="12" spans="1:3">
      <c r="A12" s="4" t="s">
        <v>1167</v>
      </c>
      <c r="C12" s="5" t="n">
        <v>57902</v>
      </c>
    </row>
    <row r="13" spans="1:3">
      <c r="A13" s="4" t="s">
        <v>1168</v>
      </c>
      <c r="C13" s="5" t="n">
        <v>57902</v>
      </c>
    </row>
    <row r="14" spans="1:3">
      <c r="A14" s="4" t="s">
        <v>1169</v>
      </c>
      <c r="C14" s="5" t="n">
        <v>21913</v>
      </c>
    </row>
    <row r="15" spans="1:3">
      <c r="A15" s="4" t="s">
        <v>1159</v>
      </c>
    </row>
    <row r="16" spans="1:3">
      <c r="A16" s="3" t="s">
        <v>1161</v>
      </c>
    </row>
    <row r="17" spans="1:3">
      <c r="A17" s="4" t="s">
        <v>1150</v>
      </c>
      <c r="B17" s="5" t="n">
        <v>173</v>
      </c>
      <c r="C17" s="5" t="n">
        <v>173</v>
      </c>
    </row>
    <row r="18" spans="1:3">
      <c r="A18" s="4" t="s">
        <v>1151</v>
      </c>
      <c r="B18" s="7" t="n">
        <v>1447</v>
      </c>
      <c r="C18" s="5" t="n">
        <v>1447</v>
      </c>
    </row>
    <row r="19" spans="1:3">
      <c r="A19" s="4" t="s">
        <v>1162</v>
      </c>
      <c r="C19" s="5" t="n">
        <v>-184</v>
      </c>
    </row>
    <row r="20" spans="1:3">
      <c r="A20" s="4" t="s">
        <v>1163</v>
      </c>
      <c r="C20" s="5" t="n">
        <v>1436</v>
      </c>
    </row>
    <row r="21" spans="1:3">
      <c r="A21" s="3" t="s">
        <v>1164</v>
      </c>
    </row>
    <row r="22" spans="1:3">
      <c r="A22" s="4" t="s">
        <v>1165</v>
      </c>
      <c r="C22" s="5" t="n">
        <v>-4199</v>
      </c>
    </row>
    <row r="23" spans="1:3">
      <c r="A23" s="4" t="s">
        <v>1166</v>
      </c>
      <c r="C23" s="5" t="n">
        <v>0</v>
      </c>
    </row>
    <row r="24" spans="1:3">
      <c r="A24" s="4" t="s">
        <v>1167</v>
      </c>
      <c r="C24" s="5" t="n">
        <v>-9912</v>
      </c>
    </row>
    <row r="25" spans="1:3">
      <c r="A25" s="4" t="s">
        <v>1168</v>
      </c>
      <c r="C25" s="5" t="n">
        <v>-14111</v>
      </c>
    </row>
    <row r="26" spans="1:3">
      <c r="A26" s="4" t="s">
        <v>1169</v>
      </c>
      <c r="C26" s="7" t="n">
        <v>-126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63</v>
      </c>
    </row>
    <row r="2" spans="1:2">
      <c r="A2" s="4" t="s">
        <v>1146</v>
      </c>
    </row>
    <row r="3" spans="1:2">
      <c r="A3" s="3" t="s">
        <v>1103</v>
      </c>
    </row>
    <row r="4" spans="1:2">
      <c r="A4" s="4" t="s">
        <v>53</v>
      </c>
      <c r="B4" s="7" t="n">
        <v>1900</v>
      </c>
    </row>
    <row r="5" spans="1:2">
      <c r="A5" s="4" t="s">
        <v>59</v>
      </c>
      <c r="B5" s="5" t="n">
        <v>210827</v>
      </c>
    </row>
    <row r="6" spans="1:2">
      <c r="A6" s="4" t="s">
        <v>133</v>
      </c>
      <c r="B6" s="5" t="n">
        <v>212727</v>
      </c>
    </row>
    <row r="7" spans="1:2">
      <c r="A7" s="4" t="s">
        <v>1159</v>
      </c>
    </row>
    <row r="8" spans="1:2">
      <c r="A8" s="3" t="s">
        <v>1103</v>
      </c>
    </row>
    <row r="9" spans="1:2">
      <c r="A9" s="4" t="s">
        <v>53</v>
      </c>
      <c r="B9" s="5" t="n">
        <v>0</v>
      </c>
    </row>
    <row r="10" spans="1:2">
      <c r="A10" s="4" t="s">
        <v>59</v>
      </c>
      <c r="B10" s="5" t="n">
        <v>26439</v>
      </c>
    </row>
    <row r="11" spans="1:2">
      <c r="A11" s="4" t="s">
        <v>133</v>
      </c>
      <c r="B11" s="5" t="n">
        <v>26439</v>
      </c>
    </row>
    <row r="12" spans="1:2">
      <c r="A12" s="4" t="s">
        <v>1171</v>
      </c>
    </row>
    <row r="13" spans="1:2">
      <c r="A13" s="3" t="s">
        <v>1103</v>
      </c>
    </row>
    <row r="14" spans="1:2">
      <c r="A14" s="4" t="s">
        <v>53</v>
      </c>
      <c r="B14" s="5" t="n">
        <v>2356</v>
      </c>
    </row>
    <row r="15" spans="1:2">
      <c r="A15" s="4" t="s">
        <v>59</v>
      </c>
      <c r="B15" s="5" t="n">
        <v>5053</v>
      </c>
    </row>
    <row r="16" spans="1:2">
      <c r="A16" s="4" t="s">
        <v>133</v>
      </c>
      <c r="B16" s="7" t="n">
        <v>74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1172</v>
      </c>
      <c r="B1" s="2" t="s">
        <v>1</v>
      </c>
    </row>
    <row r="2" spans="1:2">
      <c r="B2" s="2" t="s">
        <v>2</v>
      </c>
    </row>
    <row r="3" spans="1:2">
      <c r="A3" s="3" t="s">
        <v>1173</v>
      </c>
    </row>
    <row r="4" spans="1:2">
      <c r="A4" s="4" t="s">
        <v>1174</v>
      </c>
      <c r="B4" s="4" t="s">
        <v>891</v>
      </c>
    </row>
    <row r="5" spans="1:2">
      <c r="A5" s="4" t="s">
        <v>1122</v>
      </c>
    </row>
    <row r="6" spans="1:2">
      <c r="A6" s="3" t="s">
        <v>1175</v>
      </c>
    </row>
    <row r="7" spans="1:2">
      <c r="A7" s="4" t="s">
        <v>1176</v>
      </c>
      <c r="B7" s="4" t="s">
        <v>1177</v>
      </c>
    </row>
    <row r="8" spans="1:2">
      <c r="A8" s="3" t="s">
        <v>1173</v>
      </c>
    </row>
    <row r="9" spans="1:2">
      <c r="A9" s="4" t="s">
        <v>1176</v>
      </c>
      <c r="B9" s="4" t="s">
        <v>1178</v>
      </c>
    </row>
    <row r="10" spans="1:2">
      <c r="A10" s="4" t="s">
        <v>1179</v>
      </c>
      <c r="B10" s="4" t="s">
        <v>1180</v>
      </c>
    </row>
    <row r="11" spans="1:2">
      <c r="A11" s="4" t="s">
        <v>1124</v>
      </c>
    </row>
    <row r="12" spans="1:2">
      <c r="A12" s="3" t="s">
        <v>1175</v>
      </c>
    </row>
    <row r="13" spans="1:2">
      <c r="A13" s="4" t="s">
        <v>1176</v>
      </c>
      <c r="B13" s="4" t="s">
        <v>1181</v>
      </c>
    </row>
    <row r="14" spans="1:2">
      <c r="A14" s="3" t="s">
        <v>1173</v>
      </c>
    </row>
    <row r="15" spans="1:2">
      <c r="A15" s="4" t="s">
        <v>1176</v>
      </c>
      <c r="B15" s="4" t="s">
        <v>1182</v>
      </c>
    </row>
    <row r="16" spans="1:2">
      <c r="A16" s="4" t="s">
        <v>1179</v>
      </c>
      <c r="B16" s="4" t="s">
        <v>11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14"/>
  </cols>
  <sheetData>
    <row r="1" spans="1:2">
      <c r="A1" s="1" t="s">
        <v>1184</v>
      </c>
      <c r="B1" s="2" t="s">
        <v>2</v>
      </c>
    </row>
    <row r="2" spans="1:2">
      <c r="A2" s="3" t="s">
        <v>1103</v>
      </c>
    </row>
    <row r="3" spans="1:2">
      <c r="A3" s="4" t="s">
        <v>1185</v>
      </c>
      <c r="B3" s="4" t="s">
        <v>885</v>
      </c>
    </row>
    <row r="4" spans="1:2">
      <c r="A4" s="4" t="s">
        <v>1186</v>
      </c>
      <c r="B4" s="4" t="s">
        <v>885</v>
      </c>
    </row>
    <row r="5" spans="1:2">
      <c r="A5" s="4" t="s">
        <v>1187</v>
      </c>
    </row>
    <row r="6" spans="1:2">
      <c r="A6" s="3" t="s">
        <v>1103</v>
      </c>
    </row>
    <row r="7" spans="1:2">
      <c r="A7" s="4" t="s">
        <v>1185</v>
      </c>
      <c r="B7" s="4" t="s">
        <v>1188</v>
      </c>
    </row>
    <row r="8" spans="1:2">
      <c r="A8" s="4" t="s">
        <v>1186</v>
      </c>
      <c r="B8" s="4" t="s">
        <v>1189</v>
      </c>
    </row>
    <row r="9" spans="1:2">
      <c r="A9" s="4" t="s">
        <v>1190</v>
      </c>
    </row>
    <row r="10" spans="1:2">
      <c r="A10" s="3" t="s">
        <v>1103</v>
      </c>
    </row>
    <row r="11" spans="1:2">
      <c r="A11" s="4" t="s">
        <v>1185</v>
      </c>
      <c r="B11" s="4" t="s">
        <v>1191</v>
      </c>
    </row>
    <row r="12" spans="1:2">
      <c r="A12" s="4" t="s">
        <v>1186</v>
      </c>
      <c r="B12" s="4" t="s">
        <v>1192</v>
      </c>
    </row>
    <row r="13" spans="1:2">
      <c r="A13" s="4" t="s">
        <v>1193</v>
      </c>
    </row>
    <row r="14" spans="1:2">
      <c r="A14" s="3" t="s">
        <v>1103</v>
      </c>
    </row>
    <row r="15" spans="1:2">
      <c r="A15" s="4" t="s">
        <v>1185</v>
      </c>
      <c r="B15" s="4" t="s">
        <v>1194</v>
      </c>
    </row>
    <row r="16" spans="1:2">
      <c r="A16" s="4" t="s">
        <v>1186</v>
      </c>
      <c r="B16" s="4" t="s">
        <v>1195</v>
      </c>
    </row>
    <row r="17" spans="1:2">
      <c r="A17" s="4" t="s">
        <v>1196</v>
      </c>
    </row>
    <row r="18" spans="1:2">
      <c r="A18" s="3" t="s">
        <v>1103</v>
      </c>
    </row>
    <row r="19" spans="1:2">
      <c r="A19" s="4" t="s">
        <v>1185</v>
      </c>
      <c r="B19" s="4" t="s">
        <v>1197</v>
      </c>
    </row>
    <row r="20" spans="1:2">
      <c r="A20" s="4" t="s">
        <v>1186</v>
      </c>
      <c r="B20" s="4" t="s">
        <v>1198</v>
      </c>
    </row>
    <row r="21" spans="1:2">
      <c r="A21" s="4" t="s">
        <v>1199</v>
      </c>
    </row>
    <row r="22" spans="1:2">
      <c r="A22" s="3" t="s">
        <v>1103</v>
      </c>
    </row>
    <row r="23" spans="1:2">
      <c r="A23" s="4" t="s">
        <v>1185</v>
      </c>
      <c r="B23" s="4" t="s">
        <v>1200</v>
      </c>
    </row>
    <row r="24" spans="1:2">
      <c r="A24" s="4" t="s">
        <v>1186</v>
      </c>
      <c r="B24" s="4" t="s">
        <v>12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63</v>
      </c>
    </row>
    <row r="2" spans="1:2">
      <c r="A2" s="3" t="s">
        <v>1103</v>
      </c>
    </row>
    <row r="3" spans="1:2">
      <c r="A3" s="4" t="s">
        <v>1203</v>
      </c>
      <c r="B3" s="7" t="n">
        <v>2496547</v>
      </c>
    </row>
    <row r="4" spans="1:2">
      <c r="A4" s="4" t="s">
        <v>1204</v>
      </c>
    </row>
    <row r="5" spans="1:2">
      <c r="A5" s="3" t="s">
        <v>1103</v>
      </c>
    </row>
    <row r="6" spans="1:2">
      <c r="A6" s="4" t="s">
        <v>1203</v>
      </c>
      <c r="B6" s="5" t="n">
        <v>403872</v>
      </c>
    </row>
    <row r="7" spans="1:2">
      <c r="A7" s="4" t="s">
        <v>1205</v>
      </c>
    </row>
    <row r="8" spans="1:2">
      <c r="A8" s="3" t="s">
        <v>1103</v>
      </c>
    </row>
    <row r="9" spans="1:2">
      <c r="A9" s="4" t="s">
        <v>1203</v>
      </c>
      <c r="B9" s="5" t="n">
        <v>1804632</v>
      </c>
    </row>
    <row r="10" spans="1:2">
      <c r="A10" s="4" t="s">
        <v>1206</v>
      </c>
    </row>
    <row r="11" spans="1:2">
      <c r="A11" s="3" t="s">
        <v>1103</v>
      </c>
    </row>
    <row r="12" spans="1:2">
      <c r="A12" s="4" t="s">
        <v>1203</v>
      </c>
      <c r="B12" s="5" t="n">
        <v>0</v>
      </c>
    </row>
    <row r="13" spans="1:2">
      <c r="A13" s="4" t="s">
        <v>1207</v>
      </c>
    </row>
    <row r="14" spans="1:2">
      <c r="A14" s="3" t="s">
        <v>1103</v>
      </c>
    </row>
    <row r="15" spans="1:2">
      <c r="A15" s="4" t="s">
        <v>1203</v>
      </c>
      <c r="B15" s="5" t="n">
        <v>288043</v>
      </c>
    </row>
    <row r="16" spans="1:2">
      <c r="A16" s="4" t="s">
        <v>1208</v>
      </c>
    </row>
    <row r="17" spans="1:2">
      <c r="A17" s="3" t="s">
        <v>1103</v>
      </c>
    </row>
    <row r="18" spans="1:2">
      <c r="A18" s="4" t="s">
        <v>1203</v>
      </c>
      <c r="B18" s="5" t="n">
        <v>397800</v>
      </c>
    </row>
    <row r="19" spans="1:2">
      <c r="A19" s="4" t="s">
        <v>1209</v>
      </c>
    </row>
    <row r="20" spans="1:2">
      <c r="A20" s="3" t="s">
        <v>1103</v>
      </c>
    </row>
    <row r="21" spans="1:2">
      <c r="A21" s="4" t="s">
        <v>1203</v>
      </c>
      <c r="B21" s="5" t="n">
        <v>397800</v>
      </c>
    </row>
    <row r="22" spans="1:2">
      <c r="A22" s="4" t="s">
        <v>1210</v>
      </c>
    </row>
    <row r="23" spans="1:2">
      <c r="A23" s="3" t="s">
        <v>1103</v>
      </c>
    </row>
    <row r="24" spans="1:2">
      <c r="A24" s="4" t="s">
        <v>1203</v>
      </c>
      <c r="B24" s="5" t="n">
        <v>0</v>
      </c>
    </row>
    <row r="25" spans="1:2">
      <c r="A25" s="4" t="s">
        <v>1211</v>
      </c>
    </row>
    <row r="26" spans="1:2">
      <c r="A26" s="3" t="s">
        <v>1103</v>
      </c>
    </row>
    <row r="27" spans="1:2">
      <c r="A27" s="4" t="s">
        <v>1203</v>
      </c>
      <c r="B27" s="5" t="n">
        <v>1130094</v>
      </c>
    </row>
    <row r="28" spans="1:2">
      <c r="A28" s="4" t="s">
        <v>1212</v>
      </c>
    </row>
    <row r="29" spans="1:2">
      <c r="A29" s="3" t="s">
        <v>1103</v>
      </c>
    </row>
    <row r="30" spans="1:2">
      <c r="A30" s="4" t="s">
        <v>1203</v>
      </c>
      <c r="B30" s="5" t="n">
        <v>0</v>
      </c>
    </row>
    <row r="31" spans="1:2">
      <c r="A31" s="4" t="s">
        <v>1213</v>
      </c>
    </row>
    <row r="32" spans="1:2">
      <c r="A32" s="3" t="s">
        <v>1103</v>
      </c>
    </row>
    <row r="33" spans="1:2">
      <c r="A33" s="4" t="s">
        <v>1203</v>
      </c>
      <c r="B33" s="5" t="n">
        <v>1046590</v>
      </c>
    </row>
    <row r="34" spans="1:2">
      <c r="A34" s="4" t="s">
        <v>1214</v>
      </c>
    </row>
    <row r="35" spans="1:2">
      <c r="A35" s="3" t="s">
        <v>1103</v>
      </c>
    </row>
    <row r="36" spans="1:2">
      <c r="A36" s="4" t="s">
        <v>1203</v>
      </c>
      <c r="B36" s="5" t="n">
        <v>0</v>
      </c>
    </row>
    <row r="37" spans="1:2">
      <c r="A37" s="4" t="s">
        <v>1215</v>
      </c>
    </row>
    <row r="38" spans="1:2">
      <c r="A38" s="3" t="s">
        <v>1103</v>
      </c>
    </row>
    <row r="39" spans="1:2">
      <c r="A39" s="4" t="s">
        <v>1203</v>
      </c>
      <c r="B39" s="5" t="n">
        <v>83504</v>
      </c>
    </row>
    <row r="40" spans="1:2">
      <c r="A40" s="4" t="s">
        <v>1216</v>
      </c>
    </row>
    <row r="41" spans="1:2">
      <c r="A41" s="3" t="s">
        <v>1103</v>
      </c>
    </row>
    <row r="42" spans="1:2">
      <c r="A42" s="4" t="s">
        <v>1203</v>
      </c>
      <c r="B42" s="5" t="n">
        <v>362251</v>
      </c>
    </row>
    <row r="43" spans="1:2">
      <c r="A43" s="4" t="s">
        <v>1217</v>
      </c>
    </row>
    <row r="44" spans="1:2">
      <c r="A44" s="3" t="s">
        <v>1103</v>
      </c>
    </row>
    <row r="45" spans="1:2">
      <c r="A45" s="4" t="s">
        <v>1203</v>
      </c>
      <c r="B45" s="5" t="n">
        <v>0</v>
      </c>
    </row>
    <row r="46" spans="1:2">
      <c r="A46" s="4" t="s">
        <v>1218</v>
      </c>
    </row>
    <row r="47" spans="1:2">
      <c r="A47" s="3" t="s">
        <v>1103</v>
      </c>
    </row>
    <row r="48" spans="1:2">
      <c r="A48" s="4" t="s">
        <v>1203</v>
      </c>
      <c r="B48" s="5" t="n">
        <v>362251</v>
      </c>
    </row>
    <row r="49" spans="1:2">
      <c r="A49" s="4" t="s">
        <v>1219</v>
      </c>
    </row>
    <row r="50" spans="1:2">
      <c r="A50" s="3" t="s">
        <v>1103</v>
      </c>
    </row>
    <row r="51" spans="1:2">
      <c r="A51" s="4" t="s">
        <v>1203</v>
      </c>
      <c r="B51" s="5" t="n">
        <v>0</v>
      </c>
    </row>
    <row r="52" spans="1:2">
      <c r="A52" s="4" t="s">
        <v>1220</v>
      </c>
    </row>
    <row r="53" spans="1:2">
      <c r="A53" s="3" t="s">
        <v>1103</v>
      </c>
    </row>
    <row r="54" spans="1:2">
      <c r="A54" s="4" t="s">
        <v>1203</v>
      </c>
      <c r="B54" s="5" t="n">
        <v>0</v>
      </c>
    </row>
    <row r="55" spans="1:2">
      <c r="A55" s="4" t="s">
        <v>1221</v>
      </c>
    </row>
    <row r="56" spans="1:2">
      <c r="A56" s="3" t="s">
        <v>1103</v>
      </c>
    </row>
    <row r="57" spans="1:2">
      <c r="A57" s="4" t="s">
        <v>1203</v>
      </c>
      <c r="B57" s="5" t="n">
        <v>248872</v>
      </c>
    </row>
    <row r="58" spans="1:2">
      <c r="A58" s="4" t="s">
        <v>1222</v>
      </c>
    </row>
    <row r="59" spans="1:2">
      <c r="A59" s="3" t="s">
        <v>1103</v>
      </c>
    </row>
    <row r="60" spans="1:2">
      <c r="A60" s="4" t="s">
        <v>1203</v>
      </c>
      <c r="B60" s="5" t="n">
        <v>0</v>
      </c>
    </row>
    <row r="61" spans="1:2">
      <c r="A61" s="4" t="s">
        <v>1223</v>
      </c>
    </row>
    <row r="62" spans="1:2">
      <c r="A62" s="3" t="s">
        <v>1103</v>
      </c>
    </row>
    <row r="63" spans="1:2">
      <c r="A63" s="4" t="s">
        <v>1203</v>
      </c>
      <c r="B63" s="5" t="n">
        <v>248872</v>
      </c>
    </row>
    <row r="64" spans="1:2">
      <c r="A64" s="4" t="s">
        <v>1224</v>
      </c>
    </row>
    <row r="65" spans="1:2">
      <c r="A65" s="3" t="s">
        <v>1103</v>
      </c>
    </row>
    <row r="66" spans="1:2">
      <c r="A66" s="4" t="s">
        <v>1203</v>
      </c>
      <c r="B66" s="5" t="n">
        <v>0</v>
      </c>
    </row>
    <row r="67" spans="1:2">
      <c r="A67" s="4" t="s">
        <v>1225</v>
      </c>
    </row>
    <row r="68" spans="1:2">
      <c r="A68" s="3" t="s">
        <v>1103</v>
      </c>
    </row>
    <row r="69" spans="1:2">
      <c r="A69" s="4" t="s">
        <v>1203</v>
      </c>
      <c r="B69" s="5" t="n">
        <v>0</v>
      </c>
    </row>
    <row r="70" spans="1:2">
      <c r="A70" s="4" t="s">
        <v>722</v>
      </c>
    </row>
    <row r="71" spans="1:2">
      <c r="A71" s="3" t="s">
        <v>1103</v>
      </c>
    </row>
    <row r="72" spans="1:2">
      <c r="A72" s="4" t="s">
        <v>1203</v>
      </c>
      <c r="B72" s="5" t="n">
        <v>62723</v>
      </c>
    </row>
    <row r="73" spans="1:2">
      <c r="A73" s="4" t="s">
        <v>1226</v>
      </c>
    </row>
    <row r="74" spans="1:2">
      <c r="A74" s="3" t="s">
        <v>1103</v>
      </c>
    </row>
    <row r="75" spans="1:2">
      <c r="A75" s="4" t="s">
        <v>1203</v>
      </c>
      <c r="B75" s="5" t="n">
        <v>469</v>
      </c>
    </row>
    <row r="76" spans="1:2">
      <c r="A76" s="4" t="s">
        <v>1227</v>
      </c>
    </row>
    <row r="77" spans="1:2">
      <c r="A77" s="3" t="s">
        <v>1103</v>
      </c>
    </row>
    <row r="78" spans="1:2">
      <c r="A78" s="4" t="s">
        <v>1203</v>
      </c>
      <c r="B78" s="5" t="n">
        <v>62254</v>
      </c>
    </row>
    <row r="79" spans="1:2">
      <c r="A79" s="4" t="s">
        <v>1228</v>
      </c>
    </row>
    <row r="80" spans="1:2">
      <c r="A80" s="3" t="s">
        <v>1103</v>
      </c>
    </row>
    <row r="81" spans="1:2">
      <c r="A81" s="4" t="s">
        <v>1203</v>
      </c>
      <c r="B81" s="5" t="n">
        <v>0</v>
      </c>
    </row>
    <row r="82" spans="1:2">
      <c r="A82" s="4" t="s">
        <v>1229</v>
      </c>
    </row>
    <row r="83" spans="1:2">
      <c r="A83" s="3" t="s">
        <v>1103</v>
      </c>
    </row>
    <row r="84" spans="1:2">
      <c r="A84" s="4" t="s">
        <v>1203</v>
      </c>
      <c r="B84" s="5" t="n">
        <v>0</v>
      </c>
    </row>
    <row r="85" spans="1:2">
      <c r="A85" s="4" t="s">
        <v>1230</v>
      </c>
    </row>
    <row r="86" spans="1:2">
      <c r="A86" s="3" t="s">
        <v>1103</v>
      </c>
    </row>
    <row r="87" spans="1:2">
      <c r="A87" s="4" t="s">
        <v>1203</v>
      </c>
      <c r="B87" s="5" t="n">
        <v>10920</v>
      </c>
    </row>
    <row r="88" spans="1:2">
      <c r="A88" s="4" t="s">
        <v>1231</v>
      </c>
    </row>
    <row r="89" spans="1:2">
      <c r="A89" s="3" t="s">
        <v>1103</v>
      </c>
    </row>
    <row r="90" spans="1:2">
      <c r="A90" s="4" t="s">
        <v>1203</v>
      </c>
      <c r="B90" s="5" t="n">
        <v>0</v>
      </c>
    </row>
    <row r="91" spans="1:2">
      <c r="A91" s="4" t="s">
        <v>1232</v>
      </c>
    </row>
    <row r="92" spans="1:2">
      <c r="A92" s="3" t="s">
        <v>1103</v>
      </c>
    </row>
    <row r="93" spans="1:2">
      <c r="A93" s="4" t="s">
        <v>1203</v>
      </c>
      <c r="B93" s="5" t="n">
        <v>10920</v>
      </c>
    </row>
    <row r="94" spans="1:2">
      <c r="A94" s="4" t="s">
        <v>1233</v>
      </c>
    </row>
    <row r="95" spans="1:2">
      <c r="A95" s="3" t="s">
        <v>1103</v>
      </c>
    </row>
    <row r="96" spans="1:2">
      <c r="A96" s="4" t="s">
        <v>1203</v>
      </c>
      <c r="B96" s="5" t="n">
        <v>0</v>
      </c>
    </row>
    <row r="97" spans="1:2">
      <c r="A97" s="4" t="s">
        <v>1234</v>
      </c>
    </row>
    <row r="98" spans="1:2">
      <c r="A98" s="3" t="s">
        <v>1103</v>
      </c>
    </row>
    <row r="99" spans="1:2">
      <c r="A99" s="4" t="s">
        <v>1203</v>
      </c>
      <c r="B99" s="5" t="n">
        <v>0</v>
      </c>
    </row>
    <row r="100" spans="1:2">
      <c r="A100" s="4" t="s">
        <v>1235</v>
      </c>
    </row>
    <row r="101" spans="1:2">
      <c r="A101" s="3" t="s">
        <v>1103</v>
      </c>
    </row>
    <row r="102" spans="1:2">
      <c r="A102" s="4" t="s">
        <v>1203</v>
      </c>
      <c r="B102" s="5" t="n">
        <v>79348</v>
      </c>
    </row>
    <row r="103" spans="1:2">
      <c r="A103" s="4" t="s">
        <v>1236</v>
      </c>
    </row>
    <row r="104" spans="1:2">
      <c r="A104" s="3" t="s">
        <v>1103</v>
      </c>
    </row>
    <row r="105" spans="1:2">
      <c r="A105" s="4" t="s">
        <v>1203</v>
      </c>
      <c r="B105" s="5" t="n">
        <v>5603</v>
      </c>
    </row>
    <row r="106" spans="1:2">
      <c r="A106" s="4" t="s">
        <v>1237</v>
      </c>
    </row>
    <row r="107" spans="1:2">
      <c r="A107" s="3" t="s">
        <v>1103</v>
      </c>
    </row>
    <row r="108" spans="1:2">
      <c r="A108" s="4" t="s">
        <v>1203</v>
      </c>
      <c r="B108" s="5" t="n">
        <v>73745</v>
      </c>
    </row>
    <row r="109" spans="1:2">
      <c r="A109" s="4" t="s">
        <v>1238</v>
      </c>
    </row>
    <row r="110" spans="1:2">
      <c r="A110" s="3" t="s">
        <v>1103</v>
      </c>
    </row>
    <row r="111" spans="1:2">
      <c r="A111" s="4" t="s">
        <v>1203</v>
      </c>
      <c r="B111" s="5" t="n">
        <v>0</v>
      </c>
    </row>
    <row r="112" spans="1:2">
      <c r="A112" s="4" t="s">
        <v>1239</v>
      </c>
    </row>
    <row r="113" spans="1:2">
      <c r="A113" s="3" t="s">
        <v>1103</v>
      </c>
    </row>
    <row r="114" spans="1:2">
      <c r="A114" s="4" t="s">
        <v>1203</v>
      </c>
      <c r="B114" s="5" t="n">
        <v>0</v>
      </c>
    </row>
    <row r="115" spans="1:2">
      <c r="A115" s="4" t="s">
        <v>1240</v>
      </c>
    </row>
    <row r="116" spans="1:2">
      <c r="A116" s="3" t="s">
        <v>1103</v>
      </c>
    </row>
    <row r="117" spans="1:2">
      <c r="A117" s="4" t="s">
        <v>1203</v>
      </c>
      <c r="B117" s="5" t="n">
        <v>204539</v>
      </c>
    </row>
    <row r="118" spans="1:2">
      <c r="A118" s="4" t="s">
        <v>1241</v>
      </c>
    </row>
    <row r="119" spans="1:2">
      <c r="A119" s="3" t="s">
        <v>1103</v>
      </c>
    </row>
    <row r="120" spans="1:2">
      <c r="A120" s="4" t="s">
        <v>1203</v>
      </c>
      <c r="B120" s="5" t="n">
        <v>0</v>
      </c>
    </row>
    <row r="121" spans="1:2">
      <c r="A121" s="4" t="s">
        <v>1242</v>
      </c>
    </row>
    <row r="122" spans="1:2">
      <c r="A122" s="3" t="s">
        <v>1103</v>
      </c>
    </row>
    <row r="123" spans="1:2">
      <c r="A123" s="4" t="s">
        <v>1203</v>
      </c>
      <c r="B123" s="5" t="n">
        <v>0</v>
      </c>
    </row>
    <row r="124" spans="1:2">
      <c r="A124" s="4" t="s">
        <v>1243</v>
      </c>
    </row>
    <row r="125" spans="1:2">
      <c r="A125" s="3" t="s">
        <v>1103</v>
      </c>
    </row>
    <row r="126" spans="1:2">
      <c r="A126" s="4" t="s">
        <v>1203</v>
      </c>
      <c r="B126" s="5" t="n">
        <v>0</v>
      </c>
    </row>
    <row r="127" spans="1:2">
      <c r="A127" s="4" t="s">
        <v>1244</v>
      </c>
    </row>
    <row r="128" spans="1:2">
      <c r="A128" s="3" t="s">
        <v>1103</v>
      </c>
    </row>
    <row r="129" spans="1:2">
      <c r="A129" s="4" t="s">
        <v>1203</v>
      </c>
      <c r="B129" s="7" t="n">
        <v>2045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245</v>
      </c>
      <c r="B1" s="2" t="s">
        <v>163</v>
      </c>
    </row>
    <row r="2" spans="1:2">
      <c r="A2" s="4" t="s">
        <v>1246</v>
      </c>
    </row>
    <row r="3" spans="1:2">
      <c r="A3" s="3" t="s">
        <v>1103</v>
      </c>
    </row>
    <row r="4" spans="1:2">
      <c r="A4" s="4" t="s">
        <v>713</v>
      </c>
      <c r="B4" s="7" t="n">
        <v>608400</v>
      </c>
    </row>
    <row r="5" spans="1:2">
      <c r="A5" s="4" t="s">
        <v>714</v>
      </c>
      <c r="B5" s="5" t="n">
        <v>119700</v>
      </c>
    </row>
    <row r="6" spans="1:2">
      <c r="A6" s="4" t="s">
        <v>715</v>
      </c>
      <c r="B6" s="5" t="n">
        <v>125200</v>
      </c>
    </row>
    <row r="7" spans="1:2">
      <c r="A7" s="4" t="s">
        <v>716</v>
      </c>
      <c r="B7" s="5" t="n">
        <v>127800</v>
      </c>
    </row>
    <row r="8" spans="1:2">
      <c r="A8" s="4" t="s">
        <v>717</v>
      </c>
      <c r="B8" s="5" t="n">
        <v>131300</v>
      </c>
    </row>
    <row r="9" spans="1:2">
      <c r="A9" s="4" t="s">
        <v>1247</v>
      </c>
      <c r="B9" s="5" t="n">
        <v>671200</v>
      </c>
    </row>
    <row r="10" spans="1:2">
      <c r="A10" s="4" t="s">
        <v>1248</v>
      </c>
    </row>
    <row r="11" spans="1:2">
      <c r="A11" s="3" t="s">
        <v>1103</v>
      </c>
    </row>
    <row r="12" spans="1:2">
      <c r="A12" s="4" t="s">
        <v>713</v>
      </c>
      <c r="B12" s="5" t="n">
        <v>4000</v>
      </c>
    </row>
    <row r="13" spans="1:2">
      <c r="A13" s="4" t="s">
        <v>714</v>
      </c>
      <c r="B13" s="5" t="n">
        <v>3800</v>
      </c>
    </row>
    <row r="14" spans="1:2">
      <c r="A14" s="4" t="s">
        <v>715</v>
      </c>
      <c r="B14" s="5" t="n">
        <v>3600</v>
      </c>
    </row>
    <row r="15" spans="1:2">
      <c r="A15" s="4" t="s">
        <v>716</v>
      </c>
      <c r="B15" s="5" t="n">
        <v>3500</v>
      </c>
    </row>
    <row r="16" spans="1:2">
      <c r="A16" s="4" t="s">
        <v>717</v>
      </c>
      <c r="B16" s="5" t="n">
        <v>3300</v>
      </c>
    </row>
    <row r="17" spans="1:2">
      <c r="A17" s="4" t="s">
        <v>1247</v>
      </c>
      <c r="B17" s="7" t="n">
        <v>13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49</v>
      </c>
      <c r="B1" s="2" t="s">
        <v>1</v>
      </c>
    </row>
    <row r="2" spans="1:3">
      <c r="B2" s="2" t="s">
        <v>1250</v>
      </c>
      <c r="C2" s="2" t="s">
        <v>35</v>
      </c>
    </row>
    <row r="3" spans="1:3">
      <c r="A3" s="3" t="s">
        <v>1103</v>
      </c>
    </row>
    <row r="4" spans="1:3">
      <c r="A4" s="4" t="s">
        <v>1251</v>
      </c>
      <c r="B4" s="7" t="n">
        <v>41</v>
      </c>
    </row>
    <row r="5" spans="1:3">
      <c r="A5" s="4" t="s">
        <v>1252</v>
      </c>
      <c r="B5" s="4" t="s">
        <v>1253</v>
      </c>
      <c r="C5" s="4" t="s">
        <v>684</v>
      </c>
    </row>
    <row r="6" spans="1:3">
      <c r="A6" s="4" t="s">
        <v>1254</v>
      </c>
    </row>
    <row r="7" spans="1:3">
      <c r="A7" s="3" t="s">
        <v>1103</v>
      </c>
    </row>
    <row r="8" spans="1:3">
      <c r="A8" s="4" t="s">
        <v>1251</v>
      </c>
      <c r="B8" s="7" t="n">
        <v>8</v>
      </c>
    </row>
    <row r="9" spans="1:3">
      <c r="A9" s="4" t="s">
        <v>1255</v>
      </c>
    </row>
    <row r="10" spans="1:3">
      <c r="A10" s="3" t="s">
        <v>1103</v>
      </c>
    </row>
    <row r="11" spans="1:3">
      <c r="A11" s="4" t="s">
        <v>1251</v>
      </c>
      <c r="B11" s="5" t="n">
        <v>7</v>
      </c>
    </row>
    <row r="12" spans="1:3">
      <c r="A12" s="4" t="s">
        <v>1256</v>
      </c>
    </row>
    <row r="13" spans="1:3">
      <c r="A13" s="3" t="s">
        <v>1103</v>
      </c>
    </row>
    <row r="14" spans="1:3">
      <c r="A14" s="4" t="s">
        <v>1251</v>
      </c>
      <c r="B14" s="5" t="n">
        <v>1</v>
      </c>
    </row>
    <row r="15" spans="1:3">
      <c r="A15" s="4" t="s">
        <v>1257</v>
      </c>
    </row>
    <row r="16" spans="1:3">
      <c r="A16" s="3" t="s">
        <v>1103</v>
      </c>
    </row>
    <row r="17" spans="1:3">
      <c r="A17" s="4" t="s">
        <v>1251</v>
      </c>
      <c r="B17" s="5" t="n">
        <v>5</v>
      </c>
    </row>
    <row r="18" spans="1:3">
      <c r="A18" s="4" t="s">
        <v>1258</v>
      </c>
    </row>
    <row r="19" spans="1:3">
      <c r="A19" s="3" t="s">
        <v>1103</v>
      </c>
    </row>
    <row r="20" spans="1:3">
      <c r="A20" s="4" t="s">
        <v>1251</v>
      </c>
      <c r="B20" s="5" t="n">
        <v>4</v>
      </c>
    </row>
    <row r="21" spans="1:3">
      <c r="A21" s="4" t="s">
        <v>1259</v>
      </c>
    </row>
    <row r="22" spans="1:3">
      <c r="A22" s="3" t="s">
        <v>1103</v>
      </c>
    </row>
    <row r="23" spans="1:3">
      <c r="A23" s="4" t="s">
        <v>1251</v>
      </c>
      <c r="B23" s="5" t="n">
        <v>12</v>
      </c>
    </row>
    <row r="24" spans="1:3">
      <c r="A24" s="4" t="s">
        <v>1260</v>
      </c>
    </row>
    <row r="25" spans="1:3">
      <c r="A25" s="3" t="s">
        <v>1103</v>
      </c>
    </row>
    <row r="26" spans="1:3">
      <c r="A26" s="4" t="s">
        <v>1251</v>
      </c>
      <c r="B26" s="5" t="n">
        <v>1</v>
      </c>
    </row>
    <row r="27" spans="1:3">
      <c r="A27" s="4" t="s">
        <v>1261</v>
      </c>
    </row>
    <row r="28" spans="1:3">
      <c r="A28" s="3" t="s">
        <v>1103</v>
      </c>
    </row>
    <row r="29" spans="1:3">
      <c r="A29" s="4" t="s">
        <v>1251</v>
      </c>
      <c r="B29" s="7" t="n">
        <v>3</v>
      </c>
    </row>
    <row r="30" spans="1:3">
      <c r="A30" s="4" t="s">
        <v>1262</v>
      </c>
      <c r="B30" s="5"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7:26:44Z</dcterms:created>
  <dcterms:modified xmlns:dcterms="http://purl.org/dc/terms/" xmlns:xsi="http://www.w3.org/2001/XMLSchema-instance" xsi:type="dcterms:W3CDTF">2019-10-01T17:26:44Z</dcterms:modified>
</cp:coreProperties>
</file>